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Equi" sheetId="7" r:id="rId7"/>
    <s:sheet name="Consolidated Statements of Equ8" sheetId="8" r:id="rId8"/>
    <s:sheet name="Summary of Significant Accounti" sheetId="9" r:id="rId9"/>
    <s:sheet name="Utility Plant and Leases" sheetId="10" r:id="rId10"/>
    <s:sheet name="Receivables and Related Allowan" sheetId="11" r:id="rId11"/>
    <s:sheet name="Regulatory Assets and Liabiliti" sheetId="12" r:id="rId12"/>
    <s:sheet name="Other Comprehensive Income and " sheetId="13" r:id="rId13"/>
    <s:sheet name="Common Stock" sheetId="14" r:id="rId14"/>
    <s:sheet name="Long-Term Debt" sheetId="15" r:id="rId15"/>
    <s:sheet name="Short-Term Debt" sheetId="16" r:id="rId16"/>
    <s:sheet name="Commitments and Contingencies" sheetId="17" r:id="rId17"/>
    <s:sheet name="Pension and Other Postretiremen" sheetId="18" r:id="rId18"/>
    <s:sheet name="Stock-Based Compensation" sheetId="19" r:id="rId19"/>
    <s:sheet name="Income Taxes" sheetId="20" r:id="rId20"/>
    <s:sheet name="Derivatives and Fair Value Meas" sheetId="21" r:id="rId21"/>
    <s:sheet name="Segment Information" sheetId="22" r:id="rId22"/>
    <s:sheet name="Quarterly Financial Data" sheetId="23" r:id="rId23"/>
    <s:sheet name="Construction Services Noncontro" sheetId="24" r:id="rId24"/>
    <s:sheet name="Acquisition of Construction Ser" sheetId="25" r:id="rId25"/>
    <s:sheet name="Summary of Significant Accoun26" sheetId="26" r:id="rId26"/>
    <s:sheet name="Summary of Significant Accoun27" sheetId="27" r:id="rId27"/>
    <s:sheet name="Utility Plant and Leases (Table" sheetId="28" r:id="rId28"/>
    <s:sheet name="Receivables and Related Allow29" sheetId="29" r:id="rId29"/>
    <s:sheet name="Regulatory Assets and Liabili30" sheetId="30" r:id="rId30"/>
    <s:sheet name="Other Comprehensive Income an31" sheetId="31" r:id="rId31"/>
    <s:sheet name="Long-Term Debt (Tables)" sheetId="32" r:id="rId32"/>
    <s:sheet name="Pension and Other Postretirem33" sheetId="33" r:id="rId33"/>
    <s:sheet name="Stock-Based Compensation (Table" sheetId="34" r:id="rId34"/>
    <s:sheet name="Income Taxes (Tables)" sheetId="35" r:id="rId35"/>
    <s:sheet name="Derivatives and Fair Value Me36" sheetId="36" r:id="rId36"/>
    <s:sheet name="Segment Information (Tables)" sheetId="37" r:id="rId37"/>
    <s:sheet name="Quarterly Financial Data (Table" sheetId="38" r:id="rId38"/>
    <s:sheet name="Construction Services Noncont39" sheetId="39" r:id="rId39"/>
    <s:sheet name="Acquisition of Construction S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Utility Plant and Leases - Sche" sheetId="49" r:id="rId49"/>
    <s:sheet name="Utility Plant and Leases - Addi" sheetId="50" r:id="rId50"/>
    <s:sheet name="Utility Plant and Leases - Sc51" sheetId="51" r:id="rId51"/>
    <s:sheet name="Utility Plant and Leases - Sc52" sheetId="52" r:id="rId52"/>
    <s:sheet name="Utility Plant and Leases - Sc53" sheetId="53" r:id="rId53"/>
    <s:sheet name="Utility Plant and Leases - Sc54" sheetId="54" r:id="rId54"/>
    <s:sheet name="Utility Plant and Leases - Sc55" sheetId="55" r:id="rId55"/>
    <s:sheet name="Receivables and Related Allow56" sheetId="56" r:id="rId56"/>
    <s:sheet name="Receivables and Related Allow57" sheetId="57" r:id="rId57"/>
    <s:sheet name="Receivables and Related Allow58" sheetId="58" r:id="rId58"/>
    <s:sheet name="Receivables and Related Allow59" sheetId="59" r:id="rId59"/>
    <s:sheet name="Regulatory Assets and Liabili60" sheetId="60" r:id="rId60"/>
    <s:sheet name="Regulatory Assets and Liabili61" sheetId="61" r:id="rId61"/>
    <s:sheet name="Other Comprehensive Income an62" sheetId="62" r:id="rId62"/>
    <s:sheet name="Other Comprehensive Income an63" sheetId="63" r:id="rId63"/>
    <s:sheet name="Other Comprehensive Income an64" sheetId="64" r:id="rId64"/>
    <s:sheet name="Other Comprehensive Income an65" sheetId="65" r:id="rId65"/>
    <s:sheet name="Other Comprehensive Income an66" sheetId="66" r:id="rId66"/>
    <s:sheet name="Other Comprehensive Income an67" sheetId="67" r:id="rId67"/>
    <s:sheet name="Common Stock - Additional Infor" sheetId="68" r:id="rId68"/>
    <s:sheet name="Long-Term Debt - Schedule of Ca" sheetId="69" r:id="rId69"/>
    <s:sheet name="Long-Term Debt - Schedule of 70" sheetId="70" r:id="rId70"/>
    <s:sheet name="Long-Term Debt - Additional Inf" sheetId="71" r:id="rId71"/>
    <s:sheet name="Long-Term Debt - Summary of Eff" sheetId="72" r:id="rId72"/>
    <s:sheet name="Long-Term Debt - Estimated Matu" sheetId="73" r:id="rId73"/>
    <s:sheet name="Short-Term Debt - Additional In" sheetId="74" r:id="rId74"/>
    <s:sheet name="Commitments and Contingencies -"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Stock-Based Compensation - Sche" sheetId="87" r:id="rId87"/>
    <s:sheet name="Stock-Based Compensation - Addi" sheetId="88" r:id="rId88"/>
    <s:sheet name="Stock-Based Compensation - Sc89" sheetId="89" r:id="rId89"/>
    <s:sheet name="Stock-Based Compensation - Sc90" sheetId="90" r:id="rId90"/>
    <s:sheet name="Stock-Based Compensation - Summ" sheetId="91" r:id="rId91"/>
    <s:sheet name="Stock-Based Compensation - Sc92" sheetId="92" r:id="rId92"/>
    <s:sheet name="Stock-Based Compensation - Sc93" sheetId="93" r:id="rId93"/>
    <s:sheet name="Income Taxes - Summary of Incom" sheetId="94" r:id="rId94"/>
    <s:sheet name="Income Taxes - Summary of Inc95" sheetId="95" r:id="rId95"/>
    <s:sheet name="Income Taxes - Significant Comp" sheetId="96" r:id="rId96"/>
    <s:sheet name="Income Taxes - Reconciliation o" sheetId="97" r:id="rId97"/>
    <s:sheet name="Income Taxes - Deferred Tax Ass" sheetId="98" r:id="rId98"/>
    <s:sheet name="Income Taxes - Additional Infor" sheetId="99" r:id="rId99"/>
    <s:sheet name="Income Taxes - Reconciliatio100" sheetId="100" r:id="rId100"/>
    <s:sheet name="Derivatives and Fair Value M101" sheetId="101" r:id="rId101"/>
    <s:sheet name="Derivatives and Fair Value M102" sheetId="102" r:id="rId102"/>
    <s:sheet name="Derivatives and Fair Value M103" sheetId="103" r:id="rId103"/>
    <s:sheet name="Derivatives and Fair Value M104" sheetId="104" r:id="rId104"/>
    <s:sheet name="Derivatives and Fair Value M105" sheetId="105" r:id="rId105"/>
    <s:sheet name="Derivatives and Fair Value M106" sheetId="106" r:id="rId106"/>
    <s:sheet name="Derivatives and Fair Value M107" sheetId="107" r:id="rId107"/>
    <s:sheet name="Segment Information - Additiona" sheetId="108" r:id="rId108"/>
    <s:sheet name="Segment Information - Accounts " sheetId="109" r:id="rId109"/>
    <s:sheet name="Segment Information - Schedule " sheetId="110" r:id="rId110"/>
    <s:sheet name="Segment Information - Schedu111" sheetId="111" r:id="rId111"/>
    <s:sheet name="Segment Information - Schedu112" sheetId="112" r:id="rId112"/>
    <s:sheet name="Quarterly Financial Data - Sche" sheetId="113" r:id="rId113"/>
    <s:sheet name="Construction Services Noncon114" sheetId="114" r:id="rId114"/>
    <s:sheet name="Construction Services Noncon115" sheetId="115" r:id="rId115"/>
    <s:sheet name="Acquisition of Construction 116" sheetId="116" r:id="rId116"/>
    <s:sheet name="Acquisition of Construction 117" sheetId="117" r:id="rId117"/>
    <s:sheet name="Acquisition of Construction 118" sheetId="118" r:id="rId118"/>
  </s:sheets>
  <s:definedNames/>
  <s:calcPr calcId="124519" calcMode="auto" fullCalcOnLoad="1"/>
</s:workbook>
</file>

<file path=xl/sharedStrings.xml><?xml version="1.0" encoding="utf-8"?>
<sst xmlns="http://schemas.openxmlformats.org/spreadsheetml/2006/main" uniqueCount="1370">
  <si>
    <t>Document and Entity Information - USD ($)</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WX</t>
  </si>
  <si>
    <t>Entity Registrant Name</t>
  </si>
  <si>
    <t>SOUTHWEST GA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Utility plant:</t>
  </si>
  <si>
    <t>Gas plant</t>
  </si>
  <si>
    <t>Less: accumulated depreciation</t>
  </si>
  <si>
    <t>Acquisition adjustments, net</t>
  </si>
  <si>
    <t>Construction work in progress</t>
  </si>
  <si>
    <t>Net utility plant (Note 2)</t>
  </si>
  <si>
    <t>Other property and investments (Note 1)</t>
  </si>
  <si>
    <t>Restricted cash</t>
  </si>
  <si>
    <t>Current assets:</t>
  </si>
  <si>
    <t>Cash and cash equivalents</t>
  </si>
  <si>
    <t>Accounts receivable, net of allowances (Note 3)</t>
  </si>
  <si>
    <t>Accrued utility revenue</t>
  </si>
  <si>
    <t>Income taxes receivable, net</t>
  </si>
  <si>
    <t>Deferred income taxes, net (Note 12)</t>
  </si>
  <si>
    <t>Deferred purchased gas costs (Note 4)</t>
  </si>
  <si>
    <t>Prepaids and other current assets (Notes 1, 4, and 13)</t>
  </si>
  <si>
    <t>Total current assets</t>
  </si>
  <si>
    <t>Noncurrent assets:</t>
  </si>
  <si>
    <t>Goodwill (Note 1)</t>
  </si>
  <si>
    <t>Deferred income taxes (Note 12)</t>
  </si>
  <si>
    <t>Deferred charges and other assets (Notes 2, 4, and 13)</t>
  </si>
  <si>
    <t>Total noncurrent assets</t>
  </si>
  <si>
    <t>Total assets</t>
  </si>
  <si>
    <t>Capitalization:</t>
  </si>
  <si>
    <t>Common stock, $1 par (authorized - 60,000,000 shares; issued and outstanding - 47,377,575 and 46,523,184 shares) (Note 11)</t>
  </si>
  <si>
    <t>Additional paid-in capital</t>
  </si>
  <si>
    <t>Accumulated other comprehensive income (loss), net (Note 5)</t>
  </si>
  <si>
    <t>Retained earnings</t>
  </si>
  <si>
    <t>Total Southwest Gas Corporation equity</t>
  </si>
  <si>
    <t>Noncontrolling interest</t>
  </si>
  <si>
    <t>Total equity</t>
  </si>
  <si>
    <t>Redeemable noncontrolling interest (Note 16)</t>
  </si>
  <si>
    <t>Long-term debt, less current maturities (Note 7)</t>
  </si>
  <si>
    <t>Total capitalization</t>
  </si>
  <si>
    <t>Commitments and contingencies (Note 9)</t>
  </si>
  <si>
    <t xml:space="preserve"> </t>
  </si>
  <si>
    <t>Current liabilities:</t>
  </si>
  <si>
    <t>Current maturities of long-term debt (Note 7)</t>
  </si>
  <si>
    <t>Short-term debt (Note 8)</t>
  </si>
  <si>
    <t>Accounts payable</t>
  </si>
  <si>
    <t>Customer deposits</t>
  </si>
  <si>
    <t>Income taxes payable, net</t>
  </si>
  <si>
    <t>Accrued general taxes</t>
  </si>
  <si>
    <t>Accrued interest</t>
  </si>
  <si>
    <t>Other current liabilities (Notes 2, 4, and 13)</t>
  </si>
  <si>
    <t>Total current liabilities</t>
  </si>
  <si>
    <t>Deferred income taxes and other credits:</t>
  </si>
  <si>
    <t>Deferred income taxes and investment tax credits, net (Note 12)</t>
  </si>
  <si>
    <t>Accumulated removal costs (Note 4)</t>
  </si>
  <si>
    <t>Other deferred credits and other long-term liabilities (Notes 2, 4, 10, and 13)</t>
  </si>
  <si>
    <t>Total deferred income taxes and other credits</t>
  </si>
  <si>
    <t>Total capitalization and liabilities</t>
  </si>
  <si>
    <t>Consolidated Balance Sheets (Parenthetical) - $ / shares</t>
  </si>
  <si>
    <t>Statement of Financial Position [Abstract]</t>
  </si>
  <si>
    <t>Common stock, par</t>
  </si>
  <si>
    <t>Common stock, authorized</t>
  </si>
  <si>
    <t>Common stock, issued</t>
  </si>
  <si>
    <t>Common stock, outstanding</t>
  </si>
  <si>
    <t>Consolidated Statements of Income - USD ($) shares in Thousands, $ in Thousands</t>
  </si>
  <si>
    <t>Dec. 31, 2013</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 (Notes 7 and 8)</t>
  </si>
  <si>
    <t>Other income (deductions)</t>
  </si>
  <si>
    <t>Total other income and (expenses)</t>
  </si>
  <si>
    <t>Income before income taxes</t>
  </si>
  <si>
    <t>Income tax expense (Note 12)</t>
  </si>
  <si>
    <t>Net income</t>
  </si>
  <si>
    <t>Net income (loss) attributable to noncontrolling interests</t>
  </si>
  <si>
    <t>Net income attributable to Southwest Gas Corporation</t>
  </si>
  <si>
    <t>Basic earnings per share (Notes 1 and 15)</t>
  </si>
  <si>
    <t>Diluted earnings per share (Notes 1 and 15)</t>
  </si>
  <si>
    <t>Average number of common shares outstanding</t>
  </si>
  <si>
    <t>Average shares outstanding (assuming dilution)</t>
  </si>
  <si>
    <t>Consolidated Statements of Comprehensive Income - USD ($) $ in Thousands</t>
  </si>
  <si>
    <t>Statement of Comprehensive Income [Abstract]</t>
  </si>
  <si>
    <t>Net Income</t>
  </si>
  <si>
    <t>Defined benefit pension plans:</t>
  </si>
  <si>
    <t>Net actuarial gain (loss)</t>
  </si>
  <si>
    <t>Amortization of prior service cost</t>
  </si>
  <si>
    <t>Amortization of net actuarial loss</t>
  </si>
  <si>
    <t>Prior service cost</t>
  </si>
  <si>
    <t>Regulatory adjustment</t>
  </si>
  <si>
    <t>Net defined benefit pension plans</t>
  </si>
  <si>
    <t>Forward-starting interest rate swaps:</t>
  </si>
  <si>
    <t>Amounts reclassified into net income</t>
  </si>
  <si>
    <t>Net forward-starting interest rate swaps</t>
  </si>
  <si>
    <t>Foreign currency translation adjustments</t>
  </si>
  <si>
    <t>Total other comprehensive income (loss), net of tax</t>
  </si>
  <si>
    <t>Comprehensive income</t>
  </si>
  <si>
    <t>Comprehensive income (loss) attributable to noncontrolling interests</t>
  </si>
  <si>
    <t>Comprehensive income attributable to Southwest Gas Corporation</t>
  </si>
  <si>
    <t>Consolidated Statements of Cash Flows - USD ($) $ in Thousands</t>
  </si>
  <si>
    <t>CASH FLOW FROM OPERATING ACTIVITIES:</t>
  </si>
  <si>
    <t>Adjustments to reconcile net income to net cash provided by operating activities:</t>
  </si>
  <si>
    <t>Deferred income taxes</t>
  </si>
  <si>
    <t>Changes in current assets and liabilities:</t>
  </si>
  <si>
    <t>Accounts receivable, net of allowances</t>
  </si>
  <si>
    <t>Deferred purchased gas cost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Miscellaneous out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t>
  </si>
  <si>
    <t>Consolidated Statements of Equity and Redeemable Noncontrolling Interest - USD ($) $ in Thousands</t>
  </si>
  <si>
    <t>Total</t>
  </si>
  <si>
    <t>Common Stock [Member]</t>
  </si>
  <si>
    <t>Additional Paid-in Capital [Member]</t>
  </si>
  <si>
    <t>Accumulated Other Comprehensive Income (Loss) [Member]</t>
  </si>
  <si>
    <t>Retained Earnings [Member]</t>
  </si>
  <si>
    <t>Non-controlling Interest [Member]</t>
  </si>
  <si>
    <t>Redeemable Noncontrolling Interest (Temporary Equity) [Member]</t>
  </si>
  <si>
    <t>Balance at Dec. 31, 2012</t>
  </si>
  <si>
    <t>Balance, Shares at Dec. 31, 2012</t>
  </si>
  <si>
    <t>Common stock issuances, Value</t>
  </si>
  <si>
    <t>Common stock issuances, Shares</t>
  </si>
  <si>
    <t>Net income (loss)</t>
  </si>
  <si>
    <t>Net actuarial gain (loss) arising during the period, less amortization of unamortized benefit plan cost, net of tax (Notes 5 and 10)</t>
  </si>
  <si>
    <t>Dividends declared Common</t>
  </si>
  <si>
    <t>Balance at Dec. 31, 2013</t>
  </si>
  <si>
    <t>Balance, Shares at Dec. 31, 2013</t>
  </si>
  <si>
    <t>Redeemable noncontrolling interest attributable to acquisition</t>
  </si>
  <si>
    <t>Net income (loss) attributable to temporary equity</t>
  </si>
  <si>
    <t>Redemption value adjustments (Note 16)</t>
  </si>
  <si>
    <t>Redemption value adjustments attributable to temporary equity</t>
  </si>
  <si>
    <t>Foreign currency exchange translation adj.</t>
  </si>
  <si>
    <t>Foreign currency exchange translation adj attributable to temporary equity</t>
  </si>
  <si>
    <t>Balance at Dec. 31, 2014</t>
  </si>
  <si>
    <t>Balance, Shares at Dec. 31, 2014</t>
  </si>
  <si>
    <t>Balance, Attributable to temporary equity</t>
  </si>
  <si>
    <t>Balance at Dec. 31, 2015</t>
  </si>
  <si>
    <t>Balance, Shares at Dec. 31, 2015</t>
  </si>
  <si>
    <t>[1]</t>
  </si>
  <si>
    <t>At December 31, 2015, 3.6 million common shares were registered and available for issuance under provisions of the Company's various stock issuance plans. In addition, approximately 17,000 common shares are registered for issuance upon the exercise of options granted under the Stock Incentive Plan (see Note 10).</t>
  </si>
  <si>
    <t>Consolidated Statements of Equity and Redeemable Noncontrolling Interest (Parenthetical) - $ / shares</t>
  </si>
  <si>
    <t>Statement of Stockholders' Equity [Abstract]</t>
  </si>
  <si>
    <t>Dividends declared Common, per share</t>
  </si>
  <si>
    <t>Shares registered and available for issuance</t>
  </si>
  <si>
    <t>Common shares registered for issuance upon exercise of options</t>
  </si>
  <si>
    <t>Summary of Significant Accounting Policies</t>
  </si>
  <si>
    <t>Accounting Policies [Abstract]</t>
  </si>
  <si>
    <t>Note 1 – Summary of Significant
Accounting Policies Nature
of Operations. Note 17 –
Acquisition of Construction Services
Businesses for more
information. Basis
of Presentation. Consolidation. Centuri,
through its subsidiaries, holds a 65% interest in a venture to
market natural gas engine-driven heating, ventilating, and air
conditioning (“HVAC”) technology and products. Centuri
consolidates the entity (IntelliChoice Energy, LLC).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Company’s
investment in Western totaled $14.7 million and $10.8 million at
December 31, 2014 and 2015, respectively. Both periods include
the impacts of foreign currency exchange translation adjustments.
No dividends were paid during 2015. The equity method investment in
Western is included in Other Property and Investments in the
Consolidated Balance Sheets. Centuri’s maximum exposure to
loss as a result of its involvement with Western is estimated at
$14.7 million. The estimated maximum exposure to loss represents
the maximum loss that would be absorbed by Centuri in the event
that all of the assets of Western are deemed worthless. Centuri
recorded earnings of $310,000 from this investment in 2015 which is
included in Other Income (deductions) in the Consolidated
Statements of Income. Centuri,
through its subsidiaries, also has a 25% interest in CCI-TBN
Toronto, Inc. and a 50% interest in Matheson-Nicholls Joint
Venture. Any future changes to the values of these entities will be
recorded by Centuri using the equity method. Net
Utility Plant.
Other Property and
Investments.
2015
2014
Centuri property, equipment, and
intangibles $ 423 $ 405
Centuri accumulated provision for
depreciation and amortization (221 ) (187 )
Net cash surrender value of COLI
policies 99 99
Other property 13 10
Total $ 314 $ 327
Deferred Purchased Gas Costs. Prepaids and other current
assets Income
Taxes. Cash
and Cash Equivalents. Significant non-cash investing activities for the natural gas
operations segment included the following: Upon contract
expiration, customer advances of approximately $3.1 million, $8.1
million, and $9.3 million during 2015, 2014, and 2013,
respectively, were applied as contributions toward utility
construction activity and represent non-cash investing activity. In
2014, investing activities included an $18.9 million non-cash
investing outflow due to the equity of the noncontrolling interest
associated with businesses acquired. In addition, a non-cash
investing outflow activity of $10.8 million in 2014 related to
acquisition consideration payable. Goodwill.
Natural
Construction
Consolidated
(In thousands of dollars)
December 31, 2014 $ 10,095 $ 133,065 $ 143,160
Acquisition date
adjustment — 1,380 1,380
Foreign currency translation
adjustment — (18,395 ) (18,395 )
December 31,
2015 $ 10,095 $ 116,050 $ 126,145
Intangible Assets
Centuri
has $36.8 million and $48.2 million of intangible assets (varies
due to foreign currency translation) at December 31, 2015 and
2014, respectively, as detailed in the following table (thousands
of dollars):
December 31,
2015
Gross Carrying
Accumulated
Net Carrying
Customer relationships $ 31,226 $ (2,070 ) $ 29,156
Trade names and trademarks 8,621 (1,331 ) 7,290
Customer contracts backlog 1,606 (1,606 ) —
Noncompete agreement 437 (110 ) 327
Total $ 41,890 $ (5,117 ) $ 36,773
December 31,
2014
Gross Carrying
Accumulated
Net Carrying
Customer relationships $ 37,059 $ (524 ) $ 36,535
Trade names and trademarks 10,208 (241 ) 9,967
Customer contracts backlog 1,912 (724 ) 1,188
Noncompete agreement 519 (34 ) 485
Total $ 49,698 $ (1,523 ) $ 48,175
The
intangible assets (other than goodwill and software-related
intangibles) are included in Other property and investments in the
Consolidated Balance Sheets. The estimated future amortization of
the intangible assets for the next five years is as follows (in
thousands):
2016 $ 2,809
2017 2,809
2018 2,605
2019 1,971
2020 1,906 See Note 2 – Utility
Plant and Leases for additional
information regarding natural gas operations intangible
assets. Accumulated Removal Costs. Approved
regulatory practices allow Southwest to include in depreciation
expense a component to recover removal costs associated with
utility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Amounts
fluctuate between periods depending on the level of replacement
work performed, the estimated cost of removal in rates and the
actual cost of removal experienced. Gas
Operating Revenues.
The
Company acts as an agent for state and local taxing authorities in
the collection and remission of a variety of taxes, including sales
and use taxes and surcharges. These taxes are not included in gas
operating revenues. The Company uses the net classification method
to report taxes collected from customers to be remitted to
governmental authorities. Construction Revenues. Construction Expenses. Net
Cost of Gas Sold. Operations and Maintenance
Expense. Depreciation and
Amortization. Accumulated Removal
Costs Allowance for Funds Used During Construction
(“AFUDC”).
2015
2014
2013
(In thousands)
AFUDC:
Debt portion $ 1,666 $ 1,228 $ 1,260
Equity portion 3,008 1,995 2,274
AFUDC capitalized as part of utility
plant $ 4,674 $ 3,223 $ 3,534
Other
Income (Deductions).
2015
2014
2013
Change in COLI policies $ (500 ) $ 5,300 $ 12,400
Interest income 2,173 2,602 461
Equity AFUDC 3,008 1,995 2,274
Foreign currency transaction gain
(loss) (824 ) (178 ) —
Equity in earnings of unconsolidated
investment - Western 310 107 —
Miscellaneous income and
(expense) (1,288 ) (2,719 ) (2,835 )
Total other income
(deductions) $ 2,879 $ 7,107 $ 12,300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 components
of COLI policies, as they progress towards the ultimate death
benefits, are also recorded without tax consequences. Foreign Currency
Translation.
Earnings Per Share.
2015
2014
2013
(In thousands)
Average basic shares 46,992 46,494 46,318
Effect of dilutive
securities:
Stock options 8 17 26
Performance shares 171 215 231
Restricted stock units 212 218 183
Average diluted shares 47,383 46,944 46,758
Recently Issued Accounting Standards
Updates. In August
2014, the FASB issued the update “Disclosure of Uncertainties
about an Entity’s Ability to Continue as a Going
Concern,” which requires management to asses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and changes thereto are not
expected to have a material impact on the Company’s
disclosures. In April
2015, the FASB issued the update “Interest—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While balance
sheet presentation is impacted by the update, the recognition and
measurement of debt issuance costs are not. Retrospective
application of the update is required. The amendments in this
update are effective for financial statements issued for fiscal
years beginning after December 15, 2015, and interim periods
within fiscal years beginning after December 15, 2015. Early
adoption of the amendments in this update is permitted for
financial statements that have not been previously issued. The
Company adopted this update as of December 31, 2015, as
permitted. See Note 7 – Long-Term
Debt for additional
information. In May
2015, the FASB issued the update “Disclosures for Investments
in Certain Entities that Calculate Net Asset Value per Share (or
its Equivalent).” This guidance simplifies disclosure
requirements relating to investments for which fair value is
measured using the net asset value per share, or its equivalent.
The update removes the requirement to categorize within the fair
value hierarchy all investments for which fair value is measured
using the net asset value per share practical expedient.
Investments that calculate net asset value per share (or its
equivalent), but for which the practical expedient is not applied,
will continue to be included in the fair value hierarchy. The
update removes the requirement to make certain disclosures for all
investments that are eligible to be measured at fair value using
the net asset value per share practical expedient. A reporting
entity should continue to disclose information on investments for
which fair value is measured at net asset value as a practical
expedient to help users understand the nature and risks of the
investments and whether the investments, if sold, are probable of
being sold at amounts different from net asset value. The
amendments in this update are effective for financial statements
issued for fiscal years beginning after December 15, 2015, and
interim periods thereafter. Early application is permitted and the
Company adopted this update as of December 31, 2015.
See Note 10 – Pension
and Other Postretirement Benefits for additional
information. In
November 2015, the FASB issued the update “Income Taxes
(Topic 740)” in order to simplify the presentation of
deferred income taxes. The update requires that deferred tax
liabilities and assets be classified as noncurrent in a classified
statement of financial position. The previous guidance required an
entity to separate deferred income tax liabilities and assets into
current and noncurrent amounts in a classified statement of
financial position. This update is effective for financial
statements issued for annual periods beginning after
December 15, 2016, and interim periods within those annual
periods. Early application is permitted and the Company adopted
this update as of December 31, 2015. See Note 12 – Income
Taxes for additional
information. In
January 2016, the FASB issued the update “Financial
Instruments – Overall (Subtopic 825-10): Recognition and
Measurement of Financial Assets and Financial Liabilities” in
order to improve the recognition and measurement of financial
instruments. The update makes targeted improvements to existing
U.S. GAAP by: 1) requiring equity investments to be measured at
fair value with changes in fair value recognized in net income; 2)
requiring the use of the exit price notion when measuring the fair
value of financial instruments for disclosure purposes; 3)
requiring separate presentation of financial assets and financial
liabilities by measurement category and form of financial asset on
the balance sheet or the accompanying notes to the financial
statements; 4) eliminating the requirement to disclose the
method(s) and significant assumptions used to estimate the fair
value that is required to be disclosed for financial instruments
measured at amortized cost on the balance sheet; and 5)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e update is effective for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The Company is evaluating what impact,
if any, this update might have on its consolidated financial
statements and disclosures.
Subsequent Events. Management of the Company monitors
events occurring after the balance sheet date and prior to the
issuance of the financial statements to determine the impacts, if
any, of events on the financial statements to be issued or
disclosures to be made, and has reflected them where
appropriate.</t>
  </si>
  <si>
    <t>Utility Plant and Leases</t>
  </si>
  <si>
    <t>Leases [Abstract]</t>
  </si>
  <si>
    <t>Note 2 – Utility Plant and Leases Net
utility plant as of December 31, 2015 and 2014 was as follows
(thousands of dollars):
December 31,
2015
2014
Gas plant:
Storage $ 22,944 $ 22,531
Transmission 312,996 312,300
Distribution 4,935,730 4,655,640
General 365,865 356,072
Software and software-related
intangibles 203,323 196,035
Other 14,059 14,021
5,854,917 5,556,599
Less: accumulated
depreciation (2,084,007 ) (1,973,098 )
Acquisition adjustments,
net 370 550
Construction work in
progress 119,805 74,332
Net utility plant $ 3,891,085 $ 3,658,383
Utility
plant depreciation is computed on the straight-line remaining life
method at composite rates considered sufficient to amortize costs
over estimated service lives, including components which compensate
for removal costs (net of salvage value), and retirements, based on
the processes of regulatory proceedings and related regulatory
commission approvals and/or mandates. In 2015, annual depreciation
and amortization expense averaged 3.6% of the original cost of
depreciable and amortizable property. Average rates in 2014 and
2013 also approximated 3.6% on average. Depreciation and amortization expense on gas plant, including
intangibles, was as follows (thousands of dollars):
2015
2014
2013
Depreciation and amortization
expense $ 201,233 $ 194,360 $ 185,283 Included
in the figures above is amortization of intangibles of $12.7
million in 2015, $11.7 million in 2014, and $10.3 million in
2013. Operating Leases and Rentals.
2015
2014
2013
Southwest Gas $ 4,186 $ 5,330 $ 8,308
Centuri 45,849 30,012 27,118
Consolidated rental payments/lease
expense $ 50,035 $ 35,342 $ 35,426
The
following is a schedule of future minimum lease payments for
significant non-cancelable operating leases (with initial or
remaining terms in excess of one year) as of December 31, 2015
(thousands of dollars):
Year Ending
December 31,
2016 $ 6,836
2017 4,732
2018 2,993
2019 2,110
2020 1,473
Thereafter 3,583
Total minimum lease
payments $ 21,727
Capital Leases.
December 31,
2015
2014
Capital leases of
equipment $ 4,584 $ 5,763
Less: accumulated
amortization (1,043 ) (287 )
Net capital leases $ 3,541 $ 5,476
The
following is a schedule of future minimum lease payments for
non-cancelable capital leases (with initial or remaining terms in
excess of one year) as of December 31, 2015 (thousands of
dollars):
Year Ending
December 31,
2016 $ 1,469
2017 869
2018 494
2019 21
2020 —
Thereafter —
2,853
Less: amount representing
interest (223 )
Total minimum lease
payments $ 2,630</t>
  </si>
  <si>
    <t>Receivables and Related Allowances</t>
  </si>
  <si>
    <t>Receivables [Abstract]</t>
  </si>
  <si>
    <t>Note 3 – Receivables and Related
Allowances Business
activity with respect to gas utility operations is conducted with
customers located within the three-state region of Arizona, Nevada,
and California. The table below contains information about the gas
utility customer accounts receivable balance (net of allowance) at
December 31, 2015 and 2014, and the percentage of customers in
each of the three states.
December 31, 2015
December 31, 2014
Gas utility customer accounts
receivable balance (in thousands) $ 151,775 $ 136,148
December 31, 2015
Percent of customers by
state
Arizona 53 %
Nevada 37 %
California 10 % Although
the Company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generally written off approximately one month after
inactivation. Dependent upon the jurisdiction, reestablishment of
service requires both payment of previously unpaid balances and
additional deposit requirements. Provisions for uncollectible
accounts are recorded monthly based on experience, customer and
rate composition, and write-off processes. They are included in the
ratemaking process as a cost of service. The Nevada jurisdictions
have a regulatory mechanism associated with the gas cost-related
portion of uncollectible accounts. Such amounts are deferred and
collected through a surcharge in the ratemaking process. Activity
in the allowance account for uncollectibles is summarized as
follows (thousands of dollars):
Allowance for
Balance, December 31,
2012 $ 2,504
Additions charged to
expense 3,583
Accounts written off, less
recoveries (4,362 )
Balance, December 31,
2013 1,725
Additions charged to
expense 4,146
Accounts written off, less
recoveries (3,616 )
Balance, December 31,
2014 2,255
Additions charged to
expense 4,113
Accounts written off, less
recoveries (4,098 )
Balance, December 31,
2015 $ 2,270
At
December 31, 2015, the construction services segment (Centuri)
had $162 million in customer accounts receivable. Both the
allowance for uncollectibles and write-offs have been insignificant
and are not reflected in the table above.</t>
  </si>
  <si>
    <t>Regulatory Assets and Liabilities</t>
  </si>
  <si>
    <t>Regulated Operations [Abstract]</t>
  </si>
  <si>
    <t>Note 4 – Regulatory Assets and
Liabilities Natural
gas operations are subject to the regulation of the Arizona
Corporation Commission (“ACC”), the Public Utilities
Commission of Nevada (“PUCN”), the California Public
Utilities Commission (“CPUC”), and the Federal Energy
Regulatory Commission (“FERC”). Accounting policies of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Southwest is required to
write-off the related regulatory asset. Regulatory liabilities are
recorded if it is probable that revenues will be reduced for
amounts that will be credited to customers through the ratemaking
process.
The following table
represents existing regulatory assets and liabilities (thousands of
dollars):
December 31,
2015
2014
Regulatory assets:
Accrued pension and other
postretirement benefit costs (1) $ 384,647 $ 390,293
Unrealized net loss on non-trading
derivatives (Swaps) (2) 5,486 5,425
Deferred purchased gas costs
(3) 3,591 87,556
Accrued purchased gas costs
(4) — 2,600
Unamortized premium on reacquired
debt (5) 21,511 20,478
Other (6) 73,022 72,132
488,257 578,484
Regulatory liabilities:
Deferred purchased gas costs
(3) (45,601 ) —
Accumulated removal costs (303,000 ) (304,000 )
Accrued purchased gas costs
(4) (10,400 ) —
Deferred gain on southern Nevada
division operations facility (7) — (115 )
Unamortized gain on reacquired debt
(8) (10,325 ) (10,862 )
Other (9) (36,631 ) (34,233 )
Net regulatory assets $ 82,300 $ 229,274
(1)
Included in Deferred charges and other assets on the
Consolidated Balance Sheets. Recovery period is greater than five
years. (See Note 10).
(2)
The
following table details the regulatory assets/(liabilities)
offsetting the derivatives (Swaps) at fair value in the
Consolidated Balance Sheets (thousands of dollars). The actual
amounts, when realized at settlement, become a component of
purchased gas costs under the Company’s purchased gas
adjustment (“PGA”) mechanisms. (See Note
13).
Instrument
Balance
Sheet Location
2015
2014
Swaps Deferred charges and other assets $ 1,219 $ 363
Swaps Prepaids and other current assets 4 ,267 5,062
(3)
Balance recovered or refunded on an ongoing basis with
interest.
(4)
Asset
included in Prepaids and other current assets and liability
included in Other current liabilities on the Consolidated Balance
Sheets. Balance recovered or refunded on an ongoing
basis.
(5)
Included in Deferred charges and other assets on the
Consolidated Balance Sheets. Recovered over life of debt
instruments.
(6)
Other
regulatory assets including deferred costs associated with rate
cases, regulatory studies, and state mandated public purpose
programs (including low income and conservation programs), as well
as margin and interest-tracking accounts, amounts associated with
accrued absence time, and deferred post-retirement benefits other
than pensions. Recovery periods vary.
(7)
The
amortization period ended October 2015.
(8)
Included in Other deferred credits on the Consolidated Balance
Sheets. Amortized over life of debt instruments.
(9)
Other
regulatory liabilities include amounts associated with income tax
and gross-up.</t>
  </si>
  <si>
    <t>Other Comprehensive Income and Accumulated Other Comprehensive Income ("AOCI")</t>
  </si>
  <si>
    <t>Equity [Abstract]</t>
  </si>
  <si>
    <t>Note 5 – Other Comprehensive Income and Accumulated
Other Comprehensive Income (“AOCI”) The
following information provides insight into amounts impacting Other
Comprehensive Income (Loss), both before and after-tax, within the
Consolidated Statements of Comprehensive Income, which also impact
Accumulated Other Comprehensive Income in the Company’s
Consolidated Balance Sheets and Consolidated Statements of Equity,
as well as the Redeemable Noncontrolling Interest. Related
Tax Effects Allocated to Each Component of Other Comprehensive
Income (Loss)
(Thousands of
dollars)
2015
2014
2013
Before-
Tax
Tax
Net-of-
Before-
Tax
Tax
Net-of-
Tax
Amount
Before-
Tax
Tax
Net-of-
Defined benefit pension
plans:
Net actuarial gain/(loss) $ (30,519 ) $ 11,597 $ (18,922 ) $ (173,646 ) $ 65,985 $ (107,661 ) $ 100,345 $ (38,131 ) $ 62,214
Amortization of prior service
cost 1,335 (507 ) 828 355 (135 ) 220 355 (135 ) 220
Amortization of net actuarial
(gain)/loss 34,381 (13,065 ) 21,316 23,656 (8,989 ) 14,667 34,177 (12,987 ) 21,190
Prior service cost — — — (6,661 ) 2,531 (4,130 ) — — —
Regulatory adjustment (5,646 ) 2,146 (3,500 ) 140,308 (53,317 ) 86,991 (123,630 ) 46,979 (76,651 )
Pension plans other comprehensive
income (loss) (449 ) 171 (278 ) (15,988 ) 6,075 (9,913 ) 11,247 (4,274 ) 6,973
Forward-starting interest rate swaps
(“FSIRS”) (designated hedging activities):
Amounts reclassified into net
income 3,344 (1,271 ) 2,073 3,345 (1,272 ) 2,073 3,345 (1,271 ) 2,074
FSIRS other comprehensive income
(loss) 3,344 (1,271 ) 2,073 3,345 (1,272 ) 2,073 3,345 (1,271 ) 2,074
Foreign currency translation
adjustments:
Translation adjustments (1,954 ) — (1,954 ) (659 ) — (659 ) — — —
Foreign currency other comprehensive
income (loss) (1,954 ) — (1,954 ) (659 ) — (659 ) — — —
Total other comprehensive income
(loss) $ 941 $ (1,100 ) $ (159 ) $ (13,302 ) $ 4,803 $ (8,499 ) $ 14,592 $ (5,545 ) $ 9,047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 The
estimated amounts that will be amortized from accumulated other
comprehensive income or regulatory assets into net periodic benefit
cost over the next year are summarized below (in
thousands):
Retirement plan net actuarial
loss $ 25,000
SERP net actuarial loss 1,400
PBOP net actuarial loss 400
PBOP prior service cost 1,300
Approximately $2.1 million of realized losses (net of tax)
related to the FSIRS, included in AOCI at December 31, 2015,
will be reclassified into interest expense within the next twelve
months as the related interest payments on long-term debt
occur. The
following table represents a rollforward of AOCI, presented on the
Company’s Consolidated Balance Sheets and its Consolidated
Statements of Equity: AOCI—Rollforward (Thousands of dollars)
Defined Benefit Plans (Note 10)
FSIRS (Note 13)
Foreign Currency Items
Before-
Tax
Tax
After-
Tax
Before-
Tax
Tax
After-
Tax
Before-
Tax
Tax
After-
Tax
AOCI
Beginning Balance AOCI
December 31, 2014 $ (57,211) $ 21,740 $ (35,471 ) $ (22,688 ) $ 8,621 $ (14,067 ) $ (637 ) $ — $ (637 ) $ (50,175 )
Net actuarial gain/(loss) (30,519 ) 11,597 (18,922 ) — — — — — — (18,922 )
Translation adjustments — — — — — — (1,954 ) — (1,954 ) (1,954 )
Other comprehensive income before
reclassifications (30,519 ) 11,597 (18,922 ) — — — (1,954 ) — (1,954 ) (20,876 )
FSIRS amounts reclassified from AOCI
(1) — — — 3,344 (1,271 ) 2,073 — — — 2,073
Amortization of prior service cost
(2) 1,335 (507 ) 828 — — — — — — 828
Amortization of net actuarial loss
(2) 34,381 (13,065 ) 21,316 — — — — — — 21,316
Regulatory adjustment (3) (5,646 ) 2,146 (3,500 ) — — — — — — (3,500 )
Net current period other
comprehensive income (loss) (449 ) 171 (278 ) 3,344 (1,271 ) 2,073 (1,954 ) — (1,954 ) (159 )
Less: Translation adjustment
attributable to redeemable noncontrolling interest — — — — — — (66 ) — (66 ) (66 )
Net current period other
comprehensive income (loss) attributable to Southwest Gas
Corporation (449 ) 171 (278 ) 3,344 (1,271 ) 2,073 (1,888 ) — (1,888 ) (93 )
Ending Balance AOCI December 31,
2015 $ (57,660 ) $ 21,911 $ (35,749 ) $ (19,344 ) $ 7,350 $ (11,994 ) $ (2,525 ) $ — $ (2,525 ) $ (50,268 )
(1)
The
FSIRS reclassification amounts are included in the Net interest
deductions line item on the Consolidated Statements of
Income.
(2)
These
AOCI components are included in the computation of net periodic
benefit cost (see Note 10 – Pension
and Other Postretirement Benefits for additional details).
(3)
The
regulatory adjustment represents the portion of the activity above
that is expected to be recovered through rates in the future (the
related regulatory asset is included in the Deferred charges and
other assets line item on the Consolidated Balance
Sheets).
The
following table represents amounts (before income tax impacts)
included in Accumulated other comprehensive income (in the table
above), that have not yet been recognized in net periodic benefit
cost as of December 31, 2015 and 2014: Amounts
Recognized in AOCI (Before Tax) (Thousands of dollars)
2015
2014
Net actuarial (loss) gain $ (435,269 ) $ (439,131 )
Prior service cost (7,038 ) (8,373 )
Less: amount recognized in regulatory
assets 384,647 390,293
Recognized in AOCI $ (57,660 ) $ (57,211 )
See Note 10 – Pension
and Other Postretirement Benefits for more information on the defined
benefit pension plans and Note 13 –
Derivatives and Fair Value Measurements for more information on the
FSIRS.</t>
  </si>
  <si>
    <t>Common Stock</t>
  </si>
  <si>
    <t>Text Block [Abstract]</t>
  </si>
  <si>
    <t>Note 6 – Common Stock On
March 10, 2015, the Company filed with the Securities Exchange
Commission (“SEC”) an automatic shelf registration
statement on Form S-3 (File No. 333-202633), which became
effective upon filing, for the offer and sale of up to $100,000,000
of the Company’s common stock from time to time in
at-the-market offerings under the prospectus included therein and
in accordance with the Sales Agency Agreement, dated March 10,
2015, between the Company and BNY Mellon Capital Markets, LLC (the
“Equity Shelf Program”). During 2015, the Company sold
an aggregate of 645,225 shares of common stock under this program
resulting in proceeds to the Company of $35,167,584, net of
$355,228 in agent commissions. No sales occurred in the fourth
quarter of 2015. As of December 31, 2015, the Company had up
to $64,477,188 of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outhwest serves. In
addition, during 2015, the Company issued approximately 209,000
shares of common stock through the Stock Incentive Plan, Restricted
Stock/Unit Plan, and Management Incentive Plan.</t>
  </si>
  <si>
    <t>Long-Term Debt</t>
  </si>
  <si>
    <t>Debt Disclosure [Abstract]</t>
  </si>
  <si>
    <t>Note 7 – Long-Term Debt Carrying
amounts of the Company’s long-term debt and their related
estimated fair values as of December 31, 2015 and
December 31, 2014 are disclosed in the following
table. The fair values of the revolving credit facility
(including commercial paper) and the variable-rate Industrial
Development Revenue Bonds (“IDRBs”) approximate their
carrying values, as they are repaid quickly (in the case of credit
facility borrowings) and have interest rates that reset
frequently. They are categorized as Level 1 (quoted prices for
identical financial instruments) within the three-level
December 31,
2015
2014
Carrying
Market
Carrying
Market
(Thousands of dollars)
Debentures:
Notes, 4.45%, due 2020 $ 125,000 $ 130,273 $ 125,000 $ 133,403
Notes, 6.1%, due 2041 125,000 141,581 125,000 157,290
Notes, 3.875%, due 2022 250,000 253,600 250,000 262,030
Notes, 4.875%, due 2043 250,000 251,483 250,000 280,903
8% Series, due 2026 75,000 97,035 75,000 102,296
Medium-term notes, 7.59% series, due
2017 25,000 26,253 25,000 27,573
Medium-term notes, 7.78% series, due
2022 25,000 29,855 25,000 31,144
Medium-term notes, 7.92% series, due
2027 25,000 31,890 25,000 33,695
Medium-term notes, 6.76% series, due
2027 7,500 8,684 7,500 9,156
Unamortized discount and debt
issuance costs (6,137 ) (6,604 )
901,363 900,896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Fixed-rate bonds:
5.25% 2003 Series D, due
2038 — — 20,000 20,277
5.00% 2004 Series B, due
2033 — — 31,200 31,223
4.85% 2005 Series A, due
2035 100,000 100,452 100,000 100,071
4.75% 2006 Series A, due
2036 24,855 25,130 24,855 25,399
Unamortized discount and
debt issuance costs (3,946 ) (5,964 )
320,909 370,091
Centuri term loan facility 112,571 112,665 142,071 143,021
Unamortized debt issuance
costs (692 ) (816 )
111,879 141,255
Centuri secured revolving credit
facility 60,627 60,724 57,196 57,320
Centuri other debt
obligations 25,901 26,059 31,128 31,127
1,570,679 1,650,566
Less: current maturities (19,475 ) (19,192 )
Long-term debt, less current
maturities $ 1,551,204 $ 1,631,374
In March
2015, Southwest amended its $300 million credit and commercial
paper facility. The facility was previously scheduled to expire in
March 2019, but was extended to March 2020. The Company will
continue to use $150 million of the facility as long-term debt
and the remaining $150 million for working capital purposes.
Interest rates for the credit facility are calculated at either the
London Interbank Offered Rate (“LIBOR”) or an
“alternate base rate,” plus in each case an applicable
margin that is determined based on the Company’s senior
unsecured debt rating. At December 31, 2015, the applicable
margin is 1% for loans bearing interest with reference to LIBOR and
0% for loans bearing interest with reference to the alternative
base rate. At December 31, 2015, $150 million was outstanding
on the long-term portion of the credit facility, including $50
million in commercial paper (see commercial paper program
discussion below). The effective interest rate on the long-term
portion of the credit facility was 1.45% at December 31, 2015.
Borrowings under the credit facility ranged from none during the
second quarter of 2015 to a high of $180 million during the fourth
quarter of 2015. With regard to the short-term portion of the
credit facility, there was $18 million outstanding at
December 31, 2015 and $5 million outstanding at
December 31, 2014. (See Note 8 – Short-Term
Debt ). The
Company has a $50 million commercial paper program. Any issuance
under the commercial paper program is supported by the
Company’s current revolving credit facility and, therefore,
does not represent additional borrowing capacity. Any borrowing
under the commercial paper program will be designated as long-term
debt. Interest rates for the program are calculated at the then
current commercial paper rate. At December 31, 2015, and as
noted above, $50 million was outstanding on the commercial paper
program. The effective interest rate on the commercial paper
program was 1.01% at December 31, 2015. In May
2015, the Company redeemed at par the $31.2 million 5.00% 2004
Series B IDRBs originally due in 2033. The Company facilitated the
redemption primarily from cash on hand and borrowings under its
$300 million credit facility. In
September 2015, the Company redeemed at par the $20 million 5.25%
2003 Series D IDRBs originally due in 2038. The Company facilitated
the redemption primarily from cash on hand and borrowings under its
$300 million credit facility. Centuri
has a $300 million secured revolving credit and term loan facility
that is scheduled to expire in October 2019. This facility includes
a revolving credit facility and a term loan facility. The term loan
facility had an initial limit of approximately $150 million, which
was reached in 2014 and is in the process of being repaid. No
further borrowing is permitted under the term loan facility. In
January 2016, administrative amendments were made to the revolving
credit and term loan facility with no impact to borrowing capacity,
due dates, or interest provisions. The revolving credit facility
has a limit of $150 million; amounts borrowed and repaid under
the revolving credit facility are available to be re-borrowed. The
revolving credit and term loan facility is secured by substantially
all of Centuri’s assets except ones explicitly excluded under
the terms of the agreement (including owned real estate and certain
certificated vehicles). Centuri assets securing the facility
at December 31, 2015 totaled $437 million. Interest
rates for Centuri’s $300 million secured revolving credit and
term loan facility are calculated at the LIBOR, the Canadian Dealer
Offered Rate (“CDOR”), or an alternate base rate or
Canadian base rate, plus in each case an applicable margin that is
determined based on Centuri’s consolidated leverage ratio.
The applicable margin ranges from 1.00% to 2.25% for loans bearing
interest with reference to LIBOR or CDOR and from 0.00% to 1.25%
for loans bearing interest with reference to the alternate base
rate or Canadian base rate. Centuri is also required to pay a
commitment fee on the unfunded portion of the commitments based on
the consolidated leverage ratio. The commitment fee ranges from
0.15% to 0.40% per annum. Borrowings under the revolving
credit facility ranged from a low of $60.6 million during December
2015 to a high of $105.2 million during May 2015. All amounts
outstanding are considered long-term borrowings. The effective
interest rate on the secured revolving credit and term loan
facility was 2.46% at December 31, 2015. The
effective interest rates on the variable-rate IDRBs are included in
the table below:
December 31, 2015
December 31, 2014
2003 Series A 0.87 % 0.85 %
2008 Series A 0.87 % 0.90 %
2009 Series A 0.75 % 0.89 %
Tax-exempt Series A 0.81 % 0.84 % In
Nevada, interest fluctuations due to changing interest rates on the
2003 Series A, 2008 Series A, and 2009 Series A variable-rate IDRBs
are tracked and recovered from ratepayers through an interest
balancing account. Estimated
maturities of long-term debt for the next five years are (in
thousands):
2016 $ 19,475
2017 42,245
2018 14,906
2019 142,452
2020 275,238 No debt
instruments have credit triggers or other clauses that result in
default if Company bond ratings are lowered by rating agencies.
Certain Company debt instruments contain securities ratings
covenants that, if set in motion, would increase financing costs.
Certain debt instruments also have leverage ratio caps and minimum
net worth requirements. At December 31, 2015, the Company is
in compliance with all of its covenants. Under the most restrictive
of the covenants, the Company could issue approximately $2.2
billion in additional debt and meet the leverage ratio requirement.
The Company has at least $1 billion of cushion in equity relating
to the minimum net worth requirement. Certain
Centuri debt instruments have leverage ratio caps and fixed charge
ratio coverage requirements. At December 31, 2015, Centuri is
in compliance with all of its covenants. Under the most restrictive
of the covenants, Centuri could issue approximately
$75 million in additional debt and meet the leverage ratio
requirement. Centuri has at least $15 million of cushion relating
to the minimum fixed charge ratio coverage requirement. Early
Adoption of Accounting Standards Update (“ASU”)
No. 2015-03. In a
related update, the SEC provided guidance that for line-of-credit
(“LOC”) arrangements, companies could elect to present
debt issuance costs within assets, regardless of whether there is
an outstanding balance on such borrowings. Making such an election
may make presentations less confusing as net negative balances
would otherwise result in cases when there are no outstanding LOC
borrowings but associated issuance costs are still being amortized.
Therefore, for LOC arrangements, such as Southwest’s
revolving credit facility and Centuri’s secured revolving
credit portion of its facility, the Company has elected, as
permitted, to continue to recognize unamortized debt issuance costs
within its asset categories and no such amounts have been
reclassified. The unamortized debt issuance costs associated with
the term loan portion of Centuri’s $300 million facility,
($816,000), have been reclassified as a deduction from the related
2014 debt balance. The debt listing table has been updated to
reflect these changes based on the elections made.</t>
  </si>
  <si>
    <t>Short-Term Debt</t>
  </si>
  <si>
    <t>Note 8 – Short-Term Debt As
discussed in Note 7, Southwest has a $300 million credit
facility that is scheduled to expire in March 2020, of which
$150 million has been designated by management for working
capital purposes. The Company had $18 million in short-term
borrowings outstanding at December 31, 2015 and $5 million in
short-term borrowings outstanding at December 31, 2014. The
effective interest rate on the short-term portion of the credit
facility was 1.37% at December 31, 2015.</t>
  </si>
  <si>
    <t>Commitments and Contingencies</t>
  </si>
  <si>
    <t>Commitments and Contingencies Disclosure [Abstract]</t>
  </si>
  <si>
    <t>Note 9 – Commitments and Contingencies The
Company is a defendant in miscellaneous legal proceedings. The
Company is also a party to various regulatory proceedings. The
ultimate dispositions of these proceedings are not presently
determinable; however, it is the opinion of management that no
litigation or regulatory proceeding to which the Company is
currently subject will have a material adverse impact on its
financial position or results of operations. The
Company maintains liability insurance for various risks associated
with the operation of its natural gas pipelines and facilities. In
connection with these liability insurance policies, the Company is
responsible for an initial deductible or self-insured retention
amount per incident, after which the insurance carriers would be
responsible for amounts up to the policy limits. For the policy
year August 2015 to July 2016, these liability insurance policies
require Southwest to be responsible for the first $1 million
(self-insured retention) of each incident plus the first $4 million
in aggregate claims above its self-insured retention in the policy
year. Through an assessment process, the Company may determine that
certain costs are likely to be incurred in the future related to
specific legal matters. In these circumstances and in accordance
with accounting policies, the Company will make an accrual, as
necessary.</t>
  </si>
  <si>
    <t>Pension and Other Postretirement Benefits</t>
  </si>
  <si>
    <t>Compensation and Retirement Disclosure [Abstract]</t>
  </si>
  <si>
    <t>Note 10 – Pension and Other Postretirement
Benefits Southwest
has an Employees’ Investment Plan that provides for purchases
of various mutual fund investments and Company common stock by
eligible Southwest employees through deduction of a percentage of
base compensation, subject to IRS limitations. Southwest matches
one-half of amounts deferred by employees, up to a maximum matching
contribution of 3.5% of an employee’s annual compensation.
Centuri has a separate plan, the cost and liability of which are
not significant. The cost of the Southwest plan is listed below (in
thousands):
2015
2014
2013
Employee Investment Plan
cost $ 5,072 $ 4,816 $ 4,850
Southwest
has a deferred compensation plan for all officers and a separate
deferred compensation plan for members of the Board of Directors.
The plans provide the opportunity to defer up to 100% of annual
cash compensation. Southwest matches one-half of amounts deferred
by officers, up to a maximum matching contribution of 3.5% of an
officer’s annual base salary. Upon retirement, payments of
compensation deferred, plus interest, are made in equal monthly
installments over 10, 15, or 20 years, as elected by the
participant. Directors have an additional option to receive such
payments over a five-year period. Deferred compensation earns
interest at a rate determined each January. The interest rate
equals 150% of Moody’s Seasoned Corporate Bond Rate
Index. Southwest
has a noncontributory qualified retirement plan with defined
benefits covering substantially all employees and a separate
unfunded supplemental executive retirement plan
(“SERP”) which is limited to officers. Southwest also
provides postretirement benefits other than pensions
(“PBOP”) to its qualified retirees for health care,
dental, and life insurance benefits. The
Company recognizes the overfunded or underfunded positions of
defined benefit postretirement plans, including pension plans, in
its Consolidated Balance Sheets. Any actuarial gains and losses,
prior service costs and transition assets or obligations are
recognized in Accumulated other comprehensive income under
Stockholders’ equity, net of tax, until they are amortized as
a component of net periodic benefit cost. The
Company has established a regulatory asset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Investment objectives and strategies for the qualified
retirement plan are developed and approved by the Pension Plan
Investment Committee of the Board of Directors of the Company. They
are designed to enhance capital, maintain minimum liquidity
required for retirement plan operations and effectively manage
pension assets. A target
portfolio of investments in the qualified retirement plan is
developed by the Pension Plan Investment Committee and is
reevaluated periodically. Asset return assumptions are determined
by evaluating performance expectations of the target portfolio.
Projected benefit obligations are estimated using actuarial
assumptions and Company benefit policy. A target mix of assets is
then determined based on acceptable risk versus estimated returns
in order to fund the benefit obligation. At December 31, 2015,
the percentage ranges of the target portfolio are:
Type of
Investment
Percentage Range
Equity securities 59 to 71
Debt securities 31 to 37
Other up to 5 The
Company’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 In determining the
discount rate, the Company matches the plan’s projected cash
flows to a spot-rate yield curve based on highly rated corporate
bonds. Changes to the discount rate from year-to-year, if any, are
generally made in increments of 25 basis points. Due to a
higher interest rate environment for high-quality fixed income
investments, the Company increased the discount rate at
December 31, 2015 from 2014. The methodology utilized to
determine the discount rate was consistent with prior years. The
weighted-average rate of compensation increase was also raised
(consistent with management’s expectations overall). The
asset return assumption (which impacts the following year’s
expense) was lowered. The rates are presented in the table
below:
December 31, 2015
December 31, 2014
Discount rate 4.50 % 4.25 %
Weighted-average rate of compensation
increase 3.25 % 2.75 %
Asset return assumption 7.25 % 7.75 % Pension
expense for 2016 is estimated to decrease by $6.7 million compared
to 2015 notably due to the higher discount rate and lower mortality
projection. Future years expense level movements (up or down) will
continue to be greatly influenced by long-term interest rates,
asset returns, and funding levels.
The
following table sets forth the retirement plan, SERP, and PBOP
funded statuses and amounts recognized on the Consolidated Balance
Sheets and Consolidated Statements of Income.
2015
2014
Qualified
Retirement Plan
SERP
PBOP
Qualified
SERP
PBOP
(Thousands of dollars)
Change in benefit
obligations
Benefit obligation for service
rendered to date at beginning of year (PBO/PBO/APBO) $ 1,060,240 $ 41,176 $ 72,202 $ 886,714 $ 36,143 $ 58,020
Service cost 25,123 320 1,641 21,360 292 1,101
Interest cost 44,229 1,695 2,999 43,440 1,745 2,829
Plan amendments — — — — — 6,661
Actuarial loss (gain) (44,553 ) 2,322 (3,251 ) 144,606 5,459 4,567
Benefits paid (40,222 ) (2,793 ) (959 ) (35,880 ) (2,463 ) (976 )
Benefit obligation at end of year
(PBO/PBO/APBO) 1,044,817 42,720 72,632 1,060,240 41,176 72,202
Change in plan
assets
Market value of plan assets at
beginning of year 754,796 — 44,892 719,944 — 42,314
Actual return on plan
assets (13,694 ) — (1,034 ) 34,732 — 2,859
Employer contributions 36,000 2,793 — 36,000 2,463 —
Benefits paid (40,222 ) (2,793 ) (274 ) (35,880 ) (2,463 ) (281 )
Market value of plan assets at end of
year 736,880 — 43,584 754,796 — 44,892
Funded status at year end $ (307,937 ) $ (42,720 ) $ (29,048 ) $ (305,444 ) $ (41,176 ) $ (27,310 )
Weighted-average
assumptions (benefit obligation)
Discount rate 4.50 % 4.50 % 4.50 % 4.25 % 4.25 % 4.25 %
Weighted-average rate of compensation
increase 3.25 % 3.25 % N/A 2.75 % 2.75 % N/A Estimated
funding for the plans above during calendar year 2016 is
approximately $39 million of which $36 million pertains
to the retirement plan. Management monitors plan assets and
liabilities and could, at its discretion, increase plan funding
levels above the minimum in order to achieve a desired funded
status and avoid or minimize potential benefit
restrictions. The
accumulated benefit obligation for the retirement plan and the SERP
is presented below (in thousands):
December 31, 2015
December 31, 2014
Retirement plan $ 922,992 $ 886,215
SERP 39,270 39,125
Benefits
expected to be paid for the pension, PBOP, and the SERP over the
next 10 years are as follows (in millions):
2016
2017
2018
2019
2020
2021-2025
Pension $44.0 $45.5 $47.2 $48.9 $50.5 $283.5
PBOP 3.9 4.1 4.3 4.5 4.5 21.3
SERP 2.8 2.8 2.8 2.9 2.9 14.1 No
assurance can be made that actual funding and benefits paid will
match these estimates. For PBOP
measurement purposes, the per capita cost of the covered health
care benefits medical rate trend assumption is 7.5% declining
to 4.5%. The Company makes fixed contributions for health care
benefits of employees who retire after 1988, but pays all covered
health care costs for employees who retired prior to 1989. The
medical trend rate assumption noted above applies to the benefit
obligations of pre-1989 retirees only. Components of net periodic benefit cost
Qualified
Retirement
Plan
SERP
PBOP
2015
2014
2013
2015
2014
2013
2015
2014
2013
(Thousands of dollars)
Service cost $ 25,123 $ 21,360 $ 23,056 $ 320 $ 292 $ 373 $ 1,641 $ 1,101 $ 1,220
Interest cost 44,229 43,440 37,607 1,695 1,745 1,535 2,999 2,829 2,482
Expected return on plan
assets (57,808 ) (53,342 ) (49,840 ) — — — (3,464 ) (3,264 ) (2,824 )
Amortization of prior service
cost — — — — — — 1,335 355 355
Amortization of net actuarial
loss 32,743 22,873 32,261 1,293 783 971 345 — 945
Net periodic benefit cost $ 44,287 $ 34,331 $ 43,084 $ 3,308 $ 2,820 $ 2,879 $ 2,856 $ 1,021 $ 2,178
Weighted-average
assumptions (net benefit cost)
Discount rate 4.25 % 5.00 % 4.25 % 4.25 % 5.00 % 4.25 % 4.25 % 5.00 % 4.25 %
Expected return on plan
assets 7.75 % 7.75 % 8.00 % 7.75 % 7.75 % 8.00 % 7.75 % 7.75 % 8.00 %
Weighted-average rate of compensation
increase 2.75 % 3.25 % 2.75 % 2.75 % 3.25 % 2.75 % N/A N/A N/A
Other Changes in Plan Assets and Benefit Obligations
Recognized in Net Periodic Benefit Cost and Other Comprehensive
Income
2015 2014 2013
Total
Qualified
SERP
PBOP
Total
Qualified
SERP
PBOP
Total
Qualified
SERP
PBOP
(Thousands of dollars)
Net actuarial loss (gain)
(a) $ 30,519 $ 26,949 $ 2,322 $ 1,248 $ 173,646 $ 163,215 $ 5,460 $ 4,971 $ (100,345 ) $ (91,115 ) $ (662 ) $ (8,568 )
Amortization of prior service cost
(b) (1,335 ) — — (1,335 ) (355 ) — — (355 ) (355 ) — — (355 )
Amortization of net actuarial loss
(b) (34,381 ) (32,743 ) (1,293 ) (345 ) (23,656 ) (22,872 ) (784 ) — (34,177 ) (32,261 ) (971 ) (945 )
Prior service cost — — — — 6,661 — — 6,661 — — — —
Regulatory adjustment 5,646 5,214 — 432 (140,308 ) (129,031 ) — (11,277 ) 123,630 113,762 — 9,868
Recognized in other
comprehensive
(income) loss 449 (580 ) 1,029 — 15,988 11,312 4,676 — (11,247 ) (9,614 ) (1,633 ) —
Net periodic benefit costs recognized
in net income 50,451 44,287 3,308 2,856 38,172 34,331 2,820 1,021 48,141 43,084 2,879 2,178
Total of amount recognized in net
periodic benefit cost and other comprehensive (income)
loss $ 50,900 $ 43,707 $ 4,337 $ 2,856 $ 54,160 $ 45,643 $ 7,496 $ 1,021 $ 36,894 $ 33,470 $ 1,246 $ 2,178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See
also Note 5
– Other Comprehensive Income and Accumulated Other
Comprehensive Income (“AOCI”). U.S. GAAP
states that a fair value measurement should be based on the
assumptions that market participants would use in pricing the asset
or liability and establishes a fair value hierarchy that ranks the
inputs used to measure fair value by their reliability.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ollowing table sets forth, by level within the three-level fair
value hierarchy, the fair values of the assets of the qualified
pension plan and the PBOP as of December 31, 2015 and
December 31, 2014. The SERP has no assets. The FASB issued
guidance in 2015, which the Company has adopted early as permitted,
removing the requirement to categorize assets in the fair value
hierarchy that are measured using the net asset value
(“NAV”) practical expedient. See note (3) to the
table below. Based on this guidance, no Level 3 assets existed (nor
are reflected in the table below) at December 31, 2015 and
December 31, 2014.
December 31, 2015
December 31, 2014
Qualified
PBOP
Total
Qualified
PBOP
Total
Assets at fair value
(thousands of dollars):
Level 1 – Quoted
prices in active markets for identical financial
assets
Common stock
Agriculture $ 7,021 $ 209 $ 7,230 $ 6,661 $ 198 $ 6,859
Capital
equipment 533 16 549 2,222 66 2,288
Chemicals/materials 3,304 98 3,402 5,233 155 5,388
Consumer goods 41,035 1,221 42,256 41,731 1,238 42,969
Energy and
mining 11,066 329 11,395 18,502 549 19,051
Finance/insurance 29,957 892 30,849 20,685 613 21,298
Healthcare 37,930 1,129 39,059 37,846 1,122 38,968
Information
technology 29,229 870 30,099 25,881 767 26,648
Services 12,341 367 12,708 28,846 855 29,701
Telecommunications/internet/media 25,883 770 26,653 18,498 549 19,047
Other 9,043 269 9,312 10,958 325 11,283
Real estate investment
trusts 5,010 149 5,159 5,713 169 5,882
Mutual funds 87,483 23,985 111,468 86,159 24,567 110,726
Government fixed income
securities 33,482 996 34,478 44,694 1,325 46,019
Preferred securities — — — 568 17 585
Futures contracts (7 ) — (7 ) — — —
Total Level 1 Assets
(1) $ 333,310 $ 31,300 $ 364,610 $ 354,197 $ 32,515 $ 386,712
Level 2 –
Significant other observable inputs
Government fixed income
and mortgage backed securities $ 49,571 $ 1,475 $ 51,046 $ 48,312 $ 1,433 $ 49,745
Corporate fixed income
securities
Asset-backed and
mortgage-backed 23,542 701 24,243 27,071 803 27,874
Banking 20,857 621 21,478 23,289 691 23,980
Insurance 4,896 146 5,042 6,182 183 6,365
Utilities 3,826 114 3,940 4,232 126 4,358
Other 30,995 922 31,917 23,120 686 23,806
Pooled funds and mutual
funds 14,808 796 15,604 11,968 984 12,952
Real estate investment
trusts 1,949 58 2,007 — — —
State and local
obligations 950 28 978 1,499 44 1,543
Preferred
securities 554 17 571 — — —
Convertible
securities 196 6 202 — — —
Total Level 2 assets
(2) $ 152,144 $ 4,884 $ 157,028 $ 145,673 $ 4,950 $ 150,623
Total Plan assets at fair
value $ 485,454 $ 36,184 $ 521,638 $ 499,870 $ 37,465 $ 537,335
Commingled equity funds
(3) 250,511 7,455 257,966 259,235 7,687 266,922
Insurance company general account
contracts (4) 3,719 — 3,719 4,003 — 4,003
Total Plan assets
(5) $ 739,684 $ 43,639 $ 783,323 $ 763,108 $ 45,152 $ 808,260
(1)
Common
stock, Real Estate Investment Trusts, Mutual funds, and U.S.
Government securities listed or regularly traded on a national
securities exchange are valued at quoted market prices as of the
last business day of the calendar year. The
Mutual funds category above is an intermediate-term bond fund whose
manager employs multiple concurrent strategies and takes only
moderate risk in each, thereby reducing the risk of poor
performance arising from any single source, and a balanced fund
that invests in a diversified portfolio of common stocks, preferred
stocks and fixed-income securities. Strategies utilized by the bond
fund include duration management, yield curve or maturity
structuring, sector rotation, and all bottom-up techniques
including in-house credit and quantitative research. Strategies
employed by the balanced fund include pursuit of regular income,
conservation of principal, and an opportunity for long-term growth
of principal and income.
(2)
The
fair value of investments in debt securities with remaining
maturities of one year or more is determined by dealers who make
markets in such securities or by an independent pricing service,
which considers yield or price of bonds of comparable quality,
coupon, maturity, and type. The
pooled funds and mutual funds are two collective short-term funds
that invest in Treasury bills and money market funds. These funds
are used as a temporary cash repository for the pension
plan’s various investment managers.
(3)
The
commingled equity funds include private equity funds that invest in
domestic and international securities regularly traded on
securities exchanges. These funds are shown in the above table at
net asset value, which is the value of securities in the fund less
the amount of any liabilities outstanding. Investment strategies
employed by the funds include:
•
Domestic large capitalization value equities
•
International developed countries value and growth
equities
•
Emerging markets equities
•
International small capitalization equities The terms
and conditions under which shares in the commingled equity funds
may be redeemed vary among the funds; the notice required ranges
from one day to 30 days prior to the valuation date (month end).
One of the commingled equity funds requires the payment of a
minimal impact fee to be applied to redemptions and subscriptions
of $5 million or greater; the relative fee diminishes the greater
the transaction. Other such funds may impose fees to recover direct
costs incurred by the fund at redemption, but are indeterminable
prior to redemption. Early
adoption of ASU No. 2015-07:
(4)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5)
The
assets in the above table exceed the market value of plan assets
shown in the funded status table by $2,859,000 (qualified
retirement plan – $2,803,000, PBOP – $56,000) and
$8,572,000 (qualified retirement plan – $8,312,000, PBOP
– $260,000) for 2015 and 2014, respectively, which includes a
payable for securities purchased, partially offset by receivables
for interest, dividends, and securities sold.</t>
  </si>
  <si>
    <t>Stock-Based Compensation</t>
  </si>
  <si>
    <t>Disclosure of Compensation Related Costs, Share-based Payments [Abstract]</t>
  </si>
  <si>
    <t>Note 11 – Stock-Based Compensation At
December 31, 2015, the Company had three stock-based
compensation plans: a stock option plan, a performance share stock
plan which includes a cash award, and a restricted stock/unit plan.
The table below shows total stock-based plan compensation expense,
including the cash award, which was recognized in the Consolidated
Statements of Income (in thousands):
2015
2014
2013
Stock-based compensation plan
expense, net of related tax benefits $ 7,278 $ 8,130 $ 8,012
Stock-based compensation plan related
tax benefits 4,461 4,983 4,910 Under the
option plan, the Company previously granted options to purchase
shares of common stock, to key employees and outside directors. The
last option grants were in 2006 and no future grants are
anticipated. Each option had an exercise price equal to the market
price of Company common stock on the date of grant and a maximum
term of ten years. Therefore, remaining options, if not exercised
prior to the anniversary date of the 2006 grant (in 2016), will
then expire. The
following tables summarize Company stock option plan activity and
related information (thousands of options):
2015
2014
2013
Number of
Weighted-
Number of
Weighted-
Number of
Weighted-
Outstanding at the beginning of the
year 36 $ 28.97 52 $ 27.57 125 $ 28.13
Exercised during the year (19 ) 26.69 (16 ) 24.31 (72 ) 28.44
Forfeited or expired during the
year — — — — (1 ) 33.07
Outstanding and exercisable at year
end 17 $ 31.64 36 $ 28.97 52 $ 27.57
The
intrinsic value of a stock option is the amount by which the market
value of the underlying stock exceeds the exercise price of the
option. The aggregate intrinsic value of outstanding and
exercisable options, and options that were exercised, are presented
in the table below (in thousands):
2015
2014
2013
Outstanding and
exercisable $ 394 $ 1,194 $ 1,473
Exercised 590 451 1,402
December 31, 2015
December 31, 2014
December 31, 2013
Market value of Southwest Gas
stock $ 55.16 $ 61.81 $ 55.91 The
weighted-average remaining contractual life for outstanding options
was less than one year for 2015. All outstanding options are fully
vested and exercisable. The following table summarizes information
about stock options outstanding at December 31, 2015
(thousands of options):
Options Outstanding and Exercisable
Range
of
Number outstanding
Weighted-average
Weighted-average
$29.08 to $33.07 17 0.5 Years $ 31.64 The
Company received $523,000 in cash from the exercise of options
during 2015 and a corresponding tax benefit of $218,000 which was
recorded in additional paid-in capital. Under the
performance share stock plan, the Company may issue performance
shares to encourage key employees to remain in its employment and
to achieve short-term and long-term performance goals. Plan
participants are eligible to receive a cash bonus (i.e., short-term
incentive) and performance shares (i.e., long-term incentive). The
performance shares vest three years after grant and are then issued
as common stock. The
Company awards restricted stock/units under the restricted
stock/unit plan to attract, motivate, retain, and reward key
employees with an incentive to attain high levels of individual
performance and improved financial performance of the Company. The
restricted stock/units vest 40% at the end of year one and 30% at
the end of years two and three and are issued annually as common
stock in accordance with the percentage vested. The restricted
stock/unit plan was also established to attract, motivate, and
retain experienced and knowledgeable independent directors. Vesting
for grants of restricted stock/units to directors occurs
immediately upon grant. The issuance of common stock for directors
occurs when their service on the Board ends. The
following table summarizes the activity of the performance share
stock and restricted stock/unit plans as of December 31, 2015
(thousands of shares):
Performance
Weighted-
Restricted
Weighted-
Nonvested/unissued at beginning of
year 271 $ 43.71 257 $ 41.22
Granted 80 63.09 73 63.09
Dividends 6 7
Forfeited or expired — — — —
Vested and issued* (160 ) 43.12 (109 ) 46.65
Nonvested/unissued at
December 31, 2015 197 $ 50.63 228 $ 44.36
*
Includes shares for retiree payouts and those converted for
taxes.
The
average grant date fair value of performance shares and restricted
stock/units granted in 2014 and 2013 was $53.73 and $44.83,
respectively. As of
December 31, 2015, total compensation cost related to
nonvested performance shares and restricted stock/units not yet
recognized is $3.3 million.</t>
  </si>
  <si>
    <t>Income Taxes</t>
  </si>
  <si>
    <t>Income Tax Disclosure [Abstract]</t>
  </si>
  <si>
    <t>Note 12 – Income Taxes The
following is a summary of income before taxes and noncontrolling
interest for domestic and foreign operations (thousands of
dollars):
Year ended
December 31,
2015
2014
2013
U.S. $ 221,660 $ 221,471 $ 222,815
Foreign (2,328 ) (1,950 ) —
Total income before income
taxes $ 219,332 $ 219,521 $ 222,815
Income tax expense
(benefit) consists of the following (thousands of
dollars):
Year Ended
December 31,
2015
2014
2013
Current:
Federal $ 21,321 $ 1,739 $ 3,549
State 9,899 5,073 5,107
Foreign 650 2,193 —
31,870 9,005 8,656
Deferred:
Federal 51,132 71,439 67,414
State (2,574 ) 614 1,872
Foreign (526 ) (2,685 ) —
48,032 69,368 69,286
Total income tax expense $ 79,902 $ 78,373 $ 77,942
Deferred income tax
expense (benefit) consists of the following significant components
(thousands of dollars):
Year Ended
December 31,
2015
2014
2013
Deferred federal and
state:
Property-related items $ 65,931 $ 52,814 $ 62,737
Purchased gas cost
adjustments (32,993 ) 15,049 16,189
Employee benefits 623 109 (2,769 )
All other deferred 15,332 2,257 (6,010 )
Total deferred federal and
state 48,893 70,229 70,147
Deferred ITC, net (861 ) (861 ) (861 )
Total deferred income tax
expense $ 48,032 $ 69,368 $ 69,286
A
reconciliation of the U.S. federal statutory rate to the
consolidated effective tax rate for 2013, 2014, and 2015 (and the
sources of these differences and the effect of each) are summarized
as follows:
Year Ended
December 31,
2015
2014
2013
U.S. federal statutory income tax
rate 35.0 % 35.0 % 35.0 %
Net state taxes 1.8 1.9 2.4
Property-related items 0.1 0.1 0.1
Tax credits (0.4 ) (0.5 ) (0.4 )
Company owned life
insurance 0.1 (1.0 ) (2.1 )
All other differences (0.2 ) 0.2 —
Consolidated effective income tax
rate 36.4 % 35.7 % 35.0 %
Deferred
tax assets and liabilities consist of the following (thousands of
dollars):
December 31,
2015
2014
Deferred tax assets:
Deferred income taxes for future
amortization of ITC $ 1,614 $ 2,146
Employee benefits 36,923 31,557
Alternative minimum tax
credit 4,809 20,172
Net operating losses and
credits 868 9,719
Interest rate swap 7,351 8,622
Other 24,636 25,872
Valuation allowance (499 ) (253 )
75,702 97,835
Deferred tax liabilities:
Property-related items, including
accelerated depreciation 794,850 736,810
Regulatory balancing
accounts 743 33,736
Unamortized ITC 2,549 3,410
Debt-related costs 5,497 5,066
Intangibles 9,547 12,792
Other 31,533 27,600
844,719 819,414
Net deferred tax
liabilities 769,017 721,579
Current — (2,109 )
Noncurrent 769,017 723,688
Net deferred tax
liabilities $ 769,017 $ 721,579
The
Company and its subsidiaries file income tax returns in the U.S.
federal jurisdiction, various states, and in Canada. With few
exceptions, the Company is no longer subject to United States
federal, state and local, or Canadian income tax examinations for
years before 2011.
At
December 31, 2015, the Company has U.S. federal net capital
loss carryforwards of $505,000, which begin to expire in 2016. At
December 31, 2015, the Company has an income tax net operating
loss carryforward related to Canadian operations of $3 million
which begins to expire in 2032. As of
December 31, 2015, the Company sustained losses in its foreign
jurisdiction and therefore has no undistributed foreign earnings.
However, the Company intends to permanently reinvest any future
foreign earnings in Canada.
A reconciliation of the
beginning and ending amount of unrecognized tax benefits is as
follows (thousands of dollars):
2015
2014
Unrecognized tax benefits at
beginning of year $ 305 $ —
Gross increases-tax positions in
prior period — 305
Gross decreases-tax positions in
prior period (9 ) —
Gross increases-current period tax
positions — —
Gross decreases-current period tax
positions — —
Settlements — —
Lapse in statute of
limitations — —
Unrecognized tax benefits at end of
year $ 296 $ 305
In
assessing whether uncertain tax positions should be recognized in
its financial statements, Southwest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Southwest presumes that
the position will be examined by the appropriate taxing authority
that would have full knowledge of all relevant information. For tax
positions that meet the more-likely-than-not recognition threshold,
Southwest measures the amount of benefit recognized in the
financial statements at the largest amount of benefit that is
greater than 50 percent likely of being realized upon ultimate
settlement. Southwest recognizes unrecognized tax benefits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Southwest’s measurement of
its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The total
amount of unrecognized tax benefits that, if recognized, would
impact the effective tax rate was $0 at December 31, 2015. No
significant increases or decreases in unrecognized tax benefit are
expected within the next 12 months. The
Company recognizes interest expense and income and penalties
related to income tax matters in income tax expense. There was no
tax-related interest income for 2015, 2014, and 2013.
Income
Tax Regulations Early
Adoption of ASU No. 2015-17.</t>
  </si>
  <si>
    <t>Derivatives and Fair Value Measurements</t>
  </si>
  <si>
    <t>Derivative Instruments and Hedging Activities Disclosure [Abstract]</t>
  </si>
  <si>
    <t>Note 13 – Derivatives and Fair Value
Measurements Derivatives. The
fixed-price contracts and Swaps are utilized by Southwest under its
ongoing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January 2016 through March
2018.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December 31, 2015
December 31, 2014
Contract notional amounts 7,407 5,105
In late
2013, the Company suspended using swaps and fixed-price purchases
pursuant to the Volatility Mitigation Program (“VMP”)
for its Nevada service territories. The Company, along with its
regulators, will continue to evaluate this strategy in light of
prevailing or anticipated changing market conditions. Southwest
does not utilize derivative financial instruments for speculative
purposes, nor does it have trading operations.
The
following table sets forth the gains and (losses) recognized on the
Company’s Swaps (derivatives) for the years ended
December 31, 2015, 2014, and 2013 and their location in the
Consolidated Statements of Income: Gains
(losses) recognized in income for derivatives not designated as
hedging instruments: (Thousands of dollars)
Instrument
Location
of Gain or (Loss)
2015
2014
2013
Swaps Net cost of gas sold $ (7,598 ) $ (2,363 ) $ 976
Swaps Net cost of gas sold 7,598 * 2,363 * (976 )*
Total $ — $ — $ —
*
Represents the impact of regulatory deferral accounting treatment
under U.S. GAAP for rate-regulated entities. No gains
(losses) were recognized in net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planned issuance of debt. The first FSIRS terminated in
December 2010. The second FSIRS terminated in March 2012. Losses on
both FSIRS are being amortized over ten-year periods from
Accumulated other comprehensive income (loss) into interest
expense. The
following table sets forth the fair values of the Company’s
Swaps and their location in the Consolidated Balance Sheets
(thousands of dollars): Fair
values of derivatives not designated as hedging
instruments:
December 31, 2015 Instrument
Balance Sheet Location
Asset
Derivatives
Liability
Derivatives
Net
Swaps Other current liabilities $ — $ (4,267 ) $ (4,267 )
Swaps Other deferred credits 4 (1,223 ) (1,219 )
Total $ 4 $ (5,490 ) $ (5,486 )
December 31, 2014 Instrument
Balance Sheet Location
Asset
Derivatives
Liability
Derivatives
Net
Total
Swaps Other
current liabilities $ — $ (5,062 ) $ (5,062 )
Swaps Other
deferred credits — (363 ) (363 )
Total $ — $ (5,425 ) $ (5,425 )
The
estimated fair values of the natural gas derivatives were
determined using future natural gas index prices (as more fully
described below). The Company has master netting arrangements with
each counterparty that provide for the net settlement (in the
settlement month) of all contracts through a single payment. As
applicable, the Company has elected to reflect the net amounts in
its balance sheets. The Company had no outstanding collateral
associated with the Swaps during either period shown in the above
table.
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of
purchased gas under the related purchased gas adjustment
(“PGA”) mechanism in determining its deferred PGA
balances. Neither changes in fair value, nor settled amounts, of
Swaps have a direct effect on earnings or other comprehensive
income. The
following table shows the amounts Southwest paid to and received
from counterparties for settlements of matured Swaps.
Year ended
December 31,
Year ended
December 31,
Year ended
December 31,
(Thousands of dollars)
Paid to counterparties $ 7,537 $ 829 $ 3,148
Received from
counterparties $ — $ 4,713 $ 915
The
following table details the regulatory assets/(liabilities)
offsetting the derivatives at fair value in the Consolidated
Balance Sheets (thousands of dollars).
December 31, 2015 Instrument
Balance Sheet Location
Net Total
Swaps Prepaids and other current assets $ 4,267
Swaps Deferred charges and other assets 1,219
December 31, 2014 Instrument
Balance Sheet
Location
Net Total
Swaps Prepaids and other current assets $ 5,062
Swaps Deferred charges and other assets 363 Fair
Value Measurements.
The
following table sets forth, by level within the three-level fair
value hierarchy that ranks the inputs used to measure fair value by
their reliability, the Company’s financial assets and
liabilities that were accounted for at fair value (see Note 10 – Pension
and Other Post Retirement Benefits for definitions of the levels
of the fair value hierarchy): Level
2—Significant other observable inputs
December 31, 2015
December 31, 2014
(Thousands of dollars)
Liabilities at fair value:
Other current
liabilities—Swaps $ (4,267 ) $ (5,062 )
Other deferred
credits—Swaps (1,219 ) (363 )
Net Assets (Liabilities) $ (5,486 ) $ (5,425 )
No
financial assets or liabilities associated with the Swaps, which
were accounted for at fair value, fell within Level 1 or Level 3 of
the fair value hierarchy.</t>
  </si>
  <si>
    <t>Segment Information</t>
  </si>
  <si>
    <t>Segment Reporting [Abstract]</t>
  </si>
  <si>
    <t>Note 14 – Segment Information Company
operating segments are determined based on the nature of their
activities. The natural gas operations segment is engaged in the
business of purchasing, distributing, and transporting natural gas.
Revenues are generated from the distribution and transportation of
natural gas. The construction services segment is primarily engaged
in the business of providing utility companies with trenching and
installation, replacement, and maintenance services for energy
distribution systems, and providing industrial construction
solutions. Over 99% of the total Company’s long-lived assets
are in the United States. The
accounting policies of the reported segments are the same as those
described within Note 1—Summary of
Significant Accounting Policies . Centuri accounts for the services
provided to Southwest at contractual (market) prices at contract
inception. Accounts receivable for these services, which are not
eliminated during consolidation, are presented in the table below
(in thousands).
December 31, 2015
December 31, 2014
Accounts receivable for Centuri
services $ 10,006 $ 9,169
The
following table presents the amount of revenues and long-lived
assets for both segments by geographic area (thousands of
dollars):
December 31,
December 31,
Revenues (a)
United States $ 2,289,133 $ 2,069,513
Canada 174,492 52,194
Total $ 2,463,625 $ 2,121,707
(a)
Revenues are attributed to countries based on the location of
customers.
The
financial information pertaining to the natural gas operations and
construction services segments for each of the three years in the
period ended December 31, 2015 is as follows (thousands of
dollars):
2015
Gas
Operations
Construction
Services
Adjustments
Total
Revenues from unaffiliated
customers $ 1,454,639 $ 904,870 $ 2,359,509
Intersegment sales — 104,116 104,116
Total $ 1,454,639 $ 1,008,986 $ 2,463,625
Interest revenue $ 1,754 $ 419 $ 2,173
Interest expense $ 64,095 $ 7,784 $ 71,879
Depreciation and
amortization $ 213,455 $ 56,656 $ 270,111
Income tax expense $ 61,355 $ 18,547 $ 79,902
Segment net income $ 111,625 $ 26,692 $ 138,317
Segment assets $ 4,822,845 $ 535,840 $ 5,358,685
Capital expenditures $ 438,289 $ 49,711 $ 488,000
2014
Gas
Operations
Construction
Services
Adjustments (a)
Total
Revenues from unaffiliated
customers $ 1,382,087 $ 647,432 $ 2,029,519
Intersegment sales — 92,188 92,188
Total $ 1,382,087 $ 739,620 $ 2,121,707
Interest revenue $ 2,596 $ 6 $ 2,602
Interest expense $ 68,299 $ 3,770 $ 72,069
Depreciation and
amortization $ 204,144 $ 48,883 $ 253,027
Income tax expense $ 63,597 $ 14,776 $ 78,373
Segment net income $ 116,872 $ 24,254 $ 141,126
Segment assets $ 4,652,307 $ 566,589 $ (10,599 ) $ 5,208,297
Capital expenditures $ 350,025 $ 46,873 $ 396,898
2013
Gas
Operations
Construction
Services
Adjustments (b)
Total
Revenues from
unaffiliated customers $ 1,300,154 $ 562,475 $ 1,862,629
Intersegment
sales — 88,153 88,153
Total $ 1,300,154 $ 650,628 $ 1,950,782
Interest
revenue $ 456 $ 5 $ 461
Interest
expense $ 62,555 $ 1,145 $ 63,700
Depreciation and
amortization $ 193,848 $ 42,969 $ 236,817
Income tax
expense $ 65,377 $ 12,565 $ 77,942
Segment net
income $ 124,169 $ 21,151 $ 145,320
Segment assets $ 4,272,029 $ 293,811 $ (666 ) $ 4,565,174
Capital
expenditures $ 314,578 $ 49,698 $ 364,276
(a)
Construction services segment assets included two liabilities
that were netted against gas operations segment assets during
consolidation in 2014. They are: Income taxes payable of $3.3
million, netted against income taxes receivable, net and deferred
income taxes of $1.4 million, netted against deferred income taxes,
net. Construction services segment assets exclude a long-term
deferred tax benefit of $1.4 million, which was netted against gas
operations segment deferred income taxes and investment tax
credits, net during consolidation. Gas operations segment assets
include a deferred income tax liability of $4.5 million, which was
netted against a construction services segment asset for deferred
income taxes, net during consolidation.
(b)
Construction services segment assets included income taxes
payable of $666,000 in 2013, which was netted against gas
operations segment income taxes receivable, net during
consolidation.</t>
  </si>
  <si>
    <t>Quarterly Financial Data</t>
  </si>
  <si>
    <t>Quarterly Financial Information Disclosure [Abstract]</t>
  </si>
  <si>
    <t>Note 15 – Quarterly Financial Data
(Unaudited)
Quarter Ended
March 31
June 30
September 30
December 31
(Thousand of dollars, except per share amounts)
2015
Operating revenues $ 734,220 $ 538,604 $ 505,396 $ 685,405
Operating income 129,556 25,047 16,143 117,586
Net income (loss) 71,879 5,063 (4,210 ) 66,698
Net income (loss) attributable to
Southwest Gas Corporation 71,983 4,949 (4,734 ) 66,119
Basic earnings (loss) per common
share* 1.54 0.11 (0.10 ) 1.40
Diluted earnings (loss) per common
share* 1.53 0.10 (0.10 ) 1.38
2014
Operating revenues $ 608,396 $ 453,153 $ 432,475 $ 627,683
Operating income 127,065 26,755 18,290 112,373
Net income 70,697 9,627 1,927 58,897
Net income attributable to Southwest
Gas Corporation 70,783 9,627 1,970 58,746
Basic earnings per common
share* 1.52 0.21 0.04 1.26
Diluted earnings per common
share* 1.51 0.21 0.04 1.25
2013
Operating revenues $ 613,505 $ 411,574 $ 387,346 $ 538,357
Operating income 138,394 28,908 6,141 100,772
Net income (loss) 80,674 10,067 (3,057 ) 57,189
Net income (loss) attributable to
Southwest Gas Corporation 80,773 10,108 (2,864 ) 57,303
Basic earnings (loss) per common
share* 1.75 0.22 (0.06 ) 1.24
Diluted earnings (loss) per common
share* 1.73 0.22 (0.06 ) 1.22
*
The
sum of quarterly earnings (loss) per average common share may not
equal the annual earnings (loss) per share due to the ongoing
change in the weighted-average number of common shares
outstanding. The
demand for natural gas is seasonal, and it is the opinion of
management that comparisons of earnings for interim periods do not
reliably reflect overall trends and changes in the operations of
the Company. Also, the timing of general rate relief can have a
significant impact on earnings for interim periods. See
Management’s Discussion and Analysis for additional
discussion of operating results. Additionally, see Note 16 –
Construction Services Noncontrolling
Interests regarding
allocation of earnings and Note 17 –
Acquisition of Construction Services
Businesses regarding the
acquisition in the last quarter of 2014.</t>
  </si>
  <si>
    <t>Construction Services Noncontrolling Interests</t>
  </si>
  <si>
    <t>Noncontrolling Interest [Abstract]</t>
  </si>
  <si>
    <t>Note 16 – Construction Services Noncontrolling
Interests Associated with the agreement reached in conjunction with the
acquisition of the Canadian constriction businesses, the previous
owners of the acquired companies initially retained an approximate
10% equity interest in the Canadian-specific businesses. The
agreement, associated with that approximate 10% equity interest,
provided special dividend rights which entitled the sellers, as
holders, to dividends equal to 3.4% of dividends paid at the level
of Centuri, and subject to certain conditions, such interests could
become exchangeable for a 3.4% equity interest in Centuri. In
consideration of the underlying exchange rights of the original
agreement, earnings attribution by Centuri to the previous owners
also occurred in an amount equivalent to 3.4% of Centuri earnings
since October 2014. During the third quarter of 2015, the sellers
formally exercised their exchange rights under the terms of the
original agreement. No new rights were conveyed to the
noncontrolling parties as a result of the exchange and no new
consideration was involved. The previous owners continue to be able
to exit their investment retained by requiring the purchase of a
portion of their interest commencing July 2017 and in incremental
amounts each anniversary date thereafter. The shares subject to the
election cumulate (if earlier elections are not made) such that
100% of their interest retained is subject to the election
beginning in July 2022. Due to the continued ability of the
noncontrolling parties to redeem their interest for cash, their
interest continues to be presented on the Company’s
Consolidated Balance Sheet at December 31, 2015 as a
Redeemable noncontrolling interest, a category of mezzanine equity
(temporary equity), in accordance with SEC guidance. However, that
interest, previously associated with the Canadian businesses, is
now formally an interest in Centuri. Significant changes in the value of the redeemable
noncontrolling interest are recognized as they occur, and the
carrying value is adjusted as necessary at each reporting date.
Guidance by the SEC indicates that downward adjustments in the
value of redeemable noncontrolling interests are only permitted to
the extent that upward adjustments in value were previously
recognized. A floor for the noncontrolling interest was originally
set at the acquisition date (in October 2014). However, U.S. GAAP
generally views changes in ownership interest, where the parent
retains its controlling interest, as an equity transaction, whereby
the carrying amount of the noncontrolling interest is adjusted to
reflect the change in ownership interest in the subsidiary. In
connection with the exchange rights being exercised during the
third quarter, an updated valuation was conducted. A significant
decrease in the value of the redeemable noncontrolling interest was
recognized, due in part to the exchange option no longer being
subject to probability estimates. In light of the U.S. GAAP
requirement to adjust the carrying amount, a new floor was set for
the redeemable noncontrolling interest at the exchange date (July
31, 2015), with a corresponding adjustment made to additional paid
in capital of the Company. Future adjustments to the redemption
value are not permitted below the new floor. The following depicts
impacts to the balance of the redeemable noncontrolling interest
between the indicated periods.
Redeemable
(Thousands of dollars):
Balance,
December 31, 2014 $ 20,042
Net Income (loss)
attributable to redeemable noncontrolling interest 939
Foreign currency exchange
translation adjustment (66 )
Centuri distribution to
redeemable noncontrolling interest (99 )
Adjustment to redemption
value (4,708 )
Balance,
December 31, 2015 $ 16,108
The
redemption value of the redeemable noncontrolling interest utilizes
a market approach to determine a construction services enterprise
value. Publicly traded “guideline” companies are
identified by using a selection criteria, including actively traded
equities, their financial solvency, and other factors. Once the
guideline companies are determined, enterprise value is calculated
using a weighted approach of projected earnings before interest
expense and taxes (“EBIT”) and earnings before interest
expense, taxes, and depreciation and amortization expense
(“EBITDA”). After an estimated fair value is
determined, it is multiplied by 3.4%. A discount is then applied
due to limitations of the nonpublic noncontrolling interest being
valued. Prior to the exchange rights being exercised in the third
quarter of 2015, a Monte Carlo simulation methodology was used to
assign a value to the redeemable noncontrolling interest. Each
quarter, market changes in the guideline companies are considered
and the weighted approach to projected EBIT and EBITDA, in relation
to the guideline companies, is re-evaluated to determine if value
changes are necessary at each quarterly reporting date. The
negative adjustment to the redemption value in the table above
reflects the sum of adjustments made during the year. Centuri
also holds a 65% interest in a venture to market natural gas
engine-driven heating, ventilating, and air conditioning
(“HVAC”) technology and products. Centuri consolidates
the entity (IntelliChoice Energy, LLC) as a majority-owned
subsidiary. The interest is immaterial to the consolidated
financial statements, but is identified as the Noncontrolling
interest within Total equity on the Consolidated Balance
Sheets.</t>
  </si>
  <si>
    <t>Acquisition of Construction Services Businesses</t>
  </si>
  <si>
    <t>Business Combinations [Abstract]</t>
  </si>
  <si>
    <t xml:space="preserve">Note 17 – Acquisition of Construction Services
Businesses In
October 2014, the Company, through its subsidiaries, completed the
acquisition of three privately held, affiliated construction
businesses. The acquisition extended the construction services
operations into Canada and provides additional opportunities for
market expansion. Funding for the acquisition was primarily
provided by a new $300 million secured revolving credit and
term loan facility described in Note 7 – Long-Term
Debt . The
acquired companies comprise: (i) Link-Line Contractors Ltd.,
an Ontario corporation (“Link-Line”), (ii) W.S.
Nicholls Construction, Inc., an Ontario corporation, as well as two
additional companies also operating under the name W.S. Nicholls
(collectively “W.S. Nicholls”); and (iii) via
asset purchase, the business of Brigadier Pipelines Inc., a
Delaware corporation, operating primarily in Pennsylvania
(“Brigadier”). Assets
acquired and liabilities assumed in the transaction were recorded,
generally, at their acquisition date fair values. Transaction costs
associated with the acquisition were expensed in 2014. The
Company’s allocation of the purchase price in 2014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the impacts of differences between Accounting Standards for Private
Enterprises in Canada and U. S. GAAP applicable to public
companies, as well as consideration of types of intangibles that
were acquired, including non-competition agreements, customer
relationships, trade names, and work backlog. The final purchase
accounting has been completed. The October 1, 2014 fair values
of assets acquired and liabilities assumed, revised during the
first quarter of 2015, are as follows (in millions of
dollars):
Acquisition Measurement Revised
Cash, cash equivalents,
and restricted cash $ 3 $ — $ 3
Contracts receivable and
other receivables 62 — 62
Property, plant and
equipment 17 — 17
Other assets 17 (2 ) 15
Intangible
assets 52 — 52
Goodwill 130 1 131
Total assets
acquired 281 (1 ) 280
Current
liabilities 39 1 40
Deferred income
tax—long-term 17 — 17
Other long-term
liabilities 4 — 4
Net assets
acquired $ 221 $ (2 ) $ 219
The
Company incurred and expensed acquisition costs of $5 million in
2014; no acquisition costs were incurred during 2015. The
allocation of the purchase price of Link-Line, W.S. Nicholls, and
Brigadier was accounted for in accordance with the applicable
accounting guidance. Goodwill consisted of the value associated
with the assembled workforce and consolidation of operations. When
acquisition-date values were updated in the first quarter of 2015,
as reflected in the table above, there was no significant overall
impact to the Company’s Consolidated Balance
Sheets. The
unaudited pro forma consolidated financial information for fiscal
2014 (assuming the acquisition of Link-Line, W.S. Nicholls,
and Brigadier occurred as of the beginning of fiscal 2014) is as
follows (in thousands of dollars, except per share
amounts):
Year Ended
Total operating
revenues $ 2,295,318
Net income attributable
to Southwest Gas Corporation $ 149,588
Basic earnings per share $ 3.22
Diluted earnings per share $ 3.19 </t>
  </si>
  <si>
    <t>Summary of Significant Accounting Policies (Policies)</t>
  </si>
  <si>
    <t>Nature of Operations</t>
  </si>
  <si>
    <t>Nature of
Operations. Note
17 – Acquisition of Construction Services
Businesses for
more information.</t>
  </si>
  <si>
    <t>Basis of Presentation</t>
  </si>
  <si>
    <t>Basis of
Presentation.</t>
  </si>
  <si>
    <t>Consolidation</t>
  </si>
  <si>
    <t>Consolidation.
Centuri, through its
subsidiaries, holds a 65% interest in a venture to market natural
gas engine-driven heating, ventilating, and air conditioning
(“HVAC”) technology and products. Centuri consolidates
the entity (IntelliChoice Energy, LLC).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Company’s
investment in Western totaled $14.7 million and $10.8 million at
December 31, 2014 and 2015, respectively. Both periods include
the impacts of foreign currency exchange translation adjustments.
No dividends were paid during 2015. The equity method investment in
Western is included in Other Property and Investments in the
Consolidated Balance Sheets. Centuri’s maximum exposure to
loss as a result of its involvement with Western is estimated at
$14.7 million. The estimated maximum exposure to loss represents
the maximum loss that would be absorbed by Centuri in the event
that all of the assets of Western are deemed worthless. Centuri
recorded earnings of $310,000 from this investment in 2015 which is
included in Other Income (deductions) in the Consolidated
Statements of Income.
Centuri, through its
subsidiaries, also has a 25% interest in CCI-TBN Toronto, Inc. and
a 50% interest in Matheson-Nicholls Joint Venture. Any future
changes to the values of these entities will be recorded by Centuri
using the equity method.</t>
  </si>
  <si>
    <t>Net Utility Plant</t>
  </si>
  <si>
    <t>Net Utility
Plant.</t>
  </si>
  <si>
    <t>Other Property and Investments</t>
  </si>
  <si>
    <t>Other Property and
Investments.
2015
2014
Centuri property, equipment, and
intangibles $ 423 $ 405
Centuri accumulated provision for
depreciation and amortization (221 ) (187 )
Net cash surrender value of COLI
policies 99 99
Other property 13 10
Total $ 314 $ 327</t>
  </si>
  <si>
    <t>Deferred Purchased Gas Costs</t>
  </si>
  <si>
    <t>Deferred Purchased Gas
Costs.</t>
  </si>
  <si>
    <t>Prepaids and Other Current Assets</t>
  </si>
  <si>
    <t>Prepaids and other current
assets</t>
  </si>
  <si>
    <t>Income
Taxes.</t>
  </si>
  <si>
    <t>Cash and Cash Equivalents</t>
  </si>
  <si>
    <t>Cash and Cash
Equivalents.
Significant non-cash
investing activities for the natural gas operations segment
included the following: Upon contract expiration, customer advances
of approximately $3.1 million, $8.1 million, and $9.3 million
during 2015, 2014, and 2013, respectively, were applied as
contributions toward utility construction activity and represent
non-cash investing activity. In 2014, investing activities included
an $18.9 million non-cash investing outflow due to the equity of
the noncontrolling interest associated with businesses acquired. In
addition, a non-cash investing outflow activity of $10.8 million in
2014 related to acquisition consideration payable.</t>
  </si>
  <si>
    <t>Goodwill</t>
  </si>
  <si>
    <t>Goodwill.
Natural
Construction
Consolidated
(In thousands of dollars)
December 31, 2014 $ 10,095 $ 133,065 $ 143,160
Acquisition date
adjustment — 1,380 1,380
Foreign currency translation
adjustment — (18,395 ) (18,395 )
December 31,
2015 $ 10,095 $ 116,050 $ 126,145</t>
  </si>
  <si>
    <t>Intangible Assets</t>
  </si>
  <si>
    <t>Intangible
Assets
Centuri has $36.8 million
and $48.2 million of intangible assets (varies due to foreign
currency translation) at December 31, 2015 and 2014,
respectively, as detailed in the following table (thousands of
dollars):
December 31,
2015
Gross Carrying
Accumulated
Net Carrying
Customer relationships $ 31,226 $ (2,070 ) $ 29,156
Trade names and trademarks 8,621 (1,331 ) 7,290
Customer contracts backlog 1,606 (1,606 ) —
Noncompete agreement 437 (110 ) 327
Total $ 41,890 $ (5,117 ) $ 36,773
December 31,
2014
Gross Carrying
Accumulated
Net Carrying
Customer relationships $ 37,059 $ (524 ) $ 36,535
Trade names and trademarks 10,208 (241 ) 9,967
Customer contracts backlog 1,912 (724 ) 1,188
Noncompete agreement 519 (34 ) 485
Total $ 49,698 $ (1,523 ) $ 48,175
The intangible assets
(other than goodwill and software-related intangibles) are included
in Other property and investments in the Consolidated Balance
Sheets. The estimated future amortization of the intangible assets
for the next five years is as follows (in thousands):
2016 $ 2,809
2017 2,809
2018 2,605
2019 1,971
2020 1,906
See Note 2 – Utility
Plant and Leases for additional information regarding natural gas operations
intangible assets.</t>
  </si>
  <si>
    <t>Accumulated Removal Costs</t>
  </si>
  <si>
    <t>Accumulated Removal
Costs. Approved regulatory practices allow
Southwest to include in depreciation expense a component to recover
removal costs associated with utility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Amounts fluctuate
between periods depending on the level of replacement work
performed, the estimated cost of removal in rates and the actual
cost of removal experienced.</t>
  </si>
  <si>
    <t>Gas Operating Revenues</t>
  </si>
  <si>
    <t>Gas Operating
Revenues.
The Company acts as an
agent for state and local taxing authorities in the collection and
remission of a variety of taxes, including sales and use taxes and
surcharges. These taxes are not included in gas operating revenues.
The Company uses the net classification method to report taxes
collected from customers to be remitted to governmental
authorities.</t>
  </si>
  <si>
    <t>Construction Revenues</t>
  </si>
  <si>
    <t>Construction
Revenues.</t>
  </si>
  <si>
    <t>Construction Expenses</t>
  </si>
  <si>
    <t>Construction
Expenses.</t>
  </si>
  <si>
    <t>Net Cost of Gas Sold</t>
  </si>
  <si>
    <t>Net Cost of Gas
Sold.</t>
  </si>
  <si>
    <t>Operations and Maintenance Expense</t>
  </si>
  <si>
    <t>Operations and Maintenance
Expense.</t>
  </si>
  <si>
    <t>Depreciation and Amortization</t>
  </si>
  <si>
    <t>Depreciation and
Amortization. Accumulated
Removal Costs</t>
  </si>
  <si>
    <t>Allowance for Funds Used During Construction ("AFUDC")</t>
  </si>
  <si>
    <t>Allowance for Funds
Used During Construction
(“AFUDC”).
2015
2014
2013
(In thousands)
AFUDC:
Debt portion $ 1,666 $ 1,228 $ 1,260
Equity portion 3,008 1,995 2,274
AFUDC capitalized as part of utility
plant $ 4,674 $ 3,223 $ 3,534</t>
  </si>
  <si>
    <t>Other Income (Deductions)</t>
  </si>
  <si>
    <t>Other Income
(Deductions).
2015
2014
2013
Change in COLI policies $ (500 ) $ 5,300 $ 12,400
Interest income 2,173 2,602 461
Equity AFUDC 3,008 1,995 2,274
Foreign currency transaction gain
(loss) (824 ) (178 ) —
Equity in earnings of unconsolidated
investment - Western 310 107 —
Miscellaneous income and
(expense) (1,288 ) (2,719 ) (2,835 )
Total other income
(deductions) $ 2,879 $ 7,107 $ 12,300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 components of COLI
policies, as they progress towards the ultimate death benefits, are
also recorded without tax consequences.</t>
  </si>
  <si>
    <t>Foreign Currency Translation</t>
  </si>
  <si>
    <t>Foreign Currency
Translation.</t>
  </si>
  <si>
    <t>Earnings Per Share</t>
  </si>
  <si>
    <t>Earnings Per
Share.
2015
2014
2013
(In thousands)
Average basic shares 46,992 46,494 46,318
Effect of dilutive
securities:
Stock options 8 17 26
Performance shares 171 215 231
Restricted stock units 212 218 183
Average diluted shares 47,383 46,944 46,758</t>
  </si>
  <si>
    <t>Recently Issued Accounting Standards Updates</t>
  </si>
  <si>
    <t>Recently Issued
Accounting Standards Updates.
In August 2014, the FASB
issued the update “Disclosure of Uncertainties about an
Entity’s Ability to Continue as a Going Concern,” which
requires management to asses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and changes thereto are not expected to
have a material impact on the Company’s
disclosures.
In April 2015, the FASB
issued the update “Interest—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While balance sheet presentation is
impacted by the update, the recognition and measurement of debt
issuance costs are not. Retrospective application of the update is
required. The amendments in this update are effective for financial
statements issued for fiscal years beginning after
December 15, 2015, and interim periods within fiscal years
beginning after December 15, 2015. Early adoption of the
amendments in this update is permitted for financial statements
that have not been previously issued. The Company adopted this
update as of December 31, 2015, as permitted. See Note 7 –
Long-Term Debt for additional information.
In May 2015, the FASB
issued the update “Disclosures for Investments in Certain
Entities that Calculate Net Asset Value per Share (or its
Equivalent).” This guidance simplifies disclosure
requirements relating to investments for which fair value is
measured using the net asset value per share, or its equivalent.
The update removes the requirement to categorize within the fair
value hierarchy all investments for which fair value is measured
using the net asset value per share practical expedient.
Investments that calculate net asset value per share (or its
equivalent), but for which the practical expedient is not applied,
will continue to be included in the fair value hierarchy. The
update removes the requirement to make certain disclosures for all
investments that are eligible to be measured at fair value using
the net asset value per share practical expedient. A reporting
entity should continue to disclose information on investments for
which fair value is measured at net asset value as a practical
expedient to help users understand the nature and risks of the
investments and whether the investments, if sold, are probable of
being sold at amounts different from net asset value. The
amendments in this update are effective for financial statements
issued for fiscal years beginning after December 15, 2015, and
interim periods thereafter. Early application is permitted and the
Company adopted this update as of December 31, 2015.
See Note
10 – Pension and Other Postretirement Benefits for additional
information.
In November 2015, the
FASB issued the update “Income Taxes (Topic 740)” in
order to simplify the presentation of deferred income taxes. The
update requires that deferred tax liabilities and assets be
classified as noncurrent in a classified statement of financial
position. The previous guidance required an entity to separate
deferred income tax liabilities and assets into current and
noncurrent amounts in a classified statement of financial position.
This update is effective for financial statements issued for annual
periods beginning after December 15, 2016, and interim periods
within those annual periods. Early application is permitted and the
Company adopted this update as of December 31, 2015.
See Note
12 – Income Taxes for additional information.
In January 2016, the FASB
issued the update “Financial Instruments – Overall
(Subtopic 825-10): Recognition and Measurement of Financial Assets
and Financial Liabilities” in order to improve the
recognition and measurement of financial instruments. The update
makes targeted improvements to existing U.S. GAAP by: 1) requiring
equity investments to be measured at fair value with changes in
fair value recognized in net income; 2) requiring the use of the
exit price notion when measuring the fair value of financial
instruments for disclosure purposes; 3) requiring separate
presentation of financial assets and financial liabilities by
measurement category and form of financial asset on the balance
sheet or the accompanying notes to the financial statements; 4)
eliminating the requirement to disclose the method(s) and
significant assumptions used to estimate the fair value that is
required to be disclosed for financial instruments measured at
amortized cost on the balance sheet; and 5)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e update is effective for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The Company is evaluating what impact, if
any, this update might have on its consolidated financial
statements and disclosures.</t>
  </si>
  <si>
    <t>Subsequent Events</t>
  </si>
  <si>
    <t>Subsequent Events. Management of the
Company monitors events occurring after the balance sheet date and
prior to the issuance of the financial statements to determine the
impacts, if any, of events on the financial statements to be issued
or disclosures to be made, and has reflected them where
appropriate.</t>
  </si>
  <si>
    <t>Summary of Significant Accounting Policies (Tables)</t>
  </si>
  <si>
    <t>Schedule of Other Property and Investments</t>
  </si>
  <si>
    <t>Schedule of Goodwill</t>
  </si>
  <si>
    <t>Natural
Construction
Consolidated
(In thousands of dollars)
December 31, 2014 $ 10,095 $ 133,065 $ 143,160
Acquisition date
adjustment — 1,380 1,380
Foreign currency translation
adjustment — (18,395 ) (18,395 )
December 31,
2015 $ 10,095 $ 116,050 $ 126,145</t>
  </si>
  <si>
    <t>Summary of Intangible Assets</t>
  </si>
  <si>
    <t>Centuri has $36.8 million
and $48.2 million of intangible assets (varies due to foreign
currency translation) at December 31, 2015 and 2014,
respectively, as detailed in the following table (thousands of
dollars):
December 31,
2015
Gross Carrying
Accumulated
Net Carrying
Customer relationships $ 31,226 $ (2,070 ) $ 29,156
Trade names and trademarks 8,621 (1,331 ) 7,290
Customer contracts backlog 1,606 (1,606 ) —
Noncompete agreement 437 (110 ) 327
Total $ 41,890 $ (5,117 ) $ 36,773
December 31,
2014
Gross Carrying
Accumulated
Net Carrying
Customer relationships $ 37,059 $ (524 ) $ 36,535
Trade names and trademarks 10,208 (241 ) 9,967
Customer contracts backlog 1,912 (724 ) 1,188
Noncompete agreement 519 (34 ) 485
Total $ 49,698 $ (1,523 ) $ 48,175</t>
  </si>
  <si>
    <t>Schedule of Estimated Future Amortization of Intangible Assets</t>
  </si>
  <si>
    <t>The estimated future amortization of
the intangible assets for the next five years is as follows (in
thousands):
2016 $ 2,809
2017 2,809
2018 2,605
2019 1,971
2020 1,906</t>
  </si>
  <si>
    <t>Schedule of Capitalized and Debt Portion of AFUDC</t>
  </si>
  <si>
    <t>Utility plant construction costs,
including AFUDC, are recovered in authorized rates through
depreciation when completed projects are placed into operation, and
general rate relief is requested and granted.
2015
2014
2013
(In thousands)
AFUDC:
Debt portion $ 1,666 $ 1,228 $ 1,260
Equity portion 3,008 1,995 2,274
AFUDC capitalized as part of utility
plant $ 4,674 $ 3,223 $ 3,534</t>
  </si>
  <si>
    <t>The following table provides the
composition of significant items included in Other income
(deductions) on the consolidated statements of income (thousands of
dollars):
2015
2014
2013
Change in COLI policies $ (500 ) $ 5,300 $ 12,400
Interest income 2,173 2,602 461
Equity AFUDC 3,008 1,995 2,274
Foreign currency transaction gain
(loss) (824 ) (178 ) —
Equity in earnings of unconsolidated
investment - Western 310 107 —
Miscellaneous income and
(expense) (1,288 ) (2,719 ) (2,835 )
Total other income
(deductions) $ 2,879 $ 7,107 $ 12,300</t>
  </si>
  <si>
    <t>Schedule of Earnings Per Share, Basic and Diluted</t>
  </si>
  <si>
    <t>A reconciliation of the denominator
used in the Basic and Diluted EPS calculations is shown in the
following table.
2015
2014
2013
(In thousands)
Average basic shares 46,992 46,494 46,318
Effect of dilutive
securities:
Stock options 8 17 26
Performance shares 171 215 231
Restricted stock units 212 218 183
Average diluted shares 47,383 46,944 46,758</t>
  </si>
  <si>
    <t>Utility Plant and Leases (Tables)</t>
  </si>
  <si>
    <t>Schedule of Net Utility Plant</t>
  </si>
  <si>
    <t>Net utility plant as of
December 31, 2015 and 2014 was as follows (thousands of
dollars):
December 31,
2015
2014
Gas plant:
Storage $ 22,944 $ 22,531
Transmission 312,996 312,300
Distribution 4,935,730 4,655,640
General 365,865 356,072
Software and software-related
intangibles 203,323 196,035
Other 14,059 14,021
5,854,917 5,556,599
Less: accumulated
depreciation (2,084,007 ) (1,973,098 )
Acquisition adjustments,
net 370 550
Construction work in
progress 119,805 74,332
Net utility plant $ 3,891,085 $ 3,658,383</t>
  </si>
  <si>
    <t>Schedule of Depreciation and Amortization Expense</t>
  </si>
  <si>
    <t xml:space="preserve">Depreciation and
amortization expense on gas plant, including intangibles, was as
follows (thousands of dollars):
2015
2014
2013
Depreciation and amortization
expense $ 201,233 $ 194,360 $ 185,283 </t>
  </si>
  <si>
    <t>Schedule of Rental Payments for Operating Leases</t>
  </si>
  <si>
    <t>The table below presents
Southwest’s rental payments and Centuri’s lease
payments that are included in operating expenses (in
thousands):
2015
2014
2013
Southwest Gas $ 4,186 $ 5,330 $ 8,308
Centuri 45,849 30,012 27,118
Consolidated rental payments/lease
expense $ 50,035 $ 35,342 $ 35,426</t>
  </si>
  <si>
    <t>Schedule of Future Minimum Lease Payments for Operating Leases</t>
  </si>
  <si>
    <t>The following is a
schedule of future minimum lease payments for significant
non-cancelable operating leases (with initial or remaining terms in
excess of one year) as of December 31, 2015 (thousands of
dollars):
Year Ending
December 31,
2016 $ 6,836
2017 4,732
2018 2,993
2019 2,110
2020 1,473
Thereafter 3,583
Total minimum lease
payments $ 21,727</t>
  </si>
  <si>
    <t>Schedule of Capital Leases of Equipment</t>
  </si>
  <si>
    <t>The amounts associated with capital
leases of equipment as of December 31, 2015 and 2014 are as
follows (thousands of dollars):
December 31,
2015
2014
Capital leases of
equipment $ 4,584 $ 5,763
Less: accumulated
amortization (1,043 ) (287 )
Net capital leases $ 3,541 $ 5,476</t>
  </si>
  <si>
    <t>Schedule of Future Minimum Lease Payments for Capital Leases</t>
  </si>
  <si>
    <t>The following is a
schedule of future minimum lease payments for non-cancelable
capital leases (with initial or remaining terms in excess of one
year) as of December 31, 2015 (thousands of
dollars):
Year Ending
December 31,
2016 $ 1,469
2017 869
2018 494
2019 21
2020 —
Thereafter —
2,853
Less: amount representing
interest (223 )
Total minimum lease
payments $ 2,630</t>
  </si>
  <si>
    <t>Receivables and Related Allowances (Tables)</t>
  </si>
  <si>
    <t>Schedule of Accounts Receivable</t>
  </si>
  <si>
    <t xml:space="preserve">The table
below contains information about the gas utility customer accounts
receivable balance (net of allowance) at December 31, 2015 and
2014, and the percentage of customers in each of the three
states.
December 31, 2015
December 31, 2014
Gas utility customer accounts
receivable balance (in thousands) $ 151,775 $ 136,148 </t>
  </si>
  <si>
    <t>Schedule of Percent of Customers by State</t>
  </si>
  <si>
    <t xml:space="preserve">December 31, 2015
Percent of customers by
state
Arizona 53 %
Nevada 37 %
California 10 % </t>
  </si>
  <si>
    <t>Schedule of Allowance for Uncollectibles</t>
  </si>
  <si>
    <t>Activity in
the allowance account for uncollectibles is summarized as follows
(thousands of dollars):
Allowance for
Balance, December 31,
2012 $ 2,504
Additions charged to
expense 3,583
Accounts written off, less
recoveries (4,362 )
Balance, December 31,
2013 1,725
Additions charged to
expense 4,146
Accounts written off, less
recoveries (3,616 )
Balance, December 31,
2014 2,255
Additions charged to
expense 4,113
Accounts written off, less
recoveries (4,098 )
Balance, December 31,
2015 $ 2,270</t>
  </si>
  <si>
    <t>Regulatory Assets and Liabilities (Tables)</t>
  </si>
  <si>
    <t>Schedule of Regulatory Assets and Liabilities</t>
  </si>
  <si>
    <t>The following table
represents existing regulatory assets and liabilities (thousands of
dollars):
December 31,
2015
2014
Regulatory assets:
Accrued pension and other
postretirement benefit costs (1) $ 384,647 $ 390,293
Unrealized net loss on non-trading
derivatives (Swaps) (2) 5,486 5,425
Deferred purchased gas costs
(3) 3,591 87,556
Accrued purchased gas costs
(4) — 2,600
Unamortized premium on reacquired
debt (5) 21,511 20,478
Other (6) 73,022 72,132
488,257 578,484
Regulatory liabilities:
Deferred purchased gas costs
(3) (45,601 ) —
Accumulated removal costs (303,000 ) (304,000 )
Accrued purchased gas costs
(4) (10,400 ) —
Deferred gain on southern Nevada
division operations facility (7) — (115 )
Unamortized gain on reacquired debt
(8) (10,325 ) (10,862 )
Other (9) (36,631 ) (34,233 )
Net regulatory assets $ 82,300 $ 229,274
(1)
Included in Deferred charges and other assets on the
Consolidated Balance Sheets. Recovery period is greater than five
years. (See Note 10).
(2)
The
following table details the regulatory assets/(liabilities)
offsetting the derivatives (Swaps) at fair value in the
Consolidated Balance Sheets (thousands of dollars). The actual
amounts, when realized at settlement, become a component of
purchased gas costs under the Company’s purchased gas
adjustment (“PGA”) mechanisms. (See Note
13).
Instrument
Balance
Sheet Location
2015
2014
Swaps Deferred charges and other assets $ 1,219 $ 363
Swaps Prepaids and other current assets 4 ,267 5,062
(3)
Balance recovered or refunded on an ongoing basis with
interest.
(4)
Asset
included in Prepaids and other current assets and liability
included in Other current liabilities on the Consolidated Balance
Sheets. Balance recovered or refunded on an ongoing
basis.
(5)
Included in Deferred charges and other assets on the
Consolidated Balance Sheets. Recovered over life of debt
instruments.
(6)
Other
regulatory assets including deferred costs associated with rate
cases, regulatory studies, and state mandated public purpose
programs (including low income and conservation programs), as well
as margin and interest-tracking accounts, amounts associated with
accrued absence time, and deferred post-retirement benefits other
than pensions. Recovery periods vary.
(7)
The
amortization period ended October 2015.
(8)
Included in Other deferred credits on the Consolidated Balance
Sheets. Amortized over life of debt instruments.
(9)
Other
regulatory liabilities include amounts associated with income tax
and gross-up.</t>
  </si>
  <si>
    <t>Other Comprehensive Income and Accumulated Other Comprehensive Income ("AOCI") (Tables)</t>
  </si>
  <si>
    <t>Related Tax Effects Allocated to Each Component of Other Comprehensive Income (Loss)</t>
  </si>
  <si>
    <t>Related
Tax Effects Allocated to Each Component of Other Comprehensive
Income (Loss)
(Thousands of
dollars)
2015
2014
2013
Before-
Tax
Tax
Net-of-
Before-
Tax
Tax
Net-of-
Tax
Amount
Before-
Tax
Tax
Net-of-
Defined benefit pension
plans:
Net actuarial gain/(loss) $ (30,519 ) $ 11,597 $ (18,922 ) $ (173,646 ) $ 65,985 $ (107,661 ) $ 100,345 $ (38,131 ) $ 62,214
Amortization of prior service
cost 1,335 (507 ) 828 355 (135 ) 220 355 (135 ) 220
Amortization of net actuarial
(gain)/loss 34,381 (13,065 ) 21,316 23,656 (8,989 ) 14,667 34,177 (12,987 ) 21,190
Prior service cost — — — (6,661 ) 2,531 (4,130 ) — — —
Regulatory adjustment (5,646 ) 2,146 (3,500 ) 140,308 (53,317 ) 86,991 (123,630 ) 46,979 (76,651 )
Pension plans other comprehensive
income (loss) (449 ) 171 (278 ) (15,988 ) 6,075 (9,913 ) 11,247 (4,274 ) 6,973
Forward-starting interest rate swaps
(“FSIRS”) (designated hedging activities):
Amounts reclassified into net
income 3,344 (1,271 ) 2,073 3,345 (1,272 ) 2,073 3,345 (1,271 ) 2,074
FSIRS other comprehensive income
(loss) 3,344 (1,271 ) 2,073 3,345 (1,272 ) 2,073 3,345 (1,271 ) 2,074
Foreign currency translation
adjustments:
Translation adjustments (1,954 ) — (1,954 ) (659 ) — (659 ) — — —
Foreign currency other comprehensive
income (loss) (1,954 ) — (1,954 ) (659 ) — (659 ) — — —
Total other comprehensive income
(loss) $ 941 $ (1,100 ) $ (159 ) $ (13,302 ) $ 4,803 $ (8,499 ) $ 14,592 $ (5,545 ) $ 9,047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t>
  </si>
  <si>
    <t>Schedule of Estimated Amounts Amortized from Accumulated Other Comprehensive Income or Regulatory Assets into Net Periodic Benefit Cost</t>
  </si>
  <si>
    <t xml:space="preserve">The
estimated amounts that will be amortized from accumulated other
comprehensive income or regulatory assets into net periodic benefit
cost over the next year are summarized below (in
thousands):
Retirement plan net actuarial
loss $ 25,000
SERP net actuarial loss 1,400
PBOP net actuarial loss 400
PBOP prior service cost 1,300 </t>
  </si>
  <si>
    <t>Rollforward of Accumulated Other Comprehensive Income</t>
  </si>
  <si>
    <t>The
following table represents a rollforward of AOCI, presented on the
Company’s Consolidated Balance Sheets and its Consolidated
Statements of Equity: AOCI—Rollforward (Thousands of dollars)
Defined Benefit Plans (Note 10)
FSIRS (Note 13)
Foreign Currency Items
Before-
Tax
Tax
After-
Tax
Before-
Tax
Tax
After-
Tax
Before-
Tax
Tax
After-
Tax
AOCI
Beginning Balance AOCI
December 31, 2014 $ (57,211) $ 21,740 $ (35,471 ) $ (22,688 ) $ 8,621 $ (14,067 ) $ (637 ) $ — $ (637 ) $ (50,175 )
Net actuarial gain/(loss) (30,519 ) 11,597 (18,922 ) — — — — — — (18,922 )
Translation adjustments — — — — — — (1,954 ) — (1,954 ) (1,954 )
Other comprehensive income before
reclassifications (30,519 ) 11,597 (18,922 ) — — — (1,954 ) — (1,954 ) (20,876 )
FSIRS amounts reclassified from AOCI
(1) — — — 3,344 (1,271 ) 2,073 — — — 2,073
Amortization of prior service cost
(2) 1,335 (507 ) 828 — — — — — — 828
Amortization of net actuarial loss
(2) 34,381 (13,065 ) 21,316 — — — — — — 21,316
Regulatory adjustment (3) (5,646 ) 2,146 (3,500 ) — — — — — — (3,500 )
Net current period other
comprehensive income (loss) (449 ) 171 (278 ) 3,344 (1,271 ) 2,073 (1,954 ) — (1,954 ) (159 )
Less: Translation adjustment
attributable to redeemable noncontrolling interest — — — — — — (66 ) — (66 ) (66 )
Net current period other
comprehensive income (loss) attributable to Southwest Gas
Corporation (449 ) 171 (278 ) 3,344 (1,271 ) 2,073 (1,888 ) — (1,888 ) (93 )
Ending Balance AOCI December 31,
2015 $ (57,660 ) $ 21,911 $ (35,749 ) $ (19,344 ) $ 7,350 $ (11,994 ) $ (2,525 ) $ — $ (2,525 ) $ (50,268 )
(1)
The
FSIRS reclassification amounts are included in the Net interest
deductions line item on the Consolidated Statements of
Income.
(2)
These
AOCI components are included in the computation of net periodic
benefit cost (see Note 10 – Pension
and Other Postretirement Benefits for additional details).
(3)
The
regulatory adjustment represents the portion of the activity above
that is expected to be recovered through rates in the future (the
related regulatory asset is included in the Deferred charges and
other assets line item on the Consolidated Balance
Sheets).</t>
  </si>
  <si>
    <t>Amount Recognized Before Income Tax in Accumulated Other Comprehensive Income</t>
  </si>
  <si>
    <t>The
following table represents amounts (before income tax impacts)
included in Accumulated other comprehensive income (in the table
above), that have not yet been recognized in net periodic benefit
cost as of December 31, 2015 and 2014: Amounts
Recognized in AOCI (Before Tax) (Thousands of dollars)
2015
2014
Net actuarial (loss) gain $ (435,269 ) $ (439,131 )
Prior service cost (7,038 ) (8,373 )
Less: amount recognized in regulatory
assets 384,647 390,293
Recognized in AOCI $ (57,660 ) $ (57,211 )</t>
  </si>
  <si>
    <t>Long-Term Debt (Tables)</t>
  </si>
  <si>
    <t>Schedule of Carrying Amounts and Estimated Fair Values of Long-Term Debt</t>
  </si>
  <si>
    <t>Sinc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December 31,
2015
2014
Carrying
Market
Carrying
Market
(Thousands of dollars)
Debentures:
Notes, 4.45%, due 2020 $ 125,000 $ 130,273 $ 125,000 $ 133,403
Notes, 6.1%, due 2041 125,000 141,581 125,000 157,290
Notes, 3.875%, due 2022 250,000 253,600 250,000 262,030
Notes, 4.875%, due 2043 250,000 251,483 250,000 280,903
8% Series, due 2026 75,000 97,035 75,000 102,296
Medium-term notes, 7.59% series, due
2017 25,000 26,253 25,000 27,573
Medium-term notes, 7.78% series, due
2022 25,000 29,855 25,000 31,144
Medium-term notes, 7.92% series, due
2027 25,000 31,890 25,000 33,695
Medium-term notes, 6.76% series, due
2027 7,500 8,684 7,500 9,156
Unamortized discount and debt
issuance costs (6,137 ) (6,604 )
901,363 900,896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Fixed-rate bonds:
5.25% 2003 Series D, due
2038 — — 20,000 20,277
5.00% 2004 Series B, due
2033 — — 31,200 31,223
4.85% 2005 Series A, due
2035 100,000 100,452 100,000 100,071
4.75% 2006 Series A, due
2036 24,855 25,130 24,855 25,399
Unamortized discount and
debt issuance costs (3,946 ) (5,964 )
320,909 370,091
Centuri term loan facility 112,571 112,665 142,071 143,021
Unamortized debt issuance
costs (692 ) (816 )
111,879 141,255
Centuri secured revolving credit
facility 60,627 60,724 57,196 57,320
Centuri other debt
obligations 25,901 26,059 31,128 31,127
1,570,679 1,650,566
Less: current maturities (19,475 ) (19,192 )
Long-term debt, less current
maturities $ 1,551,204 $ 1,631,374</t>
  </si>
  <si>
    <t>Summary of Effective Interest Rates on Variable-Rate IDRBs</t>
  </si>
  <si>
    <t>The
effective interest rates on the variable-rate IDRBs are included in
the table below:
December 31, 2015
December 31, 2014
2003 Series A 0.87 % 0.85 %
2008 Series A 0.87 % 0.90 %
2009 Series A 0.75 % 0.89 %
Tax-exempt Series A 0.81 % 0.84 %</t>
  </si>
  <si>
    <t>Estimated Maturities of Long-Term Debt</t>
  </si>
  <si>
    <t xml:space="preserve">Estimated
maturities of long-term debt for the next five years are (in
thousands):
2016 $ 19,475
2017 42,245
2018 14,906
2019 142,452
2020 275,238 </t>
  </si>
  <si>
    <t>Pension and Other Postretirement Benefits (Tables)</t>
  </si>
  <si>
    <t>Cost of Retirement Plan</t>
  </si>
  <si>
    <t xml:space="preserve">The cost
of the Southwest plan is listed below (in thousands):
2015
2014
2013
Employee Investment Plan
cost $ 5,072 $ 4,816 $ 4,850 </t>
  </si>
  <si>
    <t>Schedule of Allocation of Plan Assets</t>
  </si>
  <si>
    <t xml:space="preserve">At
December 31, 2015, the percentage ranges of the target
portfolio are:
Type of
Investment
Percentage Range
Equity securities 59 to 71
Debt securities 31 to 37
Other up to 5 </t>
  </si>
  <si>
    <t>Schedule of Assumptions Used</t>
  </si>
  <si>
    <t xml:space="preserve">The rates
are presented in the table below:
December 31, 2015
December 31, 2014
Discount rate 4.50 % 4.25 %
Weighted-average rate of compensation
increase 3.25 % 2.75 %
Asset return assumption 7.25 % 7.75 % </t>
  </si>
  <si>
    <t>Schedule of Amounts Recognized in Balance Sheet and Income Statement</t>
  </si>
  <si>
    <t xml:space="preserve">The
following table sets forth the retirement plan, SERP, and PBOP
funded statuses and amounts recognized on the Consolidated Balance
Sheets and Consolidated Statements of Income.
2015
2014
Qualified
Retirement Plan
SERP
PBOP
Qualified
SERP
PBOP
(Thousands of dollars)
Change in benefit
obligations
Benefit obligation for service
rendered to date at beginning of year (PBO/PBO/APBO) $ 1,060,240 $ 41,176 $ 72,202 $ 886,714 $ 36,143 $ 58,020
Service cost 25,123 320 1,641 21,360 292 1,101
Interest cost 44,229 1,695 2,999 43,440 1,745 2,829
Plan amendments — — — — — 6,661
Actuarial loss (gain) (44,553 ) 2,322 (3,251 ) 144,606 5,459 4,567
Benefits paid (40,222 ) (2,793 ) (959 ) (35,880 ) (2,463 ) (976 )
Benefit obligation at end of year
(PBO/PBO/APBO) 1,044,817 42,720 72,632 1,060,240 41,176 72,202
Change in plan
assets
Market value of plan assets at
beginning of year 754,796 — 44,892 719,944 — 42,314
Actual return on plan
assets (13,694 ) — (1,034 ) 34,732 — 2,859
Employer contributions 36,000 2,793 — 36,000 2,463 —
Benefits paid (40,222 ) (2,793 ) (274 ) (35,880 ) (2,463 ) (281 )
Market value of plan assets at end of
year 736,880 — 43,584 754,796 — 44,892
Funded status at year end $ (307,937 ) $ (42,720 ) $ (29,048 ) $ (305,444 ) $ (41,176 ) $ (27,310 )
Weighted-average
assumptions (benefit obligation)
Discount rate 4.50 % 4.50 % 4.50 % 4.25 % 4.25 % 4.25 %
Weighted-average rate of compensation
increase 3.25 % 3.25 % N/A 2.75 % 2.75 % N/A </t>
  </si>
  <si>
    <t>Schedule of Accumulated Benefit Obligation</t>
  </si>
  <si>
    <t xml:space="preserve">The
accumulated benefit obligation for the retirement plan and the SERP
is presented below (in thousands):
December 31, 2015
December 31, 2014
Retirement plan $ 922,992 $ 886,215
SERP 39,270 39,125 </t>
  </si>
  <si>
    <t>Schedule of Expected Benefit Payments</t>
  </si>
  <si>
    <t xml:space="preserve">Benefits
expected to be paid for the pension, PBOP, and the SERP over the
next 10 years are as follows (in millions):
2016
2017
2018
2019
2020
2021-2025
Pension $44.0 $45.5 $47.2 $48.9 $50.5 $283.5
PBOP 3.9 4.1 4.3 4.5 4.5 21.3
SERP 2.8 2.8 2.8 2.9 2.9 14.1 </t>
  </si>
  <si>
    <t>Schedule of Net Periodic Benefit Cost and Weighted-Average Assumptions</t>
  </si>
  <si>
    <t xml:space="preserve">Components of net periodic benefit cost
Qualified
Retirement
Plan
SERP
PBOP
2015
2014
2013
2015
2014
2013
2015
2014
2013
(Thousands of dollars)
Service cost $ 25,123 $ 21,360 $ 23,056 $ 320 $ 292 $ 373 $ 1,641 $ 1,101 $ 1,220
Interest cost 44,229 43,440 37,607 1,695 1,745 1,535 2,999 2,829 2,482
Expected return on plan
assets (57,808 ) (53,342 ) (49,840 ) — — — (3,464 ) (3,264 ) (2,824 )
Amortization of prior service
cost — — — — — — 1,335 355 355
Amortization of net actuarial
loss 32,743 22,873 32,261 1,293 783 971 345 — 945
Net periodic benefit cost $ 44,287 $ 34,331 $ 43,084 $ 3,308 $ 2,820 $ 2,879 $ 2,856 $ 1,021 $ 2,178
Weighted-average
assumptions (net benefit cost)
Discount rate 4.25 % 5.00 % 4.25 % 4.25 % 5.00 % 4.25 % 4.25 % 5.00 % 4.25 %
Expected return on plan
assets 7.75 % 7.75 % 8.00 % 7.75 % 7.75 % 8.00 % 7.75 % 7.75 % 8.00 %
Weighted-average rate of compensation
increase 2.75 % 3.25 % 2.75 % 2.75 % 3.25 % 2.75 % N/A N/A N/A </t>
  </si>
  <si>
    <t>Schedule of Other Changes in Plan Assets and Benefit Obligations Recognized in Net Periodic Benefit Cost and Other Comprehensive Income</t>
  </si>
  <si>
    <t>Other Changes in Plan Assets and Benefit Obligations
Recognized in Net Periodic Benefit Cost and Other Comprehensive
Income
2015 2014 2013
Total
Qualified
SERP
PBOP
Total
Qualified
SERP
PBOP
Total
Qualified
SERP
PBOP
(Thousands of dollars)
Net actuarial loss (gain)
(a) $ 30,519 $ 26,949 $ 2,322 $ 1,248 $ 173,646 $ 163,215 $ 5,460 $ 4,971 $ (100,345 ) $ (91,115 ) $ (662 ) $ (8,568 )
Amortization of prior service cost
(b) (1,335 ) — — (1,335 ) (355 ) — — (355 ) (355 ) — — (355 )
Amortization of net actuarial loss
(b) (34,381 ) (32,743 ) (1,293 ) (345 ) (23,656 ) (22,872 ) (784 ) — (34,177 ) (32,261 ) (971 ) (945 )
Prior service cost — — — — 6,661 — — 6,661 — — — —
Regulatory adjustment 5,646 5,214 — 432 (140,308 ) (129,031 ) — (11,277 ) 123,630 113,762 — 9,868
Recognized in other
comprehensive
(income) loss 449 (580 ) 1,029 — 15,988 11,312 4,676 — (11,247 ) (9,614 ) (1,633 ) —
Net periodic benefit costs recognized
in net income 50,451 44,287 3,308 2,856 38,172 34,331 2,820 1,021 48,141 43,084 2,879 2,178
Total of amount recognized in net
periodic benefit cost and other comprehensive (income)
loss $ 50,900 $ 43,707 $ 4,337 $ 2,856 $ 54,160 $ 45,643 $ 7,496 $ 1,021 $ 36,894 $ 33,470 $ 1,246 $ 2,178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t>
  </si>
  <si>
    <t>Schedule of Fair Value of Plan Assets</t>
  </si>
  <si>
    <t>The
following table sets forth, by level within the three-level fair
value hierarchy, the fair values of the assets of the qualified
pension plan and the PBOP as of December 31, 2015 and
December 31, 2014. The SERP has no assets. The FASB issued
guidance in 2015, which the Company has adopted early as permitted,
removing the requirement to categorize assets in the fair value
hierarchy that are measured using the net asset value
(“NAV”) practical expedient. See note (3) to the
table below. Based on this guidance, no Level 3 assets existed (nor
are reflected in the table below) at December 31, 2015 and
December 31, 2014.
December 31, 2015
December 31, 2014
Qualified
PBOP
Total
Qualified
PBOP
Total
Assets at fair value
(thousands of dollars):
Level 1 – Quoted
prices in active markets for identical financial
assets
Common stock
Agriculture $ 7,021 $ 209 $ 7,230 $ 6,661 $ 198 $ 6,859
Capital
equipment 533 16 549 2,222 66 2,288
Chemicals/materials 3,304 98 3,402 5,233 155 5,388
Consumer goods 41,035 1,221 42,256 41,731 1,238 42,969
Energy and
mining 11,066 329 11,395 18,502 549 19,051
Finance/insurance 29,957 892 30,849 20,685 613 21,298
Healthcare 37,930 1,129 39,059 37,846 1,122 38,968
Information
technology 29,229 870 30,099 25,881 767 26,648
Services 12,341 367 12,708 28,846 855 29,701
Telecommunications/internet/media 25,883 770 26,653 18,498 549 19,047
Other 9,043 269 9,312 10,958 325 11,283
Real estate investment
trusts 5,010 149 5,159 5,713 169 5,882
Mutual funds 87,483 23,985 111,468 86,159 24,567 110,726
Government fixed income
securities 33,482 996 34,478 44,694 1,325 46,019
Preferred securities — — — 568 17 585
Futures contracts (7 ) — (7 ) — — —
Total Level 1 Assets
(1) $ 333,310 $ 31,300 $ 364,610 $ 354,197 $ 32,515 $ 386,712
Level 2 –
Significant other observable inputs
Government fixed income
and mortgage backed securities $ 49,571 $ 1,475 $ 51,046 $ 48,312 $ 1,433 $ 49,745
Corporate fixed income
securities
Asset-backed and
mortgage-backed 23,542 701 24,243 27,071 803 27,874
Banking 20,857 621 21,478 23,289 691 23,980
Insurance 4,896 146 5,042 6,182 183 6,365
Utilities 3,826 114 3,940 4,232 126 4,358
Other 30,995 922 31,917 23,120 686 23,806
Pooled funds and mutual
funds 14,808 796 15,604 11,968 984 12,952
Real estate investment
trusts 1,949 58 2,007 — — —
State and local
obligations 950 28 978 1,499 44 1,543
Preferred
securities 554 17 571 — — —
Convertible
securities 196 6 202 — — —
Total Level 2 assets
(2) $ 152,144 $ 4,884 $ 157,028 $ 145,673 $ 4,950 $ 150,623
Total Plan assets at fair
value $ 485,454 $ 36,184 $ 521,638 $ 499,870 $ 37,465 $ 537,335
Commingled equity funds
(3) 250,511 7,455 257,966 259,235 7,687 266,922
Insurance company general account
contracts (4) 3,719 — 3,719 4,003 — 4,003
Total Plan assets
(5) $ 739,684 $ 43,639 $ 783,323 $ 763,108 $ 45,152 $ 808,260
(1)
Common
stock, Real Estate Investment Trusts, Mutual funds, and U.S.
Government securities listed or regularly traded on a national
securities exchange are valued at quoted market prices as of the
last business day of the calendar year. The
Mutual funds category above is an intermediate-term bond fund whose
manager employs multiple concurrent strategies and takes only
moderate risk in each, thereby reducing the risk of poor
performance arising from any single source, and a balanced fund
that invests in a diversified portfolio of common stocks, preferred
stocks and fixed-income securities. Strategies utilized by the bond
fund include duration management, yield curve or maturity
structuring, sector rotation, and all bottom-up techniques
including in-house credit and quantitative research. Strategies
employed by the balanced fund include pursuit of regular income,
conservation of principal, and an opportunity for long-term growth
of principal and income.
(2)
The
fair value of investments in debt securities with remaining
maturities of one year or more is determined by dealers who make
markets in such securities or by an independent pricing service,
which considers yield or price of bonds of comparable quality,
coupon, maturity, and type. The
pooled funds and mutual funds are two collective short-term funds
that invest in Treasury bills and money market funds. These funds
are used as a temporary cash repository for the pension
plan’s various investment managers.
(3)
The
commingled equity funds include private equity funds that invest in
domestic and international securities regularly traded on
securities exchanges. These funds are shown in the above table at
net asset value, which is the value of securities in the fund less
the amount of any liabilities outstanding. Investment strategies
employed by the funds include:
•
Domestic large capitalization value equities
•
International developed countries value and growth
equities
•
Emerging markets equities
•
International small capitalization equities The terms
and conditions under which shares in the commingled equity funds
may be redeemed vary among the funds; the notice required ranges
from one day to 30 days prior to the valuation date (month end).
One of the commingled equity funds requires the payment of a
minimal impact fee to be applied to redemptions and subscriptions
of $5 million or greater; the relative fee diminishes the greater
the transaction. Other such funds may impose fees to recover direct
costs incurred by the fund at redemption, but are indeterminable
prior to redemption. Early
adoption of ASU No. 2015-07:
(4)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5)
The
assets in the above table exceed the market value of plan assets
shown in the funded status table by $2,859,000 (qualified
retirement plan – $2,803,000, PBOP – $56,000) and
$8,572,000 (qualified retirement plan – $8,312,000, PBOP
– $260,000) for 2015 and 2014, respectively, which includes a
payable for securities purchased, partially offset by receivables
for interest, dividends, and securities sold.</t>
  </si>
  <si>
    <t>Stock-Based Compensation (Tables)</t>
  </si>
  <si>
    <t>Schedule of Stock-Based Plan Compensation Expense, Including Cash Award</t>
  </si>
  <si>
    <t xml:space="preserve">The table
below shows total stock-based plan compensation expense, including
the cash award, which was recognized in the Consolidated Statements
of Income (in thousands):
2015
2014
2013
Stock-based compensation plan
expense, net of related tax benefits $ 7,278 $ 8,130 $ 8,012
Stock-based compensation plan related
tax benefits 4,461 4,983 4,910 </t>
  </si>
  <si>
    <t>Schedule of Stock Options Activity</t>
  </si>
  <si>
    <t>The following tables
summarize Company stock option plan activity and related
information (thousands of options):
2015
2014
2013
Number of
Weighted-
Number of
Weighted-
Number of
Weighted-
Outstanding at the beginning of the
year 36 $ 28.97 52 $ 27.57 125 $ 28.13
Exercised during the year (19 ) 26.69 (16 ) 24.31 (72 ) 28.44
Forfeited or expired during the
year — — — — (1 ) 33.07
Outstanding and exercisable at year
end 17 $ 31.64 36 $ 28.97 52 $ 27.57</t>
  </si>
  <si>
    <t>Schedule of Aggregate Intrinsic Value of Outstanding and Exercisable Options</t>
  </si>
  <si>
    <t xml:space="preserve">The
aggregate intrinsic value of outstanding and exercisable options,
and options that were exercised, are presented in the table below
(in thousands):
2015
2014
2013
Outstanding and
exercisable $ 394 $ 1,194 $ 1,473
Exercised 590 451 1,402 </t>
  </si>
  <si>
    <t>Summary of Market Prices of Common Stock</t>
  </si>
  <si>
    <t xml:space="preserve">December 31, 2015
December 31, 2014
December 31, 2013
Market value of Southwest Gas
stock $ 55.16 $ 61.81 $ 55.91 </t>
  </si>
  <si>
    <t>Schedule of Stock Options Outstanding and Exercisable</t>
  </si>
  <si>
    <t xml:space="preserve">The
following table summarizes information about stock options
outstanding at December 31, 2015 (thousands of
options):
Options Outstanding and Exercisable
Range
of
Number outstanding
Weighted-average
Weighted-average
$29.08 to $33.07 17 0.5 Years $ 31.64 </t>
  </si>
  <si>
    <t>Schedule of Nonvested Performance and Restricted Stock Unit Plans</t>
  </si>
  <si>
    <t>The
following table summarizes the activity of the performance share
stock and restricted stock/unit plans as of December 31, 2015
(thousands of shares):
Performance
Weighted-
Restricted
Weighted-
Nonvested/unissued at beginning of
year 271 $ 43.71 257 $ 41.22
Granted 80 63.09 73 63.09
Dividends 6 7
Forfeited or expired — — — —
Vested and issued* (160 ) 43.12 (109 ) 46.65
Nonvested/unissued at
December 31, 2015 197 $ 50.63 228 $ 44.36
*
Includes shares for retiree payouts and those converted for
taxes.</t>
  </si>
  <si>
    <t>Income Taxes (Tables)</t>
  </si>
  <si>
    <t>Summary of Income Before Taxes and Noncontrolling Interest for Domestic and Foreign Operations</t>
  </si>
  <si>
    <t>The
following is a summary of income before taxes and noncontrolling
interest for domestic and foreign operations (thousands of
dollars):
Year ended
December 31,
2015
2014
2013
U.S. $ 221,660 $ 221,471 $ 222,815
Foreign (2,328 ) (1,950 ) —
Total income before income
taxes $ 219,332 $ 219,521 $ 222,815</t>
  </si>
  <si>
    <t>Summary of Income Tax Expense (Benefit)</t>
  </si>
  <si>
    <t>Income tax expense
(benefit) consists of the following (thousands of
dollars):
Year Ended
December 31,
2015
2014
2013
Current:
Federal $ 21,321 $ 1,739 $ 3,549
State 9,899 5,073 5,107
Foreign 650 2,193 —
31,870 9,005 8,656
Deferred:
Federal 51,132 71,439 67,414
State (2,574 ) 614 1,872
Foreign (526 ) (2,685 ) —
48,032 69,368 69,286
Total income tax expense $ 79,902 $ 78,373 $ 77,942</t>
  </si>
  <si>
    <t>Significant Components of Deferred Income Tax Expense (Benefit)</t>
  </si>
  <si>
    <t>Deferred income tax
expense (benefit) consists of the following significant components
(thousands of dollars):
Year Ended
December 31,
2015
2014
2013
Deferred federal and
state:
Property-related items $ 65,931 $ 52,814 $ 62,737
Purchased gas cost
adjustments (32,993 ) 15,049 16,189
Employee benefits 623 109 (2,769 )
All other deferred 15,332 2,257 (6,010 )
Total deferred federal and
state 48,893 70,229 70,147
Deferred ITC, net (861 ) (861 ) (861 )
Total deferred income tax
expense $ 48,032 $ 69,368 $ 69,286</t>
  </si>
  <si>
    <t>Reconciliation of U.S Federal Statutory Rate to Consolidated Effective Tax Rate</t>
  </si>
  <si>
    <t>A
reconciliation of the U.S. federal statutory rate to the
consolidated effective tax rate for 2013, 2014, and 2015 (and the
sources of these differences and the effect of each) are summarized
as follows:
Year Ended
December 31,
2015
2014
2013
U.S. federal statutory income tax
rate 35.0 % 35.0 % 35.0 %
Net state taxes 1.8 1.9 2.4
Property-related items 0.1 0.1 0.1
Tax credits (0.4 ) (0.5 ) (0.4 )
Company owned life
insurance 0.1 (1.0 ) (2.1 )
All other differences (0.2 ) 0.2 —
Consolidated effective income tax
rate 36.4 % 35.7 % 35.0 %</t>
  </si>
  <si>
    <t>Deferred Tax Assets and Liabilities</t>
  </si>
  <si>
    <t>Deferred
tax assets and liabilities consist of the following (thousands of
dollars):
December 31,
2015
2014
Deferred tax assets:
Deferred income taxes for future
amortization of ITC $ 1,614 $ 2,146
Employee benefits 36,923 31,557
Alternative minimum tax
credit 4,809 20,172
Net operating losses and
credits 868 9,719
Interest rate swap 7,351 8,622
Other 24,636 25,872
Valuation allowance (499 ) (253 )
75,702 97,835
Deferred tax liabilities:
Property-related items, including
accelerated depreciation 794,850 736,810
Regulatory balancing
accounts 743 33,736
Unamortized ITC 2,549 3,410
Debt-related costs 5,497 5,066
Intangibles 9,547 12,792
Other 31,533 27,600
844,719 819,414
Net deferred tax
liabilities 769,017 721,579
Current — (2,109 )
Noncurrent 769,017 723,688
Net deferred tax
liabilities $ 769,017 $ 721,579</t>
  </si>
  <si>
    <t>Reconciliation of Unrecognized Tax Benefits</t>
  </si>
  <si>
    <t>A reconciliation of the
beginning and ending amount of unrecognized tax benefits is as
follows (thousands of dollars):
2015
2014
Unrecognized tax benefits at
beginning of year $ 305 $ —
Gross increases-tax positions in
prior period — 305
Gross decreases-tax positions in
prior period (9 ) —
Gross increases-current period tax
positions — —
Gross decreases-current period tax
positions — —
Settlements — —
Lapse in statute of
limitations — —
Unrecognized tax benefits at end of
year $ 296 $ 305</t>
  </si>
  <si>
    <t>Derivatives and Fair Value Measurements (Tables)</t>
  </si>
  <si>
    <t>Fair Value Disclosures [Abstract]</t>
  </si>
  <si>
    <t>Notional Amounts under Swaps Contracts</t>
  </si>
  <si>
    <t>The
differential is calculated based on the notional amounts under the
contracts, which are detailed in the table below (thousands of
dekatherms):
December 31, 2015
December 31, 2014
Contract notional amounts 7,407 5,105</t>
  </si>
  <si>
    <t>Amount of Gain or Losses Recognized in Income on Derivatives</t>
  </si>
  <si>
    <t>The
following table sets forth the gains and (losses) recognized on the
Company’s Swaps (derivatives) for the years ended
December 31, 2015, 2014, and 2013 and their location in the
Consolidated Statements of Income: Gains
(losses) recognized in income for derivatives not designated as
hedging instruments: (Thousands of dollars)
Instrument
Location
of Gain or (Loss)
2015
2014
2013
Swaps Net cost of gas sold $ (7,598 ) $ (2,363 ) $ 976
Swaps Net cost of gas sold 7,598 * 2,363 * (976 )*
Total $ — $ — $ —
*
Represents the impact of regulatory deferral accounting treatment
under U.S. GAAP for rate-regulated entities.</t>
  </si>
  <si>
    <t>Fair Values of Swaps in Consolidated Balance Sheets</t>
  </si>
  <si>
    <t>The
following table sets forth the fair values of the Company’s
Swaps and their location in the Consolidated Balance Sheets
(thousands of dollars): Fair
values of derivatives not designated as hedging
instruments:
December 31, 2015 Instrument
Balance Sheet Location
Asset
Derivatives
Liability
Derivatives
Net
Swaps Other current liabilities $ — $ (4,267 ) $ (4,267 )
Swaps Other deferred credits 4 (1,223 ) (1,219 )
Total $ 4 $ (5,490 ) $ (5,486 )
December 31, 2014 Instrument
Balance Sheet Location
Asset
Derivatives
Liability
Derivatives
Net
Total
Swaps Other
current liabilities $ — $ (5,062 ) $ (5,062 )
Swaps Other
deferred credits — (363 ) (363 )
Total $ — $ (5,425 ) $ (5,425 )</t>
  </si>
  <si>
    <t>Paid to and Received from Counterparties for Settlements of Matured Swaps</t>
  </si>
  <si>
    <t>The
following table shows the amounts Southwest paid to and received
from counterparties for settlements of matured Swaps.
Year ended
December 31,
Year ended
December 31,
Year ended
December 31,
(Thousands of dollars)
Paid to counterparties $ 7,537 $ 829 $ 3,148
Received from
counterparties $ — $ 4,713 $ 915</t>
  </si>
  <si>
    <t>Regulatory Assets/Liabilities Offsetting Derivatives at Fair Value in Condensed Consolidated Balance Sheets</t>
  </si>
  <si>
    <t xml:space="preserve">The
following table details the regulatory assets/(liabilities)
offsetting the derivatives at fair value in the Consolidated
Balance Sheets (thousands of dollars).
December 31, 2015 Instrument
Balance Sheet Location
Net Total
Swaps Prepaids and other current assets $ 4,267
Swaps Deferred charges and other assets 1,219
December 31, 2014 Instrument
Balance Sheet
Location
Net Total
Swaps Prepaids and other current assets $ 5,062
Swaps Deferred charges and other assets 363 </t>
  </si>
  <si>
    <t>Significant Other Observable Inputs</t>
  </si>
  <si>
    <t>The
following table sets forth, by level within the three-level fair
value hierarchy that ranks the inputs used to measure fair value by
their reliability, the Company’s financial assets and
liabilities that were accounted for at fair value (see Note 10 – Pension
and Other Post Retirement Benefits for definitions of the levels
of the fair value hierarchy): Level
2—Significant other observable inputs
December 31, 2015
December 31, 2014
(Thousands of dollars)
Liabilities at fair value:
Other current
liabilities—Swaps $ (4,267 ) $ (5,062 )
Other deferred
credits—Swaps (1,219 ) (363 )
Net Assets (Liabilities) $ (5,486 ) $ (5,425 )</t>
  </si>
  <si>
    <t>Segment Information (Tables)</t>
  </si>
  <si>
    <t>Accounts Receivable for Services</t>
  </si>
  <si>
    <t>Accounts
receivable for these services, which are not eliminated during
consolidation, are presented in the table below (in
thousands).
December 31, 2015
December 31, 2014
Accounts receivable for Centuri
services $ 10,006 $ 9,169</t>
  </si>
  <si>
    <t>Schedule of Revenues and Long-Lived Assets by Geographic Area</t>
  </si>
  <si>
    <t>The
following table presents the amount of revenues and long-lived
assets for both segments by geographic area (thousands of
dollars):
December 31,
December 31,
Revenues (a)
United States $ 2,289,133 $ 2,069,513
Canada 174,492 52,194
Total $ 2,463,625 $ 2,121,707
(a)
Revenues are attributed to countries based on the location of
customers.</t>
  </si>
  <si>
    <t>Schedule of Segment Reporting Information</t>
  </si>
  <si>
    <t>The
financial information pertaining to the natural gas operations and
construction services segments for each of the three years in the
period ended December 31, 2015 is as follows (thousands of
dollars):
2015
Gas
Operations
Construction
Services
Adjustments
Total
Revenues from unaffiliated
customers $ 1,454,639 $ 904,870 $ 2,359,509
Intersegment sales — 104,116 104,116
Total $ 1,454,639 $ 1,008,986 $ 2,463,625
Interest revenue $ 1,754 $ 419 $ 2,173
Interest expense $ 64,095 $ 7,784 $ 71,879
Depreciation and
amortization $ 213,455 $ 56,656 $ 270,111
Income tax expense $ 61,355 $ 18,547 $ 79,902
Segment net income $ 111,625 $ 26,692 $ 138,317
Segment assets $ 4,822,845 $ 535,840 $ 5,358,685
Capital expenditures $ 438,289 $ 49,711 $ 488,000
2014
Gas
Operations
Construction
Services
Adjustments (a)
Total
Revenues from unaffiliated
customers $ 1,382,087 $ 647,432 $ 2,029,519
Intersegment sales — 92,188 92,188
Total $ 1,382,087 $ 739,620 $ 2,121,707
Interest revenue $ 2,596 $ 6 $ 2,602
Interest expense $ 68,299 $ 3,770 $ 72,069
Depreciation and
amortization $ 204,144 $ 48,883 $ 253,027
Income tax expense $ 63,597 $ 14,776 $ 78,373
Segment net income $ 116,872 $ 24,254 $ 141,126
Segment assets $ 4,652,307 $ 566,589 $ (10,599 ) $ 5,208,297
Capital expenditures $ 350,025 $ 46,873 $ 396,898
2013
Gas
Operations
Construction
Services
Adjustments (b)
Total
Revenues from
unaffiliated customers $ 1,300,154 $ 562,475 $ 1,862,629
Intersegment
sales — 88,153 88,153
Total $ 1,300,154 $ 650,628 $ 1,950,782
Interest
revenue $ 456 $ 5 $ 461
Interest
expense $ 62,555 $ 1,145 $ 63,700
Depreciation and
amortization $ 193,848 $ 42,969 $ 236,817
Income tax
expense $ 65,377 $ 12,565 $ 77,942
Segment net
income $ 124,169 $ 21,151 $ 145,320
Segment assets $ 4,272,029 $ 293,811 $ (666 ) $ 4,565,174
Capital
expenditures $ 314,578 $ 49,698 $ 364,276
(a)
Construction services segment assets included two liabilities
that were netted against gas operations segment assets during
consolidation in 2014. They are: Income taxes payable of $3.3
million, netted against income taxes receivable, net and deferred
income taxes of $1.4 million, netted against deferred income taxes,
net. Construction services segment assets exclude a long-term
deferred tax benefit of $1.4 million, which was netted against gas
operations segment deferred income taxes and investment tax
credits, net during consolidation. Gas operations segment assets
include a deferred income tax liability of $4.5 million, which was
netted against a construction services segment asset for deferred
income taxes, net during consolidation.
(b)
Construction services segment assets included income taxes
payable of $666,000 in 2013, which was netted against gas
operations segment income taxes receivable, net during
consolidation.</t>
  </si>
  <si>
    <t>Quarterly Financial Data (Tables)</t>
  </si>
  <si>
    <t>Schedule of Quarterly Financial Information</t>
  </si>
  <si>
    <t>Quarter Ended
March 31
June 30
September 30
December 31
(Thousand of dollars, except per share amounts)
2015
Operating revenues $ 734,220 $ 538,604 $ 505,396 $ 685,405
Operating income 129,556 25,047 16,143 117,586
Net income (loss) 71,879 5,063 (4,210 ) 66,698
Net income (loss) attributable to
Southwest Gas Corporation 71,983 4,949 (4,734 ) 66,119
Basic earnings (loss) per common
share* 1.54 0.11 (0.10 ) 1.40
Diluted earnings (loss) per common
share* 1.53 0.10 (0.10 ) 1.38
2014
Operating revenues $ 608,396 $ 453,153 $ 432,475 $ 627,683
Operating income 127,065 26,755 18,290 112,373
Net income 70,697 9,627 1,927 58,897
Net income attributable to Southwest
Gas Corporation 70,783 9,627 1,970 58,746
Basic earnings per common
share* 1.52 0.21 0.04 1.26
Diluted earnings per common
share* 1.51 0.21 0.04 1.25
2013
Operating revenues $ 613,505 $ 411,574 $ 387,346 $ 538,357
Operating income 138,394 28,908 6,141 100,772
Net income (loss) 80,674 10,067 (3,057 ) 57,189
Net income (loss) attributable to
Southwest Gas Corporation 80,773 10,108 (2,864 ) 57,303
Basic earnings (loss) per common
share* 1.75 0.22 (0.06 ) 1.24
Diluted earnings (loss) per common
share* 1.73 0.22 (0.06 ) 1.22
*
The
sum of quarterly earnings (loss) per average common share may not
equal the annual earnings (loss) per share due to the ongoing
change in the weighted-average number of common shares
outstanding.</t>
  </si>
  <si>
    <t>Construction Services Noncontrolling Interests (Tables)</t>
  </si>
  <si>
    <t>Summary of Redeemable Noncontrolling Interest</t>
  </si>
  <si>
    <t>The
following depicts impacts to the balance of the redeemable
noncontrolling interest between the indicated periods.
Redeemable
(Thousands of dollars):
Balance,
December 31, 2014 $ 20,042
Net Income (loss)
attributable to redeemable noncontrolling interest 939
Foreign currency exchange
translation adjustment (66 )
Centuri distribution to
redeemable noncontrolling interest (99 )
Adjustment to redemption
value (4,708 )
Balance,
December 31, 2015 $ 16,108</t>
  </si>
  <si>
    <t>Acquisition of Construction Services Businesses (Tables)</t>
  </si>
  <si>
    <t>Revised Fair Values of Assets Acquired and Liabilities Assumed</t>
  </si>
  <si>
    <t>The
October 1, 2014 fair values of assets acquired and liabilities
assumed, revised during the first quarter of 2015, are as follows
(in millions of dollars):
Acquisition Measurement Revised
Cash, cash equivalents,
and restricted cash $ 3 $ — $ 3
Contracts receivable and
other receivables 62 — 62
Property, plant and
equipment 17 — 17
Other assets 17 (2 ) 15
Intangible
assets 52 — 52
Goodwill 130 1 131
Total assets
acquired 281 (1 ) 280
Current
liabilities 39 1 40
Deferred income
tax—long-term 17 — 17
Other long-term
liabilities 4 — 4
Net assets
acquired $ 221 $ (2 ) $ 219</t>
  </si>
  <si>
    <t>Schedule of Unaudited Pro Forma Consolidated Financial Information</t>
  </si>
  <si>
    <t xml:space="preserve">The
unaudited pro forma consolidated financial information for fiscal
2014 (assuming the acquisition of Link-Line, W.S. Nicholls,
and Brigadier occurred as of the beginning of fiscal 2014) is as
follows (in thousands of dollars, except per share
amounts):
Year Ended
Total operating
revenues $ 2,295,318
Net income attributable
to Southwest Gas Corporation $ 149,588
Basic earnings per share $ 3.22
Diluted earnings per share $ 3.19 </t>
  </si>
  <si>
    <t>Summary of Significant Accounting Policies - Additional Information (Detail)</t>
  </si>
  <si>
    <t>Dec. 31, 2015USD ($)SegmentMarkets</t>
  </si>
  <si>
    <t>Dec. 31, 2014USD ($)</t>
  </si>
  <si>
    <t>Dec. 31, 2013USD ($)</t>
  </si>
  <si>
    <t>Significant Accounting Policies [Line Items]</t>
  </si>
  <si>
    <t>Number of segments | Segment</t>
  </si>
  <si>
    <t>Earnings from equity method investment</t>
  </si>
  <si>
    <t>Non-cash construction advances - non-cash investing item</t>
  </si>
  <si>
    <t>Non-cash investing outflow activity</t>
  </si>
  <si>
    <t>Goodwill impairment charges</t>
  </si>
  <si>
    <t>Acquisition date adjustments to goodwill</t>
  </si>
  <si>
    <t>Brigadier [Member]</t>
  </si>
  <si>
    <t>Goodwill assigned for deductible tax purpose</t>
  </si>
  <si>
    <t>Intellichoice Energy, LLC [Member]</t>
  </si>
  <si>
    <t>Subsidiaries holding interest percentage</t>
  </si>
  <si>
    <t>65.00%</t>
  </si>
  <si>
    <t>W.S. Nicholls Western Construction LTD. [Member]</t>
  </si>
  <si>
    <t>Investment amount</t>
  </si>
  <si>
    <t>Dividends</t>
  </si>
  <si>
    <t>Exposure to loss as a result of its investment</t>
  </si>
  <si>
    <t>Matheson-Nicholls Joint Venture [Member]</t>
  </si>
  <si>
    <t>50.00%</t>
  </si>
  <si>
    <t>CCI-TBN Toronto, Inc [Member]</t>
  </si>
  <si>
    <t>25.00%</t>
  </si>
  <si>
    <t>Centuri Construction Group Inc [Member]</t>
  </si>
  <si>
    <t>Ownership percentage in subsidiary</t>
  </si>
  <si>
    <t>96.60%</t>
  </si>
  <si>
    <t>Number of major markets | Markets</t>
  </si>
  <si>
    <t>Intangible assets</t>
  </si>
  <si>
    <t>Final settlement amount</t>
  </si>
  <si>
    <t>Loss on construction contract</t>
  </si>
  <si>
    <t>Centuri Construction Group Inc [Member] | W.S. Nicholls Western Construction LTD. [Member]</t>
  </si>
  <si>
    <t>Pooled Funds and Mutual Funds [Member] | Level 2 - Significant Other Observable Inputs [Member]</t>
  </si>
  <si>
    <t>Money market fund investments</t>
  </si>
  <si>
    <t>Gas Pipe Materials and Supplies [Member]</t>
  </si>
  <si>
    <t>Gas pipe inventory and operating supplies</t>
  </si>
  <si>
    <t>Summary of Significant Accounting Policies - Schedule of Other Property and Investments (Detail) - USD ($) $ in Thousands</t>
  </si>
  <si>
    <t>Investment [Line Items]</t>
  </si>
  <si>
    <t>Net cash surrender value of COLI policies</t>
  </si>
  <si>
    <t>Other property</t>
  </si>
  <si>
    <t>Centuri property, equipment, and intangibles</t>
  </si>
  <si>
    <t>Centuri accumulated provision for depreciation and amortization</t>
  </si>
  <si>
    <t>Summary of Significant Accounting Policies - Schedule of Goodwill (Detail) $ in Thousands</t>
  </si>
  <si>
    <t>Dec. 31, 2015USD ($)</t>
  </si>
  <si>
    <t>Goodwill [Line Items]</t>
  </si>
  <si>
    <t>Goodwill, Beginning balance</t>
  </si>
  <si>
    <t>Acquisition date adjustment</t>
  </si>
  <si>
    <t>Foreign currency translation adjustment</t>
  </si>
  <si>
    <t>Goodwill, Ending balance</t>
  </si>
  <si>
    <t>Natural Gas Operations [Member]</t>
  </si>
  <si>
    <t>Construction Services [Member]</t>
  </si>
  <si>
    <t>Summary of Significant Accounting Policies - Summary of Intangible Assets (Detail) - Centuri Construction Group Inc [Member] - USD ($) $ in Thousands</t>
  </si>
  <si>
    <t>Finite-Lived Intangible Assets [Line Items]</t>
  </si>
  <si>
    <t>Gross Carrying Amount</t>
  </si>
  <si>
    <t>Accumulated Amortization</t>
  </si>
  <si>
    <t>Net Carrying Amount</t>
  </si>
  <si>
    <t>Customer Relationships [Member]</t>
  </si>
  <si>
    <t>Trade Names and Trademarks [Member]</t>
  </si>
  <si>
    <t>Customer Contracts Backlog [Member]</t>
  </si>
  <si>
    <t>Non-compete Agreements [Member]</t>
  </si>
  <si>
    <t>Summary of Significant Accounting Policies - Schedule of Estimated Future Amortization of Intangible Assets (Detail) $ in Thousands</t>
  </si>
  <si>
    <t>Finite-Lived Intangible Assets, Net, Amortization Expense, Fiscal Year Maturity [Abstract]</t>
  </si>
  <si>
    <t>Summary of Significant Accounting Policies - Schedule of Capitalized and Debt Portion of AFUDC (Detail) - USD ($) $ in Thousands</t>
  </si>
  <si>
    <t>Public Utilities, Allowance for Funds Used During Construction, Net Increase [Abstract]</t>
  </si>
  <si>
    <t>Debt portion</t>
  </si>
  <si>
    <t>Equity portion</t>
  </si>
  <si>
    <t>AFUDC capitalized as part of utility plant</t>
  </si>
  <si>
    <t>Summary of Significant Accounting Policies - Other Income (Deductions) (Detail) - USD ($) $ in Thousands</t>
  </si>
  <si>
    <t>Other Income and Expenses [Abstract]</t>
  </si>
  <si>
    <t>Change in COLI policies</t>
  </si>
  <si>
    <t>Interest income</t>
  </si>
  <si>
    <t>Equity AFUDC</t>
  </si>
  <si>
    <t>Foreign currency transaction gain (loss)</t>
  </si>
  <si>
    <t>Equity in earnings of unconsolidated investment - Western</t>
  </si>
  <si>
    <t>Miscellaneous income and (expense)</t>
  </si>
  <si>
    <t>Total other income (deductions)</t>
  </si>
  <si>
    <t>Summary of Significant Accounting Policies - Schedule of Earnings Per Share, Basic and Diluted (Detail) - shares shares in Thousands</t>
  </si>
  <si>
    <t>Weighted Average Number of Shares Outstanding, Diluted [Abstract]</t>
  </si>
  <si>
    <t>Average basic shares</t>
  </si>
  <si>
    <t>Stock options</t>
  </si>
  <si>
    <t>Performance shares</t>
  </si>
  <si>
    <t>Restricted stock units</t>
  </si>
  <si>
    <t>Average diluted shares</t>
  </si>
  <si>
    <t>Utility Plant and Leases - Schedule of Net Utility Plant (Detail) - USD ($) $ in Thousands</t>
  </si>
  <si>
    <t>Public Utility, Property, Plant and Equipment [Line Items]</t>
  </si>
  <si>
    <t>Net utility plant</t>
  </si>
  <si>
    <t>Software and Software-related Intangibles [Member]</t>
  </si>
  <si>
    <t>Storage [Member]</t>
  </si>
  <si>
    <t>Transmission [Member]</t>
  </si>
  <si>
    <t>Distribution [Member]</t>
  </si>
  <si>
    <t>General [Member]</t>
  </si>
  <si>
    <t>Other [Member]</t>
  </si>
  <si>
    <t>Utility Plant and Leases - Additional Information (Detail) - USD ($) $ in Millions</t>
  </si>
  <si>
    <t>Annual depreciation and amortization expense percentage</t>
  </si>
  <si>
    <t>3.60%</t>
  </si>
  <si>
    <t>Gas plant [Member]</t>
  </si>
  <si>
    <t>Amortization of intangibles</t>
  </si>
  <si>
    <t>Utility Plant and Leases - Schedule of Depreciation and Amortization Expense (Detail) - USD ($) $ in Thousands</t>
  </si>
  <si>
    <t>Depreciation and amortization expense</t>
  </si>
  <si>
    <t>Utility Plant and Leases - Schedule of Rental Payments for Operating Leases (Detail) - USD ($) $ in Thousands</t>
  </si>
  <si>
    <t>Rental Payments And Lease Payments Included In Operating Expenses [Line Items]</t>
  </si>
  <si>
    <t>Consolidated rental payments/lease expense</t>
  </si>
  <si>
    <t>Southwest Gas [Member]</t>
  </si>
  <si>
    <t>Utility Plant and Leases - Schedule of Future Minimum Lease Payments for Operating Leases (Detail) $ in Thousands</t>
  </si>
  <si>
    <t>Thereafter</t>
  </si>
  <si>
    <t>Total minimum lease payments</t>
  </si>
  <si>
    <t>Utility Plant and Leases - Schedule of Capital Leases of Equipment (Detail) - USD ($) $ in Thousands</t>
  </si>
  <si>
    <t>Capital leases of equipment</t>
  </si>
  <si>
    <t>Less: accumulated amortization</t>
  </si>
  <si>
    <t>Net capital leases</t>
  </si>
  <si>
    <t>Utility Plant and Leases - Schedule of Future Minimum Lease Payments for Capital Leases (Detail) $ in Thousands</t>
  </si>
  <si>
    <t>Future minimum lease payments due</t>
  </si>
  <si>
    <t>Less: amount representing interest</t>
  </si>
  <si>
    <t>Receivables and Related Allowances - Schedule of Accounts Receivable (Detail) - USD ($) $ in Thousands</t>
  </si>
  <si>
    <t>Gas utility customer accounts receivable balance</t>
  </si>
  <si>
    <t>Receivables and Related Allowances - Schedule of Percent of Customers by State (Detail)</t>
  </si>
  <si>
    <t>Arizona [Member]</t>
  </si>
  <si>
    <t>Receivables And Related Allowances [Line Items]</t>
  </si>
  <si>
    <t>Percent of customers by state</t>
  </si>
  <si>
    <t>53.00%</t>
  </si>
  <si>
    <t>Nevada [Member]</t>
  </si>
  <si>
    <t>37.00%</t>
  </si>
  <si>
    <t>California [Member]</t>
  </si>
  <si>
    <t>10.00%</t>
  </si>
  <si>
    <t>Receivables and Related Allowances - Schedule of Allowance for Uncollectibles (Detail) - USD ($) $ in Thousands</t>
  </si>
  <si>
    <t>Beginning Balance</t>
  </si>
  <si>
    <t>Additions charged to expense</t>
  </si>
  <si>
    <t>Accounts written off, less recoveries</t>
  </si>
  <si>
    <t>Ending Balance</t>
  </si>
  <si>
    <t>Receivables and Related Allowances - Additional Information (Detail) - USD ($) $ in Thousands</t>
  </si>
  <si>
    <t>Customer accounts receivable</t>
  </si>
  <si>
    <t>Regulatory Assets and Liabilities - Schedule of Regulatory Assets and Liabilities (Detail) - USD ($) $ in Thousands</t>
  </si>
  <si>
    <t>Regulatory Assets And Liabilities [Line Items]</t>
  </si>
  <si>
    <t>Regulatory assets, total</t>
  </si>
  <si>
    <t>Net regulatory assets</t>
  </si>
  <si>
    <t>Accrued Pension and Other Postretirement Benefit Costs [Member]</t>
  </si>
  <si>
    <t>Unrealized Net Loss on Non-trading Derivatives (Swaps) [Member]</t>
  </si>
  <si>
    <t>Deferred Purchased Gas Costs [Member]</t>
  </si>
  <si>
    <t>Regulatory liabilities, total</t>
  </si>
  <si>
    <t>Accrued Purchased Gas Costs [Member]</t>
  </si>
  <si>
    <t>Unamortized Premium on Reacquired Debt [Member]</t>
  </si>
  <si>
    <t>Accumulated Removal Costs [Member]</t>
  </si>
  <si>
    <t>Deferred Gain on Southern Nevada Division Operations Facility [Member]</t>
  </si>
  <si>
    <t>Unamortized Gain on Reacquired Debt [Member]</t>
  </si>
  <si>
    <t>Regulatory Assets and Liabilities - Schedule of Regulatory Assets and Liabilities (Parenthetical) (Detail) - Swaps [Member] - USD ($) $ in Thousands</t>
  </si>
  <si>
    <t>Deferred Charges and Other Assets [Member]</t>
  </si>
  <si>
    <t>Regulatory assets and liabilities offsetting derivatives at fair value</t>
  </si>
  <si>
    <t>Prepaids and Other Current Assets [Member]</t>
  </si>
  <si>
    <t>Other Comprehensive Income and Accumulated Other Comprehensive Income ("AOCI") - Related Tax Effects Allocated to Each Component of Other Comprehensive Income (Loss) (Detail) - USD ($) $ in Thousands</t>
  </si>
  <si>
    <t>Net actuarial gain/(loss), Before-Tax Amount</t>
  </si>
  <si>
    <t>Amortization of prior service cost, Before-Tax Amount</t>
  </si>
  <si>
    <t>Amortization of net actuarial (gain)/loss, Before-Tax Amount</t>
  </si>
  <si>
    <t>Prior service cost, Before-Tax Amount</t>
  </si>
  <si>
    <t>Regulatory adjustment, Before-Tax Amount</t>
  </si>
  <si>
    <t>Net current period other comprehensive income (loss), Defined Benefit Plans Before-Tax</t>
  </si>
  <si>
    <t>Amounts reclassified into net income, Before-Tax Amount</t>
  </si>
  <si>
    <t>FSIRS other comprehensive income (loss), Before-Tax Amount</t>
  </si>
  <si>
    <t>Translation adjustments, Before-Tax Amount</t>
  </si>
  <si>
    <t>Foreign currency other comprehensive income (loss), Before-Tax Amount</t>
  </si>
  <si>
    <t>Total other comprehensive income (loss), Before-Tax Amount</t>
  </si>
  <si>
    <t>Net actuarial gain/(loss), Tax (Expense) or Benefit</t>
  </si>
  <si>
    <t>Amortization of prior service cost, Tax (Expense) or Benefit</t>
  </si>
  <si>
    <t>Amortization of net actuarial (gain)/loss, Tax (Expense) or Benefit</t>
  </si>
  <si>
    <t>Prior service cost,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Translation adjustments, Tax (Expense) or Benefit</t>
  </si>
  <si>
    <t>Foreign currency other comprehensive income (loss), Tax (Expense) or Benefit</t>
  </si>
  <si>
    <t>Total other comprehensive income (loss), Tax (Expense) or Benefit</t>
  </si>
  <si>
    <t>Net actuarial gain/(loss), Net-of-Tax Amount</t>
  </si>
  <si>
    <t>Amortization of prior service cost, Net-of-Tax Amount</t>
  </si>
  <si>
    <t>Amortization of net actuarial (gain)/loss, Defined Benefit Plans After-Tax</t>
  </si>
  <si>
    <t>Prior service cost, Net-of-Tax Amount</t>
  </si>
  <si>
    <t>Regulatory adjustment, Net-of-Tax Amount</t>
  </si>
  <si>
    <t>Pension plans other comprehensive income (loss), Net-of-Tax Amount</t>
  </si>
  <si>
    <t>FSIRS other comprehensive income (loss), Net-of-Tax Amount</t>
  </si>
  <si>
    <t>Translation adjustments, Net-of-Tax Amount</t>
  </si>
  <si>
    <t>Foreign currency other comprehensive income (loss), Net-of-Tax Amount</t>
  </si>
  <si>
    <t>Other Comprehensive Income and Accumulated Other Comprehensive Income ("AOCI") - Related Tax Effects Allocated to Each Component of Other Comprehensive Income (Loss) (Parenthetical) (Detail)</t>
  </si>
  <si>
    <t>Other comprehensive income loss, effective income tax rate</t>
  </si>
  <si>
    <t>38.00%</t>
  </si>
  <si>
    <t>Tax expense or benefit for currency translation adjustment</t>
  </si>
  <si>
    <t>Other Comprehensive Income and Accumulated Other Comprehensive Income ("AOCI") - Schedule of Estimated Amounts Amortized from Accumulated Other Comprehensive Income or Regulatory Assets into Net Periodic Benefit Cost (Detail) $ in Thousands</t>
  </si>
  <si>
    <t>Qualified Retirement Plan [Member]</t>
  </si>
  <si>
    <t>Defined Benefit Plan Disclosure [Line Items]</t>
  </si>
  <si>
    <t>Retirement plan net actuarial loss</t>
  </si>
  <si>
    <t>SERP [Member]</t>
  </si>
  <si>
    <t>PBOP [Member]</t>
  </si>
  <si>
    <t>PBOP prior service cost</t>
  </si>
  <si>
    <t>Other Comprehensive Income and Accumulated Other Comprehensive Income ("AOCI") - Rollforward of Accumulated Other Comprehensive Income (Detail) - USD ($) $ in Thousands</t>
  </si>
  <si>
    <t>Beginning Balance AOCI December 31, 2014, Defined Benefit Plans Before-Tax</t>
  </si>
  <si>
    <t>Net actuarial gain/(loss),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December 31, 2015, Defined Benefit Plans Before-Tax</t>
  </si>
  <si>
    <t>Beginning Balance AOCI December 31, 2014, Defined Benefit Plans Tax (Expense) Benefit</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December 31, 2015, Defined Benefit Plans Tax (Expense) Benefit</t>
  </si>
  <si>
    <t>Beginning Balance AOCI December 31, 2014, Defined Benefit Plans After-Tax</t>
  </si>
  <si>
    <t>Net actuarial gain/(loss), Defined Benefit Plans After-Tax</t>
  </si>
  <si>
    <t>Translation adjustments, Defined Benefit Plans After-Tax</t>
  </si>
  <si>
    <t>Other comprehensive income before reclassifications, Defined Benefit Plans After-Tax</t>
  </si>
  <si>
    <t>Amortization of prior service cost,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December 31, 2015, Defined Benefit Plans After-Tax</t>
  </si>
  <si>
    <t>Beginning Balance AOCI December 31, 2014, FSIRS - Before-Tax</t>
  </si>
  <si>
    <t>Translation adjustments, FSIRS - Before-Tax</t>
  </si>
  <si>
    <t>Other comprehensive income before reclassifications, FSIRS - Before-Tax</t>
  </si>
  <si>
    <t>FSIRS amounts reclassified from AOCI, FSIRS - Before-Tax</t>
  </si>
  <si>
    <t>Net current period other comprehensive income (loss), FSIRS - Before-Tax</t>
  </si>
  <si>
    <t>Less: Translation adjustment attributable to redeemable noncontrolling interest, FSIRS - Before-Tax</t>
  </si>
  <si>
    <t>Net current period other comprehensive income (loss) attributable to Southwest Gas Corporation, FSIRS - Before-Tax</t>
  </si>
  <si>
    <t>Ending Balance AOCI December 31, 2015, FSIRS - Before-Tax</t>
  </si>
  <si>
    <t>Beginning Balance AOCI December 31, 2014, FSIRS - Tax (Expense) Benefit</t>
  </si>
  <si>
    <t>Translation adjustments, FSIRS - Tax (Expense) Benefit</t>
  </si>
  <si>
    <t>Other comprehensive income before reclassifications, FSIRS - Tax (Expense) Benefit</t>
  </si>
  <si>
    <t>FSIRS amounts reclassified from AOCI, FSIRS - Tax (Expense) Benefit</t>
  </si>
  <si>
    <t>Net current period other comprehensive income (loss),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December 31, 2015, FSIRS - Tax (Expense) Benefit</t>
  </si>
  <si>
    <t>Beginning Balance AOCI December 31, 2014, FSIRS - After-Tax</t>
  </si>
  <si>
    <t>Translation adjustments, FSIRS - After-Tax</t>
  </si>
  <si>
    <t>Other comprehensive income before reclassifications</t>
  </si>
  <si>
    <t>FSIRS amounts reclassified from AOCI, FSIRS - After-Tax</t>
  </si>
  <si>
    <t>Net current period other comprehensive income (loss)</t>
  </si>
  <si>
    <t>Less: Translation adjustment attributable to redeemable noncontrolling interest</t>
  </si>
  <si>
    <t>Net current period other comprehensive income (loss) attributable to Southwest Gas Corporation, FSIRS - After-Tax</t>
  </si>
  <si>
    <t>Ending Balance AOCI December 31, 2015, FSIRS - After-Tax</t>
  </si>
  <si>
    <t>Beginning Balance AOCI December 31, 2014, Foreign Currency Items Before-Tax</t>
  </si>
  <si>
    <t>Translation adjustments, Foreign Currency Items Before-Tax</t>
  </si>
  <si>
    <t>FSIRS amounts reclassified from AOCI, Foreign Currency Items Before-Tax</t>
  </si>
  <si>
    <t>Amortization of prior service cost, Foreign Currency Items Before-Tax</t>
  </si>
  <si>
    <t>Amortization of net actuarial loss, Foreign Currency Items Before-Tax</t>
  </si>
  <si>
    <t>Regulatory adjustment, Foreign Currency Items Before-Tax</t>
  </si>
  <si>
    <t>Less: Translation adjustment attributable to redeemable noncontrolling interest, Foreign Currency Items Before-Tax</t>
  </si>
  <si>
    <t>Net current period other comprehensive income (loss) attributable to Southwest Gas Corporation, Foreign Currency Items Before-Tax</t>
  </si>
  <si>
    <t>Ending Balance AOCI December 31, 2015</t>
  </si>
  <si>
    <t>Beginning Balance AOCI December 31, 2014, Foreign Currency items - Tax (Expense) Benefit</t>
  </si>
  <si>
    <t>Translation adjustments, Foreign Currency items - Tax (Expense) Benefit</t>
  </si>
  <si>
    <t>Other comprehensive income before reclassifications, Foreign Currency items - Tax (Expense) Benefit</t>
  </si>
  <si>
    <t>FSIRS amounts reclassified from AOCI, Foreign Currency items - Tax (Expense) Benefit</t>
  </si>
  <si>
    <t>Amortization of prior service cost ,Foreign Currency items - Tax (Expense) Benefit</t>
  </si>
  <si>
    <t>Amortization of net actuarial loss, Foreign Currency items - Tax (Expense) Benefit</t>
  </si>
  <si>
    <t>Regulatory adjustment, Foreign Currency items - Tax (Expense) Benefit</t>
  </si>
  <si>
    <t>Net current period other comprehensive income (loss), Foreign Currency items - Tax (Expense) Benefit</t>
  </si>
  <si>
    <t>Less: Translation adjustment attributable to redeemable noncontrolling interest, Foreign Currency items - Tax (Expense) Benefit</t>
  </si>
  <si>
    <t>Net current period other comprehensive income (loss) attributable to Southwest Gas Corporation, Foreign Currency items - Tax (Expense) Benefit</t>
  </si>
  <si>
    <t>Ending Balance AOCI December 31, 2015, Foreign Currency items - Tax (Expense) Benefit</t>
  </si>
  <si>
    <t>Beginning Balance AOCI December 31, 2014,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Corporation, Foreign Currency Items - After-Tax</t>
  </si>
  <si>
    <t>Ending Balance AOCI December 31, 2015, Foreign Currency items - After-Tax</t>
  </si>
  <si>
    <t>Beginning Balance AOCI December 31, 2014, AOCI</t>
  </si>
  <si>
    <t>Translation adjustments, AOCI</t>
  </si>
  <si>
    <t>Other comprehensive income before reclassifications, AOCI</t>
  </si>
  <si>
    <t>Amortization of 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December 31, 2015, AOCI</t>
  </si>
  <si>
    <t>Other Comprehensive Income and Accumulated Other Comprehensive Income ("AOCI") - Additional Information (Detail) $ in Millions</t>
  </si>
  <si>
    <t>Amount of FSIRS existing AOCI losses expected to reclassified income in next twelve months</t>
  </si>
  <si>
    <t>Other Comprehensive Income and Accumulated Other Comprehensive Income ("AOCI") - Amount Recognized Before Income Tax Associated with Defined Benefit Plans in Accumulated Other Comprehensive Income (Detail) - USD ($) $ in Thousands</t>
  </si>
  <si>
    <t>Accumulated Other Comprehensive Income (Loss) [Line Items]</t>
  </si>
  <si>
    <t>Less: amount recognized in regulatory assets</t>
  </si>
  <si>
    <t>Recognized in AOCI</t>
  </si>
  <si>
    <t>Defined Benefit Plans [Member]</t>
  </si>
  <si>
    <t>Net actuarial (loss) gain</t>
  </si>
  <si>
    <t>Common Stock - Additional Information (Detail) - USD ($)</t>
  </si>
  <si>
    <t>Mar. 10, 2015</t>
  </si>
  <si>
    <t>Value of common stock</t>
  </si>
  <si>
    <t>Net proceeds to Company</t>
  </si>
  <si>
    <t>Common stock issued through Stock Incentive Plan, Restricted Stock/Unit Plan, and Management Incentive Plan</t>
  </si>
  <si>
    <t>BNY Mellon Capital Markets, LLC [Member]</t>
  </si>
  <si>
    <t>Common stock sold through agent</t>
  </si>
  <si>
    <t>Agent commissions</t>
  </si>
  <si>
    <t>Common stock available for sale under the program</t>
  </si>
  <si>
    <t>Long-Term Debt - Schedule of Carrying Amounts and Estimated Fair Values of Long-Term Debt (Detail) - USD ($)</t>
  </si>
  <si>
    <t>Debt Instrument [Line Items]</t>
  </si>
  <si>
    <t>Unamortized debt issuance costs</t>
  </si>
  <si>
    <t>Long-term Debt, Current and Noncurrent Abstract</t>
  </si>
  <si>
    <t>Less: current maturities</t>
  </si>
  <si>
    <t>Long-term debt, less current maturities</t>
  </si>
  <si>
    <t>Variable-rate bonds [Member] | 2009 Series A, due 2039 [Member]</t>
  </si>
  <si>
    <t>Unsecured debt, fair value</t>
  </si>
  <si>
    <t>Carrying Amount [Member]</t>
  </si>
  <si>
    <t>Total long-term debt</t>
  </si>
  <si>
    <t>Carrying Amount [Member] | Centuri Secured Revolving Credit Facility [Member]</t>
  </si>
  <si>
    <t>Centuri term loan/secured revolving credit facility</t>
  </si>
  <si>
    <t>Carrying Amount [Member] | IDRBs [Member]</t>
  </si>
  <si>
    <t>Unsecured debt</t>
  </si>
  <si>
    <t>Carrying Amount [Member] | Centuri Term Loan Facility [Member]</t>
  </si>
  <si>
    <t>Carrying Amount [Member] | Centuri Other Debt Obligations [Member]</t>
  </si>
  <si>
    <t>Centuri other debt obligations</t>
  </si>
  <si>
    <t>Carrying Amount [Member] | Debentures [Member]</t>
  </si>
  <si>
    <t>Unamortized discount and debt issuance costs</t>
  </si>
  <si>
    <t>Notes payable</t>
  </si>
  <si>
    <t>Carrying Amount [Member] | Debentures [Member] | Notes, 4.45%, due 2020 [Member]</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Revolving Credit Facility and Commercial Paper [Member]</t>
  </si>
  <si>
    <t>Line of credit facility</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t>
  </si>
  <si>
    <t>Carrying Amount [Member] | Fixed-Rate Bonds [Member] | 5.25% 2003 Series D, due 2038 [Member]</t>
  </si>
  <si>
    <t>Carrying Amount [Member] | Fixed-Rate Bonds [Member] | 5.00% 2004 Series B, due 2033 [Member]</t>
  </si>
  <si>
    <t>Carrying Amount [Member] | Fixed-Rate Bonds [Member] | 4.85% 2005 Series A, due 2035 [Member]</t>
  </si>
  <si>
    <t>Carrying Amount [Member] | Fixed-Rate Bonds [Member] | 4.75% 2006 Series A, due 2036 [Member]</t>
  </si>
  <si>
    <t>Market Value [Member]</t>
  </si>
  <si>
    <t>Market Value [Member] | Centuri Secured Revolving Credit Facility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Line of credit facility, fair value</t>
  </si>
  <si>
    <t>Market Value [Member] | Variable-rate bonds [Member] | Tax-exempt Series A, due 2028 [Member]</t>
  </si>
  <si>
    <t>Market Value [Member] | Variable-rate bonds [Member] | 2003 Series A, due 2038 [Member]</t>
  </si>
  <si>
    <t>Market Value [Member] | Variable-rate bonds [Member] | 2008 Series A, due 2038 [Member]</t>
  </si>
  <si>
    <t>Market Value [Member] | Fixed-Rate Bonds [Member] | 5.25% 2003 Series D, due 2038 [Member]</t>
  </si>
  <si>
    <t>Market Value [Member] | Fixed-Rate Bonds [Member] | 5.00% 2004 Series B, due 2033 [Member]</t>
  </si>
  <si>
    <t>Market Value [Member] | Fixed-Rate Bonds [Member] | 4.85% 2005 Series A, due 2035 [Member]</t>
  </si>
  <si>
    <t>Market Value [Member] | Fixed-Rate Bonds [Member] | 4.75% 2006 Series A, due 2036 [Member]</t>
  </si>
  <si>
    <t>Long-Term Debt - Schedule of Carrying Amounts and Estimated Fair Values of Long-Term Debt (Parenthetical) (Detail)</t>
  </si>
  <si>
    <t>9 Months Ended</t>
  </si>
  <si>
    <t>Sep. 30, 2015</t>
  </si>
  <si>
    <t>May. 31, 2015</t>
  </si>
  <si>
    <t>5.25% 2003 Series D, due 2038 [Member]</t>
  </si>
  <si>
    <t>Debt instrument interest rate</t>
  </si>
  <si>
    <t>5.25%</t>
  </si>
  <si>
    <t>Debt instrument due date</t>
  </si>
  <si>
    <t>Dec. 1,
		2038</t>
  </si>
  <si>
    <t>5.00% 2004 Series B, due 2033 [Member]</t>
  </si>
  <si>
    <t>5.00%</t>
  </si>
  <si>
    <t>Dec. 1,
		2033</t>
  </si>
  <si>
    <t>Debentures [Member] | Notes, 4.45%, due 2020 [Member]</t>
  </si>
  <si>
    <t>4.45%</t>
  </si>
  <si>
    <t>Dec. 1,
		2020</t>
  </si>
  <si>
    <t>Debentures [Member] | Notes, 6.1%, due 2041 [Member]</t>
  </si>
  <si>
    <t>6.10%</t>
  </si>
  <si>
    <t>Feb. 15,
		2041</t>
  </si>
  <si>
    <t>Debentures [Member] | Notes, 3.875%, due 2022 [Member]</t>
  </si>
  <si>
    <t>3.875%</t>
  </si>
  <si>
    <t>Apr. 1,
		2022</t>
  </si>
  <si>
    <t>Debentures [Member] | Notes, 4.875%, due 2043 [Member]</t>
  </si>
  <si>
    <t>4.875%</t>
  </si>
  <si>
    <t>Oct. 1,
		2043</t>
  </si>
  <si>
    <t>Debentures [Member] | 8% Series, due 2026 [Member]</t>
  </si>
  <si>
    <t>8.00%</t>
  </si>
  <si>
    <t>Aug. 1,
		2026</t>
  </si>
  <si>
    <t>Debentures [Member] | Medium-term notes, 7.59% series, due 2017 [Member]</t>
  </si>
  <si>
    <t>7.59%</t>
  </si>
  <si>
    <t>Jan. 17,
		2017</t>
  </si>
  <si>
    <t>Debentures [Member] | Medium-term notes, 7.78% series, due 2022 [Member]</t>
  </si>
  <si>
    <t>7.78%</t>
  </si>
  <si>
    <t>Feb. 3,
		2022</t>
  </si>
  <si>
    <t>Debentures [Member] | Medium-term notes, 7.92% series, due 2027 [Member]</t>
  </si>
  <si>
    <t>7.92%</t>
  </si>
  <si>
    <t>Jun. 4,
		2027</t>
  </si>
  <si>
    <t>Debentures [Member] | Medium-term notes, 6.76% series, due 2027 [Member]</t>
  </si>
  <si>
    <t>6.76%</t>
  </si>
  <si>
    <t>Sep. 24,
		2027</t>
  </si>
  <si>
    <t>Variable-rate bonds [Member] | Tax-exempt Series A, due 2028 [Member]</t>
  </si>
  <si>
    <t>Dec. 1,
		2028</t>
  </si>
  <si>
    <t>Variable-rate bonds [Member] | 2003 Series A, due 2038 [Member]</t>
  </si>
  <si>
    <t>Mar. 1,
		2038</t>
  </si>
  <si>
    <t>Variable-rate bonds [Member] | 2008 Series A, due 2038 [Member]</t>
  </si>
  <si>
    <t>Variable-rate bonds [Member] | Market Value [Member] | 2009 Series A, due 2039 [Member]</t>
  </si>
  <si>
    <t>Dec. 1,
		2039</t>
  </si>
  <si>
    <t>Fixed-Rate Bonds [Member] | 5.25% 2003 Series D, due 2038 [Member]</t>
  </si>
  <si>
    <t>Fixed-Rate Bonds [Member] | 5.00% 2004 Series B, due 2033 [Member]</t>
  </si>
  <si>
    <t>Fixed-Rate Bonds [Member] | 4.85% 2005 Series A, due 2035 [Member]</t>
  </si>
  <si>
    <t>4.85%</t>
  </si>
  <si>
    <t>Oct. 1,
		2035</t>
  </si>
  <si>
    <t>Fixed-Rate Bonds [Member] | 4.75% 2006 Series A, due 2036 [Member]</t>
  </si>
  <si>
    <t>4.75%</t>
  </si>
  <si>
    <t>Sep. 1,
		2036</t>
  </si>
  <si>
    <t>Long-Term Debt - Additional Information (Detail) - USD ($)</t>
  </si>
  <si>
    <t>1 Months Ended</t>
  </si>
  <si>
    <t>3 Months Ended</t>
  </si>
  <si>
    <t>Oct. 31, 2014</t>
  </si>
  <si>
    <t>Line of credit designated for working capital purposes</t>
  </si>
  <si>
    <t>Minimum current borrowing usage</t>
  </si>
  <si>
    <t>Maximum current borrowing usage</t>
  </si>
  <si>
    <t>Redemption of long term debt</t>
  </si>
  <si>
    <t>Debt instrument covenant description</t>
  </si>
  <si>
    <t>Certain Company debt  instruments contain securities ratings covenants that, if set in motion, would  increase financing costs. Certain debt instruments also have leverage ratio caps  and minimum net worth requirements. At December 31, 2015, the Company is in  compliance with all of its covenants.</t>
  </si>
  <si>
    <t>Issuance of additional debt</t>
  </si>
  <si>
    <t>Minimum net worth</t>
  </si>
  <si>
    <t>Deferred charges and other assets</t>
  </si>
  <si>
    <t>Prepaids and other current assets</t>
  </si>
  <si>
    <t>Unamortized discount</t>
  </si>
  <si>
    <t>Short-Term Credit Facility [Member]</t>
  </si>
  <si>
    <t>Borrowings outstanding under facility</t>
  </si>
  <si>
    <t>Adjustments for New Accounting Principle, Early Adoption [Member]</t>
  </si>
  <si>
    <t>Secured Revolving Credit and Term Loan Facility [Member]</t>
  </si>
  <si>
    <t>Credit facility maximum borrowing capacity</t>
  </si>
  <si>
    <t>Effective interest rate</t>
  </si>
  <si>
    <t>2.46%</t>
  </si>
  <si>
    <t>Secured Revolving Credit and Term Loan Facility [Member] | Minimum [Member]</t>
  </si>
  <si>
    <t>Commitment fee</t>
  </si>
  <si>
    <t>0.15%</t>
  </si>
  <si>
    <t>Secured Revolving Credit and Term Loan Facility [Member] | Maximum [Member]</t>
  </si>
  <si>
    <t>0.40%</t>
  </si>
  <si>
    <t>Secured Revolving Credit and Term Loan Facility [Member] | LIBOR [Member] | Minimum [Member]</t>
  </si>
  <si>
    <t>Applicable margin</t>
  </si>
  <si>
    <t>1.00%</t>
  </si>
  <si>
    <t>Secured Revolving Credit and Term Loan Facility [Member] | LIBOR [Member] | Maximum [Member]</t>
  </si>
  <si>
    <t>2.25%</t>
  </si>
  <si>
    <t>Secured Revolving Credit and Term Loan Facility [Member] | CDOR [Member] | Minimum [Member]</t>
  </si>
  <si>
    <t>Secured Revolving Credit and Term Loan Facility [Member] | CDOR [Member] | Maximum [Member]</t>
  </si>
  <si>
    <t>Secured Revolving Credit and Term Loan Facility [Member] | Alternate Base Rate or Canadian Base Rate [Member] | Minimum [Member]</t>
  </si>
  <si>
    <t>0.00%</t>
  </si>
  <si>
    <t>Secured Revolving Credit and Term Loan Facility [Member] | Alternate Base Rate or Canadian Base Rate [Member] | Maximum [Member]</t>
  </si>
  <si>
    <t>1.25%</t>
  </si>
  <si>
    <t>Certain Centuri debt instruments have leverage ratio caps and fixed charge ratio  coverage requirements. At December 31, 2015, Centuri is in compliance with all  of its covenants.</t>
  </si>
  <si>
    <t>Equity cushion relating to minimum fixed charge ratio coverage requirement</t>
  </si>
  <si>
    <t>Centuri Construction Group Inc [Member] | Secured Revolving Credit and Term Loan Facility [Member]</t>
  </si>
  <si>
    <t>Credit facility expiration date</t>
  </si>
  <si>
    <t>Oct. 31,
		2019</t>
  </si>
  <si>
    <t>Debt secured by assets</t>
  </si>
  <si>
    <t>Centuri Construction Group Inc [Member] | Centuri Secured Revolving Credit Facility [Member]</t>
  </si>
  <si>
    <t>Southwest Gas Credit Facility [Member]</t>
  </si>
  <si>
    <t>Line of credit designated as long term debt</t>
  </si>
  <si>
    <t>Mar. 1,
		2020</t>
  </si>
  <si>
    <t>1.45%</t>
  </si>
  <si>
    <t>Southwest Gas Credit Facility [Member] | LIBOR [Member]</t>
  </si>
  <si>
    <t>Southwest Gas Credit Facility [Member] | Alternative Base Rate [Member]</t>
  </si>
  <si>
    <t>Southwest Gas Credit Facility [Member] | Before Amendment [Member]</t>
  </si>
  <si>
    <t>Mar. 1,
		2019</t>
  </si>
  <si>
    <t>Debt instrument original due date</t>
  </si>
  <si>
    <t>5.00% 2004 Series B, due 2033 [Member] | Fixed-Rate Bonds [Member]</t>
  </si>
  <si>
    <t>5.25% 2003 Series D, due 2038 [Member] | Fixed-Rate Bonds [Member]</t>
  </si>
  <si>
    <t>Commercial Paper Program [Member]</t>
  </si>
  <si>
    <t>Commercial Paper Program [Member] | Short-Term Credit Facility [Member]</t>
  </si>
  <si>
    <t>1.01%</t>
  </si>
  <si>
    <t>Centuri Term Loan Facility [Member] | Centuri Construction Group Inc [Member]</t>
  </si>
  <si>
    <t>Credit facility, face amount</t>
  </si>
  <si>
    <t>Long-Term Debt - Summary of Effective Interest Rates on Variable-Rate IDRBs (Detail)</t>
  </si>
  <si>
    <t>2003 Series A, due 2038 [Member]</t>
  </si>
  <si>
    <t>Effective interest rates</t>
  </si>
  <si>
    <t>0.87%</t>
  </si>
  <si>
    <t>0.85%</t>
  </si>
  <si>
    <t>2008 Series A, due 2038 [Member]</t>
  </si>
  <si>
    <t>0.90%</t>
  </si>
  <si>
    <t>2009 Series A, due 2039 [Member]</t>
  </si>
  <si>
    <t>0.75%</t>
  </si>
  <si>
    <t>0.89%</t>
  </si>
  <si>
    <t>Tax-exempt Series A, due 2028 [Member]</t>
  </si>
  <si>
    <t>0.81%</t>
  </si>
  <si>
    <t>0.84%</t>
  </si>
  <si>
    <t>Long-Term Debt - Estimated Maturities of Long-Term Debt (Detail) $ in Thousands</t>
  </si>
  <si>
    <t>Short-Term Debt - Additional Information (Detail) - USD ($) $ in Thousands</t>
  </si>
  <si>
    <t>Short-term Debt [Line Items]</t>
  </si>
  <si>
    <t>Short-term borrowings outstanding on the credit facility</t>
  </si>
  <si>
    <t>Effective interest rate on short-term borrowings</t>
  </si>
  <si>
    <t>1.37%</t>
  </si>
  <si>
    <t>March 2019 [Member]</t>
  </si>
  <si>
    <t>Current borrowing capacity</t>
  </si>
  <si>
    <t>Commitments and Contingencies - Additional Information (Detail) $ in Millions</t>
  </si>
  <si>
    <t>Self-insured retention amount associated with general liability claims</t>
  </si>
  <si>
    <t>Additional self-insured retention amount of general liability</t>
  </si>
  <si>
    <t>Pension and Other Postretirement Benefits - Additional Information (Detail) $ in Millions</t>
  </si>
  <si>
    <t>Dec. 31, 2015USD ($)BasisPoint</t>
  </si>
  <si>
    <t>Defined Benefit Plans and Other Postretirement Benefit Plans [Line Items]</t>
  </si>
  <si>
    <t>Maximum contribution of employer</t>
  </si>
  <si>
    <t>3.50%</t>
  </si>
  <si>
    <t>Deferment of annual cash compensation</t>
  </si>
  <si>
    <t>100.00%</t>
  </si>
  <si>
    <t>Matching contribution of employer</t>
  </si>
  <si>
    <t>Deferred compensation payments on retirement</t>
  </si>
  <si>
    <t>Upon  retirement, payments of compensation deferred, plus interest, are made in equal  monthly installments over 10, 15, or 20 years, as elected by the participant.</t>
  </si>
  <si>
    <t>Additional Deferred Compensation Payment Options, period of payment, years</t>
  </si>
  <si>
    <t>5 years</t>
  </si>
  <si>
    <t>Deferred compensation, percentage of multiple interest rate</t>
  </si>
  <si>
    <t>150.00%</t>
  </si>
  <si>
    <t>Increments of changes to the discount rate, basis points | BasisPoint</t>
  </si>
  <si>
    <t>Estimated decrease in pension expense</t>
  </si>
  <si>
    <t>Future estimated funding amount</t>
  </si>
  <si>
    <t>Future estimated funding amount of retirement plan</t>
  </si>
  <si>
    <t>Maximum [Member]</t>
  </si>
  <si>
    <t>Per capita cost of covered health care benefits medical rate trend assumption</t>
  </si>
  <si>
    <t>7.50%</t>
  </si>
  <si>
    <t>Minimum [Member]</t>
  </si>
  <si>
    <t>4.50%</t>
  </si>
  <si>
    <t>Pension and Other Postretirement Benefits - Cost of Retirement Plan (Detail) - USD ($) $ in Thousands</t>
  </si>
  <si>
    <t>Defined Benefit Plans and Other Postretirement Benefit Plans Disclosures [Abstract]</t>
  </si>
  <si>
    <t>Employee Investment Plan cost</t>
  </si>
  <si>
    <t>Pension and Other Postretirement Benefits - Schedule of Allocation of Plan Assets (Detail)</t>
  </si>
  <si>
    <t>Equity Securities [Member]</t>
  </si>
  <si>
    <t>Investment percentage range, minimum</t>
  </si>
  <si>
    <t>59.00%</t>
  </si>
  <si>
    <t>Investment percentage range, maximum</t>
  </si>
  <si>
    <t>71.00%</t>
  </si>
  <si>
    <t>Debt Securities [Member]</t>
  </si>
  <si>
    <t>31.00%</t>
  </si>
  <si>
    <t>Pension and Other Postretirement Benefits - Schedule of Assumptions Used (Detail)</t>
  </si>
  <si>
    <t>Discount rate</t>
  </si>
  <si>
    <t>4.25%</t>
  </si>
  <si>
    <t>Weighted-average rate of compensation increase</t>
  </si>
  <si>
    <t>3.25%</t>
  </si>
  <si>
    <t>2.75%</t>
  </si>
  <si>
    <t>Asset return assumption</t>
  </si>
  <si>
    <t>7.25%</t>
  </si>
  <si>
    <t>7.75%</t>
  </si>
  <si>
    <t>Pension and Other Postretirement Benefits - Schedule of Amounts Recognized in Balance Sheet and Income Statement (Detail) - USD ($) $ in Thousands</t>
  </si>
  <si>
    <t>Change in benefit obligations</t>
  </si>
  <si>
    <t>Change in benefit obligations Benefit obligation for service rendered to date at beginning of year (PBO/PBO/APBO)</t>
  </si>
  <si>
    <t>Service cost</t>
  </si>
  <si>
    <t>Interest cost</t>
  </si>
  <si>
    <t>Net actuarial loss (gain)</t>
  </si>
  <si>
    <t>Benefits paid</t>
  </si>
  <si>
    <t>Benefit obligation at end of year (PBO/PBO/APBO)</t>
  </si>
  <si>
    <t>Change in plan assets</t>
  </si>
  <si>
    <t>Market value of plan assets, beginning balance</t>
  </si>
  <si>
    <t>Actual return on plan assets</t>
  </si>
  <si>
    <t>Employer contributions</t>
  </si>
  <si>
    <t>Market value of plan assets, ending balance</t>
  </si>
  <si>
    <t>Funded status at year end</t>
  </si>
  <si>
    <t>Weighted-average assumptions (benefit obligation)</t>
  </si>
  <si>
    <t>Plan amendments</t>
  </si>
  <si>
    <t>Pension and Other Postretirement Benefits - Schedule of Accumulated Benefit Obligation (Detail) - USD ($) $ in Thousands</t>
  </si>
  <si>
    <t>Accumulated benefit obligation</t>
  </si>
  <si>
    <t>Pension and Other Postretirement Benefits - Schedule of Expected Benefit Payments (Detail) $ in Millions</t>
  </si>
  <si>
    <t>Pension [Member]</t>
  </si>
  <si>
    <t>2021-2025</t>
  </si>
  <si>
    <t>Pension and Other Postretirement Benefits - Schedule of Net Periodic Benefit Cost and Weighted-Average Assumptions (Detail) - USD ($) $ in Thousands</t>
  </si>
  <si>
    <t>Net periodic benefit cost</t>
  </si>
  <si>
    <t>Weighted-average assumptions (net benefit cost)</t>
  </si>
  <si>
    <t>Expected return on plan assets</t>
  </si>
  <si>
    <t>Pension and Other Postretirement Benefits - Schedule of Other Changes in Plan Assets and Benefit Obligations Recognized in Net Periodic Benefit Cost and Other Comprehensive Income (Detail) - USD ($) $ in Thousands</t>
  </si>
  <si>
    <t>Recognized in other comprehensive (income) loss</t>
  </si>
  <si>
    <t>Net periodic benefit costs recognized in net income</t>
  </si>
  <si>
    <t>Total of amount recognized in net periodic benefit cost and other comprehensive (income) loss</t>
  </si>
  <si>
    <t>Pension and Other Postretirement Benefits - Schedule of Fair Value of Plan Assets (Detail) - USD ($) $ in Thousands</t>
  </si>
  <si>
    <t>Fair value of plan assets, including insurance contracts</t>
  </si>
  <si>
    <t>Assets at Fair Value [Member]</t>
  </si>
  <si>
    <t>Fair value of plan assets</t>
  </si>
  <si>
    <t>Commingled Equity Funds [Member]</t>
  </si>
  <si>
    <t>Insurance Company General Account Contracts (Member]</t>
  </si>
  <si>
    <t>Contract value of insurance contracts</t>
  </si>
  <si>
    <t>Level 1 - Quoted Prices in Active Markets for Identical Financial Assets [Member]</t>
  </si>
  <si>
    <t>Level 1 - Quoted Prices in Active Markets for Identical Financial Assets [Member] | Agriculture [Member]</t>
  </si>
  <si>
    <t>Level 1 - Quoted Prices in Active Markets for Identical Financial Assets [Member] | Capital Equipment [Member]</t>
  </si>
  <si>
    <t>Level 1 - Quoted Prices in Active Markets for Identical Financial Assets [Member] | Chemicals/Materials [Member]</t>
  </si>
  <si>
    <t>Level 1 - Quoted Prices in Active Markets for Identical Financial Assets [Member] | Consumer Goods [Member]</t>
  </si>
  <si>
    <t>Level 1 - Quoted Prices in Active Markets for Identical Financial Assets [Member] | Energy and Mining [Member]</t>
  </si>
  <si>
    <t>Level 1 - Quoted Prices in Active Markets for Identical Financial Assets [Member] | Finance/Insurance [Member]</t>
  </si>
  <si>
    <t>Level 1 - Quoted Prices in Active Markets for Identical Financial Assets [Member] | Healthcare [Member]</t>
  </si>
  <si>
    <t>Level 1 - Quoted Prices in Active Markets for Identical Financial Assets [Member] | Information Technology [Member]</t>
  </si>
  <si>
    <t>Level 1 - Quoted Prices in Active Markets for Identical Financial Assets [Member] | Services [Member]</t>
  </si>
  <si>
    <t>Level 1 - Quoted Prices in Active Markets for Identical Financial Assets [Member] | Telecommunications/Internet/Media [Member]</t>
  </si>
  <si>
    <t>Level 1 - Quoted Prices in Active Markets for Identical Financial Assets [Member] | Other [Member]</t>
  </si>
  <si>
    <t>Level 1 - Quoted Prices in Active Markets for Identical Financial Assets [Member] | Real Estate Investment Trusts [Member]</t>
  </si>
  <si>
    <t>Level 1 - Quoted Prices in Active Markets for Identical Financial Assets [Member] | Mutual Funds [Member]</t>
  </si>
  <si>
    <t>Level 1 - Quoted Prices in Active Markets for Identical Financial Assets [Member] | Government Fixed Income Securities [Member]</t>
  </si>
  <si>
    <t>Level 1 - Quoted Prices in Active Markets for Identical Financial Assets [Member] | Preferred Securities [Member]</t>
  </si>
  <si>
    <t>Level 1 - Quoted Prices in Active Markets for Identical Financial Assets [Member] | Futures Contracts [Member]</t>
  </si>
  <si>
    <t>Level 2 - Significant Other Observable Inputs [Member]</t>
  </si>
  <si>
    <t>Level 2 - Significant Other Observable Inputs [Member] | Other [Member]</t>
  </si>
  <si>
    <t>Level 2 - Significant Other Observable Inputs [Member] | Real Estate Investment Trusts [Member]</t>
  </si>
  <si>
    <t>Level 2 - Significant Other Observable Inputs [Member] | Preferred Securities [Member]</t>
  </si>
  <si>
    <t>Level 2 - Significant Other Observable Inputs [Member] | Government Fixed Income and Mortgage Backed Securities [Member]</t>
  </si>
  <si>
    <t>Level 2 - Significant Other Observable Inputs [Member] | Asset-Backed and Mortgage-Backed [Member]</t>
  </si>
  <si>
    <t>Level 2 - Significant Other Observable Inputs [Member] | Banking [Member]</t>
  </si>
  <si>
    <t>Level 2 - Significant Other Observable Inputs [Member] | Insurance [Member]</t>
  </si>
  <si>
    <t>Level 2 - Significant Other Observable Inputs [Member] | Utilities [Member]</t>
  </si>
  <si>
    <t>Level 2 - Significant Other Observable Inputs [Member] | Pooled Funds and Mutual Funds [Member]</t>
  </si>
  <si>
    <t>Level 2 - Significant Other Observable Inputs [Member] | State and Local Obligations [Member]</t>
  </si>
  <si>
    <t>Level 2 - Significant Other Observable Inputs [Member] | Convertible Securities [Member]</t>
  </si>
  <si>
    <t>Qualified Retirement Plan [Member] | Assets at Fair Value [Member]</t>
  </si>
  <si>
    <t>Qualified Retirement Plan [Member] | Commingled Equity Funds [Member]</t>
  </si>
  <si>
    <t>Qualified Retirement Plan [Member] | Insurance Company General Account Contracts (Member]</t>
  </si>
  <si>
    <t>Qualified Retirement Plan [Member] | Level 1 - Quoted Prices in Active Markets for Identical Financial Assets [Member]</t>
  </si>
  <si>
    <t>Qualified Retirement Plan [Member] | Level 1 - Quoted Prices in Active Markets for Identical Financial Assets [Member] | Agriculture [Member]</t>
  </si>
  <si>
    <t>Qualified Retirement Plan [Member] | Level 1 - Quoted Prices in Active Markets for Identical Financial Assets [Member] | Capital Equipment [Member]</t>
  </si>
  <si>
    <t>Qualified Retirement Plan [Member] | Level 1 - Quoted Prices in Active Markets for Identical Financial Assets [Member] | Chemicals/Materials [Member]</t>
  </si>
  <si>
    <t>Qualified Retirement Plan [Member] | Level 1 - Quoted Prices in Active Markets for Identical Financial Assets [Member] | Consumer Goods [Member]</t>
  </si>
  <si>
    <t>Qualified Retirement Plan [Member] | Level 1 - Quoted Prices in Active Markets for Identical Financial Assets [Member] | Energy and Mining [Member]</t>
  </si>
  <si>
    <t>Qualified Retirement Plan [Member] | Level 1 - Quoted Prices in Active Markets for Identical Financial Assets [Member] | Finance/Insurance [Member]</t>
  </si>
  <si>
    <t>Qualified Retirement Plan [Member] | Level 1 - Quoted Prices in Active Markets for Identical Financial Assets [Member] | Healthcare [Member]</t>
  </si>
  <si>
    <t>Qualified Retirement Plan [Member] | Level 1 - Quoted Prices in Active Markets for Identical Financial Assets [Member] | Information Technology [Member]</t>
  </si>
  <si>
    <t>Qualified Retirement Plan [Member] | Level 1 - Quoted Prices in Active Markets for Identical Financial Assets [Member] | Services [Member]</t>
  </si>
  <si>
    <t>Qualified Retirement Plan [Member] | Level 1 - Quoted Prices in Active Markets for Identical Financial Assets [Member] | Telecommunications/Internet/Media [Member]</t>
  </si>
  <si>
    <t>Qualified Retirement Plan [Member] | Level 1 - Quoted Prices in Active Markets for Identical Financial Assets [Member] | Other [Member]</t>
  </si>
  <si>
    <t>Qualified Retirement Plan [Member] | Level 1 - Quoted Prices in Active Markets for Identical Financial Assets [Member] | Real Estate Investment Trusts [Member]</t>
  </si>
  <si>
    <t>Qualified Retirement Plan [Member] | Level 1 - Quoted Prices in Active Markets for Identical Financial Assets [Member] | Mutual Funds [Member]</t>
  </si>
  <si>
    <t>Qualified Retirement Plan [Member] | Level 1 - Quoted Prices in Active Markets for Identical Financial Assets [Member] | Government Fixed Income Securities [Member]</t>
  </si>
  <si>
    <t>Qualified Retirement Plan [Member] | Level 1 - Quoted Prices in Active Markets for Identical Financial Assets [Member] | Preferred Securities [Member]</t>
  </si>
  <si>
    <t>Qualified Retirement Plan [Member] | Level 1 - Quoted Prices in Active Markets for Identical Financial Assets [Member] | Futures Contracts [Member]</t>
  </si>
  <si>
    <t>Qualified Retirement Plan [Member] | Level 2 - Significant Other Observable Inputs [Member]</t>
  </si>
  <si>
    <t>Qualified Retirement Plan [Member] | Level 2 - Significant Other Observable Inputs [Member] | Other [Member]</t>
  </si>
  <si>
    <t>Qualified Retirement Plan [Member] | Level 2 - Significant Other Observable Inputs [Member] | Real Estate Investment Trusts [Member]</t>
  </si>
  <si>
    <t>Qualified Retirement Plan [Member] | Level 2 - Significant Other Observable Inputs [Member] | Preferred Securities [Member]</t>
  </si>
  <si>
    <t>Qualified Retirement Plan [Member] | Level 2 - Significant Other Observable Inputs [Member] | Government Fixed Income and Mortgage Backed Securities [Member]</t>
  </si>
  <si>
    <t>Qualified Retirement Plan [Member] | Level 2 - Significant Other Observable Inputs [Member] | Asset-Backed and Mortgage-Backed [Member]</t>
  </si>
  <si>
    <t>Qualified Retirement Plan [Member] | Level 2 - Significant Other Observable Inputs [Member] | Banking [Member]</t>
  </si>
  <si>
    <t>Qualified Retirement Plan [Member] | Level 2 - Significant Other Observable Inputs [Member] | Insurance [Member]</t>
  </si>
  <si>
    <t>Qualified Retirement Plan [Member] | Level 2 - Significant Other Observable Inputs [Member] | Utilities [Member]</t>
  </si>
  <si>
    <t>Qualified Retirement Plan [Member] | Level 2 - Significant Other Observable Inputs [Member] | Pooled Funds and Mutual Funds [Member]</t>
  </si>
  <si>
    <t>Qualified Retirement Plan [Member] | Level 2 - Significant Other Observable Inputs [Member] | State and Local Obligations [Member]</t>
  </si>
  <si>
    <t>Qualified Retirement Plan [Member] | Level 2 - Significant Other Observable Inputs [Member] | Convertible Securities [Member]</t>
  </si>
  <si>
    <t>PBOP [Member] | Assets at Fair Value [Member]</t>
  </si>
  <si>
    <t>PBOP [Member] | Commingled Equity Funds [Member]</t>
  </si>
  <si>
    <t>PBOP [Member] | Level 1 - Quoted Prices in Active Markets for Identical Financial Assets [Member]</t>
  </si>
  <si>
    <t>PBOP [Member] | Level 1 - Quoted Prices in Active Markets for Identical Financial Assets [Member] | Agriculture [Member]</t>
  </si>
  <si>
    <t>PBOP [Member] | Level 1 - Quoted Prices in Active Markets for Identical Financial Assets [Member] | Capital Equipment [Member]</t>
  </si>
  <si>
    <t>PBOP [Member] | Level 1 - Quoted Prices in Active Markets for Identical Financial Assets [Member] | Chemicals/Materials [Member]</t>
  </si>
  <si>
    <t>PBOP [Member] | Level 1 - Quoted Prices in Active Markets for Identical Financial Assets [Member] | Consumer Goods [Member]</t>
  </si>
  <si>
    <t>PBOP [Member] | Level 1 - Quoted Prices in Active Markets for Identical Financial Assets [Member] | Energy and Mining [Member]</t>
  </si>
  <si>
    <t>PBOP [Member] | Level 1 - Quoted Prices in Active Markets for Identical Financial Assets [Member] | Finance/Insurance [Member]</t>
  </si>
  <si>
    <t>PBOP [Member] | Level 1 - Quoted Prices in Active Markets for Identical Financial Assets [Member] | Healthcare [Member]</t>
  </si>
  <si>
    <t>PBOP [Member] | Level 1 - Quoted Prices in Active Markets for Identical Financial Assets [Member] | Information Technology [Member]</t>
  </si>
  <si>
    <t>PBOP [Member] | Level 1 - Quoted Prices in Active Markets for Identical Financial Assets [Member] | Services [Member]</t>
  </si>
  <si>
    <t>PBOP [Member] | Level 1 - Quoted Prices in Active Markets for Identical Financial Assets [Member] | Telecommunications/Internet/Media [Member]</t>
  </si>
  <si>
    <t>PBOP [Member] | Level 1 - Quoted Prices in Active Markets for Identical Financial Assets [Member] | Other [Member]</t>
  </si>
  <si>
    <t>PBOP [Member] | Level 1 - Quoted Prices in Active Markets for Identical Financial Assets [Member] | Real Estate Investment Trusts [Member]</t>
  </si>
  <si>
    <t>PBOP [Member] | Level 1 - Quoted Prices in Active Markets for Identical Financial Assets [Member] | Mutual Funds [Member]</t>
  </si>
  <si>
    <t>PBOP [Member] | Level 1 - Quoted Prices in Active Markets for Identical Financial Assets [Member] | Government Fixed Income Securities [Member]</t>
  </si>
  <si>
    <t>PBOP [Member] | Level 1 - Quoted Prices in Active Markets for Identical Financial Assets [Member] | Preferred Securities [Member]</t>
  </si>
  <si>
    <t>PBOP [Member] | Level 2 - Significant Other Observable Inputs [Member]</t>
  </si>
  <si>
    <t>PBOP [Member] | Level 2 - Significant Other Observable Inputs [Member] | Other [Member]</t>
  </si>
  <si>
    <t>PBOP [Member] | Level 2 - Significant Other Observable Inputs [Member] | Real Estate Investment Trusts [Member]</t>
  </si>
  <si>
    <t>PBOP [Member] | Level 2 - Significant Other Observable Inputs [Member] | Preferred Securities [Member]</t>
  </si>
  <si>
    <t>PBOP [Member] | Level 2 - Significant Other Observable Inputs [Member] | Government Fixed Income and Mortgage Backed Securities [Member]</t>
  </si>
  <si>
    <t>PBOP [Member] | Level 2 - Significant Other Observable Inputs [Member] | Asset-Backed and Mortgage-Backed [Member]</t>
  </si>
  <si>
    <t>PBOP [Member] | Level 2 - Significant Other Observable Inputs [Member] | Banking [Member]</t>
  </si>
  <si>
    <t>PBOP [Member] | Level 2 - Significant Other Observable Inputs [Member] | Insurance [Member]</t>
  </si>
  <si>
    <t>PBOP [Member] | Level 2 - Significant Other Observable Inputs [Member] | Utilities [Member]</t>
  </si>
  <si>
    <t>PBOP [Member] | Level 2 - Significant Other Observable Inputs [Member] | Pooled Funds and Mutual Funds [Member]</t>
  </si>
  <si>
    <t>PBOP [Member] | Level 2 - Significant Other Observable Inputs [Member] | State and Local Obligations [Member]</t>
  </si>
  <si>
    <t>PBOP [Member] | Level 2 - Significant Other Observable Inputs [Member] | Convertible Securities [Member]</t>
  </si>
  <si>
    <t>Pension and Other Postretirement Benefits - Schedule of Fair Value of Plan Assets (Parenthetical) (Detail) - USD ($)</t>
  </si>
  <si>
    <t>Amounts not included in funded status table</t>
  </si>
  <si>
    <t>Redemption notice period</t>
  </si>
  <si>
    <t>1 day</t>
  </si>
  <si>
    <t>Impact fee on redemptions and subscriptions of $5 million or more</t>
  </si>
  <si>
    <t>30 days</t>
  </si>
  <si>
    <t>Stock-Based Compensation - Schedule of Stock-Based Plan Compensation Expense, Including Cash Award (Detail) - USD ($) $ in Thousands</t>
  </si>
  <si>
    <t>Stock-based compensation plan expense, net of related tax benefits</t>
  </si>
  <si>
    <t>Stock-based compensation plan related tax benefits</t>
  </si>
  <si>
    <t>Stock-Based Compensation - Additional Information (Detail)</t>
  </si>
  <si>
    <t>Dec. 31, 2014$ / shares</t>
  </si>
  <si>
    <t>Dec. 31, 2013$ / shares</t>
  </si>
  <si>
    <t>Share-based Compensation Arrangement by Share-based Payment Award [Line Items]</t>
  </si>
  <si>
    <t>Options, maximum term, years</t>
  </si>
  <si>
    <t>10 years</t>
  </si>
  <si>
    <t>Cash received from exercise of stock options</t>
  </si>
  <si>
    <t>Tax benefit realized from exercise of stock options</t>
  </si>
  <si>
    <t>Percentage of restricted stock/units vested during first year</t>
  </si>
  <si>
    <t>Percentage of restricted stock/units vested during second and third years</t>
  </si>
  <si>
    <t>Average grant date fair value of performance shares and restricted stock/units granted | $ / shares</t>
  </si>
  <si>
    <t>Total compensation cost related to nonvested performance shares and restricted stock/units not yet recognized</t>
  </si>
  <si>
    <t>Weighted-average remaining contractual life of outstanding options, years</t>
  </si>
  <si>
    <t>1 year</t>
  </si>
  <si>
    <t>Stock-Based Compensation - Schedule of Stock Options Activity (Detail) - $ / shares shares in Thousands</t>
  </si>
  <si>
    <t>Number of options, Outstanding at the beginning of the year</t>
  </si>
  <si>
    <t>Number of options, Exercised during the year</t>
  </si>
  <si>
    <t>Number of options, Forfeited or expired during the year</t>
  </si>
  <si>
    <t>Number of options, Outstanding and exercisable at year end</t>
  </si>
  <si>
    <t>Weighted-average exercise price, Outstanding at the beginning of the year</t>
  </si>
  <si>
    <t>Weighted-average exercise price, Exercised during the year</t>
  </si>
  <si>
    <t>Weighted-average exercise price, Forfeited or expired during the year</t>
  </si>
  <si>
    <t>Weighted-average exercise price, Outstanding and exercisable at year end</t>
  </si>
  <si>
    <t>Stock-Based Compensation - Schedule of Aggregate Intrinsic Value of Outstanding and Exercisable Options (Detail) - USD ($) $ in Thousands</t>
  </si>
  <si>
    <t>Outstanding and exercisable</t>
  </si>
  <si>
    <t>Exercised</t>
  </si>
  <si>
    <t>Stock-Based Compensation - Summary of Market Prices of Common Stock (Detail) - USD ($)</t>
  </si>
  <si>
    <t>Market value of Southwest Gas stock</t>
  </si>
  <si>
    <t>Stock-Based Compensation - Schedule of Stock Options Outstanding and Exercisable (Detail) - $29.08 to $33.07 [Member] shares in Thousands</t>
  </si>
  <si>
    <t>Dec. 31, 2015$ / sharesshares</t>
  </si>
  <si>
    <t>Share-based Compensation, Shares Authorized under Stock Option Plans, Exercise Price Range [Line Items]</t>
  </si>
  <si>
    <t>Range of Exercise Price, Lower limit</t>
  </si>
  <si>
    <t>Range of Exercise Price, Upper limit</t>
  </si>
  <si>
    <t>Number outstanding | shares</t>
  </si>
  <si>
    <t>Weighted-remaining average contractual life, years</t>
  </si>
  <si>
    <t>6 months</t>
  </si>
  <si>
    <t>Weighted-average exercise price</t>
  </si>
  <si>
    <t>Stock-Based Compensation - Schedule of Nonvested Performance and Restricted Stock Unit Plans (Detail) - $ / shares shares in Thousands</t>
  </si>
  <si>
    <t>Weighted-average grant date fair value, Granted</t>
  </si>
  <si>
    <t>Performance Shares [Member]</t>
  </si>
  <si>
    <t>Nonvested/unissued, Number of Units, at beginning of year</t>
  </si>
  <si>
    <t>Nonvested, Number of Units, Granted</t>
  </si>
  <si>
    <t>Nonvested, Number of Units, Dividends</t>
  </si>
  <si>
    <t>Nonvested, Number of Units, Forfeited or expired</t>
  </si>
  <si>
    <t>Nonvested, Number of Units, Vested and issued</t>
  </si>
  <si>
    <t>Nonvested/unissued, Number of Units, Ending balance</t>
  </si>
  <si>
    <t>Weighted-average grant date fair value, Beginning balance</t>
  </si>
  <si>
    <t>Weighted-average grant date fair value, Dividends</t>
  </si>
  <si>
    <t>Weighted-average grant date fair value, Forfeited or expired</t>
  </si>
  <si>
    <t>Weighted-average grant date fair value, Vested and issued</t>
  </si>
  <si>
    <t>Weighted-average grant date fair value, Ending balance</t>
  </si>
  <si>
    <t>Restricted Stock/Units [Member]</t>
  </si>
  <si>
    <t>Income Taxes - Summary of Income Before Taxes and Noncontrolling Interest for Domestic and Foreign Operations (Detail) - USD ($) $ in Thousands</t>
  </si>
  <si>
    <t>Income Tax [Line Items]</t>
  </si>
  <si>
    <t>Total income before income taxes</t>
  </si>
  <si>
    <t>Foreign [Member]</t>
  </si>
  <si>
    <t>United States [Member]</t>
  </si>
  <si>
    <t>Income Taxes - Summary of Income Tax Expense (Benefit) (Detail) - USD ($) $ in Thousands</t>
  </si>
  <si>
    <t>Current:</t>
  </si>
  <si>
    <t>Federal</t>
  </si>
  <si>
    <t>State</t>
  </si>
  <si>
    <t>Foreign</t>
  </si>
  <si>
    <t>Income tax expense (benefit), Current</t>
  </si>
  <si>
    <t>Deferred:</t>
  </si>
  <si>
    <t>Total deferred income tax expense</t>
  </si>
  <si>
    <t>Total income tax expense</t>
  </si>
  <si>
    <t>Income Taxes - Significant Components of Deferred Income Tax Expense (Benefit) (Detail) - USD ($) $ in Thousands</t>
  </si>
  <si>
    <t>Deferred federal and state:</t>
  </si>
  <si>
    <t>Total deferred federal and state</t>
  </si>
  <si>
    <t>Deferred ITC, net</t>
  </si>
  <si>
    <t>Property-related Items [Member]</t>
  </si>
  <si>
    <t>Purchased Gas Cost Adjustments [Member]</t>
  </si>
  <si>
    <t>Employee Benefits [Member]</t>
  </si>
  <si>
    <t>All Other Deferred [Member]</t>
  </si>
  <si>
    <t>Income Taxes - Reconciliation of U.S Federal Statutory Rate to Consolidated Effective Tax Rate (Detail)</t>
  </si>
  <si>
    <t>U.S. federal statutory income tax rate</t>
  </si>
  <si>
    <t>35.00%</t>
  </si>
  <si>
    <t>Net state taxes</t>
  </si>
  <si>
    <t>1.80%</t>
  </si>
  <si>
    <t>1.90%</t>
  </si>
  <si>
    <t>2.40%</t>
  </si>
  <si>
    <t>Property-related items</t>
  </si>
  <si>
    <t>0.10%</t>
  </si>
  <si>
    <t>Tax credits</t>
  </si>
  <si>
    <t>(0.40%)</t>
  </si>
  <si>
    <t>(0.50%)</t>
  </si>
  <si>
    <t>Company owned life insurance</t>
  </si>
  <si>
    <t>(1.00%)</t>
  </si>
  <si>
    <t>(2.10%)</t>
  </si>
  <si>
    <t>All other differences</t>
  </si>
  <si>
    <t>(0.20%)</t>
  </si>
  <si>
    <t>0.20%</t>
  </si>
  <si>
    <t>Consolidated effective income tax rate</t>
  </si>
  <si>
    <t>36.40%</t>
  </si>
  <si>
    <t>35.70%</t>
  </si>
  <si>
    <t>Income Taxes - Deferred Tax Assets and Liabilities (Detail) - USD ($) $ in Thousands</t>
  </si>
  <si>
    <t>Deferred tax assets:</t>
  </si>
  <si>
    <t>Deferred income taxes for future amortization of ITC</t>
  </si>
  <si>
    <t>Employee benefits</t>
  </si>
  <si>
    <t>Alternative minimum tax credit</t>
  </si>
  <si>
    <t>Net operating losses and credits</t>
  </si>
  <si>
    <t>Interest rate swap</t>
  </si>
  <si>
    <t>Valuation allowance</t>
  </si>
  <si>
    <t>Deferred tax assets, total</t>
  </si>
  <si>
    <t>Deferred tax liabilities:</t>
  </si>
  <si>
    <t>Property-related items, including accelerated depreciation</t>
  </si>
  <si>
    <t>Regulatory balancing accounts</t>
  </si>
  <si>
    <t>Unamortized ITC</t>
  </si>
  <si>
    <t>Debt-related costs</t>
  </si>
  <si>
    <t>Intangibles</t>
  </si>
  <si>
    <t>Deferred tax liabilities, total</t>
  </si>
  <si>
    <t>Net deferred tax liabilities</t>
  </si>
  <si>
    <t>Current</t>
  </si>
  <si>
    <t>Noncurrent</t>
  </si>
  <si>
    <t>Income Taxes - Additional Information (Detail) - USD ($)</t>
  </si>
  <si>
    <t>Income Tax Disclosure [Line Items]</t>
  </si>
  <si>
    <t>Undistributed foreign earnings</t>
  </si>
  <si>
    <t>Unrecognized tax benefits that, if recognized, would affect the effective tax rate</t>
  </si>
  <si>
    <t>Significant increases or decreases in unrecognized tax benefit within the next 12 months</t>
  </si>
  <si>
    <t>Tax-related interest income</t>
  </si>
  <si>
    <t>Amount of benefit being recognized in financial statements upon ultimate settlement, Percentage</t>
  </si>
  <si>
    <t>Federal net capital loss carryforward</t>
  </si>
  <si>
    <t>Net capital loss carryforward expiration year</t>
  </si>
  <si>
    <t>Canada [Member]</t>
  </si>
  <si>
    <t>Federal net operating loss carryforward</t>
  </si>
  <si>
    <t>Net operating loss carryforward expiration year</t>
  </si>
  <si>
    <t>Income Taxes - Reconciliation of Unrecognized Tax Benefits (Detail) - USD ($) $ in Thousands</t>
  </si>
  <si>
    <t>Unrecognized tax benefits at beginning of year</t>
  </si>
  <si>
    <t>Gross increases - tax positions in prior period</t>
  </si>
  <si>
    <t>Gross decreases - tax positions in prior period</t>
  </si>
  <si>
    <t>Gross increases - current period tax positions</t>
  </si>
  <si>
    <t>Gross decreases - current period tax positions</t>
  </si>
  <si>
    <t>Settlements</t>
  </si>
  <si>
    <t>Lapse in statute of limitations</t>
  </si>
  <si>
    <t>Unrecognized tax benefits at end of year</t>
  </si>
  <si>
    <t>Derivatives and Fair Value Measurements - Additional Information (Detail) - USD ($)</t>
  </si>
  <si>
    <t>Derivative [Line Items]</t>
  </si>
  <si>
    <t>Gains (losses) recognized in income or other comprehensive income for derivative designated cash flow hedges</t>
  </si>
  <si>
    <t>Derivative instrument loss at settlement amortization period</t>
  </si>
  <si>
    <t>Cash Flow Hedging [Member]</t>
  </si>
  <si>
    <t>Maturities of natural gas swaps</t>
  </si>
  <si>
    <t>Jan. 31,
		2016</t>
  </si>
  <si>
    <t>Mar. 31,
		2018</t>
  </si>
  <si>
    <t>Natural gas portfolios, maximum % rate</t>
  </si>
  <si>
    <t>Derivatives and Fair Value Measurements - Notional Amounts under Swaps Contracts (Detail) - MMBTU</t>
  </si>
  <si>
    <t>Offsetting [Abstract]</t>
  </si>
  <si>
    <t>Contract notional amounts</t>
  </si>
  <si>
    <t>Derivatives and Fair Value Measurements - Amount of Gain or Losses Recognized in Income on Derivatives (Detail) - Cash Flow Hedging [Member] - Net Cost of Gas Sold [Member] - USD ($) $ in Thousands</t>
  </si>
  <si>
    <t>Derivative Instruments, Gain (Loss) [Line Items]</t>
  </si>
  <si>
    <t>Amount of gain or (loss) recognized in income on derivative</t>
  </si>
  <si>
    <t>Regulatory Deferral Accounting Treatment [Member]</t>
  </si>
  <si>
    <t>Derivatives and Fair Value Measurements - Fair Values of Swaps in Condensed Consolidated Balance Sheets (Detail) - USD ($) $ in Thousands</t>
  </si>
  <si>
    <t>Derivatives, Fair Value [Line Items]</t>
  </si>
  <si>
    <t>Asset derivatives not designated as hedging instruments</t>
  </si>
  <si>
    <t>Liability derivatives not designated as hedging instruments</t>
  </si>
  <si>
    <t>Net total not designated as hedging instruments</t>
  </si>
  <si>
    <t>Swaps [Member] | Other Current Liabilities [Member]</t>
  </si>
  <si>
    <t>Swaps [Member] | Other Deferred Credits [Member]</t>
  </si>
  <si>
    <t>Derivatives and Fair Value Measurements - Paid to and Received from Counterparties for Settlements of Matured Swaps (Detail) - USD ($) $ in Thousands</t>
  </si>
  <si>
    <t>Derivative Instruments And Hedging Activities Disclosure [Abstract]</t>
  </si>
  <si>
    <t>Paid to counterparties</t>
  </si>
  <si>
    <t>Received from counterparties</t>
  </si>
  <si>
    <t>Derivatives and Fair Value Measurements - Regulatory Assets/Liabilities Offsetting Derivatives at Fair Value in Condensed Consolidated Balance Sheets (Detail) - Swaps [Member] - USD ($) $ in Thousands</t>
  </si>
  <si>
    <t>Net Total</t>
  </si>
  <si>
    <t>Derivatives and Fair Value Measurements - Significant Other Observable Inputs (Detail) - Level 2 - Significant Other Observable Inputs [Member] - Swaps [Member] - USD ($) $ in Thousands</t>
  </si>
  <si>
    <t>Net Assets (Liabilities)</t>
  </si>
  <si>
    <t>Other Current Liabilities [Member]</t>
  </si>
  <si>
    <t>Derivative Liabilities</t>
  </si>
  <si>
    <t>Other Deferred Credits [Member]</t>
  </si>
  <si>
    <t>Segment Information - Additional Information (Detail)</t>
  </si>
  <si>
    <t>Long-lived assets</t>
  </si>
  <si>
    <t>Over 99% of the total Company’s long-lived assets are in the United States.</t>
  </si>
  <si>
    <t>Segment Information - Accounts Receivable for Services (Detail) - USD ($) $ in Thousands</t>
  </si>
  <si>
    <t>Segment Reporting Information [Line Items]</t>
  </si>
  <si>
    <t>Accounts receivable for Centuri services</t>
  </si>
  <si>
    <t>Segment Information - Schedule of Revenues and Long-Lived Assets by Geographic Area (Detail) - USD ($) $ in Thousands</t>
  </si>
  <si>
    <t>Mar. 31, 2015</t>
  </si>
  <si>
    <t>Sep. 30, 2014</t>
  </si>
  <si>
    <t>Jun. 30, 2014</t>
  </si>
  <si>
    <t>Mar. 31, 2014</t>
  </si>
  <si>
    <t>Sep. 30, 2013</t>
  </si>
  <si>
    <t>Jun. 30, 2013</t>
  </si>
  <si>
    <t>Mar. 31, 2013</t>
  </si>
  <si>
    <t>Total Revenues</t>
  </si>
  <si>
    <t>Segment Information - Schedule of Segment Reporting Information (Detail) - USD ($) $ in Thousands</t>
  </si>
  <si>
    <t>Interest revenue</t>
  </si>
  <si>
    <t>Interest expense</t>
  </si>
  <si>
    <t>Income tax expense</t>
  </si>
  <si>
    <t>Segment net income</t>
  </si>
  <si>
    <t>Segment assets</t>
  </si>
  <si>
    <t>Capital expenditures</t>
  </si>
  <si>
    <t>Revenues from unaffiliated customers [Member]</t>
  </si>
  <si>
    <t>Revenues</t>
  </si>
  <si>
    <t>Intersegment sales [Member]</t>
  </si>
  <si>
    <t>Natural Gas Operations [Member] | Revenues from unaffiliated customers [Member]</t>
  </si>
  <si>
    <t>Construction Services [Member] | Revenues from unaffiliated customers [Member]</t>
  </si>
  <si>
    <t>Construction Services [Member] | Intersegment sales [Member]</t>
  </si>
  <si>
    <t>Adjustments [Member]</t>
  </si>
  <si>
    <t>Segment Information - Schedule of Segment Reporting Information (Parenthetical) (Detail) - USD ($)</t>
  </si>
  <si>
    <t>Income tax payable netted</t>
  </si>
  <si>
    <t>Long-term deferred tax benefit</t>
  </si>
  <si>
    <t>Deferred income tax liability</t>
  </si>
  <si>
    <t>Quarterly Financial Data - Schedule of Quarterly Financial Information (Detail) - USD ($) $ / shares in Units, $ in Thousands</t>
  </si>
  <si>
    <t>Operating revenues</t>
  </si>
  <si>
    <t>Net income (loss) attributable to Southwest Gas Corporation</t>
  </si>
  <si>
    <t>Basic earnings (loss) per common share</t>
  </si>
  <si>
    <t>Diluted earnings (loss) per common share</t>
  </si>
  <si>
    <t>Construction Services Noncontrolling Interests - Additional Information (Detail)</t>
  </si>
  <si>
    <t>Principal Previous Owners [Member] | Link-Line and WS Nicholls [Member]</t>
  </si>
  <si>
    <t>Noncontrolling Interest [Line Items]</t>
  </si>
  <si>
    <t>Equity interest percentage</t>
  </si>
  <si>
    <t>Description of equity interest</t>
  </si>
  <si>
    <t>The agreement, associated with that approximate 10% equity interest, provided special dividend rights which entitled the sellers, as holders, to dividends equal to 3.4% of dividends paid at the level of Centuri, and subject to certain conditions, such interests could become exchangeable for a 3.4% equity interest in Centuri. In consideration of the underlying exchange rights of the original agreement, earnings attribution by Centuri to the previous owners has also occurred in an amount equivalent to 3.4% of Centuri earnings since October 2014. During the third quarter of 2015, the sellers formally exercised their exchange rights under the terms of that original agreement. No new rights were conveyed to the noncontrolling parties as a result of the exchange and no new consideration was involved. The ability of the sellers to redeem their holdings for cash at specified dates remains intact. The previous owners may exit their investment retained by requiring the purchase of a portion of their interest commencing July 2017 and in incremental amounts each anniversary date thereafter. The shares subject to the election cumulate (if earlier elections are not made) such that 100% of their interest retained is subject to the election beginning in July 2022.</t>
  </si>
  <si>
    <t>Equity interest dividend rights, percentage of dividends paid by Centuri</t>
  </si>
  <si>
    <t>3.40%</t>
  </si>
  <si>
    <t>First redemption date to exchange holdings for cash</t>
  </si>
  <si>
    <t>2017-07</t>
  </si>
  <si>
    <t>Principal Previous Owners [Member] | Link-Line and WS Nicholls [Member] | Construction Services [Member]</t>
  </si>
  <si>
    <t>Equity interest exchangeable percentage in Centuri</t>
  </si>
  <si>
    <t>Percentage of earnings attribution by Centuri to previous owners</t>
  </si>
  <si>
    <t>Principal Previous Owners [Member] | Link-Line and WS Nicholls [Member] | Construction Services [Member] | Maximum [Member]</t>
  </si>
  <si>
    <t>Percentage of retained interest may elect to sell to centuri</t>
  </si>
  <si>
    <t>Construction Services Noncontrolling Interests - Summary of Redeemable Noncontrolling Interest (Detail) - USD ($) $ in Thousands</t>
  </si>
  <si>
    <t>Redeemable Noncontrolling Interest [Line Items]</t>
  </si>
  <si>
    <t>Balance, December 31, 2014</t>
  </si>
  <si>
    <t>Balance, December 31, 2015</t>
  </si>
  <si>
    <t>Net Income (loss) attributable to redeemable noncontrolling interest</t>
  </si>
  <si>
    <t>Foreign currency exchange translation adjustment</t>
  </si>
  <si>
    <t>Adjustment to redemption value</t>
  </si>
  <si>
    <t>Acquisition of Construction Services Businesses - Additional Information (Detail)</t>
  </si>
  <si>
    <t>Oct. 31, 2014USD ($)Business</t>
  </si>
  <si>
    <t>Business Acquisition [Line Items]</t>
  </si>
  <si>
    <t>Number of business acquisitions | Business</t>
  </si>
  <si>
    <t>Business acquisition cost</t>
  </si>
  <si>
    <t>Acquisition of Construction Services Businesses - Revised Fair Values of Assets Acquired and Liabilities Assumed (Detail) - USD ($) $ in Thousands</t>
  </si>
  <si>
    <t>Link-Line, W.S. Nicholls, and Brigadier [Member]</t>
  </si>
  <si>
    <t>Cash, cash equivalents, and restricted cash</t>
  </si>
  <si>
    <t>Contracts receivable and other receivables</t>
  </si>
  <si>
    <t>Property, plant and equipment</t>
  </si>
  <si>
    <t>Other assets</t>
  </si>
  <si>
    <t>Total assets acquired</t>
  </si>
  <si>
    <t>Current liabilities</t>
  </si>
  <si>
    <t>Deferred income tax - long-term</t>
  </si>
  <si>
    <t>Other long-term liabilities</t>
  </si>
  <si>
    <t>Net assets acquired</t>
  </si>
  <si>
    <t>Link-Line, W.S. Nicholls, and Brigadier [Member] | Acquisition Date [Member]</t>
  </si>
  <si>
    <t>Link-Line, W.S. Nicholls, and Brigadier [Member] | Measurement Period Adjustments [Member]</t>
  </si>
  <si>
    <t>Acquisition of Construction Services Businesses - Schedule of Unaudited Pro Forma Consolidated Financial Information (Detail) - Link-Line, W.S. Nicholls, and Brigadier [Member] $ / shares in Units, $ in Thousands</t>
  </si>
  <si>
    <t>Dec. 31, 2014USD ($)$ / shares</t>
  </si>
  <si>
    <t>Total operating revenues | $</t>
  </si>
  <si>
    <t>Net income attributable to Southwest Gas Corporation | $</t>
  </si>
  <si>
    <t>Basic earnings per share | $ / shares</t>
  </si>
  <si>
    <t>Diluted earnings per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92416</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47456479</v>
      </c>
    </row>
    <row spans="1:4" r="18">
      <c s="4" r="A18" t="s">
        <v>30</v>
      </c>
      <c s="7" r="D18" t="n">
        <v>2503122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43</v>
      </c>
      <c s="2" r="B1" t="s">
        <v>1</v>
      </c>
    </row>
    <row spans="1:3" r="2">
      <c s="2" r="B2" t="s">
        <v>2</v>
      </c>
      <c s="2" r="C2" t="s">
        <v>32</v>
      </c>
    </row>
    <row spans="1:3" r="3">
      <c s="3" r="A3" t="s">
        <v>244</v>
      </c>
    </row>
    <row spans="1:3" r="4">
      <c s="4" r="A4" t="s">
        <v>1244</v>
      </c>
      <c s="7" r="B4" t="n">
        <v>305</v>
      </c>
    </row>
    <row spans="1:3" r="5">
      <c s="4" r="A5" t="s">
        <v>1245</v>
      </c>
      <c s="7" r="C5" t="n">
        <v>305</v>
      </c>
    </row>
    <row spans="1:3" r="6">
      <c s="4" r="A6" t="s">
        <v>1246</v>
      </c>
      <c s="6" r="B6" t="n">
        <v>-9</v>
      </c>
    </row>
    <row spans="1:3" r="7">
      <c s="4" r="A7" t="s">
        <v>1247</v>
      </c>
      <c s="6" r="B7" t="n">
        <v>0</v>
      </c>
      <c s="6" r="C7" t="n">
        <v>0</v>
      </c>
    </row>
    <row spans="1:3" r="8">
      <c s="4" r="A8" t="s">
        <v>1248</v>
      </c>
      <c s="6" r="B8" t="n">
        <v>0</v>
      </c>
      <c s="6" r="C8" t="n">
        <v>0</v>
      </c>
    </row>
    <row spans="1:3" r="9">
      <c s="4" r="A9" t="s">
        <v>1249</v>
      </c>
      <c s="6" r="B9" t="n">
        <v>0</v>
      </c>
      <c s="6" r="C9" t="n">
        <v>0</v>
      </c>
    </row>
    <row spans="1:3" r="10">
      <c s="4" r="A10" t="s">
        <v>1250</v>
      </c>
      <c s="6" r="B10" t="n">
        <v>0</v>
      </c>
      <c s="6" r="C10" t="n">
        <v>0</v>
      </c>
    </row>
    <row spans="1:3" r="11">
      <c s="4" r="A11" t="s">
        <v>1251</v>
      </c>
      <c s="7" r="B11" t="n">
        <v>296</v>
      </c>
      <c s="7" r="C11" t="n">
        <v>3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2</v>
      </c>
      <c s="2" r="B1" t="s">
        <v>1</v>
      </c>
    </row>
    <row spans="1:4" r="2">
      <c s="2" r="B2" t="s">
        <v>2</v>
      </c>
      <c s="2" r="C2" t="s">
        <v>32</v>
      </c>
      <c s="2" r="D2" t="s">
        <v>92</v>
      </c>
    </row>
    <row spans="1:4" r="3">
      <c s="3" r="A3" t="s">
        <v>1253</v>
      </c>
    </row>
    <row spans="1:4" r="4">
      <c s="4" r="A4" t="s">
        <v>1254</v>
      </c>
      <c s="7" r="B4" t="n">
        <v>2073000</v>
      </c>
      <c s="7" r="C4" t="n">
        <v>2073000</v>
      </c>
      <c s="7" r="D4" t="n">
        <v>2074000</v>
      </c>
    </row>
    <row spans="1:4" r="5">
      <c s="4" r="A5" t="s">
        <v>1255</v>
      </c>
      <c s="4" r="B5" t="s">
        <v>1122</v>
      </c>
    </row>
    <row spans="1:4" r="6">
      <c s="4" r="A6" t="s">
        <v>1256</v>
      </c>
    </row>
    <row spans="1:4" r="7">
      <c s="3" r="A7" t="s">
        <v>1253</v>
      </c>
    </row>
    <row spans="1:4" r="8">
      <c s="4" r="A8" t="s">
        <v>1254</v>
      </c>
      <c s="7" r="B8" t="n">
        <v>0</v>
      </c>
    </row>
    <row spans="1:4" r="9">
      <c s="4" r="A9" t="s">
        <v>959</v>
      </c>
    </row>
    <row spans="1:4" r="10">
      <c s="3" r="A10" t="s">
        <v>1253</v>
      </c>
    </row>
    <row spans="1:4" r="11">
      <c s="4" r="A11" t="s">
        <v>1257</v>
      </c>
      <c s="4" r="B11" t="s">
        <v>1258</v>
      </c>
    </row>
    <row spans="1:4" r="12">
      <c s="4" r="A12" t="s">
        <v>956</v>
      </c>
    </row>
    <row spans="1:4" r="13">
      <c s="3" r="A13" t="s">
        <v>1253</v>
      </c>
    </row>
    <row spans="1:4" r="14">
      <c s="4" r="A14" t="s">
        <v>1257</v>
      </c>
      <c s="4" r="B14" t="s">
        <v>1259</v>
      </c>
    </row>
    <row spans="1:4" r="15">
      <c s="4" r="A15" t="s">
        <v>554</v>
      </c>
    </row>
    <row spans="1:4" r="16">
      <c s="3" r="A16" t="s">
        <v>1253</v>
      </c>
    </row>
    <row spans="1:4" r="17">
      <c s="4" r="A17" t="s">
        <v>1260</v>
      </c>
      <c s="4" r="B17" t="s">
        <v>461</v>
      </c>
    </row>
    <row spans="1:4" r="18">
      <c s="4" r="A18" t="s">
        <v>560</v>
      </c>
    </row>
    <row spans="1:4" r="19">
      <c s="3" r="A19" t="s">
        <v>1253</v>
      </c>
    </row>
    <row spans="1:4" r="20">
      <c s="4" r="A20" t="s">
        <v>1260</v>
      </c>
      <c s="4" r="B20" t="s">
        <v>4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1</v>
      </c>
      <c s="2" r="B1" t="s">
        <v>2</v>
      </c>
      <c s="2" r="C1" t="s">
        <v>32</v>
      </c>
    </row>
    <row spans="1:3" r="2">
      <c s="3" r="A2" t="s">
        <v>1262</v>
      </c>
    </row>
    <row spans="1:3" r="3">
      <c s="4" r="A3" t="s">
        <v>1263</v>
      </c>
      <c s="6" r="B3" t="n">
        <v>7407000</v>
      </c>
      <c s="6" r="C3" t="n">
        <v>5105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4</v>
      </c>
      <c s="2" r="B1" t="s">
        <v>1</v>
      </c>
    </row>
    <row spans="1:4" r="2">
      <c s="2" r="B2" t="s">
        <v>2</v>
      </c>
      <c s="2" r="C2" t="s">
        <v>32</v>
      </c>
      <c s="2" r="D2" t="s">
        <v>92</v>
      </c>
    </row>
    <row spans="1:4" r="3">
      <c s="3" r="A3" t="s">
        <v>1265</v>
      </c>
    </row>
    <row spans="1:4" r="4">
      <c s="4" r="A4" t="s">
        <v>1266</v>
      </c>
      <c s="7" r="B4" t="n">
        <v>-7598</v>
      </c>
      <c s="7" r="C4" t="n">
        <v>-2363</v>
      </c>
      <c s="7" r="D4" t="n">
        <v>976</v>
      </c>
    </row>
    <row spans="1:4" r="5">
      <c s="4" r="A5" t="s">
        <v>1267</v>
      </c>
    </row>
    <row spans="1:4" r="6">
      <c s="3" r="A6" t="s">
        <v>1265</v>
      </c>
    </row>
    <row spans="1:4" r="7">
      <c s="4" r="A7" t="s">
        <v>1266</v>
      </c>
      <c s="7" r="B7" t="n">
        <v>7598</v>
      </c>
      <c s="7" r="C7" t="n">
        <v>2363</v>
      </c>
      <c s="7" r="D7" t="n">
        <v>-9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8</v>
      </c>
      <c s="2" r="B1" t="s">
        <v>2</v>
      </c>
      <c s="2" r="C1" t="s">
        <v>32</v>
      </c>
    </row>
    <row spans="1:3" r="2">
      <c s="3" r="A2" t="s">
        <v>1269</v>
      </c>
    </row>
    <row spans="1:3" r="3">
      <c s="4" r="A3" t="s">
        <v>1270</v>
      </c>
      <c s="7" r="B3" t="n">
        <v>4</v>
      </c>
    </row>
    <row spans="1:3" r="4">
      <c s="4" r="A4" t="s">
        <v>1271</v>
      </c>
      <c s="6" r="B4" t="n">
        <v>-5490</v>
      </c>
      <c s="7" r="C4" t="n">
        <v>-5425</v>
      </c>
    </row>
    <row spans="1:3" r="5">
      <c s="4" r="A5" t="s">
        <v>1272</v>
      </c>
      <c s="6" r="B5" t="n">
        <v>-5486</v>
      </c>
      <c s="6" r="C5" t="n">
        <v>-5425</v>
      </c>
    </row>
    <row spans="1:3" r="6">
      <c s="4" r="A6" t="s">
        <v>1273</v>
      </c>
    </row>
    <row spans="1:3" r="7">
      <c s="3" r="A7" t="s">
        <v>1269</v>
      </c>
    </row>
    <row spans="1:3" r="8">
      <c s="4" r="A8" t="s">
        <v>1271</v>
      </c>
      <c s="6" r="B8" t="n">
        <v>-4267</v>
      </c>
      <c s="6" r="C8" t="n">
        <v>-5062</v>
      </c>
    </row>
    <row spans="1:3" r="9">
      <c s="4" r="A9" t="s">
        <v>1272</v>
      </c>
      <c s="6" r="B9" t="n">
        <v>-4267</v>
      </c>
      <c s="6" r="C9" t="n">
        <v>-5062</v>
      </c>
    </row>
    <row spans="1:3" r="10">
      <c s="4" r="A10" t="s">
        <v>1274</v>
      </c>
    </row>
    <row spans="1:3" r="11">
      <c s="3" r="A11" t="s">
        <v>1269</v>
      </c>
    </row>
    <row spans="1:3" r="12">
      <c s="4" r="A12" t="s">
        <v>1270</v>
      </c>
      <c s="6" r="B12" t="n">
        <v>4</v>
      </c>
    </row>
    <row spans="1:3" r="13">
      <c s="4" r="A13" t="s">
        <v>1271</v>
      </c>
      <c s="6" r="B13" t="n">
        <v>-1223</v>
      </c>
      <c s="6" r="C13" t="n">
        <v>-363</v>
      </c>
    </row>
    <row spans="1:3" r="14">
      <c s="4" r="A14" t="s">
        <v>1272</v>
      </c>
      <c s="7" r="B14" t="n">
        <v>-1219</v>
      </c>
      <c s="7" r="C14" t="n">
        <v>-36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5</v>
      </c>
      <c s="2" r="B1" t="s">
        <v>1</v>
      </c>
    </row>
    <row spans="1:4" r="2">
      <c s="2" r="B2" t="s">
        <v>2</v>
      </c>
      <c s="2" r="C2" t="s">
        <v>32</v>
      </c>
      <c s="2" r="D2" t="s">
        <v>92</v>
      </c>
    </row>
    <row spans="1:4" r="3">
      <c s="3" r="A3" t="s">
        <v>1276</v>
      </c>
    </row>
    <row spans="1:4" r="4">
      <c s="4" r="A4" t="s">
        <v>1277</v>
      </c>
      <c s="7" r="B4" t="n">
        <v>7537</v>
      </c>
      <c s="7" r="C4" t="n">
        <v>829</v>
      </c>
      <c s="7" r="D4" t="n">
        <v>3148</v>
      </c>
    </row>
    <row spans="1:4" r="5">
      <c s="4" r="A5" t="s">
        <v>1278</v>
      </c>
      <c s="7" r="C5" t="n">
        <v>4713</v>
      </c>
      <c s="7" r="D5" t="n">
        <v>9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9</v>
      </c>
      <c s="2" r="B1" t="s">
        <v>2</v>
      </c>
      <c s="2" r="C1" t="s">
        <v>32</v>
      </c>
    </row>
    <row spans="1:3" r="2">
      <c s="4" r="A2" t="s">
        <v>585</v>
      </c>
    </row>
    <row spans="1:3" r="3">
      <c s="3" r="A3" t="s">
        <v>1269</v>
      </c>
    </row>
    <row spans="1:3" r="4">
      <c s="4" r="A4" t="s">
        <v>1280</v>
      </c>
      <c s="7" r="B4" t="n">
        <v>4267</v>
      </c>
      <c s="7" r="C4" t="n">
        <v>5062</v>
      </c>
    </row>
    <row spans="1:3" r="5">
      <c s="4" r="A5" t="s">
        <v>583</v>
      </c>
    </row>
    <row spans="1:3" r="6">
      <c s="3" r="A6" t="s">
        <v>1269</v>
      </c>
    </row>
    <row spans="1:3" r="7">
      <c s="4" r="A7" t="s">
        <v>1280</v>
      </c>
      <c s="7" r="B7" t="n">
        <v>1219</v>
      </c>
      <c s="7" r="C7" t="n">
        <v>36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1</v>
      </c>
      <c s="2" r="B1" t="s">
        <v>2</v>
      </c>
      <c s="2" r="C1" t="s">
        <v>32</v>
      </c>
    </row>
    <row spans="1:3" r="2">
      <c s="3" r="A2" t="s">
        <v>1269</v>
      </c>
    </row>
    <row spans="1:3" r="3">
      <c s="4" r="A3" t="s">
        <v>1282</v>
      </c>
      <c s="7" r="B3" t="n">
        <v>-5486</v>
      </c>
      <c s="7" r="C3" t="n">
        <v>-5425</v>
      </c>
    </row>
    <row spans="1:3" r="4">
      <c s="4" r="A4" t="s">
        <v>1283</v>
      </c>
    </row>
    <row spans="1:3" r="5">
      <c s="3" r="A5" t="s">
        <v>1269</v>
      </c>
    </row>
    <row spans="1:3" r="6">
      <c s="4" r="A6" t="s">
        <v>1284</v>
      </c>
      <c s="6" r="B6" t="n">
        <v>-4267</v>
      </c>
      <c s="6" r="C6" t="n">
        <v>-5062</v>
      </c>
    </row>
    <row spans="1:3" r="7">
      <c s="4" r="A7" t="s">
        <v>1285</v>
      </c>
    </row>
    <row spans="1:3" r="8">
      <c s="3" r="A8" t="s">
        <v>1269</v>
      </c>
    </row>
    <row spans="1:3" r="9">
      <c s="4" r="A9" t="s">
        <v>1284</v>
      </c>
      <c s="7" r="B9" t="n">
        <v>-1219</v>
      </c>
      <c s="7" r="C9" t="n">
        <v>-36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6"/>
  </cols>
  <sheetData>
    <row spans="1:2" r="1">
      <c s="1" r="A1" t="s">
        <v>1286</v>
      </c>
      <c s="2" r="B1" t="s">
        <v>1</v>
      </c>
    </row>
    <row spans="1:2" r="2">
      <c s="2" r="B2" t="s">
        <v>2</v>
      </c>
    </row>
    <row spans="1:2" r="3">
      <c s="3" r="A3" t="s">
        <v>250</v>
      </c>
    </row>
    <row spans="1:2" r="4">
      <c s="4" r="A4" t="s">
        <v>1287</v>
      </c>
      <c s="4" r="B4" t="s">
        <v>128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9</v>
      </c>
      <c s="2" r="B1" t="s">
        <v>2</v>
      </c>
      <c s="2" r="C1" t="s">
        <v>32</v>
      </c>
    </row>
    <row spans="1:3" r="2">
      <c s="4" r="A2" t="s">
        <v>462</v>
      </c>
    </row>
    <row spans="1:3" r="3">
      <c s="3" r="A3" t="s">
        <v>1290</v>
      </c>
    </row>
    <row spans="1:3" r="4">
      <c s="4" r="A4" t="s">
        <v>1291</v>
      </c>
      <c s="7" r="B4" t="n">
        <v>10006</v>
      </c>
      <c s="7" r="C4" t="n">
        <v>916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292</v>
      </c>
      <c s="2" r="B1" t="s">
        <v>855</v>
      </c>
      <c s="2" r="N1" t="s">
        <v>1</v>
      </c>
    </row>
    <row spans="1:16" r="2">
      <c s="2" r="B2" t="s">
        <v>2</v>
      </c>
      <c s="2" r="C2" t="s">
        <v>801</v>
      </c>
      <c s="2" r="D2" t="s">
        <v>4</v>
      </c>
      <c s="2" r="E2" t="s">
        <v>1293</v>
      </c>
      <c s="2" r="F2" t="s">
        <v>32</v>
      </c>
      <c s="2" r="G2" t="s">
        <v>1294</v>
      </c>
      <c s="2" r="H2" t="s">
        <v>1295</v>
      </c>
      <c s="2" r="I2" t="s">
        <v>1296</v>
      </c>
      <c s="2" r="J2" t="s">
        <v>92</v>
      </c>
      <c s="2" r="K2" t="s">
        <v>1297</v>
      </c>
      <c s="2" r="L2" t="s">
        <v>1298</v>
      </c>
      <c s="2" r="M2" t="s">
        <v>1299</v>
      </c>
      <c s="2" r="N2" t="s">
        <v>2</v>
      </c>
      <c s="2" r="O2" t="s">
        <v>32</v>
      </c>
      <c s="2" r="P2" t="s">
        <v>92</v>
      </c>
    </row>
    <row spans="1:16" r="3">
      <c s="3" r="A3" t="s">
        <v>1290</v>
      </c>
    </row>
    <row spans="1:16" r="4">
      <c s="4" r="A4" t="s">
        <v>1300</v>
      </c>
      <c s="7" r="B4" t="n">
        <v>685405</v>
      </c>
      <c s="7" r="C4" t="n">
        <v>505396</v>
      </c>
      <c s="7" r="D4" t="n">
        <v>538604</v>
      </c>
      <c s="7" r="E4" t="n">
        <v>734220</v>
      </c>
      <c s="7" r="F4" t="n">
        <v>627683</v>
      </c>
      <c s="7" r="G4" t="n">
        <v>432475</v>
      </c>
      <c s="7" r="H4" t="n">
        <v>453153</v>
      </c>
      <c s="7" r="I4" t="n">
        <v>608396</v>
      </c>
      <c s="7" r="J4" t="n">
        <v>538357</v>
      </c>
      <c s="7" r="K4" t="n">
        <v>387346</v>
      </c>
      <c s="7" r="L4" t="n">
        <v>411574</v>
      </c>
      <c s="7" r="M4" t="n">
        <v>613505</v>
      </c>
      <c s="7" r="N4" t="n">
        <v>2463625</v>
      </c>
      <c s="7" r="O4" t="n">
        <v>2121707</v>
      </c>
      <c s="7" r="P4" t="n">
        <v>1950782</v>
      </c>
    </row>
    <row spans="1:16" r="5">
      <c s="4" r="A5" t="s">
        <v>1173</v>
      </c>
    </row>
    <row spans="1:16" r="6">
      <c s="3" r="A6" t="s">
        <v>1290</v>
      </c>
    </row>
    <row spans="1:16" r="7">
      <c s="4" r="A7" t="s">
        <v>1300</v>
      </c>
      <c s="6" r="N7" t="n">
        <v>2289133</v>
      </c>
      <c s="6" r="O7" t="n">
        <v>2069513</v>
      </c>
    </row>
    <row spans="1:16" r="8">
      <c s="4" r="A8" t="s">
        <v>1240</v>
      </c>
    </row>
    <row spans="1:16" r="9">
      <c s="3" r="A9" t="s">
        <v>1290</v>
      </c>
    </row>
    <row spans="1:16" r="10">
      <c s="4" r="A10" t="s">
        <v>1300</v>
      </c>
      <c s="7" r="N10" t="n">
        <v>174492</v>
      </c>
      <c s="7" r="O10" t="n">
        <v>52194</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301</v>
      </c>
      <c s="2" r="B1" t="s">
        <v>855</v>
      </c>
      <c s="2" r="N1" t="s">
        <v>1</v>
      </c>
    </row>
    <row spans="1:16" r="2">
      <c s="2" r="B2" t="s">
        <v>2</v>
      </c>
      <c s="2" r="C2" t="s">
        <v>801</v>
      </c>
      <c s="2" r="D2" t="s">
        <v>4</v>
      </c>
      <c s="2" r="E2" t="s">
        <v>1293</v>
      </c>
      <c s="2" r="F2" t="s">
        <v>32</v>
      </c>
      <c s="2" r="G2" t="s">
        <v>1294</v>
      </c>
      <c s="2" r="H2" t="s">
        <v>1295</v>
      </c>
      <c s="2" r="I2" t="s">
        <v>1296</v>
      </c>
      <c s="2" r="J2" t="s">
        <v>92</v>
      </c>
      <c s="2" r="K2" t="s">
        <v>1297</v>
      </c>
      <c s="2" r="L2" t="s">
        <v>1298</v>
      </c>
      <c s="2" r="M2" t="s">
        <v>1299</v>
      </c>
      <c s="2" r="N2" t="s">
        <v>2</v>
      </c>
      <c s="2" r="O2" t="s">
        <v>32</v>
      </c>
      <c s="2" r="P2" t="s">
        <v>92</v>
      </c>
    </row>
    <row spans="1:16" r="3">
      <c s="3" r="A3" t="s">
        <v>1290</v>
      </c>
    </row>
    <row spans="1:16" r="4">
      <c s="4" r="A4" t="s">
        <v>96</v>
      </c>
      <c s="7" r="B4" t="n">
        <v>685405</v>
      </c>
      <c s="7" r="C4" t="n">
        <v>505396</v>
      </c>
      <c s="7" r="D4" t="n">
        <v>538604</v>
      </c>
      <c s="7" r="E4" t="n">
        <v>734220</v>
      </c>
      <c s="7" r="F4" t="n">
        <v>627683</v>
      </c>
      <c s="7" r="G4" t="n">
        <v>432475</v>
      </c>
      <c s="7" r="H4" t="n">
        <v>453153</v>
      </c>
      <c s="7" r="I4" t="n">
        <v>608396</v>
      </c>
      <c s="7" r="J4" t="n">
        <v>538357</v>
      </c>
      <c s="7" r="K4" t="n">
        <v>387346</v>
      </c>
      <c s="7" r="L4" t="n">
        <v>411574</v>
      </c>
      <c s="7" r="M4" t="n">
        <v>613505</v>
      </c>
      <c s="7" r="N4" t="n">
        <v>2463625</v>
      </c>
      <c s="7" r="O4" t="n">
        <v>2121707</v>
      </c>
      <c s="7" r="P4" t="n">
        <v>1950782</v>
      </c>
    </row>
    <row spans="1:16" r="5">
      <c s="4" r="A5" t="s">
        <v>1302</v>
      </c>
      <c s="6" r="N5" t="n">
        <v>2173</v>
      </c>
      <c s="6" r="O5" t="n">
        <v>2602</v>
      </c>
      <c s="6" r="P5" t="n">
        <v>461</v>
      </c>
    </row>
    <row spans="1:16" r="6">
      <c s="4" r="A6" t="s">
        <v>1303</v>
      </c>
      <c s="6" r="N6" t="n">
        <v>71879</v>
      </c>
      <c s="6" r="O6" t="n">
        <v>72069</v>
      </c>
      <c s="6" r="P6" t="n">
        <v>63700</v>
      </c>
    </row>
    <row spans="1:16" r="7">
      <c s="4" r="A7" t="s">
        <v>100</v>
      </c>
      <c s="6" r="N7" t="n">
        <v>270111</v>
      </c>
      <c s="6" r="O7" t="n">
        <v>253027</v>
      </c>
      <c s="6" r="P7" t="n">
        <v>236817</v>
      </c>
    </row>
    <row spans="1:16" r="8">
      <c s="4" r="A8" t="s">
        <v>1304</v>
      </c>
      <c s="6" r="N8" t="n">
        <v>79902</v>
      </c>
      <c s="6" r="O8" t="n">
        <v>78373</v>
      </c>
      <c s="6" r="P8" t="n">
        <v>77942</v>
      </c>
    </row>
    <row spans="1:16" r="9">
      <c s="4" r="A9" t="s">
        <v>1305</v>
      </c>
      <c s="6" r="B9" t="n">
        <v>66119</v>
      </c>
      <c s="7" r="C9" t="n">
        <v>-4734</v>
      </c>
      <c s="7" r="D9" t="n">
        <v>4949</v>
      </c>
      <c s="7" r="E9" t="n">
        <v>71983</v>
      </c>
      <c s="6" r="F9" t="n">
        <v>58746</v>
      </c>
      <c s="7" r="G9" t="n">
        <v>1970</v>
      </c>
      <c s="7" r="H9" t="n">
        <v>9627</v>
      </c>
      <c s="7" r="I9" t="n">
        <v>70783</v>
      </c>
      <c s="6" r="J9" t="n">
        <v>57303</v>
      </c>
      <c s="7" r="K9" t="n">
        <v>-2864</v>
      </c>
      <c s="7" r="L9" t="n">
        <v>10108</v>
      </c>
      <c s="7" r="M9" t="n">
        <v>80773</v>
      </c>
      <c s="6" r="N9" t="n">
        <v>138317</v>
      </c>
      <c s="6" r="O9" t="n">
        <v>141126</v>
      </c>
      <c s="6" r="P9" t="n">
        <v>145320</v>
      </c>
    </row>
    <row spans="1:16" r="10">
      <c s="4" r="A10" t="s">
        <v>1306</v>
      </c>
      <c s="6" r="B10" t="n">
        <v>5358685</v>
      </c>
      <c s="6" r="F10" t="n">
        <v>5208297</v>
      </c>
      <c s="6" r="J10" t="n">
        <v>4565174</v>
      </c>
      <c s="6" r="N10" t="n">
        <v>5358685</v>
      </c>
      <c s="6" r="O10" t="n">
        <v>5208297</v>
      </c>
      <c s="6" r="P10" t="n">
        <v>4565174</v>
      </c>
    </row>
    <row spans="1:16" r="11">
      <c s="4" r="A11" t="s">
        <v>1307</v>
      </c>
      <c s="6" r="N11" t="n">
        <v>488000</v>
      </c>
      <c s="6" r="O11" t="n">
        <v>396898</v>
      </c>
      <c s="6" r="P11" t="n">
        <v>364276</v>
      </c>
    </row>
    <row spans="1:16" r="12">
      <c s="4" r="A12" t="s">
        <v>1308</v>
      </c>
    </row>
    <row spans="1:16" r="13">
      <c s="3" r="A13" t="s">
        <v>1290</v>
      </c>
    </row>
    <row spans="1:16" r="14">
      <c s="4" r="A14" t="s">
        <v>1309</v>
      </c>
      <c s="6" r="N14" t="n">
        <v>2359509</v>
      </c>
      <c s="6" r="O14" t="n">
        <v>2029519</v>
      </c>
      <c s="6" r="P14" t="n">
        <v>1862629</v>
      </c>
    </row>
    <row spans="1:16" r="15">
      <c s="4" r="A15" t="s">
        <v>1310</v>
      </c>
    </row>
    <row spans="1:16" r="16">
      <c s="3" r="A16" t="s">
        <v>1290</v>
      </c>
    </row>
    <row spans="1:16" r="17">
      <c s="4" r="A17" t="s">
        <v>1309</v>
      </c>
      <c s="6" r="N17" t="n">
        <v>104116</v>
      </c>
      <c s="6" r="O17" t="n">
        <v>92188</v>
      </c>
      <c s="6" r="P17" t="n">
        <v>88153</v>
      </c>
    </row>
    <row spans="1:16" r="18">
      <c s="4" r="A18" t="s">
        <v>487</v>
      </c>
    </row>
    <row spans="1:16" r="19">
      <c s="3" r="A19" t="s">
        <v>1290</v>
      </c>
    </row>
    <row spans="1:16" r="20">
      <c s="4" r="A20" t="s">
        <v>96</v>
      </c>
      <c s="6" r="N20" t="n">
        <v>1454639</v>
      </c>
      <c s="6" r="O20" t="n">
        <v>1382087</v>
      </c>
      <c s="6" r="P20" t="n">
        <v>1300154</v>
      </c>
    </row>
    <row spans="1:16" r="21">
      <c s="4" r="A21" t="s">
        <v>1302</v>
      </c>
      <c s="6" r="N21" t="n">
        <v>1754</v>
      </c>
      <c s="6" r="O21" t="n">
        <v>2596</v>
      </c>
      <c s="6" r="P21" t="n">
        <v>456</v>
      </c>
    </row>
    <row spans="1:16" r="22">
      <c s="4" r="A22" t="s">
        <v>1303</v>
      </c>
      <c s="6" r="N22" t="n">
        <v>64095</v>
      </c>
      <c s="6" r="O22" t="n">
        <v>68299</v>
      </c>
      <c s="6" r="P22" t="n">
        <v>62555</v>
      </c>
    </row>
    <row spans="1:16" r="23">
      <c s="4" r="A23" t="s">
        <v>100</v>
      </c>
      <c s="6" r="N23" t="n">
        <v>213455</v>
      </c>
      <c s="6" r="O23" t="n">
        <v>204144</v>
      </c>
      <c s="6" r="P23" t="n">
        <v>193848</v>
      </c>
    </row>
    <row spans="1:16" r="24">
      <c s="4" r="A24" t="s">
        <v>1304</v>
      </c>
      <c s="6" r="N24" t="n">
        <v>61355</v>
      </c>
      <c s="6" r="O24" t="n">
        <v>63597</v>
      </c>
      <c s="6" r="P24" t="n">
        <v>65377</v>
      </c>
    </row>
    <row spans="1:16" r="25">
      <c s="4" r="A25" t="s">
        <v>1305</v>
      </c>
      <c s="6" r="N25" t="n">
        <v>111625</v>
      </c>
      <c s="6" r="O25" t="n">
        <v>116872</v>
      </c>
      <c s="6" r="P25" t="n">
        <v>124169</v>
      </c>
    </row>
    <row spans="1:16" r="26">
      <c s="4" r="A26" t="s">
        <v>1306</v>
      </c>
      <c s="6" r="B26" t="n">
        <v>4822845</v>
      </c>
      <c s="6" r="F26" t="n">
        <v>4652307</v>
      </c>
      <c s="6" r="J26" t="n">
        <v>4272029</v>
      </c>
      <c s="6" r="N26" t="n">
        <v>4822845</v>
      </c>
      <c s="6" r="O26" t="n">
        <v>4652307</v>
      </c>
      <c s="6" r="P26" t="n">
        <v>4272029</v>
      </c>
    </row>
    <row spans="1:16" r="27">
      <c s="4" r="A27" t="s">
        <v>1307</v>
      </c>
      <c s="6" r="N27" t="n">
        <v>438289</v>
      </c>
      <c s="6" r="O27" t="n">
        <v>350025</v>
      </c>
      <c s="6" r="P27" t="n">
        <v>314578</v>
      </c>
    </row>
    <row spans="1:16" r="28">
      <c s="4" r="A28" t="s">
        <v>1311</v>
      </c>
    </row>
    <row spans="1:16" r="29">
      <c s="3" r="A29" t="s">
        <v>1290</v>
      </c>
    </row>
    <row spans="1:16" r="30">
      <c s="4" r="A30" t="s">
        <v>1309</v>
      </c>
      <c s="6" r="N30" t="n">
        <v>1454639</v>
      </c>
      <c s="6" r="O30" t="n">
        <v>1382087</v>
      </c>
      <c s="6" r="P30" t="n">
        <v>1300154</v>
      </c>
    </row>
    <row spans="1:16" r="31">
      <c s="4" r="A31" t="s">
        <v>488</v>
      </c>
    </row>
    <row spans="1:16" r="32">
      <c s="3" r="A32" t="s">
        <v>1290</v>
      </c>
    </row>
    <row spans="1:16" r="33">
      <c s="4" r="A33" t="s">
        <v>96</v>
      </c>
      <c s="6" r="N33" t="n">
        <v>1008986</v>
      </c>
      <c s="6" r="O33" t="n">
        <v>739620</v>
      </c>
      <c s="6" r="P33" t="n">
        <v>650628</v>
      </c>
    </row>
    <row spans="1:16" r="34">
      <c s="4" r="A34" t="s">
        <v>1302</v>
      </c>
      <c s="6" r="N34" t="n">
        <v>419</v>
      </c>
      <c s="6" r="O34" t="n">
        <v>6</v>
      </c>
      <c s="6" r="P34" t="n">
        <v>5</v>
      </c>
    </row>
    <row spans="1:16" r="35">
      <c s="4" r="A35" t="s">
        <v>1303</v>
      </c>
      <c s="6" r="N35" t="n">
        <v>7784</v>
      </c>
      <c s="6" r="O35" t="n">
        <v>3770</v>
      </c>
      <c s="6" r="P35" t="n">
        <v>1145</v>
      </c>
    </row>
    <row spans="1:16" r="36">
      <c s="4" r="A36" t="s">
        <v>100</v>
      </c>
      <c s="6" r="N36" t="n">
        <v>56656</v>
      </c>
      <c s="6" r="O36" t="n">
        <v>48883</v>
      </c>
      <c s="6" r="P36" t="n">
        <v>42969</v>
      </c>
    </row>
    <row spans="1:16" r="37">
      <c s="4" r="A37" t="s">
        <v>1304</v>
      </c>
      <c s="6" r="N37" t="n">
        <v>18547</v>
      </c>
      <c s="6" r="O37" t="n">
        <v>14776</v>
      </c>
      <c s="6" r="P37" t="n">
        <v>12565</v>
      </c>
    </row>
    <row spans="1:16" r="38">
      <c s="4" r="A38" t="s">
        <v>1305</v>
      </c>
      <c s="6" r="N38" t="n">
        <v>26692</v>
      </c>
      <c s="6" r="O38" t="n">
        <v>24254</v>
      </c>
      <c s="6" r="P38" t="n">
        <v>21151</v>
      </c>
    </row>
    <row spans="1:16" r="39">
      <c s="4" r="A39" t="s">
        <v>1306</v>
      </c>
      <c s="7" r="B39" t="n">
        <v>535840</v>
      </c>
      <c s="6" r="F39" t="n">
        <v>566589</v>
      </c>
      <c s="6" r="J39" t="n">
        <v>293811</v>
      </c>
      <c s="6" r="N39" t="n">
        <v>535840</v>
      </c>
      <c s="6" r="O39" t="n">
        <v>566589</v>
      </c>
      <c s="6" r="P39" t="n">
        <v>293811</v>
      </c>
    </row>
    <row spans="1:16" r="40">
      <c s="4" r="A40" t="s">
        <v>1307</v>
      </c>
      <c s="6" r="N40" t="n">
        <v>49711</v>
      </c>
      <c s="6" r="O40" t="n">
        <v>46873</v>
      </c>
      <c s="6" r="P40" t="n">
        <v>49698</v>
      </c>
    </row>
    <row spans="1:16" r="41">
      <c s="4" r="A41" t="s">
        <v>1312</v>
      </c>
    </row>
    <row spans="1:16" r="42">
      <c s="3" r="A42" t="s">
        <v>1290</v>
      </c>
    </row>
    <row spans="1:16" r="43">
      <c s="4" r="A43" t="s">
        <v>1309</v>
      </c>
      <c s="6" r="N43" t="n">
        <v>904870</v>
      </c>
      <c s="6" r="O43" t="n">
        <v>647432</v>
      </c>
      <c s="6" r="P43" t="n">
        <v>562475</v>
      </c>
    </row>
    <row spans="1:16" r="44">
      <c s="4" r="A44" t="s">
        <v>1313</v>
      </c>
    </row>
    <row spans="1:16" r="45">
      <c s="3" r="A45" t="s">
        <v>1290</v>
      </c>
    </row>
    <row spans="1:16" r="46">
      <c s="4" r="A46" t="s">
        <v>1309</v>
      </c>
      <c s="7" r="N46" t="n">
        <v>104116</v>
      </c>
      <c s="6" r="O46" t="n">
        <v>92188</v>
      </c>
      <c s="6" r="P46" t="n">
        <v>88153</v>
      </c>
    </row>
    <row spans="1:16" r="47">
      <c s="4" r="A47" t="s">
        <v>1314</v>
      </c>
    </row>
    <row spans="1:16" r="48">
      <c s="3" r="A48" t="s">
        <v>1290</v>
      </c>
    </row>
    <row spans="1:16" r="49">
      <c s="4" r="A49" t="s">
        <v>1306</v>
      </c>
      <c s="7" r="F49" t="n">
        <v>-10599</v>
      </c>
      <c s="7" r="J49" t="n">
        <v>-666</v>
      </c>
      <c s="7" r="O49" t="n">
        <v>-10599</v>
      </c>
      <c s="7" r="P49" t="n">
        <v>-666</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5</v>
      </c>
      <c s="2" r="B1" t="s">
        <v>1</v>
      </c>
    </row>
    <row spans="1:4" r="2">
      <c s="2" r="B2" t="s">
        <v>2</v>
      </c>
      <c s="2" r="C2" t="s">
        <v>32</v>
      </c>
      <c s="2" r="D2" t="s">
        <v>92</v>
      </c>
    </row>
    <row spans="1:4" r="3">
      <c s="3" r="A3" t="s">
        <v>1290</v>
      </c>
    </row>
    <row spans="1:4" r="4">
      <c s="4" r="A4" t="s">
        <v>1316</v>
      </c>
      <c s="7" r="D4" t="n">
        <v>666000</v>
      </c>
    </row>
    <row spans="1:4" r="5">
      <c s="4" r="A5" t="s">
        <v>1317</v>
      </c>
      <c s="7" r="B5" t="n">
        <v>48032000</v>
      </c>
      <c s="7" r="C5" t="n">
        <v>69368000</v>
      </c>
      <c s="7" r="D5" t="n">
        <v>69286000</v>
      </c>
    </row>
    <row spans="1:4" r="6">
      <c s="4" r="A6" t="s">
        <v>487</v>
      </c>
    </row>
    <row spans="1:4" r="7">
      <c s="3" r="A7" t="s">
        <v>1290</v>
      </c>
    </row>
    <row spans="1:4" r="8">
      <c s="4" r="A8" t="s">
        <v>1318</v>
      </c>
      <c s="6" r="C8" t="n">
        <v>4500000</v>
      </c>
    </row>
    <row spans="1:4" r="9">
      <c s="4" r="A9" t="s">
        <v>488</v>
      </c>
    </row>
    <row spans="1:4" r="10">
      <c s="3" r="A10" t="s">
        <v>1290</v>
      </c>
    </row>
    <row spans="1:4" r="11">
      <c s="4" r="A11" t="s">
        <v>1316</v>
      </c>
      <c s="6" r="C11" t="n">
        <v>3300000</v>
      </c>
    </row>
    <row spans="1:4" r="12">
      <c s="4" r="A12" t="s">
        <v>1318</v>
      </c>
      <c s="6" r="C12" t="n">
        <v>1400000</v>
      </c>
    </row>
    <row spans="1:4" r="13">
      <c s="4" r="A13" t="s">
        <v>1317</v>
      </c>
      <c s="7" r="C13" t="n">
        <v>14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319</v>
      </c>
      <c s="2" r="B1" t="s">
        <v>855</v>
      </c>
      <c s="2" r="N1" t="s">
        <v>1</v>
      </c>
    </row>
    <row spans="1:16" r="2">
      <c s="2" r="B2" t="s">
        <v>2</v>
      </c>
      <c s="2" r="C2" t="s">
        <v>801</v>
      </c>
      <c s="2" r="D2" t="s">
        <v>4</v>
      </c>
      <c s="2" r="E2" t="s">
        <v>1293</v>
      </c>
      <c s="2" r="F2" t="s">
        <v>32</v>
      </c>
      <c s="2" r="G2" t="s">
        <v>1294</v>
      </c>
      <c s="2" r="H2" t="s">
        <v>1295</v>
      </c>
      <c s="2" r="I2" t="s">
        <v>1296</v>
      </c>
      <c s="2" r="J2" t="s">
        <v>92</v>
      </c>
      <c s="2" r="K2" t="s">
        <v>1297</v>
      </c>
      <c s="2" r="L2" t="s">
        <v>1298</v>
      </c>
      <c s="2" r="M2" t="s">
        <v>1299</v>
      </c>
      <c s="2" r="N2" t="s">
        <v>2</v>
      </c>
      <c s="2" r="O2" t="s">
        <v>32</v>
      </c>
      <c s="2" r="P2" t="s">
        <v>92</v>
      </c>
    </row>
    <row spans="1:16" r="3">
      <c s="3" r="A3" t="s">
        <v>253</v>
      </c>
    </row>
    <row spans="1:16" r="4">
      <c s="4" r="A4" t="s">
        <v>1320</v>
      </c>
      <c s="7" r="B4" t="n">
        <v>685405</v>
      </c>
      <c s="7" r="C4" t="n">
        <v>505396</v>
      </c>
      <c s="7" r="D4" t="n">
        <v>538604</v>
      </c>
      <c s="7" r="E4" t="n">
        <v>734220</v>
      </c>
      <c s="7" r="F4" t="n">
        <v>627683</v>
      </c>
      <c s="7" r="G4" t="n">
        <v>432475</v>
      </c>
      <c s="7" r="H4" t="n">
        <v>453153</v>
      </c>
      <c s="7" r="I4" t="n">
        <v>608396</v>
      </c>
      <c s="7" r="J4" t="n">
        <v>538357</v>
      </c>
      <c s="7" r="K4" t="n">
        <v>387346</v>
      </c>
      <c s="7" r="L4" t="n">
        <v>411574</v>
      </c>
      <c s="7" r="M4" t="n">
        <v>613505</v>
      </c>
      <c s="7" r="N4" t="n">
        <v>2463625</v>
      </c>
      <c s="7" r="O4" t="n">
        <v>2121707</v>
      </c>
      <c s="7" r="P4" t="n">
        <v>1950782</v>
      </c>
    </row>
    <row spans="1:16" r="5">
      <c s="4" r="A5" t="s">
        <v>104</v>
      </c>
      <c s="6" r="B5" t="n">
        <v>117586</v>
      </c>
      <c s="6" r="C5" t="n">
        <v>16143</v>
      </c>
      <c s="6" r="D5" t="n">
        <v>25047</v>
      </c>
      <c s="6" r="E5" t="n">
        <v>129556</v>
      </c>
      <c s="6" r="F5" t="n">
        <v>112373</v>
      </c>
      <c s="6" r="G5" t="n">
        <v>18290</v>
      </c>
      <c s="6" r="H5" t="n">
        <v>26755</v>
      </c>
      <c s="6" r="I5" t="n">
        <v>127065</v>
      </c>
      <c s="6" r="J5" t="n">
        <v>100772</v>
      </c>
      <c s="6" r="K5" t="n">
        <v>6141</v>
      </c>
      <c s="6" r="L5" t="n">
        <v>28908</v>
      </c>
      <c s="6" r="M5" t="n">
        <v>138394</v>
      </c>
      <c s="6" r="N5" t="n">
        <v>288332</v>
      </c>
      <c s="6" r="O5" t="n">
        <v>284483</v>
      </c>
      <c s="6" r="P5" t="n">
        <v>274215</v>
      </c>
    </row>
    <row spans="1:16" r="6">
      <c s="4" r="A6" t="s">
        <v>188</v>
      </c>
      <c s="6" r="B6" t="n">
        <v>66698</v>
      </c>
      <c s="6" r="C6" t="n">
        <v>-4210</v>
      </c>
      <c s="6" r="D6" t="n">
        <v>5063</v>
      </c>
      <c s="6" r="E6" t="n">
        <v>71879</v>
      </c>
      <c s="6" r="F6" t="n">
        <v>58897</v>
      </c>
      <c s="6" r="G6" t="n">
        <v>1927</v>
      </c>
      <c s="6" r="H6" t="n">
        <v>9627</v>
      </c>
      <c s="6" r="I6" t="n">
        <v>70697</v>
      </c>
      <c s="6" r="J6" t="n">
        <v>57189</v>
      </c>
      <c s="6" r="K6" t="n">
        <v>-3057</v>
      </c>
      <c s="6" r="L6" t="n">
        <v>10067</v>
      </c>
      <c s="6" r="M6" t="n">
        <v>80674</v>
      </c>
      <c s="6" r="N6" t="n">
        <v>139430</v>
      </c>
      <c s="6" r="O6" t="n">
        <v>141148</v>
      </c>
      <c s="6" r="P6" t="n">
        <v>144873</v>
      </c>
    </row>
    <row spans="1:16" r="7">
      <c s="4" r="A7" t="s">
        <v>1321</v>
      </c>
      <c s="7" r="B7" t="n">
        <v>66119</v>
      </c>
      <c s="7" r="C7" t="n">
        <v>-4734</v>
      </c>
      <c s="7" r="D7" t="n">
        <v>4949</v>
      </c>
      <c s="7" r="E7" t="n">
        <v>71983</v>
      </c>
      <c s="7" r="F7" t="n">
        <v>58746</v>
      </c>
      <c s="7" r="G7" t="n">
        <v>1970</v>
      </c>
      <c s="7" r="H7" t="n">
        <v>9627</v>
      </c>
      <c s="7" r="I7" t="n">
        <v>70783</v>
      </c>
      <c s="7" r="J7" t="n">
        <v>57303</v>
      </c>
      <c s="7" r="K7" t="n">
        <v>-2864</v>
      </c>
      <c s="7" r="L7" t="n">
        <v>10108</v>
      </c>
      <c s="7" r="M7" t="n">
        <v>80773</v>
      </c>
      <c s="7" r="N7" t="n">
        <v>138317</v>
      </c>
      <c s="7" r="O7" t="n">
        <v>141126</v>
      </c>
      <c s="7" r="P7" t="n">
        <v>145320</v>
      </c>
    </row>
    <row spans="1:16" r="8">
      <c s="4" r="A8" t="s">
        <v>1322</v>
      </c>
      <c s="8" r="B8" t="n">
        <v>1.4</v>
      </c>
      <c s="8" r="C8" t="n">
        <v>-0.1</v>
      </c>
      <c s="8" r="D8" t="n">
        <v>0.11</v>
      </c>
      <c s="8" r="E8" t="n">
        <v>1.54</v>
      </c>
      <c s="8" r="F8" t="n">
        <v>1.26</v>
      </c>
      <c s="8" r="G8" t="n">
        <v>0.04</v>
      </c>
      <c s="8" r="H8" t="n">
        <v>0.21</v>
      </c>
      <c s="8" r="I8" t="n">
        <v>1.52</v>
      </c>
      <c s="8" r="J8" t="n">
        <v>1.24</v>
      </c>
      <c s="8" r="K8" t="n">
        <v>-0.06</v>
      </c>
      <c s="8" r="L8" t="n">
        <v>0.22</v>
      </c>
      <c s="8" r="M8" t="n">
        <v>1.75</v>
      </c>
      <c s="8" r="N8" t="n">
        <v>2.94</v>
      </c>
      <c s="8" r="O8" t="n">
        <v>3.04</v>
      </c>
      <c s="8" r="P8" t="n">
        <v>3.14</v>
      </c>
    </row>
    <row spans="1:16" r="9">
      <c s="4" r="A9" t="s">
        <v>1323</v>
      </c>
      <c s="8" r="B9" t="n">
        <v>1.38</v>
      </c>
      <c s="8" r="C9" t="n">
        <v>-0.1</v>
      </c>
      <c s="8" r="D9" t="n">
        <v>0.1</v>
      </c>
      <c s="8" r="E9" t="n">
        <v>1.53</v>
      </c>
      <c s="8" r="F9" t="n">
        <v>1.25</v>
      </c>
      <c s="8" r="G9" t="n">
        <v>0.04</v>
      </c>
      <c s="8" r="H9" t="n">
        <v>0.21</v>
      </c>
      <c s="8" r="I9" t="n">
        <v>1.51</v>
      </c>
      <c s="8" r="J9" t="n">
        <v>1.22</v>
      </c>
      <c s="8" r="K9" t="n">
        <v>-0.06</v>
      </c>
      <c s="8" r="L9" t="n">
        <v>0.22</v>
      </c>
      <c s="8" r="M9" t="n">
        <v>1.73</v>
      </c>
      <c s="8" r="N9" t="n">
        <v>2.92</v>
      </c>
      <c s="8" r="O9" t="n">
        <v>3.01</v>
      </c>
      <c s="8" r="P9" t="n">
        <v>3.11</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1324</v>
      </c>
      <c s="2" r="B1" t="s">
        <v>854</v>
      </c>
      <c s="2" r="C1" t="s">
        <v>1</v>
      </c>
    </row>
    <row spans="1:3" r="2">
      <c s="2" r="B2" t="s">
        <v>856</v>
      </c>
      <c s="2" r="C2" t="s">
        <v>2</v>
      </c>
    </row>
    <row spans="1:3" r="3">
      <c s="4" r="A3" t="s">
        <v>1325</v>
      </c>
    </row>
    <row spans="1:3" r="4">
      <c s="3" r="A4" t="s">
        <v>1326</v>
      </c>
    </row>
    <row spans="1:3" r="5">
      <c s="4" r="A5" t="s">
        <v>1327</v>
      </c>
      <c s="4" r="B5" t="s">
        <v>561</v>
      </c>
    </row>
    <row spans="1:3" r="6">
      <c s="4" r="A6" t="s">
        <v>1328</v>
      </c>
      <c s="4" r="C6" t="s">
        <v>1329</v>
      </c>
    </row>
    <row spans="1:3" r="7">
      <c s="4" r="A7" t="s">
        <v>1330</v>
      </c>
      <c s="4" r="B7" t="s">
        <v>1331</v>
      </c>
    </row>
    <row spans="1:3" r="8">
      <c s="4" r="A8" t="s">
        <v>1332</v>
      </c>
      <c s="4" r="C8" t="s">
        <v>1333</v>
      </c>
    </row>
    <row spans="1:3" r="9">
      <c s="4" r="A9" t="s">
        <v>1334</v>
      </c>
    </row>
    <row spans="1:3" r="10">
      <c s="3" r="A10" t="s">
        <v>1326</v>
      </c>
    </row>
    <row spans="1:3" r="11">
      <c s="4" r="A11" t="s">
        <v>1335</v>
      </c>
      <c s="4" r="B11" t="s">
        <v>1331</v>
      </c>
    </row>
    <row spans="1:3" r="12">
      <c s="4" r="A12" t="s">
        <v>1336</v>
      </c>
      <c s="4" r="B12" t="s">
        <v>1331</v>
      </c>
    </row>
    <row spans="1:3" r="13">
      <c s="4" r="A13" t="s">
        <v>1337</v>
      </c>
    </row>
    <row spans="1:3" r="14">
      <c s="3" r="A14" t="s">
        <v>1326</v>
      </c>
    </row>
    <row spans="1:3" r="15">
      <c s="4" r="A15" t="s">
        <v>1338</v>
      </c>
      <c s="4" r="C15" t="s">
        <v>944</v>
      </c>
    </row>
    <row spans="1:3" r="16">
      <c s="4" r="A16" t="s">
        <v>451</v>
      </c>
    </row>
    <row spans="1:3" r="17">
      <c s="3" r="A17" t="s">
        <v>1326</v>
      </c>
    </row>
    <row spans="1:3" r="18">
      <c s="4" r="A18" t="s">
        <v>452</v>
      </c>
      <c s="4" r="C18" t="s">
        <v>45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39</v>
      </c>
      <c s="2" r="B1" t="s">
        <v>1</v>
      </c>
    </row>
    <row spans="1:3" r="2">
      <c s="2" r="B2" t="s">
        <v>2</v>
      </c>
      <c s="2" r="C2" t="s">
        <v>32</v>
      </c>
    </row>
    <row spans="1:3" r="3">
      <c s="3" r="A3" t="s">
        <v>1340</v>
      </c>
    </row>
    <row spans="1:3" r="4">
      <c s="4" r="A4" t="s">
        <v>1341</v>
      </c>
      <c s="7" r="B4" t="n">
        <v>20042</v>
      </c>
    </row>
    <row spans="1:3" r="5">
      <c s="4" r="A5" t="s">
        <v>1342</v>
      </c>
      <c s="6" r="B5" t="n">
        <v>16108</v>
      </c>
      <c s="7" r="C5" t="n">
        <v>20042</v>
      </c>
    </row>
    <row spans="1:3" r="6">
      <c s="4" r="A6" t="s">
        <v>183</v>
      </c>
    </row>
    <row spans="1:3" r="7">
      <c s="3" r="A7" t="s">
        <v>1340</v>
      </c>
    </row>
    <row spans="1:3" r="8">
      <c s="4" r="A8" t="s">
        <v>1341</v>
      </c>
      <c s="6" r="B8" t="n">
        <v>20042</v>
      </c>
    </row>
    <row spans="1:3" r="9">
      <c s="4" r="A9" t="s">
        <v>1343</v>
      </c>
      <c s="6" r="B9" t="n">
        <v>939</v>
      </c>
      <c s="6" r="C9" t="n">
        <v>151</v>
      </c>
    </row>
    <row spans="1:3" r="10">
      <c s="4" r="A10" t="s">
        <v>1344</v>
      </c>
      <c s="6" r="B10" t="n">
        <v>-66</v>
      </c>
      <c s="6" r="C10" t="n">
        <v>-22</v>
      </c>
    </row>
    <row spans="1:3" r="11">
      <c s="4" r="A11" t="s">
        <v>161</v>
      </c>
      <c s="6" r="B11" t="n">
        <v>-99</v>
      </c>
    </row>
    <row spans="1:3" r="12">
      <c s="4" r="A12" t="s">
        <v>1345</v>
      </c>
      <c s="6" r="B12" t="n">
        <v>-4708</v>
      </c>
    </row>
    <row spans="1:3" r="13">
      <c s="4" r="A13" t="s">
        <v>1342</v>
      </c>
      <c s="7" r="B13" t="n">
        <v>16108</v>
      </c>
      <c s="7" r="C13" t="n">
        <v>2004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1346</v>
      </c>
      <c s="2" r="B1" t="s">
        <v>854</v>
      </c>
      <c s="2" r="C1" t="s">
        <v>1</v>
      </c>
    </row>
    <row spans="1:4" r="2">
      <c s="2" r="B2" t="s">
        <v>1347</v>
      </c>
      <c s="2" r="C2" t="s">
        <v>481</v>
      </c>
      <c s="2" r="D2" t="s">
        <v>440</v>
      </c>
    </row>
    <row spans="1:4" r="3">
      <c s="3" r="A3" t="s">
        <v>1348</v>
      </c>
    </row>
    <row spans="1:4" r="4">
      <c s="4" r="A4" t="s">
        <v>1349</v>
      </c>
      <c s="6" r="B4" t="n">
        <v>3</v>
      </c>
    </row>
    <row spans="1:4" r="5">
      <c s="4" r="A5" t="s">
        <v>1350</v>
      </c>
      <c s="7" r="C5" t="n">
        <v>0</v>
      </c>
      <c s="7" r="D5" t="n">
        <v>5000000</v>
      </c>
    </row>
    <row spans="1:4" r="6">
      <c s="4" r="A6" t="s">
        <v>871</v>
      </c>
    </row>
    <row spans="1:4" r="7">
      <c s="3" r="A7" t="s">
        <v>1348</v>
      </c>
    </row>
    <row spans="1:4" r="8">
      <c s="4" r="A8" t="s">
        <v>872</v>
      </c>
      <c s="7" r="B8" t="n">
        <v>30000000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51</v>
      </c>
      <c s="2" r="B1" t="s">
        <v>2</v>
      </c>
      <c s="2" r="C1" t="s">
        <v>1293</v>
      </c>
      <c s="2" r="D1" t="s">
        <v>32</v>
      </c>
    </row>
    <row spans="1:4" r="2">
      <c s="3" r="A2" t="s">
        <v>1348</v>
      </c>
    </row>
    <row spans="1:4" r="3">
      <c s="4" r="A3" t="s">
        <v>279</v>
      </c>
      <c s="7" r="B3" t="n">
        <v>126145</v>
      </c>
      <c s="7" r="D3" t="n">
        <v>143160</v>
      </c>
    </row>
    <row spans="1:4" r="4">
      <c s="4" r="A4" t="s">
        <v>1352</v>
      </c>
    </row>
    <row spans="1:4" r="5">
      <c s="3" r="A5" t="s">
        <v>1348</v>
      </c>
    </row>
    <row spans="1:4" r="6">
      <c s="4" r="A6" t="s">
        <v>1353</v>
      </c>
      <c s="7" r="C6" t="n">
        <v>3000</v>
      </c>
    </row>
    <row spans="1:4" r="7">
      <c s="4" r="A7" t="s">
        <v>1354</v>
      </c>
      <c s="6" r="C7" t="n">
        <v>62000</v>
      </c>
    </row>
    <row spans="1:4" r="8">
      <c s="4" r="A8" t="s">
        <v>1355</v>
      </c>
      <c s="6" r="C8" t="n">
        <v>17000</v>
      </c>
    </row>
    <row spans="1:4" r="9">
      <c s="4" r="A9" t="s">
        <v>1356</v>
      </c>
      <c s="6" r="C9" t="n">
        <v>15000</v>
      </c>
    </row>
    <row spans="1:4" r="10">
      <c s="4" r="A10" t="s">
        <v>466</v>
      </c>
      <c s="6" r="C10" t="n">
        <v>52000</v>
      </c>
    </row>
    <row spans="1:4" r="11">
      <c s="4" r="A11" t="s">
        <v>279</v>
      </c>
      <c s="6" r="C11" t="n">
        <v>131000</v>
      </c>
    </row>
    <row spans="1:4" r="12">
      <c s="4" r="A12" t="s">
        <v>1357</v>
      </c>
      <c s="6" r="C12" t="n">
        <v>280000</v>
      </c>
    </row>
    <row spans="1:4" r="13">
      <c s="4" r="A13" t="s">
        <v>1358</v>
      </c>
      <c s="6" r="C13" t="n">
        <v>40000</v>
      </c>
    </row>
    <row spans="1:4" r="14">
      <c s="4" r="A14" t="s">
        <v>1359</v>
      </c>
      <c s="6" r="C14" t="n">
        <v>17000</v>
      </c>
    </row>
    <row spans="1:4" r="15">
      <c s="4" r="A15" t="s">
        <v>1360</v>
      </c>
      <c s="6" r="C15" t="n">
        <v>4000</v>
      </c>
    </row>
    <row spans="1:4" r="16">
      <c s="4" r="A16" t="s">
        <v>1361</v>
      </c>
      <c s="6" r="C16" t="n">
        <v>219000</v>
      </c>
    </row>
    <row spans="1:4" r="17">
      <c s="4" r="A17" t="s">
        <v>1362</v>
      </c>
    </row>
    <row spans="1:4" r="18">
      <c s="3" r="A18" t="s">
        <v>1348</v>
      </c>
    </row>
    <row spans="1:4" r="19">
      <c s="4" r="A19" t="s">
        <v>1353</v>
      </c>
      <c s="6" r="C19" t="n">
        <v>3000</v>
      </c>
    </row>
    <row spans="1:4" r="20">
      <c s="4" r="A20" t="s">
        <v>1354</v>
      </c>
      <c s="6" r="C20" t="n">
        <v>62000</v>
      </c>
    </row>
    <row spans="1:4" r="21">
      <c s="4" r="A21" t="s">
        <v>1355</v>
      </c>
      <c s="6" r="C21" t="n">
        <v>17000</v>
      </c>
    </row>
    <row spans="1:4" r="22">
      <c s="4" r="A22" t="s">
        <v>1356</v>
      </c>
      <c s="6" r="C22" t="n">
        <v>17000</v>
      </c>
    </row>
    <row spans="1:4" r="23">
      <c s="4" r="A23" t="s">
        <v>466</v>
      </c>
      <c s="6" r="C23" t="n">
        <v>52000</v>
      </c>
    </row>
    <row spans="1:4" r="24">
      <c s="4" r="A24" t="s">
        <v>279</v>
      </c>
      <c s="6" r="C24" t="n">
        <v>130000</v>
      </c>
    </row>
    <row spans="1:4" r="25">
      <c s="4" r="A25" t="s">
        <v>1357</v>
      </c>
      <c s="6" r="C25" t="n">
        <v>281000</v>
      </c>
    </row>
    <row spans="1:4" r="26">
      <c s="4" r="A26" t="s">
        <v>1358</v>
      </c>
      <c s="6" r="C26" t="n">
        <v>39000</v>
      </c>
    </row>
    <row spans="1:4" r="27">
      <c s="4" r="A27" t="s">
        <v>1359</v>
      </c>
      <c s="6" r="C27" t="n">
        <v>17000</v>
      </c>
    </row>
    <row spans="1:4" r="28">
      <c s="4" r="A28" t="s">
        <v>1360</v>
      </c>
      <c s="6" r="C28" t="n">
        <v>4000</v>
      </c>
    </row>
    <row spans="1:4" r="29">
      <c s="4" r="A29" t="s">
        <v>1361</v>
      </c>
      <c s="6" r="C29" t="n">
        <v>221000</v>
      </c>
    </row>
    <row spans="1:4" r="30">
      <c s="4" r="A30" t="s">
        <v>1363</v>
      </c>
    </row>
    <row spans="1:4" r="31">
      <c s="3" r="A31" t="s">
        <v>1348</v>
      </c>
    </row>
    <row spans="1:4" r="32">
      <c s="4" r="A32" t="s">
        <v>1353</v>
      </c>
      <c s="6" r="C32" t="n">
        <v>0</v>
      </c>
    </row>
    <row spans="1:4" r="33">
      <c s="4" r="A33" t="s">
        <v>1354</v>
      </c>
      <c s="6" r="C33" t="n">
        <v>0</v>
      </c>
    </row>
    <row spans="1:4" r="34">
      <c s="4" r="A34" t="s">
        <v>1355</v>
      </c>
      <c s="6" r="C34" t="n">
        <v>0</v>
      </c>
    </row>
    <row spans="1:4" r="35">
      <c s="4" r="A35" t="s">
        <v>1356</v>
      </c>
      <c s="6" r="C35" t="n">
        <v>-2000</v>
      </c>
    </row>
    <row spans="1:4" r="36">
      <c s="4" r="A36" t="s">
        <v>466</v>
      </c>
      <c s="6" r="C36" t="n">
        <v>0</v>
      </c>
    </row>
    <row spans="1:4" r="37">
      <c s="4" r="A37" t="s">
        <v>279</v>
      </c>
      <c s="6" r="C37" t="n">
        <v>1000</v>
      </c>
    </row>
    <row spans="1:4" r="38">
      <c s="4" r="A38" t="s">
        <v>1357</v>
      </c>
      <c s="6" r="C38" t="n">
        <v>-1000</v>
      </c>
    </row>
    <row spans="1:4" r="39">
      <c s="4" r="A39" t="s">
        <v>1358</v>
      </c>
      <c s="6" r="C39" t="n">
        <v>1000</v>
      </c>
    </row>
    <row spans="1:4" r="40">
      <c s="4" r="A40" t="s">
        <v>1359</v>
      </c>
      <c s="6" r="C40" t="n">
        <v>0</v>
      </c>
    </row>
    <row spans="1:4" r="41">
      <c s="4" r="A41" t="s">
        <v>1360</v>
      </c>
      <c s="6" r="C41" t="n">
        <v>0</v>
      </c>
    </row>
    <row spans="1:4" r="42">
      <c s="4" r="A42" t="s">
        <v>1361</v>
      </c>
      <c s="7" r="C42" t="n">
        <v>-2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1364</v>
      </c>
      <c s="2" r="B1" t="s">
        <v>1</v>
      </c>
    </row>
    <row spans="1:2" r="2">
      <c s="2" r="B2" t="s">
        <v>1365</v>
      </c>
    </row>
    <row spans="1:2" r="3">
      <c s="3" r="A3" t="s">
        <v>1348</v>
      </c>
    </row>
    <row spans="1:2" r="4">
      <c s="4" r="A4" t="s">
        <v>1366</v>
      </c>
      <c s="7" r="B4" t="n">
        <v>2295318</v>
      </c>
    </row>
    <row spans="1:2" r="5">
      <c s="4" r="A5" t="s">
        <v>1367</v>
      </c>
      <c s="7" r="B5" t="n">
        <v>149588</v>
      </c>
    </row>
    <row spans="1:2" r="6">
      <c s="4" r="A6" t="s">
        <v>1368</v>
      </c>
      <c s="8" r="B6" t="n">
        <v>3.22</v>
      </c>
    </row>
    <row spans="1:2" r="7">
      <c s="4" r="A7" t="s">
        <v>1369</v>
      </c>
      <c s="8" r="B7" t="n">
        <v>3.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2</v>
      </c>
      <c s="2" r="B1" t="s">
        <v>1</v>
      </c>
    </row>
    <row spans="1:2" r="2">
      <c s="2" r="B2" t="s">
        <v>2</v>
      </c>
    </row>
    <row spans="1:2" r="3">
      <c s="3" r="A3" t="s">
        <v>230</v>
      </c>
    </row>
    <row spans="1:2" r="4">
      <c s="4" r="A4" t="s">
        <v>232</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5854917</v>
      </c>
      <c s="7" r="C3" t="n">
        <v>5556599</v>
      </c>
    </row>
    <row spans="1:3" r="4">
      <c s="4" r="A4" t="s">
        <v>35</v>
      </c>
      <c s="6" r="B4" t="n">
        <v>-2084007</v>
      </c>
      <c s="6" r="C4" t="n">
        <v>-1973098</v>
      </c>
    </row>
    <row spans="1:3" r="5">
      <c s="4" r="A5" t="s">
        <v>36</v>
      </c>
      <c s="6" r="B5" t="n">
        <v>370</v>
      </c>
      <c s="6" r="C5" t="n">
        <v>550</v>
      </c>
    </row>
    <row spans="1:3" r="6">
      <c s="4" r="A6" t="s">
        <v>37</v>
      </c>
      <c s="6" r="B6" t="n">
        <v>119805</v>
      </c>
      <c s="6" r="C6" t="n">
        <v>74332</v>
      </c>
    </row>
    <row spans="1:3" r="7">
      <c s="4" r="A7" t="s">
        <v>38</v>
      </c>
      <c s="6" r="B7" t="n">
        <v>3891085</v>
      </c>
      <c s="6" r="C7" t="n">
        <v>3658383</v>
      </c>
    </row>
    <row spans="1:3" r="8">
      <c s="4" r="A8" t="s">
        <v>39</v>
      </c>
      <c s="6" r="B8" t="n">
        <v>313531</v>
      </c>
      <c s="6" r="C8" t="n">
        <v>326743</v>
      </c>
    </row>
    <row spans="1:3" r="9">
      <c s="4" r="A9" t="s">
        <v>40</v>
      </c>
      <c s="6" r="C9" t="n">
        <v>821</v>
      </c>
    </row>
    <row spans="1:3" r="10">
      <c s="3" r="A10" t="s">
        <v>41</v>
      </c>
    </row>
    <row spans="1:3" r="11">
      <c s="4" r="A11" t="s">
        <v>42</v>
      </c>
      <c s="6" r="B11" t="n">
        <v>35997</v>
      </c>
      <c s="6" r="C11" t="n">
        <v>39566</v>
      </c>
    </row>
    <row spans="1:3" r="12">
      <c s="4" r="A12" t="s">
        <v>43</v>
      </c>
      <c s="6" r="B12" t="n">
        <v>314512</v>
      </c>
      <c s="6" r="C12" t="n">
        <v>281824</v>
      </c>
    </row>
    <row spans="1:3" r="13">
      <c s="4" r="A13" t="s">
        <v>44</v>
      </c>
      <c s="6" r="B13" t="n">
        <v>74700</v>
      </c>
      <c s="6" r="C13" t="n">
        <v>73900</v>
      </c>
    </row>
    <row spans="1:3" r="14">
      <c s="4" r="A14" t="s">
        <v>45</v>
      </c>
      <c s="6" r="B14" t="n">
        <v>34175</v>
      </c>
      <c s="6" r="C14" t="n">
        <v>21853</v>
      </c>
    </row>
    <row spans="1:3" r="15">
      <c s="4" r="A15" t="s">
        <v>46</v>
      </c>
      <c s="6" r="C15" t="n">
        <v>2109</v>
      </c>
    </row>
    <row spans="1:3" r="16">
      <c s="4" r="A16" t="s">
        <v>47</v>
      </c>
      <c s="6" r="B16" t="n">
        <v>3591</v>
      </c>
      <c s="6" r="C16" t="n">
        <v>87556</v>
      </c>
    </row>
    <row spans="1:3" r="17">
      <c s="4" r="A17" t="s">
        <v>48</v>
      </c>
      <c s="6" r="B17" t="n">
        <v>95199</v>
      </c>
      <c s="6" r="C17" t="n">
        <v>99803</v>
      </c>
    </row>
    <row spans="1:3" r="18">
      <c s="4" r="A18" t="s">
        <v>49</v>
      </c>
      <c s="6" r="B18" t="n">
        <v>558174</v>
      </c>
      <c s="6" r="C18" t="n">
        <v>606611</v>
      </c>
    </row>
    <row spans="1:3" r="19">
      <c s="3" r="A19" t="s">
        <v>50</v>
      </c>
    </row>
    <row spans="1:3" r="20">
      <c s="4" r="A20" t="s">
        <v>51</v>
      </c>
      <c s="6" r="B20" t="n">
        <v>126145</v>
      </c>
      <c s="6" r="C20" t="n">
        <v>143160</v>
      </c>
    </row>
    <row spans="1:3" r="21">
      <c s="4" r="A21" t="s">
        <v>52</v>
      </c>
      <c s="6" r="B21" t="n">
        <v>428</v>
      </c>
    </row>
    <row spans="1:3" r="22">
      <c s="4" r="A22" t="s">
        <v>53</v>
      </c>
      <c s="6" r="B22" t="n">
        <v>469322</v>
      </c>
      <c s="6" r="C22" t="n">
        <v>472579</v>
      </c>
    </row>
    <row spans="1:3" r="23">
      <c s="4" r="A23" t="s">
        <v>54</v>
      </c>
      <c s="6" r="B23" t="n">
        <v>595895</v>
      </c>
      <c s="6" r="C23" t="n">
        <v>615739</v>
      </c>
    </row>
    <row spans="1:3" r="24">
      <c s="4" r="A24" t="s">
        <v>55</v>
      </c>
      <c s="6" r="B24" t="n">
        <v>5358685</v>
      </c>
      <c s="6" r="C24" t="n">
        <v>5208297</v>
      </c>
    </row>
    <row spans="1:3" r="25">
      <c s="3" r="A25" t="s">
        <v>56</v>
      </c>
    </row>
    <row spans="1:3" r="26">
      <c s="4" r="A26" t="s">
        <v>57</v>
      </c>
      <c s="6" r="B26" t="n">
        <v>49007</v>
      </c>
      <c s="6" r="C26" t="n">
        <v>48153</v>
      </c>
    </row>
    <row spans="1:3" r="27">
      <c s="4" r="A27" t="s">
        <v>58</v>
      </c>
      <c s="6" r="B27" t="n">
        <v>896448</v>
      </c>
      <c s="6" r="C27" t="n">
        <v>851381</v>
      </c>
    </row>
    <row spans="1:3" r="28">
      <c s="4" r="A28" t="s">
        <v>59</v>
      </c>
      <c s="6" r="B28" t="n">
        <v>-50268</v>
      </c>
      <c s="6" r="C28" t="n">
        <v>-50175</v>
      </c>
    </row>
    <row spans="1:3" r="29">
      <c s="4" r="A29" t="s">
        <v>60</v>
      </c>
      <c s="6" r="B29" t="n">
        <v>699221</v>
      </c>
      <c s="6" r="C29" t="n">
        <v>639164</v>
      </c>
    </row>
    <row spans="1:3" r="30">
      <c s="4" r="A30" t="s">
        <v>61</v>
      </c>
      <c s="6" r="B30" t="n">
        <v>1594408</v>
      </c>
      <c s="6" r="C30" t="n">
        <v>1488523</v>
      </c>
    </row>
    <row spans="1:3" r="31">
      <c s="4" r="A31" t="s">
        <v>62</v>
      </c>
      <c s="6" r="B31" t="n">
        <v>-2083</v>
      </c>
      <c s="6" r="C31" t="n">
        <v>-2257</v>
      </c>
    </row>
    <row spans="1:3" r="32">
      <c s="4" r="A32" t="s">
        <v>63</v>
      </c>
      <c s="6" r="B32" t="n">
        <v>1592325</v>
      </c>
      <c s="6" r="C32" t="n">
        <v>1486266</v>
      </c>
    </row>
    <row spans="1:3" r="33">
      <c s="4" r="A33" t="s">
        <v>64</v>
      </c>
      <c s="6" r="B33" t="n">
        <v>16108</v>
      </c>
      <c s="6" r="C33" t="n">
        <v>20042</v>
      </c>
    </row>
    <row spans="1:3" r="34">
      <c s="4" r="A34" t="s">
        <v>65</v>
      </c>
      <c s="6" r="B34" t="n">
        <v>1551204</v>
      </c>
      <c s="6" r="C34" t="n">
        <v>1631374</v>
      </c>
    </row>
    <row spans="1:3" r="35">
      <c s="4" r="A35" t="s">
        <v>66</v>
      </c>
      <c s="7" r="B35" t="n">
        <v>3159637</v>
      </c>
      <c s="7" r="C35" t="n">
        <v>3137682</v>
      </c>
    </row>
    <row spans="1:3" r="36">
      <c s="4" r="A36" t="s">
        <v>67</v>
      </c>
      <c s="4" r="B36" t="s">
        <v>68</v>
      </c>
      <c s="4" r="C36" t="s">
        <v>68</v>
      </c>
    </row>
    <row spans="1:3" r="37">
      <c s="3" r="A37" t="s">
        <v>69</v>
      </c>
    </row>
    <row spans="1:3" r="38">
      <c s="4" r="A38" t="s">
        <v>70</v>
      </c>
      <c s="7" r="B38" t="n">
        <v>19475</v>
      </c>
      <c s="7" r="C38" t="n">
        <v>19192</v>
      </c>
    </row>
    <row spans="1:3" r="39">
      <c s="4" r="A39" t="s">
        <v>71</v>
      </c>
      <c s="6" r="B39" t="n">
        <v>18000</v>
      </c>
      <c s="6" r="C39" t="n">
        <v>5000</v>
      </c>
    </row>
    <row spans="1:3" r="40">
      <c s="4" r="A40" t="s">
        <v>72</v>
      </c>
      <c s="6" r="B40" t="n">
        <v>164857</v>
      </c>
      <c s="6" r="C40" t="n">
        <v>167988</v>
      </c>
    </row>
    <row spans="1:3" r="41">
      <c s="4" r="A41" t="s">
        <v>73</v>
      </c>
      <c s="6" r="B41" t="n">
        <v>72631</v>
      </c>
      <c s="6" r="C41" t="n">
        <v>71546</v>
      </c>
    </row>
    <row spans="1:3" r="42">
      <c s="4" r="A42" t="s">
        <v>74</v>
      </c>
      <c s="6" r="B42" t="n">
        <v>940</v>
      </c>
    </row>
    <row spans="1:3" r="43">
      <c s="4" r="A43" t="s">
        <v>75</v>
      </c>
      <c s="6" r="B43" t="n">
        <v>47337</v>
      </c>
      <c s="6" r="C43" t="n">
        <v>44339</v>
      </c>
    </row>
    <row spans="1:3" r="44">
      <c s="4" r="A44" t="s">
        <v>76</v>
      </c>
      <c s="6" r="B44" t="n">
        <v>16173</v>
      </c>
      <c s="6" r="C44" t="n">
        <v>16468</v>
      </c>
    </row>
    <row spans="1:3" r="45">
      <c s="4" r="A45" t="s">
        <v>47</v>
      </c>
      <c s="6" r="B45" t="n">
        <v>45601</v>
      </c>
    </row>
    <row spans="1:3" r="46">
      <c s="4" r="A46" t="s">
        <v>77</v>
      </c>
      <c s="6" r="B46" t="n">
        <v>150031</v>
      </c>
      <c s="6" r="C46" t="n">
        <v>145584</v>
      </c>
    </row>
    <row spans="1:3" r="47">
      <c s="4" r="A47" t="s">
        <v>78</v>
      </c>
      <c s="6" r="B47" t="n">
        <v>535045</v>
      </c>
      <c s="6" r="C47" t="n">
        <v>470117</v>
      </c>
    </row>
    <row spans="1:3" r="48">
      <c s="3" r="A48" t="s">
        <v>79</v>
      </c>
    </row>
    <row spans="1:3" r="49">
      <c s="4" r="A49" t="s">
        <v>80</v>
      </c>
      <c s="6" r="B49" t="n">
        <v>769445</v>
      </c>
      <c s="6" r="C49" t="n">
        <v>723688</v>
      </c>
    </row>
    <row spans="1:3" r="50">
      <c s="4" r="A50" t="s">
        <v>81</v>
      </c>
      <c s="6" r="B50" t="n">
        <v>303000</v>
      </c>
      <c s="6" r="C50" t="n">
        <v>304000</v>
      </c>
    </row>
    <row spans="1:3" r="51">
      <c s="4" r="A51" t="s">
        <v>82</v>
      </c>
      <c s="6" r="B51" t="n">
        <v>591558</v>
      </c>
      <c s="6" r="C51" t="n">
        <v>572810</v>
      </c>
    </row>
    <row spans="1:3" r="52">
      <c s="4" r="A52" t="s">
        <v>83</v>
      </c>
      <c s="6" r="B52" t="n">
        <v>1664003</v>
      </c>
      <c s="6" r="C52" t="n">
        <v>1600498</v>
      </c>
    </row>
    <row spans="1:3" r="53">
      <c s="4" r="A53" t="s">
        <v>84</v>
      </c>
      <c s="7" r="B53" t="n">
        <v>5358685</v>
      </c>
      <c s="7" r="C53" t="n">
        <v>5208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spans="1:2" r="1">
      <c s="1" r="A1" t="s">
        <v>261</v>
      </c>
      <c s="2" r="B1" t="s">
        <v>1</v>
      </c>
    </row>
    <row spans="1:2" r="2">
      <c s="2" r="B2" t="s">
        <v>2</v>
      </c>
    </row>
    <row spans="1:2" r="3">
      <c s="3" r="A3" t="s">
        <v>212</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row spans="1:2" r="9">
      <c s="4" r="A9" t="s">
        <v>272</v>
      </c>
      <c s="4" r="B9" t="s">
        <v>273</v>
      </c>
    </row>
    <row spans="1:2" r="10">
      <c s="4" r="A10" t="s">
        <v>274</v>
      </c>
      <c s="4" r="B10" t="s">
        <v>275</v>
      </c>
    </row>
    <row spans="1:2" r="11">
      <c s="4" r="A11" t="s">
        <v>243</v>
      </c>
      <c s="4" r="B11" t="s">
        <v>276</v>
      </c>
    </row>
    <row spans="1:2" r="12">
      <c s="4" r="A12" t="s">
        <v>277</v>
      </c>
      <c s="4" r="B12" t="s">
        <v>278</v>
      </c>
    </row>
    <row spans="1:2" r="13">
      <c s="4" r="A13" t="s">
        <v>279</v>
      </c>
      <c s="4" r="B13" t="s">
        <v>280</v>
      </c>
    </row>
    <row spans="1:2" r="14">
      <c s="4" r="A14" t="s">
        <v>281</v>
      </c>
      <c s="4" r="B14" t="s">
        <v>282</v>
      </c>
    </row>
    <row spans="1:2" r="15">
      <c s="4" r="A15" t="s">
        <v>283</v>
      </c>
      <c s="4" r="B15" t="s">
        <v>284</v>
      </c>
    </row>
    <row spans="1:2" r="16">
      <c s="4" r="A16" t="s">
        <v>285</v>
      </c>
      <c s="4" r="B16" t="s">
        <v>286</v>
      </c>
    </row>
    <row spans="1:2" r="17">
      <c s="4" r="A17" t="s">
        <v>287</v>
      </c>
      <c s="4" r="B17" t="s">
        <v>288</v>
      </c>
    </row>
    <row spans="1:2" r="18">
      <c s="4" r="A18" t="s">
        <v>289</v>
      </c>
      <c s="4" r="B18" t="s">
        <v>290</v>
      </c>
    </row>
    <row spans="1:2" r="19">
      <c s="4" r="A19" t="s">
        <v>291</v>
      </c>
      <c s="4" r="B19" t="s">
        <v>292</v>
      </c>
    </row>
    <row spans="1:2" r="20">
      <c s="4" r="A20" t="s">
        <v>293</v>
      </c>
      <c s="4" r="B20" t="s">
        <v>294</v>
      </c>
    </row>
    <row spans="1:2" r="21">
      <c s="4" r="A21" t="s">
        <v>295</v>
      </c>
      <c s="4" r="B21" t="s">
        <v>296</v>
      </c>
    </row>
    <row spans="1:2" r="22">
      <c s="4" r="A22" t="s">
        <v>297</v>
      </c>
      <c s="4" r="B22" t="s">
        <v>298</v>
      </c>
    </row>
    <row spans="1:2" r="23">
      <c s="4" r="A23" t="s">
        <v>299</v>
      </c>
      <c s="4" r="B23" t="s">
        <v>300</v>
      </c>
    </row>
    <row spans="1:2" r="24">
      <c s="4" r="A24" t="s">
        <v>301</v>
      </c>
      <c s="4" r="B24" t="s">
        <v>302</v>
      </c>
    </row>
    <row spans="1:2" r="25">
      <c s="4" r="A25" t="s">
        <v>303</v>
      </c>
      <c s="4" r="B25" t="s">
        <v>304</v>
      </c>
    </row>
    <row spans="1:2" r="26">
      <c s="4" r="A26" t="s">
        <v>305</v>
      </c>
      <c s="4" r="B26" t="s">
        <v>306</v>
      </c>
    </row>
    <row spans="1:2" r="27">
      <c s="4" r="A27" t="s">
        <v>307</v>
      </c>
      <c s="4" r="B27"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s="1" r="A1" t="s">
        <v>309</v>
      </c>
      <c s="2" r="B1" t="s">
        <v>1</v>
      </c>
    </row>
    <row spans="1:2" r="2">
      <c s="2" r="B2" t="s">
        <v>2</v>
      </c>
    </row>
    <row spans="1:2" r="3">
      <c s="3" r="A3" t="s">
        <v>212</v>
      </c>
    </row>
    <row spans="1:2" r="4">
      <c s="4" r="A4" t="s">
        <v>310</v>
      </c>
      <c s="4" r="B4" t="s">
        <v>271</v>
      </c>
    </row>
    <row spans="1:2" r="5">
      <c s="4" r="A5" t="s">
        <v>311</v>
      </c>
      <c s="4" r="B5" t="s">
        <v>312</v>
      </c>
    </row>
    <row spans="1:2" r="6">
      <c s="4" r="A6" t="s">
        <v>313</v>
      </c>
      <c s="4" r="B6" t="s">
        <v>314</v>
      </c>
    </row>
    <row spans="1:2" r="7">
      <c s="4" r="A7" t="s">
        <v>315</v>
      </c>
      <c s="4" r="B7" t="s">
        <v>316</v>
      </c>
    </row>
    <row spans="1:2" r="8">
      <c s="4" r="A8" t="s">
        <v>317</v>
      </c>
      <c s="4" r="B8" t="s">
        <v>318</v>
      </c>
    </row>
    <row spans="1:2" r="9">
      <c s="4" r="A9" t="s">
        <v>299</v>
      </c>
      <c s="4" r="B9" t="s">
        <v>319</v>
      </c>
    </row>
    <row spans="1:2" r="10">
      <c s="4" r="A10" t="s">
        <v>320</v>
      </c>
      <c s="4" r="B10"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r="A1" t="s">
        <v>322</v>
      </c>
      <c s="2" r="B1" t="s">
        <v>1</v>
      </c>
    </row>
    <row spans="1:2" r="2">
      <c s="2" r="B2" t="s">
        <v>2</v>
      </c>
    </row>
    <row spans="1:2" r="3">
      <c s="3" r="A3" t="s">
        <v>215</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row spans="1:2" r="9">
      <c s="4" r="A9" t="s">
        <v>333</v>
      </c>
      <c s="4" r="B9"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335</v>
      </c>
      <c s="2" r="B1" t="s">
        <v>1</v>
      </c>
    </row>
    <row spans="1:2" r="2">
      <c s="2" r="B2" t="s">
        <v>2</v>
      </c>
    </row>
    <row spans="1:2" r="3">
      <c s="3" r="A3" t="s">
        <v>218</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85</v>
      </c>
      <c s="2" r="B1" t="s">
        <v>2</v>
      </c>
      <c s="2" r="C1" t="s">
        <v>32</v>
      </c>
    </row>
    <row spans="1:3" r="2">
      <c s="3" r="A2" t="s">
        <v>86</v>
      </c>
    </row>
    <row spans="1:3" r="3">
      <c s="4" r="A3" t="s">
        <v>87</v>
      </c>
      <c s="7" r="B3" t="n">
        <v>1</v>
      </c>
      <c s="7" r="C3" t="n">
        <v>1</v>
      </c>
    </row>
    <row spans="1:3" r="4">
      <c s="4" r="A4" t="s">
        <v>88</v>
      </c>
      <c s="6" r="B4" t="n">
        <v>60000000</v>
      </c>
      <c s="6" r="C4" t="n">
        <v>60000000</v>
      </c>
    </row>
    <row spans="1:3" r="5">
      <c s="4" r="A5" t="s">
        <v>89</v>
      </c>
      <c s="6" r="B5" t="n">
        <v>47377575</v>
      </c>
      <c s="6" r="C5" t="n">
        <v>46523184</v>
      </c>
    </row>
    <row spans="1:3" r="6">
      <c s="4" r="A6" t="s">
        <v>90</v>
      </c>
      <c s="6" r="B6" t="n">
        <v>47377575</v>
      </c>
      <c s="6" r="C6" t="n">
        <v>46523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42</v>
      </c>
      <c s="2" r="B1" t="s">
        <v>1</v>
      </c>
    </row>
    <row spans="1:2" r="2">
      <c s="2" r="B2" t="s">
        <v>2</v>
      </c>
    </row>
    <row spans="1:2" r="3">
      <c s="3" r="A3" t="s">
        <v>221</v>
      </c>
    </row>
    <row spans="1:2" r="4">
      <c s="4" r="A4" t="s">
        <v>343</v>
      </c>
      <c s="4" r="B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24</v>
      </c>
    </row>
    <row spans="1:2" r="4">
      <c s="4" r="A4" t="s">
        <v>346</v>
      </c>
      <c s="4" r="B4" t="s">
        <v>347</v>
      </c>
    </row>
    <row spans="1:2" r="5">
      <c s="4" r="A5" t="s">
        <v>348</v>
      </c>
      <c s="4" r="B5" t="s">
        <v>349</v>
      </c>
    </row>
    <row spans="1:2" r="6">
      <c s="4" r="A6" t="s">
        <v>350</v>
      </c>
      <c s="4" r="B6" t="s">
        <v>351</v>
      </c>
    </row>
    <row spans="1:2" r="7">
      <c s="4" r="A7" t="s">
        <v>352</v>
      </c>
      <c s="4" r="B7"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54</v>
      </c>
      <c s="2" r="B1" t="s">
        <v>1</v>
      </c>
    </row>
    <row spans="1:2" r="2">
      <c s="2" r="B2" t="s">
        <v>2</v>
      </c>
    </row>
    <row spans="1:2" r="3">
      <c s="3" r="A3" t="s">
        <v>230</v>
      </c>
    </row>
    <row spans="1:2" r="4">
      <c s="4" r="A4" t="s">
        <v>355</v>
      </c>
      <c s="4" r="B4" t="s">
        <v>356</v>
      </c>
    </row>
    <row spans="1:2" r="5">
      <c s="4" r="A5" t="s">
        <v>357</v>
      </c>
      <c s="4" r="B5" t="s">
        <v>358</v>
      </c>
    </row>
    <row spans="1:2" r="6">
      <c s="4" r="A6" t="s">
        <v>359</v>
      </c>
      <c s="4" r="B6"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238</v>
      </c>
    </row>
    <row spans="1:2" r="4">
      <c s="4" r="A4" t="s">
        <v>362</v>
      </c>
      <c s="4" r="B4" t="s">
        <v>363</v>
      </c>
    </row>
    <row spans="1:2" r="5">
      <c s="4" r="A5" t="s">
        <v>364</v>
      </c>
      <c s="4" r="B5" t="s">
        <v>365</v>
      </c>
    </row>
    <row spans="1:2" r="6">
      <c s="4" r="A6" t="s">
        <v>366</v>
      </c>
      <c s="4" r="B6" t="s">
        <v>367</v>
      </c>
    </row>
    <row spans="1:2" r="7">
      <c s="4" r="A7" t="s">
        <v>368</v>
      </c>
      <c s="4" r="B7" t="s">
        <v>369</v>
      </c>
    </row>
    <row spans="1:2" r="8">
      <c s="4" r="A8" t="s">
        <v>370</v>
      </c>
      <c s="4" r="B8" t="s">
        <v>371</v>
      </c>
    </row>
    <row spans="1:2" r="9">
      <c s="4" r="A9" t="s">
        <v>372</v>
      </c>
      <c s="4" r="B9" t="s">
        <v>373</v>
      </c>
    </row>
    <row spans="1:2" r="10">
      <c s="4" r="A10" t="s">
        <v>374</v>
      </c>
      <c s="4" r="B10" t="s">
        <v>375</v>
      </c>
    </row>
    <row spans="1:2" r="11">
      <c s="4" r="A11" t="s">
        <v>376</v>
      </c>
      <c s="4" r="B11" t="s">
        <v>377</v>
      </c>
    </row>
    <row spans="1:2" r="12">
      <c s="4" r="A12" t="s">
        <v>378</v>
      </c>
      <c s="4" r="B12"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380</v>
      </c>
      <c s="2" r="B1" t="s">
        <v>1</v>
      </c>
    </row>
    <row spans="1:2" r="2">
      <c s="2" r="B2" t="s">
        <v>2</v>
      </c>
    </row>
    <row spans="1:2" r="3">
      <c s="3" r="A3" t="s">
        <v>241</v>
      </c>
    </row>
    <row spans="1:2" r="4">
      <c s="4" r="A4" t="s">
        <v>381</v>
      </c>
      <c s="4" r="B4" t="s">
        <v>382</v>
      </c>
    </row>
    <row spans="1:2" r="5">
      <c s="4" r="A5" t="s">
        <v>383</v>
      </c>
      <c s="4" r="B5" t="s">
        <v>384</v>
      </c>
    </row>
    <row spans="1:2" r="6">
      <c s="4" r="A6" t="s">
        <v>385</v>
      </c>
      <c s="4" r="B6" t="s">
        <v>386</v>
      </c>
    </row>
    <row spans="1:2" r="7">
      <c s="4" r="A7" t="s">
        <v>387</v>
      </c>
      <c s="4" r="B7" t="s">
        <v>388</v>
      </c>
    </row>
    <row spans="1:2" r="8">
      <c s="4" r="A8" t="s">
        <v>389</v>
      </c>
      <c s="4" r="B8" t="s">
        <v>390</v>
      </c>
    </row>
    <row spans="1:2" r="9">
      <c s="4" r="A9" t="s">
        <v>391</v>
      </c>
      <c s="4" r="B9"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244</v>
      </c>
    </row>
    <row spans="1:2" r="4">
      <c s="4" r="A4" t="s">
        <v>394</v>
      </c>
      <c s="4" r="B4" t="s">
        <v>395</v>
      </c>
    </row>
    <row spans="1:2" r="5">
      <c s="4" r="A5" t="s">
        <v>396</v>
      </c>
      <c s="4" r="B5" t="s">
        <v>397</v>
      </c>
    </row>
    <row spans="1:2" r="6">
      <c s="4" r="A6" t="s">
        <v>398</v>
      </c>
      <c s="4" r="B6" t="s">
        <v>399</v>
      </c>
    </row>
    <row spans="1:2" r="7">
      <c s="4" r="A7" t="s">
        <v>400</v>
      </c>
      <c s="4" r="B7" t="s">
        <v>401</v>
      </c>
    </row>
    <row spans="1:2" r="8">
      <c s="4" r="A8" t="s">
        <v>402</v>
      </c>
      <c s="4" r="B8" t="s">
        <v>403</v>
      </c>
    </row>
    <row spans="1:2" r="9">
      <c s="4" r="A9" t="s">
        <v>404</v>
      </c>
      <c s="4" r="B9"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3" r="A3" t="s">
        <v>407</v>
      </c>
    </row>
    <row spans="1:2" r="4">
      <c s="4" r="A4" t="s">
        <v>408</v>
      </c>
      <c s="4" r="B4" t="s">
        <v>409</v>
      </c>
    </row>
    <row spans="1:2" r="5">
      <c s="4" r="A5" t="s">
        <v>410</v>
      </c>
      <c s="4" r="B5" t="s">
        <v>411</v>
      </c>
    </row>
    <row spans="1:2" r="6">
      <c s="4" r="A6" t="s">
        <v>412</v>
      </c>
      <c s="4" r="B6" t="s">
        <v>413</v>
      </c>
    </row>
    <row spans="1:2" r="7">
      <c s="4" r="A7" t="s">
        <v>414</v>
      </c>
      <c s="4" r="B7" t="s">
        <v>415</v>
      </c>
    </row>
    <row spans="1:2" r="8">
      <c s="4" r="A8" t="s">
        <v>416</v>
      </c>
      <c s="4" r="B8" t="s">
        <v>417</v>
      </c>
    </row>
    <row spans="1:2" r="9">
      <c s="4" r="A9" t="s">
        <v>418</v>
      </c>
      <c s="4" r="B9"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420</v>
      </c>
      <c s="2" r="B1" t="s">
        <v>1</v>
      </c>
    </row>
    <row spans="1:2" r="2">
      <c s="2" r="B2" t="s">
        <v>2</v>
      </c>
    </row>
    <row spans="1:2" r="3">
      <c s="3" r="A3" t="s">
        <v>250</v>
      </c>
    </row>
    <row spans="1:2" r="4">
      <c s="4" r="A4" t="s">
        <v>421</v>
      </c>
      <c s="4" r="B4" t="s">
        <v>422</v>
      </c>
    </row>
    <row spans="1:2" r="5">
      <c s="4" r="A5" t="s">
        <v>423</v>
      </c>
      <c s="4" r="B5" t="s">
        <v>424</v>
      </c>
    </row>
    <row spans="1:2" r="6">
      <c s="4" r="A6" t="s">
        <v>425</v>
      </c>
      <c s="4" r="B6"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27</v>
      </c>
      <c s="2" r="B1" t="s">
        <v>1</v>
      </c>
    </row>
    <row spans="1:2" r="2">
      <c s="2" r="B2" t="s">
        <v>2</v>
      </c>
    </row>
    <row spans="1:2" r="3">
      <c s="3" r="A3" t="s">
        <v>253</v>
      </c>
    </row>
    <row spans="1:2" r="4">
      <c s="4" r="A4" t="s">
        <v>428</v>
      </c>
      <c s="4" r="B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30</v>
      </c>
      <c s="2" r="B1" t="s">
        <v>1</v>
      </c>
    </row>
    <row spans="1:2" r="2">
      <c s="2" r="B2" t="s">
        <v>2</v>
      </c>
    </row>
    <row spans="1:2" r="3">
      <c s="3" r="A3" t="s">
        <v>256</v>
      </c>
    </row>
    <row spans="1:2" r="4">
      <c s="4" r="A4" t="s">
        <v>431</v>
      </c>
      <c s="4" r="B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v>
      </c>
      <c s="2" r="B1" t="s">
        <v>1</v>
      </c>
    </row>
    <row spans="1:4" r="2">
      <c s="2" r="B2" t="s">
        <v>2</v>
      </c>
      <c s="2" r="C2" t="s">
        <v>32</v>
      </c>
      <c s="2" r="D2" t="s">
        <v>92</v>
      </c>
    </row>
    <row spans="1:4" r="3">
      <c s="3" r="A3" t="s">
        <v>93</v>
      </c>
    </row>
    <row spans="1:4" r="4">
      <c s="4" r="A4" t="s">
        <v>94</v>
      </c>
      <c s="7" r="B4" t="n">
        <v>1454639</v>
      </c>
      <c s="7" r="C4" t="n">
        <v>1382087</v>
      </c>
      <c s="7" r="D4" t="n">
        <v>1300154</v>
      </c>
    </row>
    <row spans="1:4" r="5">
      <c s="4" r="A5" t="s">
        <v>95</v>
      </c>
      <c s="6" r="B5" t="n">
        <v>1008986</v>
      </c>
      <c s="6" r="C5" t="n">
        <v>739620</v>
      </c>
      <c s="6" r="D5" t="n">
        <v>650628</v>
      </c>
    </row>
    <row spans="1:4" r="6">
      <c s="4" r="A6" t="s">
        <v>96</v>
      </c>
      <c s="6" r="B6" t="n">
        <v>2463625</v>
      </c>
      <c s="6" r="C6" t="n">
        <v>2121707</v>
      </c>
      <c s="6" r="D6" t="n">
        <v>1950782</v>
      </c>
    </row>
    <row spans="1:4" r="7">
      <c s="3" r="A7" t="s">
        <v>97</v>
      </c>
    </row>
    <row spans="1:4" r="8">
      <c s="4" r="A8" t="s">
        <v>98</v>
      </c>
      <c s="6" r="B8" t="n">
        <v>563809</v>
      </c>
      <c s="6" r="C8" t="n">
        <v>505356</v>
      </c>
      <c s="6" r="D8" t="n">
        <v>436001</v>
      </c>
    </row>
    <row spans="1:4" r="9">
      <c s="4" r="A9" t="s">
        <v>99</v>
      </c>
      <c s="6" r="B9" t="n">
        <v>393199</v>
      </c>
      <c s="6" r="C9" t="n">
        <v>383732</v>
      </c>
      <c s="6" r="D9" t="n">
        <v>384914</v>
      </c>
    </row>
    <row spans="1:4" r="10">
      <c s="4" r="A10" t="s">
        <v>100</v>
      </c>
      <c s="6" r="B10" t="n">
        <v>270111</v>
      </c>
      <c s="6" r="C10" t="n">
        <v>253027</v>
      </c>
      <c s="6" r="D10" t="n">
        <v>236817</v>
      </c>
    </row>
    <row spans="1:4" r="11">
      <c s="4" r="A11" t="s">
        <v>101</v>
      </c>
      <c s="6" r="B11" t="n">
        <v>49393</v>
      </c>
      <c s="6" r="C11" t="n">
        <v>47252</v>
      </c>
      <c s="6" r="D11" t="n">
        <v>45551</v>
      </c>
    </row>
    <row spans="1:4" r="12">
      <c s="4" r="A12" t="s">
        <v>102</v>
      </c>
      <c s="6" r="B12" t="n">
        <v>898781</v>
      </c>
      <c s="6" r="C12" t="n">
        <v>647857</v>
      </c>
      <c s="6" r="D12" t="n">
        <v>573284</v>
      </c>
    </row>
    <row spans="1:4" r="13">
      <c s="4" r="A13" t="s">
        <v>103</v>
      </c>
      <c s="6" r="B13" t="n">
        <v>2175293</v>
      </c>
      <c s="6" r="C13" t="n">
        <v>1837224</v>
      </c>
      <c s="6" r="D13" t="n">
        <v>1676567</v>
      </c>
    </row>
    <row spans="1:4" r="14">
      <c s="4" r="A14" t="s">
        <v>104</v>
      </c>
      <c s="6" r="B14" t="n">
        <v>288332</v>
      </c>
      <c s="6" r="C14" t="n">
        <v>284483</v>
      </c>
      <c s="6" r="D14" t="n">
        <v>274215</v>
      </c>
    </row>
    <row spans="1:4" r="15">
      <c s="3" r="A15" t="s">
        <v>105</v>
      </c>
    </row>
    <row spans="1:4" r="16">
      <c s="4" r="A16" t="s">
        <v>106</v>
      </c>
      <c s="6" r="B16" t="n">
        <v>-71879</v>
      </c>
      <c s="6" r="C16" t="n">
        <v>-72069</v>
      </c>
      <c s="6" r="D16" t="n">
        <v>-63700</v>
      </c>
    </row>
    <row spans="1:4" r="17">
      <c s="4" r="A17" t="s">
        <v>107</v>
      </c>
      <c s="6" r="B17" t="n">
        <v>2879</v>
      </c>
      <c s="6" r="C17" t="n">
        <v>7107</v>
      </c>
      <c s="6" r="D17" t="n">
        <v>12300</v>
      </c>
    </row>
    <row spans="1:4" r="18">
      <c s="4" r="A18" t="s">
        <v>108</v>
      </c>
      <c s="6" r="B18" t="n">
        <v>-69000</v>
      </c>
      <c s="6" r="C18" t="n">
        <v>-64962</v>
      </c>
      <c s="6" r="D18" t="n">
        <v>-51400</v>
      </c>
    </row>
    <row spans="1:4" r="19">
      <c s="4" r="A19" t="s">
        <v>109</v>
      </c>
      <c s="6" r="B19" t="n">
        <v>219332</v>
      </c>
      <c s="6" r="C19" t="n">
        <v>219521</v>
      </c>
      <c s="6" r="D19" t="n">
        <v>222815</v>
      </c>
    </row>
    <row spans="1:4" r="20">
      <c s="4" r="A20" t="s">
        <v>110</v>
      </c>
      <c s="6" r="B20" t="n">
        <v>79902</v>
      </c>
      <c s="6" r="C20" t="n">
        <v>78373</v>
      </c>
      <c s="6" r="D20" t="n">
        <v>77942</v>
      </c>
    </row>
    <row spans="1:4" r="21">
      <c s="4" r="A21" t="s">
        <v>111</v>
      </c>
      <c s="6" r="B21" t="n">
        <v>139430</v>
      </c>
      <c s="6" r="C21" t="n">
        <v>141148</v>
      </c>
      <c s="6" r="D21" t="n">
        <v>144873</v>
      </c>
    </row>
    <row spans="1:4" r="22">
      <c s="4" r="A22" t="s">
        <v>112</v>
      </c>
      <c s="6" r="B22" t="n">
        <v>1113</v>
      </c>
      <c s="6" r="C22" t="n">
        <v>22</v>
      </c>
      <c s="6" r="D22" t="n">
        <v>-447</v>
      </c>
    </row>
    <row spans="1:4" r="23">
      <c s="4" r="A23" t="s">
        <v>113</v>
      </c>
      <c s="7" r="B23" t="n">
        <v>138317</v>
      </c>
      <c s="7" r="C23" t="n">
        <v>141126</v>
      </c>
      <c s="7" r="D23" t="n">
        <v>145320</v>
      </c>
    </row>
    <row spans="1:4" r="24">
      <c s="4" r="A24" t="s">
        <v>114</v>
      </c>
      <c s="8" r="B24" t="n">
        <v>2.94</v>
      </c>
      <c s="8" r="C24" t="n">
        <v>3.04</v>
      </c>
      <c s="8" r="D24" t="n">
        <v>3.14</v>
      </c>
    </row>
    <row spans="1:4" r="25">
      <c s="4" r="A25" t="s">
        <v>115</v>
      </c>
      <c s="8" r="B25" t="n">
        <v>2.92</v>
      </c>
      <c s="8" r="C25" t="n">
        <v>3.01</v>
      </c>
      <c s="8" r="D25" t="n">
        <v>3.11</v>
      </c>
    </row>
    <row spans="1:4" r="26">
      <c s="4" r="A26" t="s">
        <v>116</v>
      </c>
      <c s="6" r="B26" t="n">
        <v>46992</v>
      </c>
      <c s="6" r="C26" t="n">
        <v>46494</v>
      </c>
      <c s="6" r="D26" t="n">
        <v>46318</v>
      </c>
    </row>
    <row spans="1:4" r="27">
      <c s="4" r="A27" t="s">
        <v>117</v>
      </c>
      <c s="6" r="B27" t="n">
        <v>47383</v>
      </c>
      <c s="6" r="C27" t="n">
        <v>46944</v>
      </c>
      <c s="6" r="D27" t="n">
        <v>46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433</v>
      </c>
      <c s="2" r="B1" t="s">
        <v>1</v>
      </c>
    </row>
    <row spans="1:2" r="2">
      <c s="2" r="B2" t="s">
        <v>2</v>
      </c>
    </row>
    <row spans="1:2" r="3">
      <c s="3" r="A3" t="s">
        <v>259</v>
      </c>
    </row>
    <row spans="1:2" r="4">
      <c s="4" r="A4" t="s">
        <v>434</v>
      </c>
      <c s="4" r="B4" t="s">
        <v>435</v>
      </c>
    </row>
    <row spans="1:2" r="5">
      <c s="4" r="A5" t="s">
        <v>436</v>
      </c>
      <c s="4" r="B5"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s="1" r="A1" t="s">
        <v>438</v>
      </c>
      <c s="2" r="B1" t="s">
        <v>1</v>
      </c>
    </row>
    <row spans="1:4" r="2">
      <c s="2" r="B2" t="s">
        <v>439</v>
      </c>
      <c s="2" r="C2" t="s">
        <v>440</v>
      </c>
      <c s="2" r="D2" t="s">
        <v>441</v>
      </c>
    </row>
    <row spans="1:4" r="3">
      <c s="3" r="A3" t="s">
        <v>442</v>
      </c>
    </row>
    <row spans="1:4" r="4">
      <c s="4" r="A4" t="s">
        <v>443</v>
      </c>
      <c s="6" r="B4" t="n">
        <v>2</v>
      </c>
    </row>
    <row spans="1:4" r="5">
      <c s="4" r="A5" t="s">
        <v>444</v>
      </c>
      <c s="7" r="B5" t="n">
        <v>310000</v>
      </c>
      <c s="7" r="C5" t="n">
        <v>107000</v>
      </c>
    </row>
    <row spans="1:4" r="6">
      <c s="4" r="A6" t="s">
        <v>445</v>
      </c>
      <c s="6" r="B6" t="n">
        <v>3100000</v>
      </c>
      <c s="6" r="C6" t="n">
        <v>8100000</v>
      </c>
      <c s="7" r="D6" t="n">
        <v>9300000</v>
      </c>
    </row>
    <row spans="1:4" r="7">
      <c s="4" r="A7" t="s">
        <v>446</v>
      </c>
      <c s="6" r="C7" t="n">
        <v>10800000</v>
      </c>
    </row>
    <row spans="1:4" r="8">
      <c s="4" r="A8" t="s">
        <v>447</v>
      </c>
      <c s="6" r="B8" t="n">
        <v>0</v>
      </c>
      <c s="6" r="C8" t="n">
        <v>0</v>
      </c>
    </row>
    <row spans="1:4" r="9">
      <c s="4" r="A9" t="s">
        <v>448</v>
      </c>
      <c s="6" r="B9" t="n">
        <v>1380000</v>
      </c>
    </row>
    <row spans="1:4" r="10">
      <c s="4" r="A10" t="s">
        <v>449</v>
      </c>
    </row>
    <row spans="1:4" r="11">
      <c s="3" r="A11" t="s">
        <v>442</v>
      </c>
    </row>
    <row spans="1:4" r="12">
      <c s="4" r="A12" t="s">
        <v>450</v>
      </c>
      <c s="7" r="B12" t="n">
        <v>4900000</v>
      </c>
    </row>
    <row spans="1:4" r="13">
      <c s="4" r="A13" t="s">
        <v>182</v>
      </c>
    </row>
    <row spans="1:4" r="14">
      <c s="3" r="A14" t="s">
        <v>442</v>
      </c>
    </row>
    <row spans="1:4" r="15">
      <c s="4" r="A15" t="s">
        <v>446</v>
      </c>
      <c s="6" r="C15" t="n">
        <v>18900000</v>
      </c>
    </row>
    <row spans="1:4" r="16">
      <c s="4" r="A16" t="s">
        <v>451</v>
      </c>
    </row>
    <row spans="1:4" r="17">
      <c s="3" r="A17" t="s">
        <v>442</v>
      </c>
    </row>
    <row spans="1:4" r="18">
      <c s="4" r="A18" t="s">
        <v>452</v>
      </c>
      <c s="4" r="B18" t="s">
        <v>453</v>
      </c>
    </row>
    <row spans="1:4" r="19">
      <c s="4" r="A19" t="s">
        <v>454</v>
      </c>
    </row>
    <row spans="1:4" r="20">
      <c s="3" r="A20" t="s">
        <v>442</v>
      </c>
    </row>
    <row spans="1:4" r="21">
      <c s="4" r="A21" t="s">
        <v>455</v>
      </c>
      <c s="7" r="B21" t="n">
        <v>10800000</v>
      </c>
      <c s="6" r="C21" t="n">
        <v>14700000</v>
      </c>
    </row>
    <row spans="1:4" r="22">
      <c s="4" r="A22" t="s">
        <v>456</v>
      </c>
      <c s="6" r="B22" t="n">
        <v>0</v>
      </c>
    </row>
    <row spans="1:4" r="23">
      <c s="4" r="A23" t="s">
        <v>457</v>
      </c>
      <c s="6" r="B23" t="n">
        <v>14700000</v>
      </c>
    </row>
    <row spans="1:4" r="24">
      <c s="4" r="A24" t="s">
        <v>444</v>
      </c>
      <c s="7" r="B24" t="n">
        <v>310000</v>
      </c>
    </row>
    <row spans="1:4" r="25">
      <c s="4" r="A25" t="s">
        <v>458</v>
      </c>
    </row>
    <row spans="1:4" r="26">
      <c s="3" r="A26" t="s">
        <v>442</v>
      </c>
    </row>
    <row spans="1:4" r="27">
      <c s="4" r="A27" t="s">
        <v>452</v>
      </c>
      <c s="4" r="B27" t="s">
        <v>459</v>
      </c>
    </row>
    <row spans="1:4" r="28">
      <c s="4" r="A28" t="s">
        <v>460</v>
      </c>
    </row>
    <row spans="1:4" r="29">
      <c s="3" r="A29" t="s">
        <v>442</v>
      </c>
    </row>
    <row spans="1:4" r="30">
      <c s="4" r="A30" t="s">
        <v>452</v>
      </c>
      <c s="4" r="B30" t="s">
        <v>461</v>
      </c>
    </row>
    <row spans="1:4" r="31">
      <c s="4" r="A31" t="s">
        <v>462</v>
      </c>
    </row>
    <row spans="1:4" r="32">
      <c s="3" r="A32" t="s">
        <v>442</v>
      </c>
    </row>
    <row spans="1:4" r="33">
      <c s="4" r="A33" t="s">
        <v>463</v>
      </c>
      <c s="4" r="B33" t="s">
        <v>464</v>
      </c>
    </row>
    <row spans="1:4" r="34">
      <c s="4" r="A34" t="s">
        <v>465</v>
      </c>
      <c s="6" r="B34" t="n">
        <v>20</v>
      </c>
    </row>
    <row spans="1:4" r="35">
      <c s="4" r="A35" t="s">
        <v>466</v>
      </c>
      <c s="7" r="B35" t="n">
        <v>36773000</v>
      </c>
      <c s="6" r="C35" t="n">
        <v>48175000</v>
      </c>
    </row>
    <row spans="1:4" r="36">
      <c s="4" r="A36" t="s">
        <v>102</v>
      </c>
      <c s="6" r="B36" t="n">
        <v>7700000</v>
      </c>
    </row>
    <row spans="1:4" r="37">
      <c s="4" r="A37" t="s">
        <v>467</v>
      </c>
      <c s="6" r="B37" t="n">
        <v>4000000</v>
      </c>
    </row>
    <row spans="1:4" r="38">
      <c s="4" r="A38" t="s">
        <v>468</v>
      </c>
      <c s="7" r="B38" t="n">
        <v>3400000</v>
      </c>
    </row>
    <row spans="1:4" r="39">
      <c s="4" r="A39" t="s">
        <v>469</v>
      </c>
    </row>
    <row spans="1:4" r="40">
      <c s="3" r="A40" t="s">
        <v>442</v>
      </c>
    </row>
    <row spans="1:4" r="41">
      <c s="4" r="A41" t="s">
        <v>452</v>
      </c>
      <c s="4" r="B41" t="s">
        <v>459</v>
      </c>
    </row>
    <row spans="1:4" r="42">
      <c s="4" r="A42" t="s">
        <v>470</v>
      </c>
    </row>
    <row spans="1:4" r="43">
      <c s="3" r="A43" t="s">
        <v>442</v>
      </c>
    </row>
    <row spans="1:4" r="44">
      <c s="4" r="A44" t="s">
        <v>471</v>
      </c>
      <c s="7" r="B44" t="n">
        <v>250000</v>
      </c>
      <c s="6" r="C44" t="n">
        <v>250000</v>
      </c>
    </row>
    <row spans="1:4" r="45">
      <c s="4" r="A45" t="s">
        <v>472</v>
      </c>
    </row>
    <row spans="1:4" r="46">
      <c s="3" r="A46" t="s">
        <v>442</v>
      </c>
    </row>
    <row spans="1:4" r="47">
      <c s="4" r="A47" t="s">
        <v>473</v>
      </c>
      <c s="7" r="B47" t="n">
        <v>24000000</v>
      </c>
      <c s="7" r="C47" t="n">
        <v>23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32</v>
      </c>
    </row>
    <row spans="1:3" r="2">
      <c s="3" r="A2" t="s">
        <v>475</v>
      </c>
    </row>
    <row spans="1:3" r="3">
      <c s="4" r="A3" t="s">
        <v>476</v>
      </c>
      <c s="7" r="B3" t="n">
        <v>99000</v>
      </c>
      <c s="7" r="C3" t="n">
        <v>99000</v>
      </c>
    </row>
    <row spans="1:3" r="4">
      <c s="4" r="A4" t="s">
        <v>477</v>
      </c>
      <c s="6" r="B4" t="n">
        <v>13000</v>
      </c>
      <c s="6" r="C4" t="n">
        <v>10000</v>
      </c>
    </row>
    <row spans="1:3" r="5">
      <c s="4" r="A5" t="s">
        <v>177</v>
      </c>
      <c s="6" r="B5" t="n">
        <v>313531</v>
      </c>
      <c s="6" r="C5" t="n">
        <v>326743</v>
      </c>
    </row>
    <row spans="1:3" r="6">
      <c s="4" r="A6" t="s">
        <v>462</v>
      </c>
    </row>
    <row spans="1:3" r="7">
      <c s="3" r="A7" t="s">
        <v>475</v>
      </c>
    </row>
    <row spans="1:3" r="8">
      <c s="4" r="A8" t="s">
        <v>478</v>
      </c>
      <c s="6" r="B8" t="n">
        <v>423000</v>
      </c>
      <c s="6" r="C8" t="n">
        <v>405000</v>
      </c>
    </row>
    <row spans="1:3" r="9">
      <c s="4" r="A9" t="s">
        <v>479</v>
      </c>
      <c s="7" r="B9" t="n">
        <v>-221000</v>
      </c>
      <c s="7" r="C9" t="n">
        <v>-18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480</v>
      </c>
      <c s="2" r="B1" t="s">
        <v>1</v>
      </c>
    </row>
    <row spans="1:2" r="2">
      <c s="2" r="B2" t="s">
        <v>481</v>
      </c>
    </row>
    <row spans="1:2" r="3">
      <c s="3" r="A3" t="s">
        <v>482</v>
      </c>
    </row>
    <row spans="1:2" r="4">
      <c s="4" r="A4" t="s">
        <v>483</v>
      </c>
      <c s="7" r="B4" t="n">
        <v>143160</v>
      </c>
    </row>
    <row spans="1:2" r="5">
      <c s="4" r="A5" t="s">
        <v>484</v>
      </c>
      <c s="6" r="B5" t="n">
        <v>1380</v>
      </c>
    </row>
    <row spans="1:2" r="6">
      <c s="4" r="A6" t="s">
        <v>485</v>
      </c>
      <c s="6" r="B6" t="n">
        <v>-18395</v>
      </c>
    </row>
    <row spans="1:2" r="7">
      <c s="4" r="A7" t="s">
        <v>486</v>
      </c>
      <c s="6" r="B7" t="n">
        <v>126145</v>
      </c>
    </row>
    <row spans="1:2" r="8">
      <c s="4" r="A8" t="s">
        <v>487</v>
      </c>
    </row>
    <row spans="1:2" r="9">
      <c s="3" r="A9" t="s">
        <v>482</v>
      </c>
    </row>
    <row spans="1:2" r="10">
      <c s="4" r="A10" t="s">
        <v>483</v>
      </c>
      <c s="6" r="B10" t="n">
        <v>10095</v>
      </c>
    </row>
    <row spans="1:2" r="11">
      <c s="4" r="A11" t="s">
        <v>484</v>
      </c>
      <c s="6" r="B11" t="n">
        <v>0</v>
      </c>
    </row>
    <row spans="1:2" r="12">
      <c s="4" r="A12" t="s">
        <v>485</v>
      </c>
      <c s="6" r="B12" t="n">
        <v>0</v>
      </c>
    </row>
    <row spans="1:2" r="13">
      <c s="4" r="A13" t="s">
        <v>486</v>
      </c>
      <c s="6" r="B13" t="n">
        <v>10095</v>
      </c>
    </row>
    <row spans="1:2" r="14">
      <c s="4" r="A14" t="s">
        <v>488</v>
      </c>
    </row>
    <row spans="1:2" r="15">
      <c s="3" r="A15" t="s">
        <v>482</v>
      </c>
    </row>
    <row spans="1:2" r="16">
      <c s="4" r="A16" t="s">
        <v>483</v>
      </c>
      <c s="6" r="B16" t="n">
        <v>133065</v>
      </c>
    </row>
    <row spans="1:2" r="17">
      <c s="4" r="A17" t="s">
        <v>484</v>
      </c>
      <c s="6" r="B17" t="n">
        <v>1380</v>
      </c>
    </row>
    <row spans="1:2" r="18">
      <c s="4" r="A18" t="s">
        <v>485</v>
      </c>
      <c s="6" r="B18" t="n">
        <v>-18395</v>
      </c>
    </row>
    <row spans="1:2" r="19">
      <c s="4" r="A19" t="s">
        <v>486</v>
      </c>
      <c s="7" r="B19" t="n">
        <v>1160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32</v>
      </c>
    </row>
    <row spans="1:3" r="2">
      <c s="3" r="A2" t="s">
        <v>490</v>
      </c>
    </row>
    <row spans="1:3" r="3">
      <c s="4" r="A3" t="s">
        <v>491</v>
      </c>
      <c s="7" r="B3" t="n">
        <v>41890</v>
      </c>
      <c s="7" r="C3" t="n">
        <v>49698</v>
      </c>
    </row>
    <row spans="1:3" r="4">
      <c s="4" r="A4" t="s">
        <v>492</v>
      </c>
      <c s="6" r="B4" t="n">
        <v>-5117</v>
      </c>
      <c s="6" r="C4" t="n">
        <v>-1523</v>
      </c>
    </row>
    <row spans="1:3" r="5">
      <c s="4" r="A5" t="s">
        <v>493</v>
      </c>
      <c s="6" r="B5" t="n">
        <v>36773</v>
      </c>
      <c s="6" r="C5" t="n">
        <v>48175</v>
      </c>
    </row>
    <row spans="1:3" r="6">
      <c s="4" r="A6" t="s">
        <v>494</v>
      </c>
    </row>
    <row spans="1:3" r="7">
      <c s="3" r="A7" t="s">
        <v>490</v>
      </c>
    </row>
    <row spans="1:3" r="8">
      <c s="4" r="A8" t="s">
        <v>491</v>
      </c>
      <c s="6" r="B8" t="n">
        <v>31226</v>
      </c>
      <c s="6" r="C8" t="n">
        <v>37059</v>
      </c>
    </row>
    <row spans="1:3" r="9">
      <c s="4" r="A9" t="s">
        <v>492</v>
      </c>
      <c s="6" r="B9" t="n">
        <v>-2070</v>
      </c>
      <c s="6" r="C9" t="n">
        <v>-524</v>
      </c>
    </row>
    <row spans="1:3" r="10">
      <c s="4" r="A10" t="s">
        <v>493</v>
      </c>
      <c s="6" r="B10" t="n">
        <v>29156</v>
      </c>
      <c s="6" r="C10" t="n">
        <v>36535</v>
      </c>
    </row>
    <row spans="1:3" r="11">
      <c s="4" r="A11" t="s">
        <v>495</v>
      </c>
    </row>
    <row spans="1:3" r="12">
      <c s="3" r="A12" t="s">
        <v>490</v>
      </c>
    </row>
    <row spans="1:3" r="13">
      <c s="4" r="A13" t="s">
        <v>491</v>
      </c>
      <c s="6" r="B13" t="n">
        <v>8621</v>
      </c>
      <c s="6" r="C13" t="n">
        <v>10208</v>
      </c>
    </row>
    <row spans="1:3" r="14">
      <c s="4" r="A14" t="s">
        <v>492</v>
      </c>
      <c s="6" r="B14" t="n">
        <v>-1331</v>
      </c>
      <c s="6" r="C14" t="n">
        <v>-241</v>
      </c>
    </row>
    <row spans="1:3" r="15">
      <c s="4" r="A15" t="s">
        <v>493</v>
      </c>
      <c s="6" r="B15" t="n">
        <v>7290</v>
      </c>
      <c s="6" r="C15" t="n">
        <v>9967</v>
      </c>
    </row>
    <row spans="1:3" r="16">
      <c s="4" r="A16" t="s">
        <v>496</v>
      </c>
    </row>
    <row spans="1:3" r="17">
      <c s="3" r="A17" t="s">
        <v>490</v>
      </c>
    </row>
    <row spans="1:3" r="18">
      <c s="4" r="A18" t="s">
        <v>491</v>
      </c>
      <c s="6" r="B18" t="n">
        <v>1606</v>
      </c>
      <c s="6" r="C18" t="n">
        <v>1912</v>
      </c>
    </row>
    <row spans="1:3" r="19">
      <c s="4" r="A19" t="s">
        <v>492</v>
      </c>
      <c s="6" r="B19" t="n">
        <v>-1606</v>
      </c>
      <c s="6" r="C19" t="n">
        <v>-724</v>
      </c>
    </row>
    <row spans="1:3" r="20">
      <c s="4" r="A20" t="s">
        <v>493</v>
      </c>
      <c s="6" r="C20" t="n">
        <v>1188</v>
      </c>
    </row>
    <row spans="1:3" r="21">
      <c s="4" r="A21" t="s">
        <v>497</v>
      </c>
    </row>
    <row spans="1:3" r="22">
      <c s="3" r="A22" t="s">
        <v>490</v>
      </c>
    </row>
    <row spans="1:3" r="23">
      <c s="4" r="A23" t="s">
        <v>491</v>
      </c>
      <c s="6" r="B23" t="n">
        <v>437</v>
      </c>
      <c s="6" r="C23" t="n">
        <v>519</v>
      </c>
    </row>
    <row spans="1:3" r="24">
      <c s="4" r="A24" t="s">
        <v>492</v>
      </c>
      <c s="6" r="B24" t="n">
        <v>-110</v>
      </c>
      <c s="6" r="C24" t="n">
        <v>-34</v>
      </c>
    </row>
    <row spans="1:3" r="25">
      <c s="4" r="A25" t="s">
        <v>493</v>
      </c>
      <c s="7" r="B25" t="n">
        <v>327</v>
      </c>
      <c s="7" r="C25" t="n">
        <v>4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98</v>
      </c>
      <c s="2" r="B1" t="s">
        <v>481</v>
      </c>
    </row>
    <row spans="1:2" r="2">
      <c s="3" r="A2" t="s">
        <v>499</v>
      </c>
    </row>
    <row spans="1:2" r="3">
      <c s="6" r="A3" t="n">
        <v>2016</v>
      </c>
      <c s="7" r="B3" t="n">
        <v>2809</v>
      </c>
    </row>
    <row spans="1:2" r="4">
      <c s="6" r="A4" t="n">
        <v>2017</v>
      </c>
      <c s="6" r="B4" t="n">
        <v>2809</v>
      </c>
    </row>
    <row spans="1:2" r="5">
      <c s="6" r="A5" t="n">
        <v>2018</v>
      </c>
      <c s="6" r="B5" t="n">
        <v>2605</v>
      </c>
    </row>
    <row spans="1:2" r="6">
      <c s="6" r="A6" t="n">
        <v>2019</v>
      </c>
      <c s="6" r="B6" t="n">
        <v>1971</v>
      </c>
    </row>
    <row spans="1:2" r="7">
      <c s="6" r="A7" t="n">
        <v>2020</v>
      </c>
      <c s="7" r="B7" t="n">
        <v>19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0</v>
      </c>
      <c s="2" r="B1" t="s">
        <v>1</v>
      </c>
    </row>
    <row spans="1:4" r="2">
      <c s="2" r="B2" t="s">
        <v>2</v>
      </c>
      <c s="2" r="C2" t="s">
        <v>32</v>
      </c>
      <c s="2" r="D2" t="s">
        <v>92</v>
      </c>
    </row>
    <row spans="1:4" r="3">
      <c s="3" r="A3" t="s">
        <v>501</v>
      </c>
    </row>
    <row spans="1:4" r="4">
      <c s="4" r="A4" t="s">
        <v>502</v>
      </c>
      <c s="7" r="B4" t="n">
        <v>1666</v>
      </c>
      <c s="7" r="C4" t="n">
        <v>1228</v>
      </c>
      <c s="7" r="D4" t="n">
        <v>1260</v>
      </c>
    </row>
    <row spans="1:4" r="5">
      <c s="4" r="A5" t="s">
        <v>503</v>
      </c>
      <c s="6" r="B5" t="n">
        <v>3008</v>
      </c>
      <c s="6" r="C5" t="n">
        <v>1995</v>
      </c>
      <c s="6" r="D5" t="n">
        <v>2274</v>
      </c>
    </row>
    <row spans="1:4" r="6">
      <c s="4" r="A6" t="s">
        <v>504</v>
      </c>
      <c s="7" r="B6" t="n">
        <v>4674</v>
      </c>
      <c s="7" r="C6" t="n">
        <v>3223</v>
      </c>
      <c s="7" r="D6" t="n">
        <v>35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2</v>
      </c>
      <c s="2" r="C2" t="s">
        <v>32</v>
      </c>
      <c s="2" r="D2" t="s">
        <v>92</v>
      </c>
    </row>
    <row spans="1:4" r="3">
      <c s="3" r="A3" t="s">
        <v>506</v>
      </c>
    </row>
    <row spans="1:4" r="4">
      <c s="4" r="A4" t="s">
        <v>507</v>
      </c>
      <c s="7" r="B4" t="n">
        <v>-500</v>
      </c>
      <c s="7" r="C4" t="n">
        <v>5300</v>
      </c>
      <c s="7" r="D4" t="n">
        <v>12400</v>
      </c>
    </row>
    <row spans="1:4" r="5">
      <c s="4" r="A5" t="s">
        <v>508</v>
      </c>
      <c s="6" r="B5" t="n">
        <v>2173</v>
      </c>
      <c s="6" r="C5" t="n">
        <v>2602</v>
      </c>
      <c s="6" r="D5" t="n">
        <v>461</v>
      </c>
    </row>
    <row spans="1:4" r="6">
      <c s="4" r="A6" t="s">
        <v>509</v>
      </c>
      <c s="6" r="B6" t="n">
        <v>3008</v>
      </c>
      <c s="6" r="C6" t="n">
        <v>1995</v>
      </c>
      <c s="6" r="D6" t="n">
        <v>2274</v>
      </c>
    </row>
    <row spans="1:4" r="7">
      <c s="4" r="A7" t="s">
        <v>510</v>
      </c>
      <c s="6" r="B7" t="n">
        <v>-824</v>
      </c>
      <c s="6" r="C7" t="n">
        <v>-178</v>
      </c>
    </row>
    <row spans="1:4" r="8">
      <c s="4" r="A8" t="s">
        <v>511</v>
      </c>
      <c s="6" r="B8" t="n">
        <v>310</v>
      </c>
      <c s="6" r="C8" t="n">
        <v>107</v>
      </c>
    </row>
    <row spans="1:4" r="9">
      <c s="4" r="A9" t="s">
        <v>512</v>
      </c>
      <c s="6" r="B9" t="n">
        <v>-1288</v>
      </c>
      <c s="6" r="C9" t="n">
        <v>-2719</v>
      </c>
      <c s="6" r="D9" t="n">
        <v>-2835</v>
      </c>
    </row>
    <row spans="1:4" r="10">
      <c s="4" r="A10" t="s">
        <v>513</v>
      </c>
      <c s="7" r="B10" t="n">
        <v>2879</v>
      </c>
      <c s="7" r="C10" t="n">
        <v>7107</v>
      </c>
      <c s="7" r="D10" t="n">
        <v>12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2</v>
      </c>
      <c s="2" r="D2" t="s">
        <v>92</v>
      </c>
    </row>
    <row spans="1:4" r="3">
      <c s="3" r="A3" t="s">
        <v>515</v>
      </c>
    </row>
    <row spans="1:4" r="4">
      <c s="4" r="A4" t="s">
        <v>516</v>
      </c>
      <c s="6" r="B4" t="n">
        <v>46992</v>
      </c>
      <c s="6" r="C4" t="n">
        <v>46494</v>
      </c>
      <c s="6" r="D4" t="n">
        <v>46318</v>
      </c>
    </row>
    <row spans="1:4" r="5">
      <c s="4" r="A5" t="s">
        <v>517</v>
      </c>
      <c s="6" r="B5" t="n">
        <v>8</v>
      </c>
      <c s="6" r="C5" t="n">
        <v>17</v>
      </c>
      <c s="6" r="D5" t="n">
        <v>26</v>
      </c>
    </row>
    <row spans="1:4" r="6">
      <c s="4" r="A6" t="s">
        <v>518</v>
      </c>
      <c s="6" r="B6" t="n">
        <v>171</v>
      </c>
      <c s="6" r="C6" t="n">
        <v>215</v>
      </c>
      <c s="6" r="D6" t="n">
        <v>231</v>
      </c>
    </row>
    <row spans="1:4" r="7">
      <c s="4" r="A7" t="s">
        <v>519</v>
      </c>
      <c s="6" r="B7" t="n">
        <v>212</v>
      </c>
      <c s="6" r="C7" t="n">
        <v>218</v>
      </c>
      <c s="6" r="D7" t="n">
        <v>183</v>
      </c>
    </row>
    <row spans="1:4" r="8">
      <c s="4" r="A8" t="s">
        <v>520</v>
      </c>
      <c s="6" r="B8" t="n">
        <v>47383</v>
      </c>
      <c s="6" r="C8" t="n">
        <v>46944</v>
      </c>
      <c s="6" r="D8" t="n">
        <v>467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2</v>
      </c>
    </row>
    <row spans="1:3" r="2">
      <c s="3" r="A2" t="s">
        <v>522</v>
      </c>
    </row>
    <row spans="1:3" r="3">
      <c s="4" r="A3" t="s">
        <v>34</v>
      </c>
      <c s="7" r="B3" t="n">
        <v>5854917</v>
      </c>
      <c s="7" r="C3" t="n">
        <v>5556599</v>
      </c>
    </row>
    <row spans="1:3" r="4">
      <c s="4" r="A4" t="s">
        <v>35</v>
      </c>
      <c s="6" r="B4" t="n">
        <v>-2084007</v>
      </c>
      <c s="6" r="C4" t="n">
        <v>-1973098</v>
      </c>
    </row>
    <row spans="1:3" r="5">
      <c s="4" r="A5" t="s">
        <v>36</v>
      </c>
      <c s="6" r="B5" t="n">
        <v>370</v>
      </c>
      <c s="6" r="C5" t="n">
        <v>550</v>
      </c>
    </row>
    <row spans="1:3" r="6">
      <c s="4" r="A6" t="s">
        <v>37</v>
      </c>
      <c s="6" r="B6" t="n">
        <v>119805</v>
      </c>
      <c s="6" r="C6" t="n">
        <v>74332</v>
      </c>
    </row>
    <row spans="1:3" r="7">
      <c s="4" r="A7" t="s">
        <v>523</v>
      </c>
      <c s="6" r="B7" t="n">
        <v>3891085</v>
      </c>
      <c s="6" r="C7" t="n">
        <v>3658383</v>
      </c>
    </row>
    <row spans="1:3" r="8">
      <c s="4" r="A8" t="s">
        <v>524</v>
      </c>
    </row>
    <row spans="1:3" r="9">
      <c s="3" r="A9" t="s">
        <v>522</v>
      </c>
    </row>
    <row spans="1:3" r="10">
      <c s="4" r="A10" t="s">
        <v>34</v>
      </c>
      <c s="6" r="B10" t="n">
        <v>203323</v>
      </c>
      <c s="6" r="C10" t="n">
        <v>196035</v>
      </c>
    </row>
    <row spans="1:3" r="11">
      <c s="4" r="A11" t="s">
        <v>525</v>
      </c>
    </row>
    <row spans="1:3" r="12">
      <c s="3" r="A12" t="s">
        <v>522</v>
      </c>
    </row>
    <row spans="1:3" r="13">
      <c s="4" r="A13" t="s">
        <v>34</v>
      </c>
      <c s="6" r="B13" t="n">
        <v>22944</v>
      </c>
      <c s="6" r="C13" t="n">
        <v>22531</v>
      </c>
    </row>
    <row spans="1:3" r="14">
      <c s="4" r="A14" t="s">
        <v>526</v>
      </c>
    </row>
    <row spans="1:3" r="15">
      <c s="3" r="A15" t="s">
        <v>522</v>
      </c>
    </row>
    <row spans="1:3" r="16">
      <c s="4" r="A16" t="s">
        <v>34</v>
      </c>
      <c s="6" r="B16" t="n">
        <v>312996</v>
      </c>
      <c s="6" r="C16" t="n">
        <v>312300</v>
      </c>
    </row>
    <row spans="1:3" r="17">
      <c s="4" r="A17" t="s">
        <v>527</v>
      </c>
    </row>
    <row spans="1:3" r="18">
      <c s="3" r="A18" t="s">
        <v>522</v>
      </c>
    </row>
    <row spans="1:3" r="19">
      <c s="4" r="A19" t="s">
        <v>34</v>
      </c>
      <c s="6" r="B19" t="n">
        <v>4935730</v>
      </c>
      <c s="6" r="C19" t="n">
        <v>4655640</v>
      </c>
    </row>
    <row spans="1:3" r="20">
      <c s="4" r="A20" t="s">
        <v>528</v>
      </c>
    </row>
    <row spans="1:3" r="21">
      <c s="3" r="A21" t="s">
        <v>522</v>
      </c>
    </row>
    <row spans="1:3" r="22">
      <c s="4" r="A22" t="s">
        <v>34</v>
      </c>
      <c s="6" r="B22" t="n">
        <v>365865</v>
      </c>
      <c s="6" r="C22" t="n">
        <v>356072</v>
      </c>
    </row>
    <row spans="1:3" r="23">
      <c s="4" r="A23" t="s">
        <v>529</v>
      </c>
    </row>
    <row spans="1:3" r="24">
      <c s="3" r="A24" t="s">
        <v>522</v>
      </c>
    </row>
    <row spans="1:3" r="25">
      <c s="4" r="A25" t="s">
        <v>34</v>
      </c>
      <c s="7" r="B25" t="n">
        <v>14059</v>
      </c>
      <c s="7" r="C25" t="n">
        <v>140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8</v>
      </c>
      <c s="2" r="B1" t="s">
        <v>1</v>
      </c>
    </row>
    <row spans="1:4" r="2">
      <c s="2" r="B2" t="s">
        <v>2</v>
      </c>
      <c s="2" r="C2" t="s">
        <v>32</v>
      </c>
      <c s="2" r="D2" t="s">
        <v>92</v>
      </c>
    </row>
    <row spans="1:4" r="3">
      <c s="3" r="A3" t="s">
        <v>119</v>
      </c>
    </row>
    <row spans="1:4" r="4">
      <c s="4" r="A4" t="s">
        <v>120</v>
      </c>
      <c s="7" r="B4" t="n">
        <v>139430</v>
      </c>
      <c s="7" r="C4" t="n">
        <v>141148</v>
      </c>
      <c s="7" r="D4" t="n">
        <v>144873</v>
      </c>
    </row>
    <row spans="1:4" r="5">
      <c s="3" r="A5" t="s">
        <v>121</v>
      </c>
    </row>
    <row spans="1:4" r="6">
      <c s="4" r="A6" t="s">
        <v>122</v>
      </c>
      <c s="6" r="B6" t="n">
        <v>-18922</v>
      </c>
      <c s="6" r="C6" t="n">
        <v>-107661</v>
      </c>
      <c s="6" r="D6" t="n">
        <v>62214</v>
      </c>
    </row>
    <row spans="1:4" r="7">
      <c s="4" r="A7" t="s">
        <v>123</v>
      </c>
      <c s="6" r="B7" t="n">
        <v>828</v>
      </c>
      <c s="6" r="C7" t="n">
        <v>220</v>
      </c>
      <c s="6" r="D7" t="n">
        <v>220</v>
      </c>
    </row>
    <row spans="1:4" r="8">
      <c s="4" r="A8" t="s">
        <v>124</v>
      </c>
      <c s="6" r="B8" t="n">
        <v>21316</v>
      </c>
      <c s="6" r="C8" t="n">
        <v>14667</v>
      </c>
      <c s="6" r="D8" t="n">
        <v>21190</v>
      </c>
    </row>
    <row spans="1:4" r="9">
      <c s="4" r="A9" t="s">
        <v>125</v>
      </c>
      <c s="6" r="C9" t="n">
        <v>-4130</v>
      </c>
    </row>
    <row spans="1:4" r="10">
      <c s="4" r="A10" t="s">
        <v>126</v>
      </c>
      <c s="6" r="B10" t="n">
        <v>-3500</v>
      </c>
      <c s="6" r="C10" t="n">
        <v>86991</v>
      </c>
      <c s="6" r="D10" t="n">
        <v>-76651</v>
      </c>
    </row>
    <row spans="1:4" r="11">
      <c s="4" r="A11" t="s">
        <v>127</v>
      </c>
      <c s="6" r="B11" t="n">
        <v>-278</v>
      </c>
      <c s="6" r="C11" t="n">
        <v>-9913</v>
      </c>
      <c s="6" r="D11" t="n">
        <v>6973</v>
      </c>
    </row>
    <row spans="1:4" r="12">
      <c s="3" r="A12" t="s">
        <v>128</v>
      </c>
    </row>
    <row spans="1:4" r="13">
      <c s="4" r="A13" t="s">
        <v>129</v>
      </c>
      <c s="6" r="B13" t="n">
        <v>2073</v>
      </c>
      <c s="6" r="C13" t="n">
        <v>2073</v>
      </c>
      <c s="6" r="D13" t="n">
        <v>2074</v>
      </c>
    </row>
    <row spans="1:4" r="14">
      <c s="4" r="A14" t="s">
        <v>130</v>
      </c>
      <c s="6" r="B14" t="n">
        <v>2073</v>
      </c>
      <c s="6" r="C14" t="n">
        <v>2073</v>
      </c>
      <c s="6" r="D14" t="n">
        <v>2074</v>
      </c>
    </row>
    <row spans="1:4" r="15">
      <c s="4" r="A15" t="s">
        <v>131</v>
      </c>
      <c s="6" r="B15" t="n">
        <v>-1954</v>
      </c>
      <c s="6" r="C15" t="n">
        <v>-659</v>
      </c>
    </row>
    <row spans="1:4" r="16">
      <c s="4" r="A16" t="s">
        <v>132</v>
      </c>
      <c s="6" r="B16" t="n">
        <v>-159</v>
      </c>
      <c s="6" r="C16" t="n">
        <v>-8499</v>
      </c>
      <c s="6" r="D16" t="n">
        <v>9047</v>
      </c>
    </row>
    <row spans="1:4" r="17">
      <c s="4" r="A17" t="s">
        <v>133</v>
      </c>
      <c s="6" r="B17" t="n">
        <v>139271</v>
      </c>
      <c s="6" r="C17" t="n">
        <v>132649</v>
      </c>
      <c s="6" r="D17" t="n">
        <v>153920</v>
      </c>
    </row>
    <row spans="1:4" r="18">
      <c s="4" r="A18" t="s">
        <v>134</v>
      </c>
      <c s="6" r="B18" t="n">
        <v>1047</v>
      </c>
      <c s="6" r="D18" t="n">
        <v>-447</v>
      </c>
    </row>
    <row spans="1:4" r="19">
      <c s="4" r="A19" t="s">
        <v>135</v>
      </c>
      <c s="7" r="B19" t="n">
        <v>138224</v>
      </c>
      <c s="7" r="C19" t="n">
        <v>132649</v>
      </c>
      <c s="7" r="D19" t="n">
        <v>1543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0</v>
      </c>
      <c s="2" r="B1" t="s">
        <v>1</v>
      </c>
    </row>
    <row spans="1:4" r="2">
      <c s="2" r="B2" t="s">
        <v>2</v>
      </c>
      <c s="2" r="C2" t="s">
        <v>32</v>
      </c>
      <c s="2" r="D2" t="s">
        <v>92</v>
      </c>
    </row>
    <row spans="1:4" r="3">
      <c s="3" r="A3" t="s">
        <v>522</v>
      </c>
    </row>
    <row spans="1:4" r="4">
      <c s="4" r="A4" t="s">
        <v>531</v>
      </c>
      <c s="4" r="B4" t="s">
        <v>532</v>
      </c>
      <c s="4" r="C4" t="s">
        <v>532</v>
      </c>
      <c s="4" r="D4" t="s">
        <v>532</v>
      </c>
    </row>
    <row spans="1:4" r="5">
      <c s="4" r="A5" t="s">
        <v>533</v>
      </c>
    </row>
    <row spans="1:4" r="6">
      <c s="3" r="A6" t="s">
        <v>522</v>
      </c>
    </row>
    <row spans="1:4" r="7">
      <c s="4" r="A7" t="s">
        <v>534</v>
      </c>
      <c s="9" r="B7" t="n">
        <v>12.7</v>
      </c>
      <c s="9" r="C7" t="n">
        <v>11.7</v>
      </c>
      <c s="9" r="D7" t="n">
        <v>1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2</v>
      </c>
      <c s="2" r="D2" t="s">
        <v>92</v>
      </c>
    </row>
    <row spans="1:4" r="3">
      <c s="3" r="A3" t="s">
        <v>522</v>
      </c>
    </row>
    <row spans="1:4" r="4">
      <c s="4" r="A4" t="s">
        <v>536</v>
      </c>
      <c s="7" r="B4" t="n">
        <v>270111</v>
      </c>
      <c s="7" r="C4" t="n">
        <v>253027</v>
      </c>
      <c s="7" r="D4" t="n">
        <v>236817</v>
      </c>
    </row>
    <row spans="1:4" r="5">
      <c s="4" r="A5" t="s">
        <v>533</v>
      </c>
    </row>
    <row spans="1:4" r="6">
      <c s="3" r="A6" t="s">
        <v>522</v>
      </c>
    </row>
    <row spans="1:4" r="7">
      <c s="4" r="A7" t="s">
        <v>536</v>
      </c>
      <c s="7" r="B7" t="n">
        <v>201233</v>
      </c>
      <c s="7" r="C7" t="n">
        <v>194360</v>
      </c>
      <c s="7" r="D7" t="n">
        <v>1852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32</v>
      </c>
      <c s="2" r="D2" t="s">
        <v>92</v>
      </c>
    </row>
    <row spans="1:4" r="3">
      <c s="3" r="A3" t="s">
        <v>538</v>
      </c>
    </row>
    <row spans="1:4" r="4">
      <c s="4" r="A4" t="s">
        <v>539</v>
      </c>
      <c s="7" r="B4" t="n">
        <v>50035</v>
      </c>
      <c s="7" r="C4" t="n">
        <v>35342</v>
      </c>
      <c s="7" r="D4" t="n">
        <v>35426</v>
      </c>
    </row>
    <row spans="1:4" r="5">
      <c s="4" r="A5" t="s">
        <v>540</v>
      </c>
    </row>
    <row spans="1:4" r="6">
      <c s="3" r="A6" t="s">
        <v>538</v>
      </c>
    </row>
    <row spans="1:4" r="7">
      <c s="4" r="A7" t="s">
        <v>539</v>
      </c>
      <c s="6" r="B7" t="n">
        <v>4186</v>
      </c>
      <c s="6" r="C7" t="n">
        <v>5330</v>
      </c>
      <c s="6" r="D7" t="n">
        <v>8308</v>
      </c>
    </row>
    <row spans="1:4" r="8">
      <c s="4" r="A8" t="s">
        <v>462</v>
      </c>
    </row>
    <row spans="1:4" r="9">
      <c s="3" r="A9" t="s">
        <v>538</v>
      </c>
    </row>
    <row spans="1:4" r="10">
      <c s="4" r="A10" t="s">
        <v>539</v>
      </c>
      <c s="7" r="B10" t="n">
        <v>45849</v>
      </c>
      <c s="7" r="C10" t="n">
        <v>30012</v>
      </c>
      <c s="7" r="D10" t="n">
        <v>271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41</v>
      </c>
      <c s="2" r="B1" t="s">
        <v>481</v>
      </c>
    </row>
    <row spans="1:2" r="2">
      <c s="3" r="A2" t="s">
        <v>215</v>
      </c>
    </row>
    <row spans="1:2" r="3">
      <c s="6" r="A3" t="n">
        <v>2016</v>
      </c>
      <c s="7" r="B3" t="n">
        <v>6836</v>
      </c>
    </row>
    <row spans="1:2" r="4">
      <c s="6" r="A4" t="n">
        <v>2017</v>
      </c>
      <c s="6" r="B4" t="n">
        <v>4732</v>
      </c>
    </row>
    <row spans="1:2" r="5">
      <c s="6" r="A5" t="n">
        <v>2018</v>
      </c>
      <c s="6" r="B5" t="n">
        <v>2993</v>
      </c>
    </row>
    <row spans="1:2" r="6">
      <c s="6" r="A6" t="n">
        <v>2019</v>
      </c>
      <c s="6" r="B6" t="n">
        <v>2110</v>
      </c>
    </row>
    <row spans="1:2" r="7">
      <c s="6" r="A7" t="n">
        <v>2020</v>
      </c>
      <c s="6" r="B7" t="n">
        <v>1473</v>
      </c>
    </row>
    <row spans="1:2" r="8">
      <c s="4" r="A8" t="s">
        <v>542</v>
      </c>
      <c s="6" r="B8" t="n">
        <v>3583</v>
      </c>
    </row>
    <row spans="1:2" r="9">
      <c s="4" r="A9" t="s">
        <v>543</v>
      </c>
      <c s="7" r="B9" t="n">
        <v>217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32</v>
      </c>
    </row>
    <row spans="1:3" r="2">
      <c s="3" r="A2" t="s">
        <v>215</v>
      </c>
    </row>
    <row spans="1:3" r="3">
      <c s="4" r="A3" t="s">
        <v>545</v>
      </c>
      <c s="7" r="B3" t="n">
        <v>4584</v>
      </c>
      <c s="7" r="C3" t="n">
        <v>5763</v>
      </c>
    </row>
    <row spans="1:3" r="4">
      <c s="4" r="A4" t="s">
        <v>546</v>
      </c>
      <c s="6" r="B4" t="n">
        <v>-1043</v>
      </c>
      <c s="6" r="C4" t="n">
        <v>-287</v>
      </c>
    </row>
    <row spans="1:3" r="5">
      <c s="4" r="A5" t="s">
        <v>547</v>
      </c>
      <c s="7" r="B5" t="n">
        <v>3541</v>
      </c>
      <c s="7" r="C5" t="n">
        <v>54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48</v>
      </c>
      <c s="2" r="B1" t="s">
        <v>481</v>
      </c>
    </row>
    <row spans="1:2" r="2">
      <c s="3" r="A2" t="s">
        <v>215</v>
      </c>
    </row>
    <row spans="1:2" r="3">
      <c s="6" r="A3" t="n">
        <v>2016</v>
      </c>
      <c s="7" r="B3" t="n">
        <v>1469</v>
      </c>
    </row>
    <row spans="1:2" r="4">
      <c s="6" r="A4" t="n">
        <v>2017</v>
      </c>
      <c s="6" r="B4" t="n">
        <v>869</v>
      </c>
    </row>
    <row spans="1:2" r="5">
      <c s="6" r="A5" t="n">
        <v>2018</v>
      </c>
      <c s="6" r="B5" t="n">
        <v>494</v>
      </c>
    </row>
    <row spans="1:2" r="6">
      <c s="6" r="A6" t="n">
        <v>2019</v>
      </c>
      <c s="6" r="B6" t="n">
        <v>21</v>
      </c>
    </row>
    <row spans="1:2" r="7">
      <c s="6" r="A7" t="n">
        <v>2020</v>
      </c>
      <c s="6" r="B7" t="n">
        <v>0</v>
      </c>
    </row>
    <row spans="1:2" r="8">
      <c s="4" r="A8" t="s">
        <v>542</v>
      </c>
      <c s="6" r="B8" t="n">
        <v>0</v>
      </c>
    </row>
    <row spans="1:2" r="9">
      <c s="4" r="A9" t="s">
        <v>549</v>
      </c>
      <c s="6" r="B9" t="n">
        <v>2853</v>
      </c>
    </row>
    <row spans="1:2" r="10">
      <c s="4" r="A10" t="s">
        <v>550</v>
      </c>
      <c s="6" r="B10" t="n">
        <v>-223</v>
      </c>
    </row>
    <row spans="1:2" r="11">
      <c s="4" r="A11" t="s">
        <v>543</v>
      </c>
      <c s="7" r="B11" t="n">
        <v>26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1</v>
      </c>
      <c s="2" r="B1" t="s">
        <v>1</v>
      </c>
    </row>
    <row spans="1:3" r="2">
      <c s="2" r="B2" t="s">
        <v>2</v>
      </c>
      <c s="2" r="C2" t="s">
        <v>32</v>
      </c>
    </row>
    <row spans="1:3" r="3">
      <c s="3" r="A3" t="s">
        <v>218</v>
      </c>
    </row>
    <row spans="1:3" r="4">
      <c s="4" r="A4" t="s">
        <v>552</v>
      </c>
      <c s="7" r="B4" t="n">
        <v>151775</v>
      </c>
      <c s="7" r="C4" t="n">
        <v>1361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553</v>
      </c>
      <c s="2" r="B1" t="s">
        <v>1</v>
      </c>
    </row>
    <row spans="1:2" r="2">
      <c s="2" r="B2" t="s">
        <v>2</v>
      </c>
    </row>
    <row spans="1:2" r="3">
      <c s="4" r="A3" t="s">
        <v>554</v>
      </c>
    </row>
    <row spans="1:2" r="4">
      <c s="3" r="A4" t="s">
        <v>555</v>
      </c>
    </row>
    <row spans="1:2" r="5">
      <c s="4" r="A5" t="s">
        <v>556</v>
      </c>
      <c s="4" r="B5" t="s">
        <v>557</v>
      </c>
    </row>
    <row spans="1:2" r="6">
      <c s="4" r="A6" t="s">
        <v>558</v>
      </c>
    </row>
    <row spans="1:2" r="7">
      <c s="3" r="A7" t="s">
        <v>555</v>
      </c>
    </row>
    <row spans="1:2" r="8">
      <c s="4" r="A8" t="s">
        <v>556</v>
      </c>
      <c s="4" r="B8" t="s">
        <v>559</v>
      </c>
    </row>
    <row spans="1:2" r="9">
      <c s="4" r="A9" t="s">
        <v>560</v>
      </c>
    </row>
    <row spans="1:2" r="10">
      <c s="3" r="A10" t="s">
        <v>555</v>
      </c>
    </row>
    <row spans="1:2" r="11">
      <c s="4" r="A11" t="s">
        <v>556</v>
      </c>
      <c s="4" r="B11" t="s">
        <v>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2</v>
      </c>
      <c s="2" r="B1" t="s">
        <v>1</v>
      </c>
    </row>
    <row spans="1:4" r="2">
      <c s="2" r="B2" t="s">
        <v>2</v>
      </c>
      <c s="2" r="C2" t="s">
        <v>32</v>
      </c>
      <c s="2" r="D2" t="s">
        <v>92</v>
      </c>
    </row>
    <row spans="1:4" r="3">
      <c s="3" r="A3" t="s">
        <v>218</v>
      </c>
    </row>
    <row spans="1:4" r="4">
      <c s="4" r="A4" t="s">
        <v>563</v>
      </c>
      <c s="7" r="B4" t="n">
        <v>2255</v>
      </c>
      <c s="7" r="C4" t="n">
        <v>1725</v>
      </c>
      <c s="7" r="D4" t="n">
        <v>2504</v>
      </c>
    </row>
    <row spans="1:4" r="5">
      <c s="4" r="A5" t="s">
        <v>564</v>
      </c>
      <c s="6" r="B5" t="n">
        <v>4113</v>
      </c>
      <c s="6" r="C5" t="n">
        <v>4146</v>
      </c>
      <c s="6" r="D5" t="n">
        <v>3583</v>
      </c>
    </row>
    <row spans="1:4" r="6">
      <c s="4" r="A6" t="s">
        <v>565</v>
      </c>
      <c s="6" r="B6" t="n">
        <v>-4098</v>
      </c>
      <c s="6" r="C6" t="n">
        <v>-3616</v>
      </c>
      <c s="6" r="D6" t="n">
        <v>-4362</v>
      </c>
    </row>
    <row spans="1:4" r="7">
      <c s="4" r="A7" t="s">
        <v>566</v>
      </c>
      <c s="7" r="B7" t="n">
        <v>2270</v>
      </c>
      <c s="7" r="C7" t="n">
        <v>2255</v>
      </c>
      <c s="7" r="D7" t="n">
        <v>17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7</v>
      </c>
      <c s="2" r="B1" t="s">
        <v>2</v>
      </c>
      <c s="2" r="C1" t="s">
        <v>32</v>
      </c>
    </row>
    <row spans="1:3" r="2">
      <c s="3" r="A2" t="s">
        <v>555</v>
      </c>
    </row>
    <row spans="1:3" r="3">
      <c s="4" r="A3" t="s">
        <v>568</v>
      </c>
      <c s="7" r="B3" t="n">
        <v>314512</v>
      </c>
      <c s="7" r="C3" t="n">
        <v>281824</v>
      </c>
    </row>
    <row spans="1:3" r="4">
      <c s="4" r="A4" t="s">
        <v>462</v>
      </c>
    </row>
    <row spans="1:3" r="5">
      <c s="3" r="A5" t="s">
        <v>555</v>
      </c>
    </row>
    <row spans="1:3" r="6">
      <c s="4" r="A6" t="s">
        <v>568</v>
      </c>
      <c s="7" r="B6" t="n">
        <v>16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2</v>
      </c>
      <c s="2" r="D2" t="s">
        <v>92</v>
      </c>
    </row>
    <row spans="1:4" r="3">
      <c s="3" r="A3" t="s">
        <v>137</v>
      </c>
    </row>
    <row spans="1:4" r="4">
      <c s="4" r="A4" t="s">
        <v>120</v>
      </c>
      <c s="7" r="B4" t="n">
        <v>139430</v>
      </c>
      <c s="7" r="C4" t="n">
        <v>141148</v>
      </c>
      <c s="7" r="D4" t="n">
        <v>144873</v>
      </c>
    </row>
    <row spans="1:4" r="5">
      <c s="3" r="A5" t="s">
        <v>138</v>
      </c>
    </row>
    <row spans="1:4" r="6">
      <c s="4" r="A6" t="s">
        <v>100</v>
      </c>
      <c s="6" r="B6" t="n">
        <v>270111</v>
      </c>
      <c s="6" r="C6" t="n">
        <v>253027</v>
      </c>
      <c s="6" r="D6" t="n">
        <v>236817</v>
      </c>
    </row>
    <row spans="1:4" r="7">
      <c s="4" r="A7" t="s">
        <v>139</v>
      </c>
      <c s="6" r="B7" t="n">
        <v>48785</v>
      </c>
      <c s="6" r="C7" t="n">
        <v>64309</v>
      </c>
      <c s="6" r="D7" t="n">
        <v>68639</v>
      </c>
    </row>
    <row spans="1:4" r="8">
      <c s="3" r="A8" t="s">
        <v>140</v>
      </c>
    </row>
    <row spans="1:4" r="9">
      <c s="4" r="A9" t="s">
        <v>141</v>
      </c>
      <c s="6" r="B9" t="n">
        <v>-39850</v>
      </c>
      <c s="6" r="C9" t="n">
        <v>-3683</v>
      </c>
      <c s="6" r="D9" t="n">
        <v>-22556</v>
      </c>
    </row>
    <row spans="1:4" r="10">
      <c s="4" r="A10" t="s">
        <v>44</v>
      </c>
      <c s="6" r="B10" t="n">
        <v>-800</v>
      </c>
      <c s="6" r="C10" t="n">
        <v>-1200</v>
      </c>
      <c s="6" r="D10" t="n">
        <v>-700</v>
      </c>
    </row>
    <row spans="1:4" r="11">
      <c s="4" r="A11" t="s">
        <v>142</v>
      </c>
      <c s="6" r="B11" t="n">
        <v>129566</v>
      </c>
      <c s="6" r="C11" t="n">
        <v>-69339</v>
      </c>
      <c s="6" r="D11" t="n">
        <v>-111143</v>
      </c>
    </row>
    <row spans="1:4" r="12">
      <c s="4" r="A12" t="s">
        <v>72</v>
      </c>
      <c s="6" r="B12" t="n">
        <v>-3491</v>
      </c>
      <c s="6" r="C12" t="n">
        <v>-41499</v>
      </c>
      <c s="6" r="D12" t="n">
        <v>27668</v>
      </c>
    </row>
    <row spans="1:4" r="13">
      <c s="4" r="A13" t="s">
        <v>143</v>
      </c>
      <c s="6" r="B13" t="n">
        <v>-8405</v>
      </c>
      <c s="6" r="C13" t="n">
        <v>-13573</v>
      </c>
      <c s="6" r="D13" t="n">
        <v>925</v>
      </c>
    </row>
    <row spans="1:4" r="14">
      <c s="4" r="A14" t="s">
        <v>144</v>
      </c>
      <c s="6" r="B14" t="n">
        <v>18300</v>
      </c>
      <c s="6" r="C14" t="n">
        <v>23379</v>
      </c>
      <c s="6" r="D14" t="n">
        <v>5084</v>
      </c>
    </row>
    <row spans="1:4" r="15">
      <c s="4" r="A15" t="s">
        <v>145</v>
      </c>
      <c s="6" r="B15" t="n">
        <v>-3102</v>
      </c>
      <c s="6" r="C15" t="n">
        <v>-6171</v>
      </c>
      <c s="6" r="D15" t="n">
        <v>-4112</v>
      </c>
    </row>
    <row spans="1:4" r="16">
      <c s="4" r="A16" t="s">
        <v>146</v>
      </c>
      <c s="6" r="B16" t="n">
        <v>2914</v>
      </c>
      <c s="6" r="C16" t="n">
        <v>7973</v>
      </c>
      <c s="6" r="D16" t="n">
        <v>6958</v>
      </c>
    </row>
    <row spans="1:4" r="17">
      <c s="4" r="A17" t="s">
        <v>147</v>
      </c>
      <c s="6" r="B17" t="n">
        <v>-3008</v>
      </c>
      <c s="6" r="C17" t="n">
        <v>-1995</v>
      </c>
      <c s="6" r="D17" t="n">
        <v>-2274</v>
      </c>
    </row>
    <row spans="1:4" r="18">
      <c s="4" r="A18" t="s">
        <v>148</v>
      </c>
      <c s="6" r="B18" t="n">
        <v>-14166</v>
      </c>
      <c s="6" r="C18" t="n">
        <v>-21732</v>
      </c>
      <c s="6" r="D18" t="n">
        <v>-21719</v>
      </c>
    </row>
    <row spans="1:4" r="19">
      <c s="4" r="A19" t="s">
        <v>149</v>
      </c>
      <c s="6" r="B19" t="n">
        <v>10863</v>
      </c>
      <c s="6" r="C19" t="n">
        <v>15779</v>
      </c>
      <c s="6" r="D19" t="n">
        <v>17749</v>
      </c>
    </row>
    <row spans="1:4" r="20">
      <c s="4" r="A20" t="s">
        <v>150</v>
      </c>
      <c s="6" r="B20" t="n">
        <v>547147</v>
      </c>
      <c s="6" r="C20" t="n">
        <v>346423</v>
      </c>
      <c s="6" r="D20" t="n">
        <v>346209</v>
      </c>
    </row>
    <row spans="1:4" r="21">
      <c s="3" r="A21" t="s">
        <v>151</v>
      </c>
    </row>
    <row spans="1:4" r="22">
      <c s="4" r="A22" t="s">
        <v>152</v>
      </c>
      <c s="6" r="B22" t="n">
        <v>-488000</v>
      </c>
      <c s="6" r="C22" t="n">
        <v>-396898</v>
      </c>
      <c s="6" r="D22" t="n">
        <v>-364276</v>
      </c>
    </row>
    <row spans="1:4" r="23">
      <c s="4" r="A23" t="s">
        <v>153</v>
      </c>
      <c s="6" r="B23" t="n">
        <v>-9261</v>
      </c>
      <c s="6" r="C23" t="n">
        <v>-190497</v>
      </c>
    </row>
    <row spans="1:4" r="24">
      <c s="4" r="A24" t="s">
        <v>40</v>
      </c>
      <c s="6" r="B24" t="n">
        <v>785</v>
      </c>
      <c s="6" r="C24" t="n">
        <v>1233</v>
      </c>
    </row>
    <row spans="1:4" r="25">
      <c s="4" r="A25" t="s">
        <v>154</v>
      </c>
      <c s="6" r="B25" t="n">
        <v>18300</v>
      </c>
      <c s="6" r="C25" t="n">
        <v>20363</v>
      </c>
      <c s="6" r="D25" t="n">
        <v>7773</v>
      </c>
    </row>
    <row spans="1:4" r="26">
      <c s="4" r="A26" t="s">
        <v>155</v>
      </c>
      <c s="6" r="B26" t="n">
        <v>8354</v>
      </c>
      <c s="6" r="C26" t="n">
        <v>11611</v>
      </c>
      <c s="6" r="D26" t="n">
        <v>8465</v>
      </c>
    </row>
    <row spans="1:4" r="27">
      <c s="4" r="A27" t="s">
        <v>156</v>
      </c>
      <c s="6" r="C27" t="n">
        <v>-1400</v>
      </c>
    </row>
    <row spans="1:4" r="28">
      <c s="4" r="A28" t="s">
        <v>157</v>
      </c>
      <c s="6" r="B28" t="n">
        <v>-469822</v>
      </c>
      <c s="6" r="C28" t="n">
        <v>-555588</v>
      </c>
      <c s="6" r="D28" t="n">
        <v>-348038</v>
      </c>
    </row>
    <row spans="1:4" r="29">
      <c s="3" r="A29" t="s">
        <v>158</v>
      </c>
    </row>
    <row spans="1:4" r="30">
      <c s="4" r="A30" t="s">
        <v>159</v>
      </c>
      <c s="6" r="B30" t="n">
        <v>35396</v>
      </c>
      <c s="6" r="C30" t="n">
        <v>405</v>
      </c>
      <c s="6" r="D30" t="n">
        <v>1635</v>
      </c>
    </row>
    <row spans="1:4" r="31">
      <c s="4" r="A31" t="s">
        <v>160</v>
      </c>
      <c s="6" r="B31" t="n">
        <v>-74248</v>
      </c>
      <c s="6" r="C31" t="n">
        <v>-66275</v>
      </c>
      <c s="6" r="D31" t="n">
        <v>-59535</v>
      </c>
    </row>
    <row spans="1:4" r="32">
      <c s="4" r="A32" t="s">
        <v>161</v>
      </c>
      <c s="6" r="B32" t="n">
        <v>-99</v>
      </c>
    </row>
    <row spans="1:4" r="33">
      <c s="4" r="A33" t="s">
        <v>162</v>
      </c>
      <c s="6" r="B33" t="n">
        <v>135816</v>
      </c>
      <c s="6" r="C33" t="n">
        <v>269228</v>
      </c>
      <c s="6" r="D33" t="n">
        <v>311290</v>
      </c>
    </row>
    <row spans="1:4" r="34">
      <c s="4" r="A34" t="s">
        <v>163</v>
      </c>
      <c s="6" r="B34" t="n">
        <v>-187973</v>
      </c>
      <c s="6" r="C34" t="n">
        <v>-139155</v>
      </c>
      <c s="6" r="D34" t="n">
        <v>-137013</v>
      </c>
    </row>
    <row spans="1:4" r="35">
      <c s="4" r="A35" t="s">
        <v>164</v>
      </c>
      <c s="6" r="C35" t="n">
        <v>140000</v>
      </c>
      <c s="6" r="D35" t="n">
        <v>-101000</v>
      </c>
    </row>
    <row spans="1:4" r="36">
      <c s="4" r="A36" t="s">
        <v>165</v>
      </c>
      <c s="6" r="B36" t="n">
        <v>13000</v>
      </c>
      <c s="6" r="C36" t="n">
        <v>5000</v>
      </c>
      <c s="6" r="D36" t="n">
        <v>1999</v>
      </c>
    </row>
    <row spans="1:4" r="37">
      <c s="4" r="A37" t="s">
        <v>166</v>
      </c>
      <c s="6" r="B37" t="n">
        <v>-1420</v>
      </c>
      <c s="6" r="C37" t="n">
        <v>-434</v>
      </c>
    </row>
    <row spans="1:4" r="38">
      <c s="4" r="A38" t="s">
        <v>167</v>
      </c>
      <c s="6" r="B38" t="n">
        <v>41</v>
      </c>
      <c s="6" r="C38" t="n">
        <v>-1257</v>
      </c>
    </row>
    <row spans="1:4" r="39">
      <c s="4" r="A39" t="s">
        <v>168</v>
      </c>
      <c s="6" r="B39" t="n">
        <v>-79487</v>
      </c>
      <c s="6" r="C39" t="n">
        <v>207512</v>
      </c>
      <c s="6" r="D39" t="n">
        <v>17376</v>
      </c>
    </row>
    <row spans="1:4" r="40">
      <c s="4" r="A40" t="s">
        <v>169</v>
      </c>
      <c s="6" r="B40" t="n">
        <v>-1407</v>
      </c>
      <c s="6" r="C40" t="n">
        <v>142</v>
      </c>
    </row>
    <row spans="1:4" r="41">
      <c s="4" r="A41" t="s">
        <v>170</v>
      </c>
      <c s="6" r="B41" t="n">
        <v>-3569</v>
      </c>
      <c s="6" r="C41" t="n">
        <v>-1511</v>
      </c>
      <c s="6" r="D41" t="n">
        <v>15547</v>
      </c>
    </row>
    <row spans="1:4" r="42">
      <c s="4" r="A42" t="s">
        <v>171</v>
      </c>
      <c s="6" r="B42" t="n">
        <v>39566</v>
      </c>
      <c s="6" r="C42" t="n">
        <v>41077</v>
      </c>
      <c s="6" r="D42" t="n">
        <v>25530</v>
      </c>
    </row>
    <row spans="1:4" r="43">
      <c s="4" r="A43" t="s">
        <v>172</v>
      </c>
      <c s="6" r="B43" t="n">
        <v>35997</v>
      </c>
      <c s="6" r="C43" t="n">
        <v>39566</v>
      </c>
      <c s="6" r="D43" t="n">
        <v>41077</v>
      </c>
    </row>
    <row spans="1:4" r="44">
      <c s="3" r="A44" t="s">
        <v>173</v>
      </c>
    </row>
    <row spans="1:4" r="45">
      <c s="4" r="A45" t="s">
        <v>174</v>
      </c>
      <c s="6" r="B45" t="n">
        <v>66623</v>
      </c>
      <c s="6" r="C45" t="n">
        <v>65552</v>
      </c>
      <c s="6" r="D45" t="n">
        <v>58730</v>
      </c>
    </row>
    <row spans="1:4" r="46">
      <c s="4" r="A46" t="s">
        <v>175</v>
      </c>
      <c s="7" r="B46" t="n">
        <v>43225</v>
      </c>
      <c s="7" r="C46" t="n">
        <v>24247</v>
      </c>
      <c s="7" r="D46" t="n">
        <v>68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9</v>
      </c>
      <c s="2" r="B1" t="s">
        <v>2</v>
      </c>
      <c s="2" r="C1" t="s">
        <v>32</v>
      </c>
    </row>
    <row spans="1:3" r="2">
      <c s="3" r="A2" t="s">
        <v>570</v>
      </c>
    </row>
    <row spans="1:3" r="3">
      <c s="4" r="A3" t="s">
        <v>571</v>
      </c>
      <c s="7" r="B3" t="n">
        <v>488257</v>
      </c>
      <c s="7" r="C3" t="n">
        <v>578484</v>
      </c>
    </row>
    <row spans="1:3" r="4">
      <c s="4" r="A4" t="s">
        <v>572</v>
      </c>
      <c s="6" r="B4" t="n">
        <v>82300</v>
      </c>
      <c s="6" r="C4" t="n">
        <v>229274</v>
      </c>
    </row>
    <row spans="1:3" r="5">
      <c s="4" r="A5" t="s">
        <v>573</v>
      </c>
    </row>
    <row spans="1:3" r="6">
      <c s="3" r="A6" t="s">
        <v>570</v>
      </c>
    </row>
    <row spans="1:3" r="7">
      <c s="4" r="A7" t="s">
        <v>571</v>
      </c>
      <c s="6" r="B7" t="n">
        <v>384647</v>
      </c>
      <c s="6" r="C7" t="n">
        <v>390293</v>
      </c>
    </row>
    <row spans="1:3" r="8">
      <c s="4" r="A8" t="s">
        <v>574</v>
      </c>
    </row>
    <row spans="1:3" r="9">
      <c s="3" r="A9" t="s">
        <v>570</v>
      </c>
    </row>
    <row spans="1:3" r="10">
      <c s="4" r="A10" t="s">
        <v>571</v>
      </c>
      <c s="6" r="B10" t="n">
        <v>5486</v>
      </c>
      <c s="6" r="C10" t="n">
        <v>5425</v>
      </c>
    </row>
    <row spans="1:3" r="11">
      <c s="4" r="A11" t="s">
        <v>575</v>
      </c>
    </row>
    <row spans="1:3" r="12">
      <c s="3" r="A12" t="s">
        <v>570</v>
      </c>
    </row>
    <row spans="1:3" r="13">
      <c s="4" r="A13" t="s">
        <v>571</v>
      </c>
      <c s="6" r="B13" t="n">
        <v>3591</v>
      </c>
      <c s="6" r="C13" t="n">
        <v>87556</v>
      </c>
    </row>
    <row spans="1:3" r="14">
      <c s="4" r="A14" t="s">
        <v>576</v>
      </c>
      <c s="6" r="B14" t="n">
        <v>-45601</v>
      </c>
    </row>
    <row spans="1:3" r="15">
      <c s="4" r="A15" t="s">
        <v>577</v>
      </c>
    </row>
    <row spans="1:3" r="16">
      <c s="3" r="A16" t="s">
        <v>570</v>
      </c>
    </row>
    <row spans="1:3" r="17">
      <c s="4" r="A17" t="s">
        <v>571</v>
      </c>
      <c s="6" r="C17" t="n">
        <v>2600</v>
      </c>
    </row>
    <row spans="1:3" r="18">
      <c s="4" r="A18" t="s">
        <v>576</v>
      </c>
      <c s="6" r="B18" t="n">
        <v>-10400</v>
      </c>
    </row>
    <row spans="1:3" r="19">
      <c s="4" r="A19" t="s">
        <v>578</v>
      </c>
    </row>
    <row spans="1:3" r="20">
      <c s="3" r="A20" t="s">
        <v>570</v>
      </c>
    </row>
    <row spans="1:3" r="21">
      <c s="4" r="A21" t="s">
        <v>571</v>
      </c>
      <c s="6" r="B21" t="n">
        <v>21511</v>
      </c>
      <c s="6" r="C21" t="n">
        <v>20478</v>
      </c>
    </row>
    <row spans="1:3" r="22">
      <c s="4" r="A22" t="s">
        <v>529</v>
      </c>
    </row>
    <row spans="1:3" r="23">
      <c s="3" r="A23" t="s">
        <v>570</v>
      </c>
    </row>
    <row spans="1:3" r="24">
      <c s="4" r="A24" t="s">
        <v>571</v>
      </c>
      <c s="6" r="B24" t="n">
        <v>73022</v>
      </c>
      <c s="6" r="C24" t="n">
        <v>72132</v>
      </c>
    </row>
    <row spans="1:3" r="25">
      <c s="4" r="A25" t="s">
        <v>579</v>
      </c>
    </row>
    <row spans="1:3" r="26">
      <c s="3" r="A26" t="s">
        <v>570</v>
      </c>
    </row>
    <row spans="1:3" r="27">
      <c s="4" r="A27" t="s">
        <v>576</v>
      </c>
      <c s="6" r="B27" t="n">
        <v>-303000</v>
      </c>
      <c s="6" r="C27" t="n">
        <v>-304000</v>
      </c>
    </row>
    <row spans="1:3" r="28">
      <c s="4" r="A28" t="s">
        <v>580</v>
      </c>
    </row>
    <row spans="1:3" r="29">
      <c s="3" r="A29" t="s">
        <v>570</v>
      </c>
    </row>
    <row spans="1:3" r="30">
      <c s="4" r="A30" t="s">
        <v>576</v>
      </c>
      <c s="6" r="C30" t="n">
        <v>-115</v>
      </c>
    </row>
    <row spans="1:3" r="31">
      <c s="4" r="A31" t="s">
        <v>581</v>
      </c>
    </row>
    <row spans="1:3" r="32">
      <c s="3" r="A32" t="s">
        <v>570</v>
      </c>
    </row>
    <row spans="1:3" r="33">
      <c s="4" r="A33" t="s">
        <v>576</v>
      </c>
      <c s="6" r="B33" t="n">
        <v>-10325</v>
      </c>
      <c s="6" r="C33" t="n">
        <v>-10862</v>
      </c>
    </row>
    <row spans="1:3" r="34">
      <c s="4" r="A34" t="s">
        <v>529</v>
      </c>
    </row>
    <row spans="1:3" r="35">
      <c s="3" r="A35" t="s">
        <v>570</v>
      </c>
    </row>
    <row spans="1:3" r="36">
      <c s="4" r="A36" t="s">
        <v>576</v>
      </c>
      <c s="7" r="B36" t="n">
        <v>-36631</v>
      </c>
      <c s="7" r="C36" t="n">
        <v>-342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2</v>
      </c>
      <c s="2" r="B1" t="s">
        <v>2</v>
      </c>
      <c s="2" r="C1" t="s">
        <v>32</v>
      </c>
    </row>
    <row spans="1:3" r="2">
      <c s="4" r="A2" t="s">
        <v>583</v>
      </c>
    </row>
    <row spans="1:3" r="3">
      <c s="3" r="A3" t="s">
        <v>570</v>
      </c>
    </row>
    <row spans="1:3" r="4">
      <c s="4" r="A4" t="s">
        <v>584</v>
      </c>
      <c s="7" r="B4" t="n">
        <v>1219</v>
      </c>
      <c s="7" r="C4" t="n">
        <v>363</v>
      </c>
    </row>
    <row spans="1:3" r="5">
      <c s="4" r="A5" t="s">
        <v>585</v>
      </c>
    </row>
    <row spans="1:3" r="6">
      <c s="3" r="A6" t="s">
        <v>570</v>
      </c>
    </row>
    <row spans="1:3" r="7">
      <c s="4" r="A7" t="s">
        <v>584</v>
      </c>
      <c s="7" r="B7" t="n">
        <v>4267</v>
      </c>
      <c s="7" r="C7" t="n">
        <v>50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6</v>
      </c>
      <c s="2" r="B1" t="s">
        <v>1</v>
      </c>
    </row>
    <row spans="1:4" r="2">
      <c s="2" r="B2" t="s">
        <v>2</v>
      </c>
      <c s="2" r="C2" t="s">
        <v>32</v>
      </c>
      <c s="2" r="D2" t="s">
        <v>92</v>
      </c>
    </row>
    <row spans="1:4" r="3">
      <c s="3" r="A3" t="s">
        <v>224</v>
      </c>
    </row>
    <row spans="1:4" r="4">
      <c s="4" r="A4" t="s">
        <v>587</v>
      </c>
      <c s="7" r="B4" t="n">
        <v>-30519</v>
      </c>
      <c s="7" r="C4" t="n">
        <v>-173646</v>
      </c>
      <c s="7" r="D4" t="n">
        <v>100345</v>
      </c>
    </row>
    <row spans="1:4" r="5">
      <c s="4" r="A5" t="s">
        <v>588</v>
      </c>
      <c s="6" r="B5" t="n">
        <v>1335</v>
      </c>
      <c s="6" r="C5" t="n">
        <v>355</v>
      </c>
      <c s="6" r="D5" t="n">
        <v>355</v>
      </c>
    </row>
    <row spans="1:4" r="6">
      <c s="4" r="A6" t="s">
        <v>589</v>
      </c>
      <c s="6" r="B6" t="n">
        <v>34381</v>
      </c>
      <c s="6" r="C6" t="n">
        <v>23656</v>
      </c>
      <c s="6" r="D6" t="n">
        <v>34177</v>
      </c>
    </row>
    <row spans="1:4" r="7">
      <c s="4" r="A7" t="s">
        <v>590</v>
      </c>
      <c s="6" r="B7" t="n">
        <v>0</v>
      </c>
      <c s="6" r="C7" t="n">
        <v>-6661</v>
      </c>
      <c s="6" r="D7" t="n">
        <v>0</v>
      </c>
    </row>
    <row spans="1:4" r="8">
      <c s="4" r="A8" t="s">
        <v>591</v>
      </c>
      <c s="6" r="B8" t="n">
        <v>-5646</v>
      </c>
      <c s="6" r="C8" t="n">
        <v>140308</v>
      </c>
      <c s="6" r="D8" t="n">
        <v>-123630</v>
      </c>
    </row>
    <row spans="1:4" r="9">
      <c s="4" r="A9" t="s">
        <v>592</v>
      </c>
      <c s="6" r="B9" t="n">
        <v>-449</v>
      </c>
      <c s="6" r="C9" t="n">
        <v>-15988</v>
      </c>
      <c s="6" r="D9" t="n">
        <v>11247</v>
      </c>
    </row>
    <row spans="1:4" r="10">
      <c s="4" r="A10" t="s">
        <v>593</v>
      </c>
      <c s="6" r="B10" t="n">
        <v>3344</v>
      </c>
      <c s="6" r="C10" t="n">
        <v>3345</v>
      </c>
      <c s="6" r="D10" t="n">
        <v>3345</v>
      </c>
    </row>
    <row spans="1:4" r="11">
      <c s="4" r="A11" t="s">
        <v>594</v>
      </c>
      <c s="6" r="B11" t="n">
        <v>3344</v>
      </c>
      <c s="6" r="C11" t="n">
        <v>3345</v>
      </c>
      <c s="6" r="D11" t="n">
        <v>3345</v>
      </c>
    </row>
    <row spans="1:4" r="12">
      <c s="4" r="A12" t="s">
        <v>595</v>
      </c>
      <c s="6" r="B12" t="n">
        <v>-1954</v>
      </c>
      <c s="6" r="C12" t="n">
        <v>-659</v>
      </c>
      <c s="6" r="D12" t="n">
        <v>0</v>
      </c>
    </row>
    <row spans="1:4" r="13">
      <c s="4" r="A13" t="s">
        <v>596</v>
      </c>
      <c s="6" r="B13" t="n">
        <v>-1954</v>
      </c>
      <c s="6" r="C13" t="n">
        <v>-659</v>
      </c>
      <c s="6" r="D13" t="n">
        <v>0</v>
      </c>
    </row>
    <row spans="1:4" r="14">
      <c s="4" r="A14" t="s">
        <v>597</v>
      </c>
      <c s="6" r="B14" t="n">
        <v>941</v>
      </c>
      <c s="6" r="C14" t="n">
        <v>-13302</v>
      </c>
      <c s="6" r="D14" t="n">
        <v>14592</v>
      </c>
    </row>
    <row spans="1:4" r="15">
      <c s="4" r="A15" t="s">
        <v>598</v>
      </c>
      <c s="6" r="B15" t="n">
        <v>11597</v>
      </c>
      <c s="6" r="C15" t="n">
        <v>65985</v>
      </c>
      <c s="6" r="D15" t="n">
        <v>-38131</v>
      </c>
    </row>
    <row spans="1:4" r="16">
      <c s="4" r="A16" t="s">
        <v>599</v>
      </c>
      <c s="6" r="B16" t="n">
        <v>-507</v>
      </c>
      <c s="6" r="C16" t="n">
        <v>-135</v>
      </c>
      <c s="6" r="D16" t="n">
        <v>-135</v>
      </c>
    </row>
    <row spans="1:4" r="17">
      <c s="4" r="A17" t="s">
        <v>600</v>
      </c>
      <c s="6" r="B17" t="n">
        <v>-13065</v>
      </c>
      <c s="6" r="C17" t="n">
        <v>-8989</v>
      </c>
      <c s="6" r="D17" t="n">
        <v>-12987</v>
      </c>
    </row>
    <row spans="1:4" r="18">
      <c s="4" r="A18" t="s">
        <v>601</v>
      </c>
      <c s="6" r="B18" t="n">
        <v>0</v>
      </c>
      <c s="6" r="C18" t="n">
        <v>2531</v>
      </c>
      <c s="6" r="D18" t="n">
        <v>0</v>
      </c>
    </row>
    <row spans="1:4" r="19">
      <c s="4" r="A19" t="s">
        <v>602</v>
      </c>
      <c s="6" r="B19" t="n">
        <v>2146</v>
      </c>
      <c s="6" r="C19" t="n">
        <v>-53317</v>
      </c>
      <c s="6" r="D19" t="n">
        <v>46979</v>
      </c>
    </row>
    <row spans="1:4" r="20">
      <c s="4" r="A20" t="s">
        <v>603</v>
      </c>
      <c s="6" r="B20" t="n">
        <v>171</v>
      </c>
      <c s="6" r="C20" t="n">
        <v>6075</v>
      </c>
      <c s="6" r="D20" t="n">
        <v>-4274</v>
      </c>
    </row>
    <row spans="1:4" r="21">
      <c s="4" r="A21" t="s">
        <v>604</v>
      </c>
      <c s="6" r="B21" t="n">
        <v>-1271</v>
      </c>
      <c s="6" r="C21" t="n">
        <v>-1272</v>
      </c>
      <c s="6" r="D21" t="n">
        <v>-1271</v>
      </c>
    </row>
    <row spans="1:4" r="22">
      <c s="4" r="A22" t="s">
        <v>605</v>
      </c>
      <c s="6" r="B22" t="n">
        <v>-1271</v>
      </c>
      <c s="6" r="C22" t="n">
        <v>-1272</v>
      </c>
      <c s="6" r="D22" t="n">
        <v>-1271</v>
      </c>
    </row>
    <row spans="1:4" r="23">
      <c s="4" r="A23" t="s">
        <v>606</v>
      </c>
      <c s="6" r="B23" t="n">
        <v>0</v>
      </c>
      <c s="6" r="C23" t="n">
        <v>0</v>
      </c>
      <c s="6" r="D23" t="n">
        <v>0</v>
      </c>
    </row>
    <row spans="1:4" r="24">
      <c s="4" r="A24" t="s">
        <v>607</v>
      </c>
      <c s="6" r="B24" t="n">
        <v>0</v>
      </c>
      <c s="6" r="C24" t="n">
        <v>0</v>
      </c>
      <c s="6" r="D24" t="n">
        <v>0</v>
      </c>
    </row>
    <row spans="1:4" r="25">
      <c s="4" r="A25" t="s">
        <v>608</v>
      </c>
      <c s="6" r="B25" t="n">
        <v>-1100</v>
      </c>
      <c s="6" r="C25" t="n">
        <v>4803</v>
      </c>
      <c s="6" r="D25" t="n">
        <v>-5545</v>
      </c>
    </row>
    <row spans="1:4" r="26">
      <c s="4" r="A26" t="s">
        <v>609</v>
      </c>
      <c s="6" r="B26" t="n">
        <v>-18922</v>
      </c>
      <c s="6" r="C26" t="n">
        <v>-107661</v>
      </c>
      <c s="6" r="D26" t="n">
        <v>62214</v>
      </c>
    </row>
    <row spans="1:4" r="27">
      <c s="4" r="A27" t="s">
        <v>610</v>
      </c>
      <c s="6" r="B27" t="n">
        <v>828</v>
      </c>
      <c s="6" r="C27" t="n">
        <v>220</v>
      </c>
      <c s="6" r="D27" t="n">
        <v>220</v>
      </c>
    </row>
    <row spans="1:4" r="28">
      <c s="4" r="A28" t="s">
        <v>611</v>
      </c>
      <c s="6" r="B28" t="n">
        <v>21316</v>
      </c>
      <c s="6" r="C28" t="n">
        <v>14667</v>
      </c>
      <c s="6" r="D28" t="n">
        <v>21190</v>
      </c>
    </row>
    <row spans="1:4" r="29">
      <c s="4" r="A29" t="s">
        <v>612</v>
      </c>
      <c s="6" r="C29" t="n">
        <v>-4130</v>
      </c>
    </row>
    <row spans="1:4" r="30">
      <c s="4" r="A30" t="s">
        <v>613</v>
      </c>
      <c s="6" r="B30" t="n">
        <v>-3500</v>
      </c>
      <c s="6" r="C30" t="n">
        <v>86991</v>
      </c>
      <c s="6" r="D30" t="n">
        <v>-76651</v>
      </c>
    </row>
    <row spans="1:4" r="31">
      <c s="4" r="A31" t="s">
        <v>614</v>
      </c>
      <c s="6" r="B31" t="n">
        <v>-278</v>
      </c>
      <c s="6" r="C31" t="n">
        <v>-9913</v>
      </c>
      <c s="6" r="D31" t="n">
        <v>6973</v>
      </c>
    </row>
    <row spans="1:4" r="32">
      <c s="4" r="A32" t="s">
        <v>129</v>
      </c>
      <c s="6" r="B32" t="n">
        <v>2073</v>
      </c>
      <c s="6" r="C32" t="n">
        <v>2073</v>
      </c>
      <c s="6" r="D32" t="n">
        <v>2074</v>
      </c>
    </row>
    <row spans="1:4" r="33">
      <c s="4" r="A33" t="s">
        <v>615</v>
      </c>
      <c s="6" r="B33" t="n">
        <v>2073</v>
      </c>
      <c s="6" r="C33" t="n">
        <v>2073</v>
      </c>
      <c s="6" r="D33" t="n">
        <v>2074</v>
      </c>
    </row>
    <row spans="1:4" r="34">
      <c s="4" r="A34" t="s">
        <v>616</v>
      </c>
      <c s="6" r="B34" t="n">
        <v>-1954</v>
      </c>
      <c s="6" r="C34" t="n">
        <v>-659</v>
      </c>
    </row>
    <row spans="1:4" r="35">
      <c s="4" r="A35" t="s">
        <v>617</v>
      </c>
      <c s="6" r="B35" t="n">
        <v>-1954</v>
      </c>
      <c s="6" r="C35" t="n">
        <v>-659</v>
      </c>
    </row>
    <row spans="1:4" r="36">
      <c s="4" r="A36" t="s">
        <v>132</v>
      </c>
      <c s="7" r="B36" t="n">
        <v>-159</v>
      </c>
      <c s="7" r="C36" t="n">
        <v>-8499</v>
      </c>
      <c s="7" r="D36" t="n">
        <v>90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18</v>
      </c>
      <c s="2" r="B1" t="s">
        <v>1</v>
      </c>
    </row>
    <row spans="1:2" r="2">
      <c s="2" r="B2" t="s">
        <v>481</v>
      </c>
    </row>
    <row spans="1:2" r="3">
      <c s="3" r="A3" t="s">
        <v>224</v>
      </c>
    </row>
    <row spans="1:2" r="4">
      <c s="4" r="A4" t="s">
        <v>619</v>
      </c>
      <c s="4" r="B4" t="s">
        <v>620</v>
      </c>
    </row>
    <row spans="1:2" r="5">
      <c s="4" r="A5" t="s">
        <v>621</v>
      </c>
      <c s="7" r="B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622</v>
      </c>
      <c s="2" r="B1" t="s">
        <v>1</v>
      </c>
    </row>
    <row spans="1:2" r="2">
      <c s="2" r="B2" t="s">
        <v>481</v>
      </c>
    </row>
    <row spans="1:2" r="3">
      <c s="4" r="A3" t="s">
        <v>623</v>
      </c>
    </row>
    <row spans="1:2" r="4">
      <c s="3" r="A4" t="s">
        <v>624</v>
      </c>
    </row>
    <row spans="1:2" r="5">
      <c s="4" r="A5" t="s">
        <v>625</v>
      </c>
      <c s="7" r="B5" t="n">
        <v>25000</v>
      </c>
    </row>
    <row spans="1:2" r="6">
      <c s="4" r="A6" t="s">
        <v>626</v>
      </c>
    </row>
    <row spans="1:2" r="7">
      <c s="3" r="A7" t="s">
        <v>624</v>
      </c>
    </row>
    <row spans="1:2" r="8">
      <c s="4" r="A8" t="s">
        <v>625</v>
      </c>
      <c s="6" r="B8" t="n">
        <v>1400</v>
      </c>
    </row>
    <row spans="1:2" r="9">
      <c s="4" r="A9" t="s">
        <v>627</v>
      </c>
    </row>
    <row spans="1:2" r="10">
      <c s="3" r="A10" t="s">
        <v>624</v>
      </c>
    </row>
    <row spans="1:2" r="11">
      <c s="4" r="A11" t="s">
        <v>625</v>
      </c>
      <c s="6" r="B11" t="n">
        <v>400</v>
      </c>
    </row>
    <row spans="1:2" r="12">
      <c s="4" r="A12" t="s">
        <v>628</v>
      </c>
      <c s="7" r="B12" t="n">
        <v>1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9</v>
      </c>
      <c s="2" r="B1" t="s">
        <v>1</v>
      </c>
    </row>
    <row spans="1:4" r="2">
      <c s="2" r="B2" t="s">
        <v>2</v>
      </c>
      <c s="2" r="C2" t="s">
        <v>32</v>
      </c>
      <c s="2" r="D2" t="s">
        <v>92</v>
      </c>
    </row>
    <row spans="1:4" r="3">
      <c s="3" r="A3" t="s">
        <v>224</v>
      </c>
    </row>
    <row spans="1:4" r="4">
      <c s="4" r="A4" t="s">
        <v>630</v>
      </c>
      <c s="7" r="B4" t="n">
        <v>-57211</v>
      </c>
    </row>
    <row spans="1:4" r="5">
      <c s="4" r="A5" t="s">
        <v>631</v>
      </c>
      <c s="6" r="B5" t="n">
        <v>-30519</v>
      </c>
      <c s="7" r="C5" t="n">
        <v>-173646</v>
      </c>
      <c s="7" r="D5" t="n">
        <v>100345</v>
      </c>
    </row>
    <row spans="1:4" r="6">
      <c s="4" r="A6" t="s">
        <v>632</v>
      </c>
      <c s="6" r="B6" t="n">
        <v>0</v>
      </c>
    </row>
    <row spans="1:4" r="7">
      <c s="4" r="A7" t="s">
        <v>633</v>
      </c>
      <c s="6" r="B7" t="n">
        <v>-30519</v>
      </c>
    </row>
    <row spans="1:4" r="8">
      <c s="4" r="A8" t="s">
        <v>634</v>
      </c>
      <c s="6" r="B8" t="n">
        <v>1335</v>
      </c>
      <c s="6" r="C8" t="n">
        <v>355</v>
      </c>
      <c s="6" r="D8" t="n">
        <v>355</v>
      </c>
    </row>
    <row spans="1:4" r="9">
      <c s="4" r="A9" t="s">
        <v>635</v>
      </c>
      <c s="6" r="B9" t="n">
        <v>34381</v>
      </c>
      <c s="6" r="C9" t="n">
        <v>23656</v>
      </c>
      <c s="6" r="D9" t="n">
        <v>34177</v>
      </c>
    </row>
    <row spans="1:4" r="10">
      <c s="4" r="A10" t="s">
        <v>636</v>
      </c>
      <c s="6" r="B10" t="n">
        <v>-5646</v>
      </c>
      <c s="6" r="C10" t="n">
        <v>140308</v>
      </c>
      <c s="6" r="D10" t="n">
        <v>-123630</v>
      </c>
    </row>
    <row spans="1:4" r="11">
      <c s="4" r="A11" t="s">
        <v>592</v>
      </c>
      <c s="6" r="B11" t="n">
        <v>-449</v>
      </c>
      <c s="6" r="C11" t="n">
        <v>-15988</v>
      </c>
      <c s="6" r="D11" t="n">
        <v>11247</v>
      </c>
    </row>
    <row spans="1:4" r="12">
      <c s="4" r="A12" t="s">
        <v>637</v>
      </c>
      <c s="6" r="B12" t="n">
        <v>0</v>
      </c>
    </row>
    <row spans="1:4" r="13">
      <c s="4" r="A13" t="s">
        <v>638</v>
      </c>
      <c s="6" r="B13" t="n">
        <v>-449</v>
      </c>
    </row>
    <row spans="1:4" r="14">
      <c s="4" r="A14" t="s">
        <v>639</v>
      </c>
      <c s="6" r="B14" t="n">
        <v>-57660</v>
      </c>
      <c s="6" r="C14" t="n">
        <v>-57211</v>
      </c>
    </row>
    <row spans="1:4" r="15">
      <c s="4" r="A15" t="s">
        <v>640</v>
      </c>
      <c s="6" r="B15" t="n">
        <v>21740</v>
      </c>
    </row>
    <row spans="1:4" r="16">
      <c s="4" r="A16" t="s">
        <v>598</v>
      </c>
      <c s="6" r="B16" t="n">
        <v>11597</v>
      </c>
      <c s="6" r="C16" t="n">
        <v>65985</v>
      </c>
      <c s="6" r="D16" t="n">
        <v>-38131</v>
      </c>
    </row>
    <row spans="1:4" r="17">
      <c s="4" r="A17" t="s">
        <v>641</v>
      </c>
      <c s="6" r="B17" t="n">
        <v>0</v>
      </c>
    </row>
    <row spans="1:4" r="18">
      <c s="4" r="A18" t="s">
        <v>642</v>
      </c>
      <c s="6" r="B18" t="n">
        <v>11597</v>
      </c>
    </row>
    <row spans="1:4" r="19">
      <c s="4" r="A19" t="s">
        <v>643</v>
      </c>
      <c s="6" r="B19" t="n">
        <v>-507</v>
      </c>
      <c s="6" r="C19" t="n">
        <v>-135</v>
      </c>
      <c s="6" r="D19" t="n">
        <v>-135</v>
      </c>
    </row>
    <row spans="1:4" r="20">
      <c s="4" r="A20" t="s">
        <v>644</v>
      </c>
      <c s="6" r="B20" t="n">
        <v>-13065</v>
      </c>
      <c s="6" r="C20" t="n">
        <v>-8989</v>
      </c>
      <c s="6" r="D20" t="n">
        <v>-12987</v>
      </c>
    </row>
    <row spans="1:4" r="21">
      <c s="4" r="A21" t="s">
        <v>645</v>
      </c>
      <c s="6" r="B21" t="n">
        <v>2146</v>
      </c>
      <c s="6" r="C21" t="n">
        <v>-53317</v>
      </c>
      <c s="6" r="D21" t="n">
        <v>46979</v>
      </c>
    </row>
    <row spans="1:4" r="22">
      <c s="4" r="A22" t="s">
        <v>603</v>
      </c>
      <c s="6" r="B22" t="n">
        <v>171</v>
      </c>
      <c s="6" r="C22" t="n">
        <v>6075</v>
      </c>
      <c s="6" r="D22" t="n">
        <v>-4274</v>
      </c>
    </row>
    <row spans="1:4" r="23">
      <c s="4" r="A23" t="s">
        <v>646</v>
      </c>
      <c s="6" r="B23" t="n">
        <v>0</v>
      </c>
    </row>
    <row spans="1:4" r="24">
      <c s="4" r="A24" t="s">
        <v>647</v>
      </c>
      <c s="6" r="B24" t="n">
        <v>171</v>
      </c>
    </row>
    <row spans="1:4" r="25">
      <c s="4" r="A25" t="s">
        <v>648</v>
      </c>
      <c s="6" r="B25" t="n">
        <v>21911</v>
      </c>
      <c s="6" r="C25" t="n">
        <v>21740</v>
      </c>
    </row>
    <row spans="1:4" r="26">
      <c s="4" r="A26" t="s">
        <v>649</v>
      </c>
      <c s="6" r="B26" t="n">
        <v>-35471</v>
      </c>
    </row>
    <row spans="1:4" r="27">
      <c s="4" r="A27" t="s">
        <v>650</v>
      </c>
      <c s="6" r="B27" t="n">
        <v>-18922</v>
      </c>
      <c s="6" r="C27" t="n">
        <v>-107661</v>
      </c>
      <c s="6" r="D27" t="n">
        <v>62214</v>
      </c>
    </row>
    <row spans="1:4" r="28">
      <c s="4" r="A28" t="s">
        <v>651</v>
      </c>
      <c s="6" r="B28" t="n">
        <v>0</v>
      </c>
    </row>
    <row spans="1:4" r="29">
      <c s="4" r="A29" t="s">
        <v>652</v>
      </c>
      <c s="6" r="B29" t="n">
        <v>-18922</v>
      </c>
    </row>
    <row spans="1:4" r="30">
      <c s="4" r="A30" t="s">
        <v>653</v>
      </c>
      <c s="6" r="B30" t="n">
        <v>828</v>
      </c>
      <c s="6" r="C30" t="n">
        <v>220</v>
      </c>
      <c s="6" r="D30" t="n">
        <v>220</v>
      </c>
    </row>
    <row spans="1:4" r="31">
      <c s="4" r="A31" t="s">
        <v>611</v>
      </c>
      <c s="6" r="B31" t="n">
        <v>21316</v>
      </c>
      <c s="6" r="C31" t="n">
        <v>14667</v>
      </c>
      <c s="6" r="D31" t="n">
        <v>21190</v>
      </c>
    </row>
    <row spans="1:4" r="32">
      <c s="4" r="A32" t="s">
        <v>654</v>
      </c>
      <c s="6" r="B32" t="n">
        <v>-3500</v>
      </c>
    </row>
    <row spans="1:4" r="33">
      <c s="4" r="A33" t="s">
        <v>127</v>
      </c>
      <c s="6" r="B33" t="n">
        <v>-278</v>
      </c>
      <c s="6" r="C33" t="n">
        <v>-9913</v>
      </c>
      <c s="6" r="D33" t="n">
        <v>6973</v>
      </c>
    </row>
    <row spans="1:4" r="34">
      <c s="4" r="A34" t="s">
        <v>655</v>
      </c>
      <c s="6" r="B34" t="n">
        <v>0</v>
      </c>
    </row>
    <row spans="1:4" r="35">
      <c s="4" r="A35" t="s">
        <v>656</v>
      </c>
      <c s="6" r="B35" t="n">
        <v>-278</v>
      </c>
    </row>
    <row spans="1:4" r="36">
      <c s="4" r="A36" t="s">
        <v>657</v>
      </c>
      <c s="6" r="B36" t="n">
        <v>-35749</v>
      </c>
      <c s="6" r="C36" t="n">
        <v>35471</v>
      </c>
    </row>
    <row spans="1:4" r="37">
      <c s="4" r="A37" t="s">
        <v>658</v>
      </c>
      <c s="6" r="B37" t="n">
        <v>-22688</v>
      </c>
    </row>
    <row spans="1:4" r="38">
      <c s="4" r="A38" t="s">
        <v>659</v>
      </c>
      <c s="6" r="B38" t="n">
        <v>0</v>
      </c>
    </row>
    <row spans="1:4" r="39">
      <c s="4" r="A39" t="s">
        <v>660</v>
      </c>
      <c s="6" r="B39" t="n">
        <v>0</v>
      </c>
    </row>
    <row spans="1:4" r="40">
      <c s="4" r="A40" t="s">
        <v>661</v>
      </c>
      <c s="6" r="B40" t="n">
        <v>3344</v>
      </c>
      <c s="6" r="C40" t="n">
        <v>3345</v>
      </c>
      <c s="6" r="D40" t="n">
        <v>3345</v>
      </c>
    </row>
    <row spans="1:4" r="41">
      <c s="4" r="A41" t="s">
        <v>662</v>
      </c>
      <c s="6" r="B41" t="n">
        <v>3344</v>
      </c>
      <c s="6" r="C41" t="n">
        <v>3345</v>
      </c>
      <c s="6" r="D41" t="n">
        <v>3345</v>
      </c>
    </row>
    <row spans="1:4" r="42">
      <c s="4" r="A42" t="s">
        <v>663</v>
      </c>
      <c s="6" r="B42" t="n">
        <v>0</v>
      </c>
    </row>
    <row spans="1:4" r="43">
      <c s="4" r="A43" t="s">
        <v>664</v>
      </c>
      <c s="6" r="B43" t="n">
        <v>3344</v>
      </c>
    </row>
    <row spans="1:4" r="44">
      <c s="4" r="A44" t="s">
        <v>665</v>
      </c>
      <c s="6" r="B44" t="n">
        <v>-19344</v>
      </c>
      <c s="6" r="C44" t="n">
        <v>-22688</v>
      </c>
    </row>
    <row spans="1:4" r="45">
      <c s="4" r="A45" t="s">
        <v>666</v>
      </c>
      <c s="6" r="B45" t="n">
        <v>8621</v>
      </c>
    </row>
    <row spans="1:4" r="46">
      <c s="4" r="A46" t="s">
        <v>667</v>
      </c>
      <c s="6" r="B46" t="n">
        <v>0</v>
      </c>
    </row>
    <row spans="1:4" r="47">
      <c s="4" r="A47" t="s">
        <v>668</v>
      </c>
      <c s="6" r="B47" t="n">
        <v>0</v>
      </c>
    </row>
    <row spans="1:4" r="48">
      <c s="4" r="A48" t="s">
        <v>669</v>
      </c>
      <c s="6" r="B48" t="n">
        <v>-1271</v>
      </c>
      <c s="6" r="C48" t="n">
        <v>-1272</v>
      </c>
      <c s="6" r="D48" t="n">
        <v>-1271</v>
      </c>
    </row>
    <row spans="1:4" r="49">
      <c s="4" r="A49" t="s">
        <v>670</v>
      </c>
      <c s="6" r="B49" t="n">
        <v>-1271</v>
      </c>
      <c s="6" r="C49" t="n">
        <v>-1272</v>
      </c>
      <c s="6" r="D49" t="n">
        <v>-1271</v>
      </c>
    </row>
    <row spans="1:4" r="50">
      <c s="4" r="A50" t="s">
        <v>671</v>
      </c>
      <c s="6" r="B50" t="n">
        <v>0</v>
      </c>
    </row>
    <row spans="1:4" r="51">
      <c s="4" r="A51" t="s">
        <v>672</v>
      </c>
      <c s="6" r="B51" t="n">
        <v>-1271</v>
      </c>
    </row>
    <row spans="1:4" r="52">
      <c s="4" r="A52" t="s">
        <v>673</v>
      </c>
      <c s="6" r="B52" t="n">
        <v>7350</v>
      </c>
      <c s="6" r="C52" t="n">
        <v>8621</v>
      </c>
    </row>
    <row spans="1:4" r="53">
      <c s="4" r="A53" t="s">
        <v>674</v>
      </c>
      <c s="6" r="B53" t="n">
        <v>-14067</v>
      </c>
    </row>
    <row spans="1:4" r="54">
      <c s="4" r="A54" t="s">
        <v>675</v>
      </c>
      <c s="6" r="B54" t="n">
        <v>0</v>
      </c>
    </row>
    <row spans="1:4" r="55">
      <c s="4" r="A55" t="s">
        <v>676</v>
      </c>
      <c s="6" r="B55" t="n">
        <v>0</v>
      </c>
    </row>
    <row spans="1:4" r="56">
      <c s="4" r="A56" t="s">
        <v>677</v>
      </c>
      <c s="6" r="B56" t="n">
        <v>2073</v>
      </c>
      <c s="6" r="C56" t="n">
        <v>2073</v>
      </c>
      <c s="6" r="D56" t="n">
        <v>2074</v>
      </c>
    </row>
    <row spans="1:4" r="57">
      <c s="4" r="A57" t="s">
        <v>678</v>
      </c>
      <c s="6" r="B57" t="n">
        <v>2073</v>
      </c>
      <c s="6" r="C57" t="n">
        <v>2073</v>
      </c>
      <c s="6" r="D57" t="n">
        <v>2074</v>
      </c>
    </row>
    <row spans="1:4" r="58">
      <c s="4" r="A58" t="s">
        <v>679</v>
      </c>
      <c s="6" r="B58" t="n">
        <v>0</v>
      </c>
    </row>
    <row spans="1:4" r="59">
      <c s="4" r="A59" t="s">
        <v>680</v>
      </c>
      <c s="6" r="B59" t="n">
        <v>2073</v>
      </c>
    </row>
    <row spans="1:4" r="60">
      <c s="4" r="A60" t="s">
        <v>681</v>
      </c>
      <c s="6" r="B60" t="n">
        <v>-11994</v>
      </c>
      <c s="6" r="C60" t="n">
        <v>-14067</v>
      </c>
    </row>
    <row spans="1:4" r="61">
      <c s="4" r="A61" t="s">
        <v>682</v>
      </c>
      <c s="6" r="B61" t="n">
        <v>-637</v>
      </c>
    </row>
    <row spans="1:4" r="62">
      <c s="4" r="A62" t="s">
        <v>122</v>
      </c>
      <c s="6" r="B62" t="n">
        <v>0</v>
      </c>
    </row>
    <row spans="1:4" r="63">
      <c s="4" r="A63" t="s">
        <v>683</v>
      </c>
      <c s="6" r="B63" t="n">
        <v>-1954</v>
      </c>
      <c s="6" r="C63" t="n">
        <v>-659</v>
      </c>
      <c s="6" r="D63" t="n">
        <v>0</v>
      </c>
    </row>
    <row spans="1:4" r="64">
      <c s="4" r="A64" t="s">
        <v>676</v>
      </c>
      <c s="6" r="B64" t="n">
        <v>-1954</v>
      </c>
      <c s="6" r="C64" t="n">
        <v>-659</v>
      </c>
      <c s="6" r="D64" t="n">
        <v>0</v>
      </c>
    </row>
    <row spans="1:4" r="65">
      <c s="4" r="A65" t="s">
        <v>684</v>
      </c>
      <c s="6" r="B65" t="n">
        <v>0</v>
      </c>
    </row>
    <row spans="1:4" r="66">
      <c s="4" r="A66" t="s">
        <v>685</v>
      </c>
      <c s="6" r="B66" t="n">
        <v>0</v>
      </c>
    </row>
    <row spans="1:4" r="67">
      <c s="4" r="A67" t="s">
        <v>686</v>
      </c>
      <c s="6" r="B67" t="n">
        <v>0</v>
      </c>
    </row>
    <row spans="1:4" r="68">
      <c s="4" r="A68" t="s">
        <v>687</v>
      </c>
      <c s="6" r="B68" t="n">
        <v>0</v>
      </c>
    </row>
    <row spans="1:4" r="69">
      <c s="4" r="A69" t="s">
        <v>678</v>
      </c>
      <c s="6" r="B69" t="n">
        <v>-1954</v>
      </c>
    </row>
    <row spans="1:4" r="70">
      <c s="4" r="A70" t="s">
        <v>688</v>
      </c>
      <c s="6" r="B70" t="n">
        <v>-66</v>
      </c>
    </row>
    <row spans="1:4" r="71">
      <c s="4" r="A71" t="s">
        <v>689</v>
      </c>
      <c s="6" r="B71" t="n">
        <v>-1888</v>
      </c>
      <c s="6" r="C71" t="n">
        <v>-637</v>
      </c>
    </row>
    <row spans="1:4" r="72">
      <c s="4" r="A72" t="s">
        <v>690</v>
      </c>
      <c s="6" r="B72" t="n">
        <v>-2525</v>
      </c>
      <c s="6" r="C72" t="n">
        <v>-637</v>
      </c>
    </row>
    <row spans="1:4" r="73">
      <c s="4" r="A73" t="s">
        <v>691</v>
      </c>
      <c s="6" r="B73" t="n">
        <v>0</v>
      </c>
    </row>
    <row spans="1:4" r="74">
      <c s="4" r="A74" t="s">
        <v>122</v>
      </c>
      <c s="6" r="B74" t="n">
        <v>0</v>
      </c>
    </row>
    <row spans="1:4" r="75">
      <c s="4" r="A75" t="s">
        <v>692</v>
      </c>
      <c s="6" r="B75" t="n">
        <v>0</v>
      </c>
      <c s="6" r="C75" t="n">
        <v>0</v>
      </c>
      <c s="6" r="D75" t="n">
        <v>0</v>
      </c>
    </row>
    <row spans="1:4" r="76">
      <c s="4" r="A76" t="s">
        <v>693</v>
      </c>
      <c s="6" r="B76" t="n">
        <v>0</v>
      </c>
    </row>
    <row spans="1:4" r="77">
      <c s="4" r="A77" t="s">
        <v>694</v>
      </c>
      <c s="6" r="B77" t="n">
        <v>0</v>
      </c>
    </row>
    <row spans="1:4" r="78">
      <c s="4" r="A78" t="s">
        <v>695</v>
      </c>
      <c s="6" r="B78" t="n">
        <v>0</v>
      </c>
    </row>
    <row spans="1:4" r="79">
      <c s="4" r="A79" t="s">
        <v>696</v>
      </c>
      <c s="6" r="B79" t="n">
        <v>0</v>
      </c>
    </row>
    <row spans="1:4" r="80">
      <c s="4" r="A80" t="s">
        <v>697</v>
      </c>
      <c s="6" r="B80" t="n">
        <v>0</v>
      </c>
    </row>
    <row spans="1:4" r="81">
      <c s="4" r="A81" t="s">
        <v>698</v>
      </c>
      <c s="6" r="B81" t="n">
        <v>0</v>
      </c>
    </row>
    <row spans="1:4" r="82">
      <c s="4" r="A82" t="s">
        <v>699</v>
      </c>
      <c s="6" r="B82" t="n">
        <v>0</v>
      </c>
    </row>
    <row spans="1:4" r="83">
      <c s="4" r="A83" t="s">
        <v>700</v>
      </c>
      <c s="6" r="B83" t="n">
        <v>0</v>
      </c>
      <c s="6" r="C83" t="n">
        <v>0</v>
      </c>
      <c s="6" r="D83" t="n">
        <v>0</v>
      </c>
    </row>
    <row spans="1:4" r="84">
      <c s="4" r="A84" t="s">
        <v>701</v>
      </c>
      <c s="6" r="B84" t="n">
        <v>0</v>
      </c>
      <c s="6" r="C84" t="n">
        <v>0</v>
      </c>
    </row>
    <row spans="1:4" r="85">
      <c s="4" r="A85" t="s">
        <v>702</v>
      </c>
      <c s="6" r="B85" t="n">
        <v>-637</v>
      </c>
    </row>
    <row spans="1:4" r="86">
      <c s="4" r="A86" t="s">
        <v>122</v>
      </c>
      <c s="6" r="B86" t="n">
        <v>0</v>
      </c>
    </row>
    <row spans="1:4" r="87">
      <c s="4" r="A87" t="s">
        <v>703</v>
      </c>
      <c s="6" r="B87" t="n">
        <v>-1954</v>
      </c>
      <c s="6" r="C87" t="n">
        <v>-659</v>
      </c>
    </row>
    <row spans="1:4" r="88">
      <c s="4" r="A88" t="s">
        <v>704</v>
      </c>
      <c s="6" r="B88" t="n">
        <v>-1954</v>
      </c>
      <c s="6" r="C88" t="n">
        <v>-659</v>
      </c>
    </row>
    <row spans="1:4" r="89">
      <c s="4" r="A89" t="s">
        <v>705</v>
      </c>
      <c s="6" r="B89" t="n">
        <v>0</v>
      </c>
    </row>
    <row spans="1:4" r="90">
      <c s="4" r="A90" t="s">
        <v>706</v>
      </c>
      <c s="6" r="B90" t="n">
        <v>0</v>
      </c>
    </row>
    <row spans="1:4" r="91">
      <c s="4" r="A91" t="s">
        <v>707</v>
      </c>
      <c s="6" r="B91" t="n">
        <v>0</v>
      </c>
    </row>
    <row spans="1:4" r="92">
      <c s="4" r="A92" t="s">
        <v>708</v>
      </c>
      <c s="6" r="B92" t="n">
        <v>0</v>
      </c>
    </row>
    <row spans="1:4" r="93">
      <c s="4" r="A93" t="s">
        <v>709</v>
      </c>
      <c s="6" r="B93" t="n">
        <v>-1954</v>
      </c>
    </row>
    <row spans="1:4" r="94">
      <c s="4" r="A94" t="s">
        <v>710</v>
      </c>
      <c s="6" r="B94" t="n">
        <v>-66</v>
      </c>
    </row>
    <row spans="1:4" r="95">
      <c s="4" r="A95" t="s">
        <v>711</v>
      </c>
      <c s="6" r="B95" t="n">
        <v>-1888</v>
      </c>
    </row>
    <row spans="1:4" r="96">
      <c s="4" r="A96" t="s">
        <v>712</v>
      </c>
      <c s="6" r="B96" t="n">
        <v>-2525</v>
      </c>
      <c s="6" r="C96" t="n">
        <v>-637</v>
      </c>
    </row>
    <row spans="1:4" r="97">
      <c s="4" r="A97" t="s">
        <v>713</v>
      </c>
      <c s="6" r="B97" t="n">
        <v>-50175</v>
      </c>
    </row>
    <row spans="1:4" r="98">
      <c s="4" r="A98" t="s">
        <v>122</v>
      </c>
      <c s="6" r="B98" t="n">
        <v>-18922</v>
      </c>
      <c s="6" r="C98" t="n">
        <v>-107661</v>
      </c>
      <c s="6" r="D98" t="n">
        <v>62214</v>
      </c>
    </row>
    <row spans="1:4" r="99">
      <c s="4" r="A99" t="s">
        <v>714</v>
      </c>
      <c s="6" r="B99" t="n">
        <v>-1954</v>
      </c>
    </row>
    <row spans="1:4" r="100">
      <c s="4" r="A100" t="s">
        <v>715</v>
      </c>
      <c s="6" r="B100" t="n">
        <v>-20876</v>
      </c>
    </row>
    <row spans="1:4" r="101">
      <c s="4" r="A101" t="s">
        <v>129</v>
      </c>
      <c s="6" r="B101" t="n">
        <v>2073</v>
      </c>
      <c s="6" r="C101" t="n">
        <v>2073</v>
      </c>
      <c s="6" r="D101" t="n">
        <v>2074</v>
      </c>
    </row>
    <row spans="1:4" r="102">
      <c s="4" r="A102" t="s">
        <v>716</v>
      </c>
      <c s="6" r="B102" t="n">
        <v>828</v>
      </c>
      <c s="6" r="C102" t="n">
        <v>220</v>
      </c>
      <c s="6" r="D102" t="n">
        <v>220</v>
      </c>
    </row>
    <row spans="1:4" r="103">
      <c s="4" r="A103" t="s">
        <v>124</v>
      </c>
      <c s="6" r="B103" t="n">
        <v>21316</v>
      </c>
      <c s="6" r="C103" t="n">
        <v>14667</v>
      </c>
      <c s="6" r="D103" t="n">
        <v>21190</v>
      </c>
    </row>
    <row spans="1:4" r="104">
      <c s="4" r="A104" t="s">
        <v>717</v>
      </c>
      <c s="6" r="B104" t="n">
        <v>-3500</v>
      </c>
    </row>
    <row spans="1:4" r="105">
      <c s="4" r="A105" t="s">
        <v>132</v>
      </c>
      <c s="6" r="B105" t="n">
        <v>-159</v>
      </c>
      <c s="6" r="C105" t="n">
        <v>-8499</v>
      </c>
      <c s="7" r="D105" t="n">
        <v>9047</v>
      </c>
    </row>
    <row spans="1:4" r="106">
      <c s="4" r="A106" t="s">
        <v>718</v>
      </c>
      <c s="6" r="B106" t="n">
        <v>-66</v>
      </c>
    </row>
    <row spans="1:4" r="107">
      <c s="4" r="A107" t="s">
        <v>719</v>
      </c>
      <c s="6" r="B107" t="n">
        <v>-93</v>
      </c>
    </row>
    <row spans="1:4" r="108">
      <c s="4" r="A108" t="s">
        <v>720</v>
      </c>
      <c s="7" r="B108" t="n">
        <v>-50268</v>
      </c>
      <c s="7" r="C108" t="n">
        <v>-501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721</v>
      </c>
      <c s="2" r="B1" t="s">
        <v>481</v>
      </c>
    </row>
    <row spans="1:2" r="2">
      <c s="3" r="A2" t="s">
        <v>224</v>
      </c>
    </row>
    <row spans="1:2" r="3">
      <c s="4" r="A3" t="s">
        <v>722</v>
      </c>
      <c s="9" r="B3" t="n">
        <v>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3</v>
      </c>
      <c s="2" r="B1" t="s">
        <v>2</v>
      </c>
      <c s="2" r="C1" t="s">
        <v>32</v>
      </c>
    </row>
    <row spans="1:3" r="2">
      <c s="3" r="A2" t="s">
        <v>724</v>
      </c>
    </row>
    <row spans="1:3" r="3">
      <c s="4" r="A3" t="s">
        <v>725</v>
      </c>
      <c s="7" r="B3" t="n">
        <v>488257</v>
      </c>
      <c s="7" r="C3" t="n">
        <v>578484</v>
      </c>
    </row>
    <row spans="1:3" r="4">
      <c s="4" r="A4" t="s">
        <v>726</v>
      </c>
      <c s="6" r="B4" t="n">
        <v>57660</v>
      </c>
      <c s="6" r="C4" t="n">
        <v>57211</v>
      </c>
    </row>
    <row spans="1:3" r="5">
      <c s="4" r="A5" t="s">
        <v>727</v>
      </c>
    </row>
    <row spans="1:3" r="6">
      <c s="3" r="A6" t="s">
        <v>724</v>
      </c>
    </row>
    <row spans="1:3" r="7">
      <c s="4" r="A7" t="s">
        <v>728</v>
      </c>
      <c s="6" r="B7" t="n">
        <v>-435269</v>
      </c>
      <c s="6" r="C7" t="n">
        <v>-439131</v>
      </c>
    </row>
    <row spans="1:3" r="8">
      <c s="4" r="A8" t="s">
        <v>125</v>
      </c>
      <c s="6" r="B8" t="n">
        <v>-7038</v>
      </c>
      <c s="6" r="C8" t="n">
        <v>-8373</v>
      </c>
    </row>
    <row spans="1:3" r="9">
      <c s="4" r="A9" t="s">
        <v>725</v>
      </c>
      <c s="6" r="B9" t="n">
        <v>384647</v>
      </c>
      <c s="6" r="C9" t="n">
        <v>390293</v>
      </c>
    </row>
    <row spans="1:3" r="10">
      <c s="4" r="A10" t="s">
        <v>726</v>
      </c>
      <c s="7" r="B10" t="n">
        <v>-57660</v>
      </c>
      <c s="7" r="C10" t="n">
        <v>-572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29</v>
      </c>
      <c s="2" r="B1" t="s">
        <v>730</v>
      </c>
      <c s="2" r="C1" t="s">
        <v>2</v>
      </c>
      <c s="2" r="D1" t="s">
        <v>2</v>
      </c>
      <c s="2" r="E1" t="s">
        <v>32</v>
      </c>
      <c s="2" r="F1" t="s">
        <v>92</v>
      </c>
    </row>
    <row spans="1:6" r="2">
      <c s="4" r="A2" t="s">
        <v>731</v>
      </c>
      <c s="7" r="B2" t="n">
        <v>100000000</v>
      </c>
    </row>
    <row spans="1:6" r="3">
      <c s="4" r="A3" t="s">
        <v>732</v>
      </c>
      <c s="7" r="D3" t="n">
        <v>35396000</v>
      </c>
      <c s="7" r="E3" t="n">
        <v>405000</v>
      </c>
      <c s="7" r="F3" t="n">
        <v>1635000</v>
      </c>
    </row>
    <row spans="1:6" r="4">
      <c s="4" r="A4" t="s">
        <v>733</v>
      </c>
      <c s="6" r="D4" t="n">
        <v>209000</v>
      </c>
    </row>
    <row spans="1:6" r="5">
      <c s="4" r="A5" t="s">
        <v>734</v>
      </c>
    </row>
    <row spans="1:6" r="6">
      <c s="4" r="A6" t="s">
        <v>735</v>
      </c>
      <c s="6" r="C6" t="n">
        <v>0</v>
      </c>
      <c s="6" r="D6" t="n">
        <v>645225</v>
      </c>
    </row>
    <row spans="1:6" r="7">
      <c s="4" r="A7" t="s">
        <v>732</v>
      </c>
      <c s="7" r="D7" t="n">
        <v>35167584</v>
      </c>
    </row>
    <row spans="1:6" r="8">
      <c s="4" r="A8" t="s">
        <v>736</v>
      </c>
      <c s="6" r="D8" t="n">
        <v>355228</v>
      </c>
    </row>
    <row spans="1:6" r="9">
      <c s="4" r="A9" t="s">
        <v>737</v>
      </c>
      <c s="7" r="C9" t="n">
        <v>64477188</v>
      </c>
      <c s="7" r="D9" t="n">
        <v>644771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8</v>
      </c>
      <c s="2" r="B1" t="s">
        <v>2</v>
      </c>
      <c s="2" r="C1" t="s">
        <v>32</v>
      </c>
    </row>
    <row spans="1:3" r="2">
      <c s="3" r="A2" t="s">
        <v>739</v>
      </c>
    </row>
    <row spans="1:3" r="3">
      <c s="4" r="A3" t="s">
        <v>740</v>
      </c>
      <c s="7" r="C3" t="n">
        <v>-816000</v>
      </c>
    </row>
    <row spans="1:3" r="4">
      <c s="3" r="A4" t="s">
        <v>741</v>
      </c>
    </row>
    <row spans="1:3" r="5">
      <c s="4" r="A5" t="s">
        <v>742</v>
      </c>
      <c s="7" r="B5" t="n">
        <v>-19475000</v>
      </c>
      <c s="6" r="C5" t="n">
        <v>-19192000</v>
      </c>
    </row>
    <row spans="1:3" r="6">
      <c s="4" r="A6" t="s">
        <v>743</v>
      </c>
      <c s="6" r="B6" t="n">
        <v>1551204000</v>
      </c>
      <c s="6" r="C6" t="n">
        <v>1631374000</v>
      </c>
    </row>
    <row spans="1:3" r="7">
      <c s="4" r="A7" t="s">
        <v>744</v>
      </c>
    </row>
    <row spans="1:3" r="8">
      <c s="3" r="A8" t="s">
        <v>739</v>
      </c>
    </row>
    <row spans="1:3" r="9">
      <c s="4" r="A9" t="s">
        <v>745</v>
      </c>
      <c s="6" r="B9" t="n">
        <v>50000000</v>
      </c>
      <c s="6" r="C9" t="n">
        <v>50000000</v>
      </c>
    </row>
    <row spans="1:3" r="10">
      <c s="4" r="A10" t="s">
        <v>746</v>
      </c>
    </row>
    <row spans="1:3" r="11">
      <c s="3" r="A11" t="s">
        <v>739</v>
      </c>
    </row>
    <row spans="1:3" r="12">
      <c s="4" r="A12" t="s">
        <v>740</v>
      </c>
      <c s="6" r="B12" t="n">
        <v>-692000</v>
      </c>
      <c s="6" r="C12" t="n">
        <v>-816000</v>
      </c>
    </row>
    <row spans="1:3" r="13">
      <c s="4" r="A13" t="s">
        <v>747</v>
      </c>
      <c s="6" r="B13" t="n">
        <v>1570679000</v>
      </c>
      <c s="6" r="C13" t="n">
        <v>1650566000</v>
      </c>
    </row>
    <row spans="1:3" r="14">
      <c s="3" r="A14" t="s">
        <v>741</v>
      </c>
    </row>
    <row spans="1:3" r="15">
      <c s="4" r="A15" t="s">
        <v>742</v>
      </c>
      <c s="6" r="B15" t="n">
        <v>-19475000</v>
      </c>
      <c s="6" r="C15" t="n">
        <v>-19192000</v>
      </c>
    </row>
    <row spans="1:3" r="16">
      <c s="4" r="A16" t="s">
        <v>743</v>
      </c>
      <c s="6" r="B16" t="n">
        <v>1551204000</v>
      </c>
      <c s="6" r="C16" t="n">
        <v>1631374000</v>
      </c>
    </row>
    <row spans="1:3" r="17">
      <c s="4" r="A17" t="s">
        <v>747</v>
      </c>
      <c s="6" r="B17" t="n">
        <v>1570679000</v>
      </c>
      <c s="6" r="C17" t="n">
        <v>1650566000</v>
      </c>
    </row>
    <row spans="1:3" r="18">
      <c s="4" r="A18" t="s">
        <v>748</v>
      </c>
    </row>
    <row spans="1:3" r="19">
      <c s="3" r="A19" t="s">
        <v>739</v>
      </c>
    </row>
    <row spans="1:3" r="20">
      <c s="4" r="A20" t="s">
        <v>749</v>
      </c>
      <c s="6" r="B20" t="n">
        <v>60627000</v>
      </c>
      <c s="6" r="C20" t="n">
        <v>57196000</v>
      </c>
    </row>
    <row spans="1:3" r="21">
      <c s="4" r="A21" t="s">
        <v>750</v>
      </c>
    </row>
    <row spans="1:3" r="22">
      <c s="3" r="A22" t="s">
        <v>739</v>
      </c>
    </row>
    <row spans="1:3" r="23">
      <c s="4" r="A23" t="s">
        <v>749</v>
      </c>
      <c s="6" r="B23" t="n">
        <v>111879000</v>
      </c>
      <c s="6" r="C23" t="n">
        <v>141255000</v>
      </c>
    </row>
    <row spans="1:3" r="24">
      <c s="4" r="A24" t="s">
        <v>751</v>
      </c>
      <c s="6" r="B24" t="n">
        <v>320909000</v>
      </c>
      <c s="6" r="C24" t="n">
        <v>370091000</v>
      </c>
    </row>
    <row spans="1:3" r="25">
      <c s="4" r="A25" t="s">
        <v>752</v>
      </c>
    </row>
    <row spans="1:3" r="26">
      <c s="3" r="A26" t="s">
        <v>739</v>
      </c>
    </row>
    <row spans="1:3" r="27">
      <c s="4" r="A27" t="s">
        <v>749</v>
      </c>
      <c s="6" r="B27" t="n">
        <v>112571000</v>
      </c>
      <c s="6" r="C27" t="n">
        <v>142071000</v>
      </c>
    </row>
    <row spans="1:3" r="28">
      <c s="4" r="A28" t="s">
        <v>753</v>
      </c>
    </row>
    <row spans="1:3" r="29">
      <c s="3" r="A29" t="s">
        <v>739</v>
      </c>
    </row>
    <row spans="1:3" r="30">
      <c s="4" r="A30" t="s">
        <v>754</v>
      </c>
      <c s="6" r="B30" t="n">
        <v>25901000</v>
      </c>
      <c s="6" r="C30" t="n">
        <v>31128000</v>
      </c>
    </row>
    <row spans="1:3" r="31">
      <c s="4" r="A31" t="s">
        <v>755</v>
      </c>
    </row>
    <row spans="1:3" r="32">
      <c s="3" r="A32" t="s">
        <v>739</v>
      </c>
    </row>
    <row spans="1:3" r="33">
      <c s="4" r="A33" t="s">
        <v>756</v>
      </c>
      <c s="6" r="B33" t="n">
        <v>-6137000</v>
      </c>
      <c s="6" r="C33" t="n">
        <v>-6604000</v>
      </c>
    </row>
    <row spans="1:3" r="34">
      <c s="4" r="A34" t="s">
        <v>757</v>
      </c>
      <c s="6" r="B34" t="n">
        <v>901363000</v>
      </c>
      <c s="6" r="C34" t="n">
        <v>900896000</v>
      </c>
    </row>
    <row spans="1:3" r="35">
      <c s="4" r="A35" t="s">
        <v>758</v>
      </c>
    </row>
    <row spans="1:3" r="36">
      <c s="3" r="A36" t="s">
        <v>739</v>
      </c>
    </row>
    <row spans="1:3" r="37">
      <c s="4" r="A37" t="s">
        <v>757</v>
      </c>
      <c s="6" r="B37" t="n">
        <v>125000000</v>
      </c>
      <c s="6" r="C37" t="n">
        <v>125000000</v>
      </c>
    </row>
    <row spans="1:3" r="38">
      <c s="4" r="A38" t="s">
        <v>759</v>
      </c>
    </row>
    <row spans="1:3" r="39">
      <c s="3" r="A39" t="s">
        <v>739</v>
      </c>
    </row>
    <row spans="1:3" r="40">
      <c s="4" r="A40" t="s">
        <v>757</v>
      </c>
      <c s="6" r="B40" t="n">
        <v>125000000</v>
      </c>
      <c s="6" r="C40" t="n">
        <v>125000000</v>
      </c>
    </row>
    <row spans="1:3" r="41">
      <c s="4" r="A41" t="s">
        <v>760</v>
      </c>
    </row>
    <row spans="1:3" r="42">
      <c s="3" r="A42" t="s">
        <v>739</v>
      </c>
    </row>
    <row spans="1:3" r="43">
      <c s="4" r="A43" t="s">
        <v>757</v>
      </c>
      <c s="6" r="B43" t="n">
        <v>250000000</v>
      </c>
      <c s="6" r="C43" t="n">
        <v>250000000</v>
      </c>
    </row>
    <row spans="1:3" r="44">
      <c s="4" r="A44" t="s">
        <v>761</v>
      </c>
    </row>
    <row spans="1:3" r="45">
      <c s="3" r="A45" t="s">
        <v>739</v>
      </c>
    </row>
    <row spans="1:3" r="46">
      <c s="4" r="A46" t="s">
        <v>757</v>
      </c>
      <c s="6" r="B46" t="n">
        <v>250000000</v>
      </c>
      <c s="6" r="C46" t="n">
        <v>250000000</v>
      </c>
    </row>
    <row spans="1:3" r="47">
      <c s="4" r="A47" t="s">
        <v>762</v>
      </c>
    </row>
    <row spans="1:3" r="48">
      <c s="3" r="A48" t="s">
        <v>739</v>
      </c>
    </row>
    <row spans="1:3" r="49">
      <c s="4" r="A49" t="s">
        <v>757</v>
      </c>
      <c s="6" r="B49" t="n">
        <v>75000000</v>
      </c>
      <c s="6" r="C49" t="n">
        <v>75000000</v>
      </c>
    </row>
    <row spans="1:3" r="50">
      <c s="4" r="A50" t="s">
        <v>763</v>
      </c>
    </row>
    <row spans="1:3" r="51">
      <c s="3" r="A51" t="s">
        <v>739</v>
      </c>
    </row>
    <row spans="1:3" r="52">
      <c s="4" r="A52" t="s">
        <v>757</v>
      </c>
      <c s="6" r="B52" t="n">
        <v>25000000</v>
      </c>
      <c s="6" r="C52" t="n">
        <v>25000000</v>
      </c>
    </row>
    <row spans="1:3" r="53">
      <c s="4" r="A53" t="s">
        <v>764</v>
      </c>
    </row>
    <row spans="1:3" r="54">
      <c s="3" r="A54" t="s">
        <v>739</v>
      </c>
    </row>
    <row spans="1:3" r="55">
      <c s="4" r="A55" t="s">
        <v>757</v>
      </c>
      <c s="6" r="B55" t="n">
        <v>25000000</v>
      </c>
      <c s="6" r="C55" t="n">
        <v>25000000</v>
      </c>
    </row>
    <row spans="1:3" r="56">
      <c s="4" r="A56" t="s">
        <v>765</v>
      </c>
    </row>
    <row spans="1:3" r="57">
      <c s="3" r="A57" t="s">
        <v>739</v>
      </c>
    </row>
    <row spans="1:3" r="58">
      <c s="4" r="A58" t="s">
        <v>757</v>
      </c>
      <c s="6" r="B58" t="n">
        <v>25000000</v>
      </c>
      <c s="6" r="C58" t="n">
        <v>25000000</v>
      </c>
    </row>
    <row spans="1:3" r="59">
      <c s="4" r="A59" t="s">
        <v>766</v>
      </c>
    </row>
    <row spans="1:3" r="60">
      <c s="3" r="A60" t="s">
        <v>739</v>
      </c>
    </row>
    <row spans="1:3" r="61">
      <c s="4" r="A61" t="s">
        <v>757</v>
      </c>
      <c s="6" r="B61" t="n">
        <v>7500000</v>
      </c>
      <c s="6" r="C61" t="n">
        <v>7500000</v>
      </c>
    </row>
    <row spans="1:3" r="62">
      <c s="4" r="A62" t="s">
        <v>767</v>
      </c>
    </row>
    <row spans="1:3" r="63">
      <c s="3" r="A63" t="s">
        <v>739</v>
      </c>
    </row>
    <row spans="1:3" r="64">
      <c s="4" r="A64" t="s">
        <v>768</v>
      </c>
      <c s="6" r="B64" t="n">
        <v>150000000</v>
      </c>
      <c s="6" r="C64" t="n">
        <v>150000000</v>
      </c>
    </row>
    <row spans="1:3" r="65">
      <c s="4" r="A65" t="s">
        <v>769</v>
      </c>
    </row>
    <row spans="1:3" r="66">
      <c s="3" r="A66" t="s">
        <v>739</v>
      </c>
    </row>
    <row spans="1:3" r="67">
      <c s="4" r="A67" t="s">
        <v>751</v>
      </c>
      <c s="6" r="B67" t="n">
        <v>50000000</v>
      </c>
      <c s="6" r="C67" t="n">
        <v>50000000</v>
      </c>
    </row>
    <row spans="1:3" r="68">
      <c s="4" r="A68" t="s">
        <v>770</v>
      </c>
    </row>
    <row spans="1:3" r="69">
      <c s="3" r="A69" t="s">
        <v>739</v>
      </c>
    </row>
    <row spans="1:3" r="70">
      <c s="4" r="A70" t="s">
        <v>751</v>
      </c>
      <c s="6" r="B70" t="n">
        <v>50000000</v>
      </c>
      <c s="6" r="C70" t="n">
        <v>50000000</v>
      </c>
    </row>
    <row spans="1:3" r="71">
      <c s="4" r="A71" t="s">
        <v>771</v>
      </c>
    </row>
    <row spans="1:3" r="72">
      <c s="3" r="A72" t="s">
        <v>739</v>
      </c>
    </row>
    <row spans="1:3" r="73">
      <c s="4" r="A73" t="s">
        <v>751</v>
      </c>
      <c s="6" r="B73" t="n">
        <v>50000000</v>
      </c>
      <c s="6" r="C73" t="n">
        <v>50000000</v>
      </c>
    </row>
    <row spans="1:3" r="74">
      <c s="4" r="A74" t="s">
        <v>772</v>
      </c>
    </row>
    <row spans="1:3" r="75">
      <c s="3" r="A75" t="s">
        <v>739</v>
      </c>
    </row>
    <row spans="1:3" r="76">
      <c s="4" r="A76" t="s">
        <v>751</v>
      </c>
      <c s="6" r="B76" t="n">
        <v>50000000</v>
      </c>
      <c s="6" r="C76" t="n">
        <v>50000000</v>
      </c>
    </row>
    <row spans="1:3" r="77">
      <c s="4" r="A77" t="s">
        <v>773</v>
      </c>
    </row>
    <row spans="1:3" r="78">
      <c s="3" r="A78" t="s">
        <v>739</v>
      </c>
    </row>
    <row spans="1:3" r="79">
      <c s="4" r="A79" t="s">
        <v>756</v>
      </c>
      <c s="6" r="B79" t="n">
        <v>-3946000</v>
      </c>
      <c s="6" r="C79" t="n">
        <v>-5964000</v>
      </c>
    </row>
    <row spans="1:3" r="80">
      <c s="4" r="A80" t="s">
        <v>774</v>
      </c>
    </row>
    <row spans="1:3" r="81">
      <c s="3" r="A81" t="s">
        <v>739</v>
      </c>
    </row>
    <row spans="1:3" r="82">
      <c s="4" r="A82" t="s">
        <v>751</v>
      </c>
      <c s="6" r="C82" t="n">
        <v>20000000</v>
      </c>
    </row>
    <row spans="1:3" r="83">
      <c s="4" r="A83" t="s">
        <v>775</v>
      </c>
    </row>
    <row spans="1:3" r="84">
      <c s="3" r="A84" t="s">
        <v>739</v>
      </c>
    </row>
    <row spans="1:3" r="85">
      <c s="4" r="A85" t="s">
        <v>751</v>
      </c>
      <c s="6" r="C85" t="n">
        <v>31200000</v>
      </c>
    </row>
    <row spans="1:3" r="86">
      <c s="4" r="A86" t="s">
        <v>776</v>
      </c>
    </row>
    <row spans="1:3" r="87">
      <c s="3" r="A87" t="s">
        <v>739</v>
      </c>
    </row>
    <row spans="1:3" r="88">
      <c s="4" r="A88" t="s">
        <v>751</v>
      </c>
      <c s="6" r="B88" t="n">
        <v>100000000</v>
      </c>
      <c s="6" r="C88" t="n">
        <v>100000000</v>
      </c>
    </row>
    <row spans="1:3" r="89">
      <c s="4" r="A89" t="s">
        <v>777</v>
      </c>
    </row>
    <row spans="1:3" r="90">
      <c s="3" r="A90" t="s">
        <v>739</v>
      </c>
    </row>
    <row spans="1:3" r="91">
      <c s="4" r="A91" t="s">
        <v>751</v>
      </c>
      <c s="6" r="B91" t="n">
        <v>24855000</v>
      </c>
      <c s="6" r="C91" t="n">
        <v>24855000</v>
      </c>
    </row>
    <row spans="1:3" r="92">
      <c s="4" r="A92" t="s">
        <v>778</v>
      </c>
    </row>
    <row spans="1:3" r="93">
      <c s="3" r="A93" t="s">
        <v>739</v>
      </c>
    </row>
    <row spans="1:3" r="94">
      <c s="4" r="A94" t="s">
        <v>749</v>
      </c>
      <c s="6" r="B94" t="n">
        <v>112665000</v>
      </c>
      <c s="6" r="C94" t="n">
        <v>143021000</v>
      </c>
    </row>
    <row spans="1:3" r="95">
      <c s="4" r="A95" t="s">
        <v>754</v>
      </c>
      <c s="6" r="B95" t="n">
        <v>26059000</v>
      </c>
      <c s="6" r="C95" t="n">
        <v>31127000</v>
      </c>
    </row>
    <row spans="1:3" r="96">
      <c s="4" r="A96" t="s">
        <v>779</v>
      </c>
    </row>
    <row spans="1:3" r="97">
      <c s="3" r="A97" t="s">
        <v>739</v>
      </c>
    </row>
    <row spans="1:3" r="98">
      <c s="4" r="A98" t="s">
        <v>749</v>
      </c>
      <c s="6" r="B98" t="n">
        <v>60724000</v>
      </c>
      <c s="6" r="C98" t="n">
        <v>57320000</v>
      </c>
    </row>
    <row spans="1:3" r="99">
      <c s="4" r="A99" t="s">
        <v>780</v>
      </c>
    </row>
    <row spans="1:3" r="100">
      <c s="3" r="A100" t="s">
        <v>739</v>
      </c>
    </row>
    <row spans="1:3" r="101">
      <c s="4" r="A101" t="s">
        <v>781</v>
      </c>
      <c s="6" r="B101" t="n">
        <v>130273000</v>
      </c>
      <c s="6" r="C101" t="n">
        <v>133403000</v>
      </c>
    </row>
    <row spans="1:3" r="102">
      <c s="4" r="A102" t="s">
        <v>782</v>
      </c>
    </row>
    <row spans="1:3" r="103">
      <c s="3" r="A103" t="s">
        <v>739</v>
      </c>
    </row>
    <row spans="1:3" r="104">
      <c s="4" r="A104" t="s">
        <v>781</v>
      </c>
      <c s="6" r="B104" t="n">
        <v>141581000</v>
      </c>
      <c s="6" r="C104" t="n">
        <v>157290000</v>
      </c>
    </row>
    <row spans="1:3" r="105">
      <c s="4" r="A105" t="s">
        <v>783</v>
      </c>
    </row>
    <row spans="1:3" r="106">
      <c s="3" r="A106" t="s">
        <v>739</v>
      </c>
    </row>
    <row spans="1:3" r="107">
      <c s="4" r="A107" t="s">
        <v>781</v>
      </c>
      <c s="6" r="B107" t="n">
        <v>253600000</v>
      </c>
      <c s="6" r="C107" t="n">
        <v>262030000</v>
      </c>
    </row>
    <row spans="1:3" r="108">
      <c s="4" r="A108" t="s">
        <v>784</v>
      </c>
    </row>
    <row spans="1:3" r="109">
      <c s="3" r="A109" t="s">
        <v>739</v>
      </c>
    </row>
    <row spans="1:3" r="110">
      <c s="4" r="A110" t="s">
        <v>781</v>
      </c>
      <c s="6" r="B110" t="n">
        <v>251483000</v>
      </c>
      <c s="6" r="C110" t="n">
        <v>280903000</v>
      </c>
    </row>
    <row spans="1:3" r="111">
      <c s="4" r="A111" t="s">
        <v>785</v>
      </c>
    </row>
    <row spans="1:3" r="112">
      <c s="3" r="A112" t="s">
        <v>739</v>
      </c>
    </row>
    <row spans="1:3" r="113">
      <c s="4" r="A113" t="s">
        <v>781</v>
      </c>
      <c s="6" r="B113" t="n">
        <v>97035000</v>
      </c>
      <c s="6" r="C113" t="n">
        <v>102296000</v>
      </c>
    </row>
    <row spans="1:3" r="114">
      <c s="4" r="A114" t="s">
        <v>786</v>
      </c>
    </row>
    <row spans="1:3" r="115">
      <c s="3" r="A115" t="s">
        <v>739</v>
      </c>
    </row>
    <row spans="1:3" r="116">
      <c s="4" r="A116" t="s">
        <v>781</v>
      </c>
      <c s="6" r="B116" t="n">
        <v>26253000</v>
      </c>
      <c s="6" r="C116" t="n">
        <v>27573000</v>
      </c>
    </row>
    <row spans="1:3" r="117">
      <c s="4" r="A117" t="s">
        <v>787</v>
      </c>
    </row>
    <row spans="1:3" r="118">
      <c s="3" r="A118" t="s">
        <v>739</v>
      </c>
    </row>
    <row spans="1:3" r="119">
      <c s="4" r="A119" t="s">
        <v>781</v>
      </c>
      <c s="6" r="B119" t="n">
        <v>29855000</v>
      </c>
      <c s="6" r="C119" t="n">
        <v>31144000</v>
      </c>
    </row>
    <row spans="1:3" r="120">
      <c s="4" r="A120" t="s">
        <v>788</v>
      </c>
    </row>
    <row spans="1:3" r="121">
      <c s="3" r="A121" t="s">
        <v>739</v>
      </c>
    </row>
    <row spans="1:3" r="122">
      <c s="4" r="A122" t="s">
        <v>781</v>
      </c>
      <c s="6" r="B122" t="n">
        <v>31890000</v>
      </c>
      <c s="6" r="C122" t="n">
        <v>33695000</v>
      </c>
    </row>
    <row spans="1:3" r="123">
      <c s="4" r="A123" t="s">
        <v>789</v>
      </c>
    </row>
    <row spans="1:3" r="124">
      <c s="3" r="A124" t="s">
        <v>739</v>
      </c>
    </row>
    <row spans="1:3" r="125">
      <c s="4" r="A125" t="s">
        <v>781</v>
      </c>
      <c s="6" r="B125" t="n">
        <v>8684000</v>
      </c>
      <c s="6" r="C125" t="n">
        <v>9156000</v>
      </c>
    </row>
    <row spans="1:3" r="126">
      <c s="4" r="A126" t="s">
        <v>790</v>
      </c>
    </row>
    <row spans="1:3" r="127">
      <c s="3" r="A127" t="s">
        <v>739</v>
      </c>
    </row>
    <row spans="1:3" r="128">
      <c s="4" r="A128" t="s">
        <v>791</v>
      </c>
      <c s="6" r="B128" t="n">
        <v>150000000</v>
      </c>
      <c s="6" r="C128" t="n">
        <v>150000000</v>
      </c>
    </row>
    <row spans="1:3" r="129">
      <c s="4" r="A129" t="s">
        <v>792</v>
      </c>
    </row>
    <row spans="1:3" r="130">
      <c s="3" r="A130" t="s">
        <v>739</v>
      </c>
    </row>
    <row spans="1:3" r="131">
      <c s="4" r="A131" t="s">
        <v>745</v>
      </c>
      <c s="6" r="B131" t="n">
        <v>50000000</v>
      </c>
      <c s="6" r="C131" t="n">
        <v>50000000</v>
      </c>
    </row>
    <row spans="1:3" r="132">
      <c s="4" r="A132" t="s">
        <v>793</v>
      </c>
    </row>
    <row spans="1:3" r="133">
      <c s="3" r="A133" t="s">
        <v>739</v>
      </c>
    </row>
    <row spans="1:3" r="134">
      <c s="4" r="A134" t="s">
        <v>745</v>
      </c>
      <c s="6" r="B134" t="n">
        <v>50000000</v>
      </c>
      <c s="6" r="C134" t="n">
        <v>50000000</v>
      </c>
    </row>
    <row spans="1:3" r="135">
      <c s="4" r="A135" t="s">
        <v>794</v>
      </c>
    </row>
    <row spans="1:3" r="136">
      <c s="3" r="A136" t="s">
        <v>739</v>
      </c>
    </row>
    <row spans="1:3" r="137">
      <c s="4" r="A137" t="s">
        <v>745</v>
      </c>
      <c s="6" r="B137" t="n">
        <v>50000000</v>
      </c>
      <c s="6" r="C137" t="n">
        <v>50000000</v>
      </c>
    </row>
    <row spans="1:3" r="138">
      <c s="4" r="A138" t="s">
        <v>795</v>
      </c>
    </row>
    <row spans="1:3" r="139">
      <c s="3" r="A139" t="s">
        <v>739</v>
      </c>
    </row>
    <row spans="1:3" r="140">
      <c s="4" r="A140" t="s">
        <v>745</v>
      </c>
      <c s="6" r="C140" t="n">
        <v>20277000</v>
      </c>
    </row>
    <row spans="1:3" r="141">
      <c s="4" r="A141" t="s">
        <v>796</v>
      </c>
    </row>
    <row spans="1:3" r="142">
      <c s="3" r="A142" t="s">
        <v>739</v>
      </c>
    </row>
    <row spans="1:3" r="143">
      <c s="4" r="A143" t="s">
        <v>745</v>
      </c>
      <c s="6" r="C143" t="n">
        <v>31223000</v>
      </c>
    </row>
    <row spans="1:3" r="144">
      <c s="4" r="A144" t="s">
        <v>797</v>
      </c>
    </row>
    <row spans="1:3" r="145">
      <c s="3" r="A145" t="s">
        <v>739</v>
      </c>
    </row>
    <row spans="1:3" r="146">
      <c s="4" r="A146" t="s">
        <v>745</v>
      </c>
      <c s="6" r="B146" t="n">
        <v>100452000</v>
      </c>
      <c s="6" r="C146" t="n">
        <v>100071000</v>
      </c>
    </row>
    <row spans="1:3" r="147">
      <c s="4" r="A147" t="s">
        <v>798</v>
      </c>
    </row>
    <row spans="1:3" r="148">
      <c s="3" r="A148" t="s">
        <v>739</v>
      </c>
    </row>
    <row spans="1:3" r="149">
      <c s="4" r="A149" t="s">
        <v>745</v>
      </c>
      <c s="7" r="B149" t="n">
        <v>25130000</v>
      </c>
      <c s="7" r="C149" t="n">
        <v>2539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36"/>
    <col customWidth="1" max="6" min="6" width="55"/>
    <col customWidth="1" max="7" min="7" width="27"/>
    <col customWidth="1" max="8" min="8" width="34"/>
    <col customWidth="1" max="9" min="9" width="63"/>
  </cols>
  <sheetData>
    <row spans="1:9" r="1">
      <c s="1" r="A1" t="s">
        <v>176</v>
      </c>
      <c s="2" r="B1" t="s">
        <v>177</v>
      </c>
      <c s="2" r="C1" t="s">
        <v>178</v>
      </c>
      <c s="2" r="E1" t="s">
        <v>179</v>
      </c>
      <c s="2" r="F1" t="s">
        <v>180</v>
      </c>
      <c s="2" r="G1" t="s">
        <v>181</v>
      </c>
      <c s="2" r="H1" t="s">
        <v>182</v>
      </c>
      <c s="2" r="I1" t="s">
        <v>183</v>
      </c>
    </row>
    <row spans="1:9" r="2">
      <c s="4" r="A2" t="s">
        <v>184</v>
      </c>
      <c s="7" r="B2" t="n">
        <v>1308498</v>
      </c>
      <c s="7" r="C2" t="n">
        <v>47778</v>
      </c>
      <c s="7" r="E2" t="n">
        <v>828777</v>
      </c>
      <c s="7" r="F2" t="n">
        <v>-50745</v>
      </c>
      <c s="7" r="G2" t="n">
        <v>484369</v>
      </c>
      <c s="7" r="H2" t="n">
        <v>-1681</v>
      </c>
    </row>
    <row spans="1:9" r="3">
      <c s="4" r="A3" t="s">
        <v>185</v>
      </c>
      <c s="6" r="C3" t="n">
        <v>46148000</v>
      </c>
    </row>
    <row spans="1:9" r="4">
      <c s="4" r="A4" t="s">
        <v>186</v>
      </c>
      <c s="6" r="B4" t="n">
        <v>11952</v>
      </c>
      <c s="7" r="C4" t="n">
        <v>208</v>
      </c>
      <c s="6" r="E4" t="n">
        <v>11744</v>
      </c>
    </row>
    <row spans="1:9" r="5">
      <c s="4" r="A5" t="s">
        <v>187</v>
      </c>
      <c s="6" r="C5" t="n">
        <v>208000</v>
      </c>
    </row>
    <row spans="1:9" r="6">
      <c s="4" r="A6" t="s">
        <v>188</v>
      </c>
      <c s="6" r="B6" t="n">
        <v>144873</v>
      </c>
      <c s="6" r="G6" t="n">
        <v>145320</v>
      </c>
      <c s="6" r="H6" t="n">
        <v>-447</v>
      </c>
    </row>
    <row spans="1:9" r="7">
      <c s="4" r="A7" t="s">
        <v>189</v>
      </c>
      <c s="6" r="B7" t="n">
        <v>6973</v>
      </c>
      <c s="6" r="F7" t="n">
        <v>6973</v>
      </c>
    </row>
    <row spans="1:9" r="8">
      <c s="4" r="A8" t="s">
        <v>129</v>
      </c>
      <c s="6" r="B8" t="n">
        <v>2074</v>
      </c>
      <c s="6" r="F8" t="n">
        <v>2074</v>
      </c>
    </row>
    <row spans="1:9" r="9">
      <c s="4" r="A9" t="s">
        <v>190</v>
      </c>
      <c s="6" r="B9" t="n">
        <v>-61975</v>
      </c>
      <c s="6" r="G9" t="n">
        <v>-61975</v>
      </c>
    </row>
    <row spans="1:9" r="10">
      <c s="4" r="A10" t="s">
        <v>191</v>
      </c>
      <c s="6" r="B10" t="n">
        <v>1412395</v>
      </c>
      <c s="7" r="C10" t="n">
        <v>47986</v>
      </c>
      <c s="6" r="E10" t="n">
        <v>840521</v>
      </c>
      <c s="6" r="F10" t="n">
        <v>-41698</v>
      </c>
      <c s="6" r="G10" t="n">
        <v>567714</v>
      </c>
      <c s="6" r="H10" t="n">
        <v>-2128</v>
      </c>
    </row>
    <row spans="1:9" r="11">
      <c s="4" r="A11" t="s">
        <v>192</v>
      </c>
      <c s="6" r="C11" t="n">
        <v>46356000</v>
      </c>
    </row>
    <row spans="1:9" r="12">
      <c s="4" r="A12" t="s">
        <v>186</v>
      </c>
      <c s="6" r="B12" t="n">
        <v>11027</v>
      </c>
      <c s="7" r="C12" t="n">
        <v>167</v>
      </c>
      <c s="6" r="E12" t="n">
        <v>10860</v>
      </c>
    </row>
    <row spans="1:9" r="13">
      <c s="4" r="A13" t="s">
        <v>187</v>
      </c>
      <c s="6" r="C13" t="n">
        <v>167000</v>
      </c>
    </row>
    <row spans="1:9" r="14">
      <c s="4" r="A14" t="s">
        <v>188</v>
      </c>
      <c s="6" r="B14" t="n">
        <v>141148</v>
      </c>
    </row>
    <row spans="1:9" r="15">
      <c s="4" r="A15" t="s">
        <v>193</v>
      </c>
      <c s="7" r="I15" t="n">
        <v>18952</v>
      </c>
    </row>
    <row spans="1:9" r="16">
      <c s="4" r="A16" t="s">
        <v>188</v>
      </c>
      <c s="6" r="B16" t="n">
        <v>140997</v>
      </c>
      <c s="6" r="G16" t="n">
        <v>141126</v>
      </c>
      <c s="6" r="H16" t="n">
        <v>-129</v>
      </c>
    </row>
    <row spans="1:9" r="17">
      <c s="4" r="A17" t="s">
        <v>194</v>
      </c>
      <c s="6" r="I17" t="n">
        <v>151</v>
      </c>
    </row>
    <row spans="1:9" r="18">
      <c s="4" r="A18" t="s">
        <v>195</v>
      </c>
      <c s="6" r="B18" t="n">
        <v>-961</v>
      </c>
      <c s="6" r="G18" t="n">
        <v>-961</v>
      </c>
    </row>
    <row spans="1:9" r="19">
      <c s="4" r="A19" t="s">
        <v>196</v>
      </c>
      <c s="6" r="I19" t="n">
        <v>961</v>
      </c>
    </row>
    <row spans="1:9" r="20">
      <c s="4" r="A20" t="s">
        <v>197</v>
      </c>
      <c s="6" r="B20" t="n">
        <v>-637</v>
      </c>
      <c s="6" r="F20" t="n">
        <v>-637</v>
      </c>
    </row>
    <row spans="1:9" r="21">
      <c s="4" r="A21" t="s">
        <v>198</v>
      </c>
      <c s="6" r="I21" t="n">
        <v>-22</v>
      </c>
    </row>
    <row spans="1:9" r="22">
      <c s="4" r="A22" t="s">
        <v>189</v>
      </c>
      <c s="6" r="B22" t="n">
        <v>-9913</v>
      </c>
      <c s="6" r="F22" t="n">
        <v>-9913</v>
      </c>
    </row>
    <row spans="1:9" r="23">
      <c s="4" r="A23" t="s">
        <v>129</v>
      </c>
      <c s="6" r="B23" t="n">
        <v>2073</v>
      </c>
      <c s="6" r="F23" t="n">
        <v>2073</v>
      </c>
    </row>
    <row spans="1:9" r="24">
      <c s="4" r="A24" t="s">
        <v>190</v>
      </c>
      <c s="6" r="B24" t="n">
        <v>-68715</v>
      </c>
      <c s="6" r="G24" t="n">
        <v>-68715</v>
      </c>
    </row>
    <row spans="1:9" r="25">
      <c s="4" r="A25" t="s">
        <v>199</v>
      </c>
      <c s="7" r="B25" t="n">
        <v>1486266</v>
      </c>
      <c s="7" r="C25" t="n">
        <v>48153</v>
      </c>
      <c s="6" r="E25" t="n">
        <v>851381</v>
      </c>
      <c s="6" r="F25" t="n">
        <v>-50175</v>
      </c>
      <c s="6" r="G25" t="n">
        <v>639164</v>
      </c>
      <c s="6" r="H25" t="n">
        <v>-2257</v>
      </c>
    </row>
    <row spans="1:9" r="26">
      <c s="4" r="A26" t="s">
        <v>200</v>
      </c>
      <c s="6" r="B26" t="n">
        <v>46523184</v>
      </c>
      <c s="6" r="C26" t="n">
        <v>46523000</v>
      </c>
    </row>
    <row spans="1:9" r="27">
      <c s="4" r="A27" t="s">
        <v>201</v>
      </c>
      <c s="7" r="B27" t="n">
        <v>20042</v>
      </c>
      <c s="6" r="I27" t="n">
        <v>20042</v>
      </c>
    </row>
    <row spans="1:9" r="28">
      <c s="4" r="A28" t="s">
        <v>186</v>
      </c>
      <c s="6" r="B28" t="n">
        <v>40144</v>
      </c>
      <c s="7" r="C28" t="n">
        <v>854</v>
      </c>
      <c s="6" r="E28" t="n">
        <v>39290</v>
      </c>
    </row>
    <row spans="1:9" r="29">
      <c s="4" r="A29" t="s">
        <v>187</v>
      </c>
      <c s="6" r="C29" t="n">
        <v>854000</v>
      </c>
    </row>
    <row spans="1:9" r="30">
      <c s="4" r="A30" t="s">
        <v>188</v>
      </c>
      <c s="6" r="B30" t="n">
        <v>139430</v>
      </c>
    </row>
    <row spans="1:9" r="31">
      <c s="4" r="A31" t="s">
        <v>188</v>
      </c>
      <c s="6" r="B31" t="n">
        <v>138491</v>
      </c>
      <c s="6" r="G31" t="n">
        <v>138317</v>
      </c>
      <c s="6" r="H31" t="n">
        <v>174</v>
      </c>
    </row>
    <row spans="1:9" r="32">
      <c s="4" r="A32" t="s">
        <v>194</v>
      </c>
      <c s="6" r="I32" t="n">
        <v>939</v>
      </c>
    </row>
    <row spans="1:9" r="33">
      <c s="4" r="A33" t="s">
        <v>195</v>
      </c>
      <c s="6" r="B33" t="n">
        <v>4708</v>
      </c>
      <c s="6" r="E33" t="n">
        <v>5777</v>
      </c>
      <c s="6" r="G33" t="n">
        <v>-1069</v>
      </c>
    </row>
    <row spans="1:9" r="34">
      <c s="4" r="A34" t="s">
        <v>196</v>
      </c>
      <c s="6" r="I34" t="n">
        <v>-4708</v>
      </c>
    </row>
    <row spans="1:9" r="35">
      <c s="4" r="A35" t="s">
        <v>197</v>
      </c>
      <c s="6" r="B35" t="n">
        <v>-1888</v>
      </c>
      <c s="6" r="F35" t="n">
        <v>-1888</v>
      </c>
    </row>
    <row spans="1:9" r="36">
      <c s="4" r="A36" t="s">
        <v>198</v>
      </c>
      <c s="6" r="I36" t="n">
        <v>-66</v>
      </c>
    </row>
    <row spans="1:9" r="37">
      <c s="4" r="A37" t="s">
        <v>189</v>
      </c>
      <c s="6" r="B37" t="n">
        <v>-278</v>
      </c>
      <c s="6" r="F37" t="n">
        <v>-278</v>
      </c>
    </row>
    <row spans="1:9" r="38">
      <c s="4" r="A38" t="s">
        <v>129</v>
      </c>
      <c s="6" r="B38" t="n">
        <v>2073</v>
      </c>
      <c s="6" r="F38" t="n">
        <v>2073</v>
      </c>
    </row>
    <row spans="1:9" r="39">
      <c s="4" r="A39" t="s">
        <v>161</v>
      </c>
      <c s="6" r="I39" t="n">
        <v>-99</v>
      </c>
    </row>
    <row spans="1:9" r="40">
      <c s="4" r="A40" t="s">
        <v>190</v>
      </c>
      <c s="6" r="B40" t="n">
        <v>-77191</v>
      </c>
      <c s="6" r="G40" t="n">
        <v>-77191</v>
      </c>
    </row>
    <row spans="1:9" r="41">
      <c s="4" r="A41" t="s">
        <v>202</v>
      </c>
      <c s="7" r="B41" t="n">
        <v>1592325</v>
      </c>
      <c s="7" r="C41" t="n">
        <v>49007</v>
      </c>
      <c s="7" r="E41" t="n">
        <v>896448</v>
      </c>
      <c s="7" r="F41" t="n">
        <v>-50268</v>
      </c>
      <c s="7" r="G41" t="n">
        <v>699221</v>
      </c>
      <c s="7" r="H41" t="n">
        <v>-2083</v>
      </c>
    </row>
    <row spans="1:9" r="42">
      <c s="4" r="A42" t="s">
        <v>203</v>
      </c>
      <c s="6" r="B42" t="n">
        <v>47377575</v>
      </c>
      <c s="6" r="C42" t="n">
        <v>47377000</v>
      </c>
      <c s="4" r="D42" t="s">
        <v>204</v>
      </c>
    </row>
    <row spans="1:9" r="43">
      <c s="4" r="A43" t="s">
        <v>201</v>
      </c>
      <c s="7" r="B43" t="n">
        <v>16108</v>
      </c>
      <c s="7" r="I43" t="n">
        <v>16108</v>
      </c>
    </row>
    <row spans="1:9" r="44">
      <c r="A44" t="n"/>
    </row>
    <row spans="1:9" r="45">
      <c s="4" r="A45" t="s">
        <v>204</v>
      </c>
      <c s="4" r="B45" t="s">
        <v>205</v>
      </c>
    </row>
  </sheetData>
  <mergeCells count="3">
    <mergeCell ref="C1:D1"/>
    <mergeCell ref="A44:I44"/>
    <mergeCell ref="B45:I4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s="1" r="A1" t="s">
        <v>799</v>
      </c>
      <c s="2" r="B1" t="s">
        <v>800</v>
      </c>
      <c s="2" r="C1" t="s">
        <v>1</v>
      </c>
    </row>
    <row spans="1:5" r="2">
      <c s="2" r="B2" t="s">
        <v>801</v>
      </c>
      <c s="2" r="C2" t="s">
        <v>2</v>
      </c>
      <c s="2" r="D2" t="s">
        <v>32</v>
      </c>
      <c s="2" r="E2" t="s">
        <v>802</v>
      </c>
    </row>
    <row spans="1:5" r="3">
      <c s="4" r="A3" t="s">
        <v>803</v>
      </c>
    </row>
    <row spans="1:5" r="4">
      <c s="3" r="A4" t="s">
        <v>739</v>
      </c>
    </row>
    <row spans="1:5" r="5">
      <c s="4" r="A5" t="s">
        <v>804</v>
      </c>
      <c s="4" r="B5" t="s">
        <v>805</v>
      </c>
    </row>
    <row spans="1:5" r="6">
      <c s="4" r="A6" t="s">
        <v>806</v>
      </c>
      <c s="4" r="B6" t="s">
        <v>807</v>
      </c>
    </row>
    <row spans="1:5" r="7">
      <c s="4" r="A7" t="s">
        <v>808</v>
      </c>
    </row>
    <row spans="1:5" r="8">
      <c s="3" r="A8" t="s">
        <v>739</v>
      </c>
    </row>
    <row spans="1:5" r="9">
      <c s="4" r="A9" t="s">
        <v>804</v>
      </c>
      <c s="4" r="E9" t="s">
        <v>809</v>
      </c>
    </row>
    <row spans="1:5" r="10">
      <c s="4" r="A10" t="s">
        <v>806</v>
      </c>
      <c s="4" r="B10" t="s">
        <v>810</v>
      </c>
    </row>
    <row spans="1:5" r="11">
      <c s="4" r="A11" t="s">
        <v>811</v>
      </c>
    </row>
    <row spans="1:5" r="12">
      <c s="3" r="A12" t="s">
        <v>739</v>
      </c>
    </row>
    <row spans="1:5" r="13">
      <c s="4" r="A13" t="s">
        <v>804</v>
      </c>
      <c s="4" r="C13" t="s">
        <v>812</v>
      </c>
      <c s="4" r="D13" t="s">
        <v>812</v>
      </c>
    </row>
    <row spans="1:5" r="14">
      <c s="4" r="A14" t="s">
        <v>806</v>
      </c>
      <c s="4" r="C14" t="s">
        <v>813</v>
      </c>
      <c s="4" r="D14" t="s">
        <v>813</v>
      </c>
    </row>
    <row spans="1:5" r="15">
      <c s="4" r="A15" t="s">
        <v>814</v>
      </c>
    </row>
    <row spans="1:5" r="16">
      <c s="3" r="A16" t="s">
        <v>739</v>
      </c>
    </row>
    <row spans="1:5" r="17">
      <c s="4" r="A17" t="s">
        <v>804</v>
      </c>
      <c s="4" r="C17" t="s">
        <v>815</v>
      </c>
      <c s="4" r="D17" t="s">
        <v>815</v>
      </c>
    </row>
    <row spans="1:5" r="18">
      <c s="4" r="A18" t="s">
        <v>806</v>
      </c>
      <c s="4" r="C18" t="s">
        <v>816</v>
      </c>
      <c s="4" r="D18" t="s">
        <v>816</v>
      </c>
    </row>
    <row spans="1:5" r="19">
      <c s="4" r="A19" t="s">
        <v>817</v>
      </c>
    </row>
    <row spans="1:5" r="20">
      <c s="3" r="A20" t="s">
        <v>739</v>
      </c>
    </row>
    <row spans="1:5" r="21">
      <c s="4" r="A21" t="s">
        <v>804</v>
      </c>
      <c s="4" r="C21" t="s">
        <v>818</v>
      </c>
      <c s="4" r="D21" t="s">
        <v>818</v>
      </c>
    </row>
    <row spans="1:5" r="22">
      <c s="4" r="A22" t="s">
        <v>806</v>
      </c>
      <c s="4" r="C22" t="s">
        <v>819</v>
      </c>
      <c s="4" r="D22" t="s">
        <v>819</v>
      </c>
    </row>
    <row spans="1:5" r="23">
      <c s="4" r="A23" t="s">
        <v>820</v>
      </c>
    </row>
    <row spans="1:5" r="24">
      <c s="3" r="A24" t="s">
        <v>739</v>
      </c>
    </row>
    <row spans="1:5" r="25">
      <c s="4" r="A25" t="s">
        <v>804</v>
      </c>
      <c s="4" r="C25" t="s">
        <v>821</v>
      </c>
      <c s="4" r="D25" t="s">
        <v>821</v>
      </c>
    </row>
    <row spans="1:5" r="26">
      <c s="4" r="A26" t="s">
        <v>806</v>
      </c>
      <c s="4" r="C26" t="s">
        <v>822</v>
      </c>
      <c s="4" r="D26" t="s">
        <v>822</v>
      </c>
    </row>
    <row spans="1:5" r="27">
      <c s="4" r="A27" t="s">
        <v>823</v>
      </c>
    </row>
    <row spans="1:5" r="28">
      <c s="3" r="A28" t="s">
        <v>739</v>
      </c>
    </row>
    <row spans="1:5" r="29">
      <c s="4" r="A29" t="s">
        <v>804</v>
      </c>
      <c s="4" r="C29" t="s">
        <v>824</v>
      </c>
      <c s="4" r="D29" t="s">
        <v>824</v>
      </c>
    </row>
    <row spans="1:5" r="30">
      <c s="4" r="A30" t="s">
        <v>806</v>
      </c>
      <c s="4" r="C30" t="s">
        <v>825</v>
      </c>
      <c s="4" r="D30" t="s">
        <v>825</v>
      </c>
    </row>
    <row spans="1:5" r="31">
      <c s="4" r="A31" t="s">
        <v>826</v>
      </c>
    </row>
    <row spans="1:5" r="32">
      <c s="3" r="A32" t="s">
        <v>739</v>
      </c>
    </row>
    <row spans="1:5" r="33">
      <c s="4" r="A33" t="s">
        <v>804</v>
      </c>
      <c s="4" r="C33" t="s">
        <v>827</v>
      </c>
      <c s="4" r="D33" t="s">
        <v>827</v>
      </c>
    </row>
    <row spans="1:5" r="34">
      <c s="4" r="A34" t="s">
        <v>806</v>
      </c>
      <c s="4" r="C34" t="s">
        <v>828</v>
      </c>
      <c s="4" r="D34" t="s">
        <v>828</v>
      </c>
    </row>
    <row spans="1:5" r="35">
      <c s="4" r="A35" t="s">
        <v>829</v>
      </c>
    </row>
    <row spans="1:5" r="36">
      <c s="3" r="A36" t="s">
        <v>739</v>
      </c>
    </row>
    <row spans="1:5" r="37">
      <c s="4" r="A37" t="s">
        <v>804</v>
      </c>
      <c s="4" r="C37" t="s">
        <v>830</v>
      </c>
      <c s="4" r="D37" t="s">
        <v>830</v>
      </c>
    </row>
    <row spans="1:5" r="38">
      <c s="4" r="A38" t="s">
        <v>806</v>
      </c>
      <c s="4" r="C38" t="s">
        <v>831</v>
      </c>
      <c s="4" r="D38" t="s">
        <v>831</v>
      </c>
    </row>
    <row spans="1:5" r="39">
      <c s="4" r="A39" t="s">
        <v>832</v>
      </c>
    </row>
    <row spans="1:5" r="40">
      <c s="3" r="A40" t="s">
        <v>739</v>
      </c>
    </row>
    <row spans="1:5" r="41">
      <c s="4" r="A41" t="s">
        <v>804</v>
      </c>
      <c s="4" r="C41" t="s">
        <v>833</v>
      </c>
      <c s="4" r="D41" t="s">
        <v>833</v>
      </c>
    </row>
    <row spans="1:5" r="42">
      <c s="4" r="A42" t="s">
        <v>806</v>
      </c>
      <c s="4" r="C42" t="s">
        <v>834</v>
      </c>
      <c s="4" r="D42" t="s">
        <v>834</v>
      </c>
    </row>
    <row spans="1:5" r="43">
      <c s="4" r="A43" t="s">
        <v>835</v>
      </c>
    </row>
    <row spans="1:5" r="44">
      <c s="3" r="A44" t="s">
        <v>739</v>
      </c>
    </row>
    <row spans="1:5" r="45">
      <c s="4" r="A45" t="s">
        <v>804</v>
      </c>
      <c s="4" r="C45" t="s">
        <v>836</v>
      </c>
      <c s="4" r="D45" t="s">
        <v>836</v>
      </c>
    </row>
    <row spans="1:5" r="46">
      <c s="4" r="A46" t="s">
        <v>806</v>
      </c>
      <c s="4" r="C46" t="s">
        <v>837</v>
      </c>
      <c s="4" r="D46" t="s">
        <v>837</v>
      </c>
    </row>
    <row spans="1:5" r="47">
      <c s="4" r="A47" t="s">
        <v>838</v>
      </c>
    </row>
    <row spans="1:5" r="48">
      <c s="3" r="A48" t="s">
        <v>739</v>
      </c>
    </row>
    <row spans="1:5" r="49">
      <c s="4" r="A49" t="s">
        <v>806</v>
      </c>
      <c s="4" r="C49" t="s">
        <v>839</v>
      </c>
      <c s="4" r="D49" t="s">
        <v>839</v>
      </c>
    </row>
    <row spans="1:5" r="50">
      <c s="4" r="A50" t="s">
        <v>840</v>
      </c>
    </row>
    <row spans="1:5" r="51">
      <c s="3" r="A51" t="s">
        <v>739</v>
      </c>
    </row>
    <row spans="1:5" r="52">
      <c s="4" r="A52" t="s">
        <v>806</v>
      </c>
      <c s="4" r="C52" t="s">
        <v>841</v>
      </c>
      <c s="4" r="D52" t="s">
        <v>841</v>
      </c>
    </row>
    <row spans="1:5" r="53">
      <c s="4" r="A53" t="s">
        <v>842</v>
      </c>
    </row>
    <row spans="1:5" r="54">
      <c s="3" r="A54" t="s">
        <v>739</v>
      </c>
    </row>
    <row spans="1:5" r="55">
      <c s="4" r="A55" t="s">
        <v>806</v>
      </c>
      <c s="4" r="C55" t="s">
        <v>841</v>
      </c>
      <c s="4" r="D55" t="s">
        <v>841</v>
      </c>
    </row>
    <row spans="1:5" r="56">
      <c s="4" r="A56" t="s">
        <v>843</v>
      </c>
    </row>
    <row spans="1:5" r="57">
      <c s="3" r="A57" t="s">
        <v>739</v>
      </c>
    </row>
    <row spans="1:5" r="58">
      <c s="4" r="A58" t="s">
        <v>806</v>
      </c>
      <c s="4" r="C58" t="s">
        <v>844</v>
      </c>
      <c s="4" r="D58" t="s">
        <v>844</v>
      </c>
    </row>
    <row spans="1:5" r="59">
      <c s="4" r="A59" t="s">
        <v>845</v>
      </c>
    </row>
    <row spans="1:5" r="60">
      <c s="3" r="A60" t="s">
        <v>739</v>
      </c>
    </row>
    <row spans="1:5" r="61">
      <c s="4" r="A61" t="s">
        <v>804</v>
      </c>
      <c s="4" r="C61" t="s">
        <v>805</v>
      </c>
      <c s="4" r="D61" t="s">
        <v>805</v>
      </c>
    </row>
    <row spans="1:5" r="62">
      <c s="4" r="A62" t="s">
        <v>806</v>
      </c>
      <c s="4" r="C62" t="s">
        <v>841</v>
      </c>
      <c s="4" r="D62" t="s">
        <v>841</v>
      </c>
    </row>
    <row spans="1:5" r="63">
      <c s="4" r="A63" t="s">
        <v>846</v>
      </c>
    </row>
    <row spans="1:5" r="64">
      <c s="3" r="A64" t="s">
        <v>739</v>
      </c>
    </row>
    <row spans="1:5" r="65">
      <c s="4" r="A65" t="s">
        <v>804</v>
      </c>
      <c s="4" r="C65" t="s">
        <v>809</v>
      </c>
      <c s="4" r="D65" t="s">
        <v>809</v>
      </c>
    </row>
    <row spans="1:5" r="66">
      <c s="4" r="A66" t="s">
        <v>806</v>
      </c>
      <c s="4" r="C66" t="s">
        <v>810</v>
      </c>
      <c s="4" r="D66" t="s">
        <v>810</v>
      </c>
    </row>
    <row spans="1:5" r="67">
      <c s="4" r="A67" t="s">
        <v>847</v>
      </c>
    </row>
    <row spans="1:5" r="68">
      <c s="3" r="A68" t="s">
        <v>739</v>
      </c>
    </row>
    <row spans="1:5" r="69">
      <c s="4" r="A69" t="s">
        <v>804</v>
      </c>
      <c s="4" r="C69" t="s">
        <v>848</v>
      </c>
      <c s="4" r="D69" t="s">
        <v>848</v>
      </c>
    </row>
    <row spans="1:5" r="70">
      <c s="4" r="A70" t="s">
        <v>806</v>
      </c>
      <c s="4" r="C70" t="s">
        <v>849</v>
      </c>
      <c s="4" r="D70" t="s">
        <v>849</v>
      </c>
    </row>
    <row spans="1:5" r="71">
      <c s="4" r="A71" t="s">
        <v>850</v>
      </c>
    </row>
    <row spans="1:5" r="72">
      <c s="3" r="A72" t="s">
        <v>739</v>
      </c>
    </row>
    <row spans="1:5" r="73">
      <c s="4" r="A73" t="s">
        <v>804</v>
      </c>
      <c s="4" r="C73" t="s">
        <v>851</v>
      </c>
      <c s="4" r="D73" t="s">
        <v>851</v>
      </c>
    </row>
    <row spans="1:5" r="74">
      <c s="4" r="A74" t="s">
        <v>806</v>
      </c>
      <c s="4" r="C74" t="s">
        <v>852</v>
      </c>
      <c s="4" r="D74" t="s">
        <v>85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80"/>
    <col customWidth="1" max="8" min="8" width="15"/>
    <col customWidth="1" max="9" min="9" width="14"/>
    <col customWidth="1" max="10" min="10" width="14"/>
  </cols>
  <sheetData>
    <row spans="1:10" r="1">
      <c s="1" r="A1" t="s">
        <v>853</v>
      </c>
      <c s="2" r="B1" t="s">
        <v>854</v>
      </c>
      <c s="2" r="D1" t="s">
        <v>855</v>
      </c>
      <c s="2" r="F1" t="s">
        <v>800</v>
      </c>
      <c s="2" r="G1" t="s">
        <v>1</v>
      </c>
    </row>
    <row spans="1:10" r="2">
      <c s="2" r="B2" t="s">
        <v>801</v>
      </c>
      <c s="2" r="C2" t="s">
        <v>802</v>
      </c>
      <c s="2" r="D2" t="s">
        <v>2</v>
      </c>
      <c s="2" r="E2" t="s">
        <v>4</v>
      </c>
      <c s="2" r="F2" t="s">
        <v>801</v>
      </c>
      <c s="2" r="G2" t="s">
        <v>2</v>
      </c>
      <c s="2" r="H2" t="s">
        <v>32</v>
      </c>
      <c s="2" r="I2" t="s">
        <v>92</v>
      </c>
      <c s="2" r="J2" t="s">
        <v>856</v>
      </c>
    </row>
    <row spans="1:10" r="3">
      <c s="3" r="A3" t="s">
        <v>739</v>
      </c>
    </row>
    <row spans="1:10" r="4">
      <c s="4" r="A4" t="s">
        <v>857</v>
      </c>
      <c s="7" r="D4" t="n">
        <v>150000000</v>
      </c>
      <c s="7" r="G4" t="n">
        <v>150000000</v>
      </c>
    </row>
    <row spans="1:10" r="5">
      <c s="4" r="A5" t="s">
        <v>858</v>
      </c>
      <c s="7" r="E5" t="n">
        <v>0</v>
      </c>
    </row>
    <row spans="1:10" r="6">
      <c s="4" r="A6" t="s">
        <v>859</v>
      </c>
      <c s="6" r="D6" t="n">
        <v>180000000</v>
      </c>
    </row>
    <row spans="1:10" r="7">
      <c s="4" r="A7" t="s">
        <v>860</v>
      </c>
      <c s="7" r="G7" t="n">
        <v>187973000</v>
      </c>
      <c s="7" r="H7" t="n">
        <v>139155000</v>
      </c>
      <c s="7" r="I7" t="n">
        <v>137013000</v>
      </c>
    </row>
    <row spans="1:10" r="8">
      <c s="4" r="A8" t="s">
        <v>861</v>
      </c>
      <c s="4" r="G8" t="s">
        <v>862</v>
      </c>
    </row>
    <row spans="1:10" r="9">
      <c s="4" r="A9" t="s">
        <v>863</v>
      </c>
      <c s="7" r="G9" t="n">
        <v>2200000000</v>
      </c>
    </row>
    <row spans="1:10" r="10">
      <c s="4" r="A10" t="s">
        <v>864</v>
      </c>
      <c s="6" r="G10" t="n">
        <v>1000000000</v>
      </c>
    </row>
    <row spans="1:10" r="11">
      <c s="4" r="A11" t="s">
        <v>743</v>
      </c>
      <c s="6" r="D11" t="n">
        <v>1551204000</v>
      </c>
      <c s="6" r="G11" t="n">
        <v>1551204000</v>
      </c>
      <c s="6" r="H11" t="n">
        <v>1631374000</v>
      </c>
    </row>
    <row spans="1:10" r="12">
      <c s="4" r="A12" t="s">
        <v>865</v>
      </c>
      <c s="6" r="D12" t="n">
        <v>469322000</v>
      </c>
      <c s="6" r="G12" t="n">
        <v>469322000</v>
      </c>
      <c s="6" r="H12" t="n">
        <v>472579000</v>
      </c>
    </row>
    <row spans="1:10" r="13">
      <c s="4" r="A13" t="s">
        <v>866</v>
      </c>
      <c s="6" r="D13" t="n">
        <v>95199000</v>
      </c>
      <c s="6" r="G13" t="n">
        <v>95199000</v>
      </c>
      <c s="6" r="H13" t="n">
        <v>99803000</v>
      </c>
    </row>
    <row spans="1:10" r="14">
      <c s="4" r="A14" t="s">
        <v>740</v>
      </c>
      <c s="6" r="H14" t="n">
        <v>816000</v>
      </c>
    </row>
    <row spans="1:10" r="15">
      <c s="4" r="A15" t="s">
        <v>746</v>
      </c>
    </row>
    <row spans="1:10" r="16">
      <c s="3" r="A16" t="s">
        <v>739</v>
      </c>
    </row>
    <row spans="1:10" r="17">
      <c s="4" r="A17" t="s">
        <v>743</v>
      </c>
      <c s="6" r="D17" t="n">
        <v>1551204000</v>
      </c>
      <c s="6" r="G17" t="n">
        <v>1551204000</v>
      </c>
      <c s="6" r="H17" t="n">
        <v>1631374000</v>
      </c>
    </row>
    <row spans="1:10" r="18">
      <c s="4" r="A18" t="s">
        <v>740</v>
      </c>
      <c s="6" r="D18" t="n">
        <v>692000</v>
      </c>
      <c s="6" r="G18" t="n">
        <v>692000</v>
      </c>
      <c s="6" r="H18" t="n">
        <v>816000</v>
      </c>
    </row>
    <row spans="1:10" r="19">
      <c s="4" r="A19" t="s">
        <v>755</v>
      </c>
    </row>
    <row spans="1:10" r="20">
      <c s="3" r="A20" t="s">
        <v>739</v>
      </c>
    </row>
    <row spans="1:10" r="21">
      <c s="4" r="A21" t="s">
        <v>867</v>
      </c>
      <c s="6" r="H21" t="n">
        <v>-5223000</v>
      </c>
    </row>
    <row spans="1:10" r="22">
      <c s="4" r="A22" t="s">
        <v>773</v>
      </c>
    </row>
    <row spans="1:10" r="23">
      <c s="3" r="A23" t="s">
        <v>739</v>
      </c>
    </row>
    <row spans="1:10" r="24">
      <c s="4" r="A24" t="s">
        <v>867</v>
      </c>
      <c s="6" r="H24" t="n">
        <v>-1943000</v>
      </c>
    </row>
    <row spans="1:10" r="25">
      <c s="4" r="A25" t="s">
        <v>868</v>
      </c>
    </row>
    <row spans="1:10" r="26">
      <c s="3" r="A26" t="s">
        <v>739</v>
      </c>
    </row>
    <row spans="1:10" r="27">
      <c s="4" r="A27" t="s">
        <v>869</v>
      </c>
      <c s="6" r="D27" t="n">
        <v>18000000</v>
      </c>
      <c s="7" r="G27" t="n">
        <v>18000000</v>
      </c>
      <c s="6" r="H27" t="n">
        <v>5000000</v>
      </c>
    </row>
    <row spans="1:10" r="28">
      <c s="4" r="A28" t="s">
        <v>870</v>
      </c>
    </row>
    <row spans="1:10" r="29">
      <c s="3" r="A29" t="s">
        <v>739</v>
      </c>
    </row>
    <row spans="1:10" r="30">
      <c s="4" r="A30" t="s">
        <v>743</v>
      </c>
      <c s="6" r="H30" t="n">
        <v>1631374000</v>
      </c>
    </row>
    <row spans="1:10" r="31">
      <c s="4" r="A31" t="s">
        <v>865</v>
      </c>
      <c s="6" r="H31" t="n">
        <v>472579000</v>
      </c>
    </row>
    <row spans="1:10" r="32">
      <c s="4" r="A32" t="s">
        <v>866</v>
      </c>
      <c s="7" r="H32" t="n">
        <v>99803000</v>
      </c>
    </row>
    <row spans="1:10" r="33">
      <c s="4" r="A33" t="s">
        <v>871</v>
      </c>
    </row>
    <row spans="1:10" r="34">
      <c s="3" r="A34" t="s">
        <v>739</v>
      </c>
    </row>
    <row spans="1:10" r="35">
      <c s="4" r="A35" t="s">
        <v>872</v>
      </c>
      <c s="7" r="J35" t="n">
        <v>300000000</v>
      </c>
    </row>
    <row spans="1:10" r="36">
      <c s="4" r="A36" t="s">
        <v>873</v>
      </c>
      <c s="4" r="G36" t="s">
        <v>874</v>
      </c>
    </row>
    <row spans="1:10" r="37">
      <c s="4" r="A37" t="s">
        <v>858</v>
      </c>
      <c s="7" r="G37" t="n">
        <v>60600000</v>
      </c>
    </row>
    <row spans="1:10" r="38">
      <c s="4" r="A38" t="s">
        <v>859</v>
      </c>
      <c s="7" r="C38" t="n">
        <v>105200000</v>
      </c>
    </row>
    <row spans="1:10" r="39">
      <c s="4" r="A39" t="s">
        <v>875</v>
      </c>
    </row>
    <row spans="1:10" r="40">
      <c s="3" r="A40" t="s">
        <v>739</v>
      </c>
    </row>
    <row spans="1:10" r="41">
      <c s="4" r="A41" t="s">
        <v>876</v>
      </c>
      <c s="4" r="G41" t="s">
        <v>877</v>
      </c>
    </row>
    <row spans="1:10" r="42">
      <c s="4" r="A42" t="s">
        <v>878</v>
      </c>
    </row>
    <row spans="1:10" r="43">
      <c s="3" r="A43" t="s">
        <v>739</v>
      </c>
    </row>
    <row spans="1:10" r="44">
      <c s="4" r="A44" t="s">
        <v>876</v>
      </c>
      <c s="4" r="G44" t="s">
        <v>879</v>
      </c>
    </row>
    <row spans="1:10" r="45">
      <c s="4" r="A45" t="s">
        <v>880</v>
      </c>
    </row>
    <row spans="1:10" r="46">
      <c s="3" r="A46" t="s">
        <v>739</v>
      </c>
    </row>
    <row spans="1:10" r="47">
      <c s="4" r="A47" t="s">
        <v>881</v>
      </c>
      <c s="4" r="G47" t="s">
        <v>882</v>
      </c>
    </row>
    <row spans="1:10" r="48">
      <c s="4" r="A48" t="s">
        <v>883</v>
      </c>
    </row>
    <row spans="1:10" r="49">
      <c s="3" r="A49" t="s">
        <v>739</v>
      </c>
    </row>
    <row spans="1:10" r="50">
      <c s="4" r="A50" t="s">
        <v>881</v>
      </c>
      <c s="4" r="G50" t="s">
        <v>884</v>
      </c>
    </row>
    <row spans="1:10" r="51">
      <c s="4" r="A51" t="s">
        <v>885</v>
      </c>
    </row>
    <row spans="1:10" r="52">
      <c s="3" r="A52" t="s">
        <v>739</v>
      </c>
    </row>
    <row spans="1:10" r="53">
      <c s="4" r="A53" t="s">
        <v>881</v>
      </c>
      <c s="4" r="G53" t="s">
        <v>882</v>
      </c>
    </row>
    <row spans="1:10" r="54">
      <c s="4" r="A54" t="s">
        <v>886</v>
      </c>
    </row>
    <row spans="1:10" r="55">
      <c s="3" r="A55" t="s">
        <v>739</v>
      </c>
    </row>
    <row spans="1:10" r="56">
      <c s="4" r="A56" t="s">
        <v>881</v>
      </c>
      <c s="4" r="G56" t="s">
        <v>884</v>
      </c>
    </row>
    <row spans="1:10" r="57">
      <c s="4" r="A57" t="s">
        <v>887</v>
      </c>
    </row>
    <row spans="1:10" r="58">
      <c s="3" r="A58" t="s">
        <v>739</v>
      </c>
    </row>
    <row spans="1:10" r="59">
      <c s="4" r="A59" t="s">
        <v>881</v>
      </c>
      <c s="4" r="G59" t="s">
        <v>888</v>
      </c>
    </row>
    <row spans="1:10" r="60">
      <c s="4" r="A60" t="s">
        <v>889</v>
      </c>
    </row>
    <row spans="1:10" r="61">
      <c s="3" r="A61" t="s">
        <v>739</v>
      </c>
    </row>
    <row spans="1:10" r="62">
      <c s="4" r="A62" t="s">
        <v>881</v>
      </c>
      <c s="4" r="G62" t="s">
        <v>890</v>
      </c>
    </row>
    <row spans="1:10" r="63">
      <c s="4" r="A63" t="s">
        <v>462</v>
      </c>
    </row>
    <row spans="1:10" r="64">
      <c s="3" r="A64" t="s">
        <v>739</v>
      </c>
    </row>
    <row spans="1:10" r="65">
      <c s="4" r="A65" t="s">
        <v>861</v>
      </c>
      <c s="4" r="G65" t="s">
        <v>891</v>
      </c>
    </row>
    <row spans="1:10" r="66">
      <c s="4" r="A66" t="s">
        <v>863</v>
      </c>
      <c s="7" r="G66" t="n">
        <v>75000000</v>
      </c>
    </row>
    <row spans="1:10" r="67">
      <c s="4" r="A67" t="s">
        <v>892</v>
      </c>
      <c s="6" r="G67" t="n">
        <v>15000000</v>
      </c>
    </row>
    <row spans="1:10" r="68">
      <c s="4" r="A68" t="s">
        <v>893</v>
      </c>
    </row>
    <row spans="1:10" r="69">
      <c s="3" r="A69" t="s">
        <v>739</v>
      </c>
    </row>
    <row spans="1:10" r="70">
      <c s="4" r="A70" t="s">
        <v>872</v>
      </c>
      <c s="6" r="D70" t="n">
        <v>300000000</v>
      </c>
      <c s="7" r="G70" t="n">
        <v>300000000</v>
      </c>
    </row>
    <row spans="1:10" r="71">
      <c s="4" r="A71" t="s">
        <v>894</v>
      </c>
      <c s="4" r="G71" t="s">
        <v>895</v>
      </c>
    </row>
    <row spans="1:10" r="72">
      <c s="4" r="A72" t="s">
        <v>896</v>
      </c>
      <c s="6" r="D72" t="n">
        <v>437000000</v>
      </c>
      <c s="7" r="G72" t="n">
        <v>437000000</v>
      </c>
    </row>
    <row spans="1:10" r="73">
      <c s="4" r="A73" t="s">
        <v>897</v>
      </c>
    </row>
    <row spans="1:10" r="74">
      <c s="3" r="A74" t="s">
        <v>739</v>
      </c>
    </row>
    <row spans="1:10" r="75">
      <c s="4" r="A75" t="s">
        <v>872</v>
      </c>
      <c s="6" r="D75" t="n">
        <v>150000000</v>
      </c>
      <c s="6" r="G75" t="n">
        <v>150000000</v>
      </c>
    </row>
    <row spans="1:10" r="76">
      <c s="4" r="A76" t="s">
        <v>898</v>
      </c>
    </row>
    <row spans="1:10" r="77">
      <c s="3" r="A77" t="s">
        <v>739</v>
      </c>
    </row>
    <row spans="1:10" r="78">
      <c s="4" r="A78" t="s">
        <v>872</v>
      </c>
      <c s="6" r="D78" t="n">
        <v>300000000</v>
      </c>
      <c s="6" r="G78" t="n">
        <v>300000000</v>
      </c>
    </row>
    <row spans="1:10" r="79">
      <c s="4" r="A79" t="s">
        <v>899</v>
      </c>
      <c s="6" r="D79" t="n">
        <v>150000000</v>
      </c>
      <c s="6" r="G79" t="n">
        <v>150000000</v>
      </c>
    </row>
    <row spans="1:10" r="80">
      <c s="4" r="A80" t="s">
        <v>857</v>
      </c>
      <c s="6" r="D80" t="n">
        <v>150000000</v>
      </c>
      <c s="7" r="G80" t="n">
        <v>150000000</v>
      </c>
    </row>
    <row spans="1:10" r="81">
      <c s="4" r="A81" t="s">
        <v>894</v>
      </c>
      <c s="4" r="G81" t="s">
        <v>900</v>
      </c>
    </row>
    <row spans="1:10" r="82">
      <c s="4" r="A82" t="s">
        <v>869</v>
      </c>
      <c s="7" r="D82" t="n">
        <v>150000000</v>
      </c>
      <c s="7" r="G82" t="n">
        <v>150000000</v>
      </c>
    </row>
    <row spans="1:10" r="83">
      <c s="4" r="A83" t="s">
        <v>873</v>
      </c>
      <c s="4" r="G83" t="s">
        <v>901</v>
      </c>
    </row>
    <row spans="1:10" r="84">
      <c s="4" r="A84" t="s">
        <v>902</v>
      </c>
    </row>
    <row spans="1:10" r="85">
      <c s="3" r="A85" t="s">
        <v>739</v>
      </c>
    </row>
    <row spans="1:10" r="86">
      <c s="4" r="A86" t="s">
        <v>881</v>
      </c>
      <c s="4" r="G86" t="s">
        <v>882</v>
      </c>
    </row>
    <row spans="1:10" r="87">
      <c s="4" r="A87" t="s">
        <v>903</v>
      </c>
    </row>
    <row spans="1:10" r="88">
      <c s="3" r="A88" t="s">
        <v>739</v>
      </c>
    </row>
    <row spans="1:10" r="89">
      <c s="4" r="A89" t="s">
        <v>881</v>
      </c>
      <c s="4" r="G89" t="s">
        <v>888</v>
      </c>
    </row>
    <row spans="1:10" r="90">
      <c s="4" r="A90" t="s">
        <v>904</v>
      </c>
    </row>
    <row spans="1:10" r="91">
      <c s="3" r="A91" t="s">
        <v>739</v>
      </c>
    </row>
    <row spans="1:10" r="92">
      <c s="4" r="A92" t="s">
        <v>894</v>
      </c>
      <c s="4" r="G92" t="s">
        <v>905</v>
      </c>
    </row>
    <row spans="1:10" r="93">
      <c s="4" r="A93" t="s">
        <v>808</v>
      </c>
    </row>
    <row spans="1:10" r="94">
      <c s="3" r="A94" t="s">
        <v>739</v>
      </c>
    </row>
    <row spans="1:10" r="95">
      <c s="4" r="A95" t="s">
        <v>860</v>
      </c>
      <c s="7" r="C95" t="n">
        <v>31200000</v>
      </c>
    </row>
    <row spans="1:10" r="96">
      <c s="4" r="A96" t="s">
        <v>804</v>
      </c>
      <c s="4" r="C96" t="s">
        <v>809</v>
      </c>
    </row>
    <row spans="1:10" r="97">
      <c s="4" r="A97" t="s">
        <v>906</v>
      </c>
      <c s="4" r="F97" t="s">
        <v>810</v>
      </c>
    </row>
    <row spans="1:10" r="98">
      <c s="4" r="A98" t="s">
        <v>907</v>
      </c>
    </row>
    <row spans="1:10" r="99">
      <c s="3" r="A99" t="s">
        <v>739</v>
      </c>
    </row>
    <row spans="1:10" r="100">
      <c s="4" r="A100" t="s">
        <v>804</v>
      </c>
      <c s="4" r="D100" t="s">
        <v>809</v>
      </c>
      <c s="4" r="G100" t="s">
        <v>809</v>
      </c>
      <c s="4" r="H100" t="s">
        <v>809</v>
      </c>
    </row>
    <row spans="1:10" r="101">
      <c s="4" r="A101" t="s">
        <v>906</v>
      </c>
      <c s="4" r="G101" t="s">
        <v>810</v>
      </c>
      <c s="4" r="H101" t="s">
        <v>810</v>
      </c>
    </row>
    <row spans="1:10" r="102">
      <c s="4" r="A102" t="s">
        <v>803</v>
      </c>
    </row>
    <row spans="1:10" r="103">
      <c s="3" r="A103" t="s">
        <v>739</v>
      </c>
    </row>
    <row spans="1:10" r="104">
      <c s="4" r="A104" t="s">
        <v>860</v>
      </c>
      <c s="7" r="B104" t="n">
        <v>20000000</v>
      </c>
    </row>
    <row spans="1:10" r="105">
      <c s="4" r="A105" t="s">
        <v>804</v>
      </c>
      <c s="4" r="B105" t="s">
        <v>805</v>
      </c>
      <c s="4" r="F105" t="s">
        <v>805</v>
      </c>
    </row>
    <row spans="1:10" r="106">
      <c s="4" r="A106" t="s">
        <v>906</v>
      </c>
      <c s="4" r="F106" t="s">
        <v>807</v>
      </c>
    </row>
    <row spans="1:10" r="107">
      <c s="4" r="A107" t="s">
        <v>908</v>
      </c>
    </row>
    <row spans="1:10" r="108">
      <c s="3" r="A108" t="s">
        <v>739</v>
      </c>
    </row>
    <row spans="1:10" r="109">
      <c s="4" r="A109" t="s">
        <v>804</v>
      </c>
      <c s="4" r="D109" t="s">
        <v>805</v>
      </c>
      <c s="4" r="G109" t="s">
        <v>805</v>
      </c>
      <c s="4" r="H109" t="s">
        <v>805</v>
      </c>
    </row>
    <row spans="1:10" r="110">
      <c s="4" r="A110" t="s">
        <v>906</v>
      </c>
      <c s="4" r="G110" t="s">
        <v>841</v>
      </c>
      <c s="4" r="H110" t="s">
        <v>841</v>
      </c>
    </row>
    <row spans="1:10" r="111">
      <c s="4" r="A111" t="s">
        <v>909</v>
      </c>
    </row>
    <row spans="1:10" r="112">
      <c s="3" r="A112" t="s">
        <v>739</v>
      </c>
    </row>
    <row spans="1:10" r="113">
      <c s="4" r="A113" t="s">
        <v>872</v>
      </c>
      <c s="7" r="D113" t="n">
        <v>50000000</v>
      </c>
      <c s="7" r="G113" t="n">
        <v>50000000</v>
      </c>
    </row>
    <row spans="1:10" r="114">
      <c s="4" r="A114" t="s">
        <v>869</v>
      </c>
      <c s="6" r="D114" t="n">
        <v>50000000</v>
      </c>
      <c s="7" r="G114" t="n">
        <v>50000000</v>
      </c>
    </row>
    <row spans="1:10" r="115">
      <c s="4" r="A115" t="s">
        <v>910</v>
      </c>
    </row>
    <row spans="1:10" r="116">
      <c s="3" r="A116" t="s">
        <v>739</v>
      </c>
    </row>
    <row spans="1:10" r="117">
      <c s="4" r="A117" t="s">
        <v>873</v>
      </c>
      <c s="4" r="G117" t="s">
        <v>911</v>
      </c>
    </row>
    <row spans="1:10" r="118">
      <c s="4" r="A118" t="s">
        <v>912</v>
      </c>
    </row>
    <row spans="1:10" r="119">
      <c s="3" r="A119" t="s">
        <v>739</v>
      </c>
    </row>
    <row spans="1:10" r="120">
      <c s="4" r="A120" t="s">
        <v>913</v>
      </c>
      <c s="7" r="D120" t="n">
        <v>150000000</v>
      </c>
      <c s="7" r="G120" t="n">
        <v>150000000</v>
      </c>
    </row>
  </sheetData>
  <mergeCells count="4">
    <mergeCell ref="A1:A2"/>
    <mergeCell ref="B1:C1"/>
    <mergeCell ref="D1:E1"/>
    <mergeCell ref="G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4</v>
      </c>
      <c s="2" r="B1" t="s">
        <v>2</v>
      </c>
      <c s="2" r="C1" t="s">
        <v>32</v>
      </c>
    </row>
    <row spans="1:3" r="2">
      <c s="4" r="A2" t="s">
        <v>915</v>
      </c>
    </row>
    <row spans="1:3" r="3">
      <c s="3" r="A3" t="s">
        <v>739</v>
      </c>
    </row>
    <row spans="1:3" r="4">
      <c s="4" r="A4" t="s">
        <v>916</v>
      </c>
      <c s="4" r="B4" t="s">
        <v>917</v>
      </c>
      <c s="4" r="C4" t="s">
        <v>918</v>
      </c>
    </row>
    <row spans="1:3" r="5">
      <c s="4" r="A5" t="s">
        <v>919</v>
      </c>
    </row>
    <row spans="1:3" r="6">
      <c s="3" r="A6" t="s">
        <v>739</v>
      </c>
    </row>
    <row spans="1:3" r="7">
      <c s="4" r="A7" t="s">
        <v>916</v>
      </c>
      <c s="4" r="B7" t="s">
        <v>917</v>
      </c>
      <c s="4" r="C7" t="s">
        <v>920</v>
      </c>
    </row>
    <row spans="1:3" r="8">
      <c s="4" r="A8" t="s">
        <v>921</v>
      </c>
    </row>
    <row spans="1:3" r="9">
      <c s="3" r="A9" t="s">
        <v>739</v>
      </c>
    </row>
    <row spans="1:3" r="10">
      <c s="4" r="A10" t="s">
        <v>916</v>
      </c>
      <c s="4" r="B10" t="s">
        <v>922</v>
      </c>
      <c s="4" r="C10" t="s">
        <v>923</v>
      </c>
    </row>
    <row spans="1:3" r="11">
      <c s="4" r="A11" t="s">
        <v>924</v>
      </c>
    </row>
    <row spans="1:3" r="12">
      <c s="3" r="A12" t="s">
        <v>739</v>
      </c>
    </row>
    <row spans="1:3" r="13">
      <c s="4" r="A13" t="s">
        <v>916</v>
      </c>
      <c s="4" r="B13" t="s">
        <v>925</v>
      </c>
      <c s="4" r="C13" t="s">
        <v>9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27</v>
      </c>
      <c s="2" r="B1" t="s">
        <v>481</v>
      </c>
    </row>
    <row spans="1:2" r="2">
      <c s="3" r="A2" t="s">
        <v>230</v>
      </c>
    </row>
    <row spans="1:2" r="3">
      <c s="6" r="A3" t="n">
        <v>2016</v>
      </c>
      <c s="7" r="B3" t="n">
        <v>19475</v>
      </c>
    </row>
    <row spans="1:2" r="4">
      <c s="6" r="A4" t="n">
        <v>2017</v>
      </c>
      <c s="6" r="B4" t="n">
        <v>42245</v>
      </c>
    </row>
    <row spans="1:2" r="5">
      <c s="6" r="A5" t="n">
        <v>2018</v>
      </c>
      <c s="6" r="B5" t="n">
        <v>14906</v>
      </c>
    </row>
    <row spans="1:2" r="6">
      <c s="6" r="A6" t="n">
        <v>2019</v>
      </c>
      <c s="6" r="B6" t="n">
        <v>142452</v>
      </c>
    </row>
    <row spans="1:2" r="7">
      <c s="6" r="A7" t="n">
        <v>2020</v>
      </c>
      <c s="7" r="B7" t="n">
        <v>2752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928</v>
      </c>
      <c s="2" r="B1" t="s">
        <v>1</v>
      </c>
    </row>
    <row spans="1:3" r="2">
      <c s="2" r="B2" t="s">
        <v>2</v>
      </c>
      <c s="2" r="C2" t="s">
        <v>32</v>
      </c>
    </row>
    <row spans="1:3" r="3">
      <c s="3" r="A3" t="s">
        <v>929</v>
      </c>
    </row>
    <row spans="1:3" r="4">
      <c s="4" r="A4" t="s">
        <v>857</v>
      </c>
      <c s="7" r="B4" t="n">
        <v>150000</v>
      </c>
    </row>
    <row spans="1:3" r="5">
      <c s="4" r="A5" t="s">
        <v>930</v>
      </c>
      <c s="7" r="B5" t="n">
        <v>18000</v>
      </c>
      <c s="7" r="C5" t="n">
        <v>5000</v>
      </c>
    </row>
    <row spans="1:3" r="6">
      <c s="4" r="A6" t="s">
        <v>931</v>
      </c>
      <c s="4" r="B6" t="s">
        <v>932</v>
      </c>
    </row>
    <row spans="1:3" r="7">
      <c s="4" r="A7" t="s">
        <v>933</v>
      </c>
    </row>
    <row spans="1:3" r="8">
      <c s="3" r="A8" t="s">
        <v>929</v>
      </c>
    </row>
    <row spans="1:3" r="9">
      <c s="4" r="A9" t="s">
        <v>934</v>
      </c>
      <c s="7" r="B9" t="n">
        <v>300000</v>
      </c>
    </row>
    <row spans="1:3" r="10">
      <c s="4" r="A10" t="s">
        <v>894</v>
      </c>
      <c s="4" r="B10" t="s">
        <v>9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935</v>
      </c>
      <c s="2" r="B1" t="s">
        <v>481</v>
      </c>
    </row>
    <row spans="1:2" r="2">
      <c s="3" r="A2" t="s">
        <v>235</v>
      </c>
    </row>
    <row spans="1:2" r="3">
      <c s="4" r="A3" t="s">
        <v>936</v>
      </c>
      <c s="7" r="B3" t="n">
        <v>1</v>
      </c>
    </row>
    <row spans="1:2" r="4">
      <c s="4" r="A4" t="s">
        <v>937</v>
      </c>
      <c s="7" r="B4" t="n">
        <v>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938</v>
      </c>
      <c s="2" r="B1" t="s">
        <v>1</v>
      </c>
    </row>
    <row spans="1:2" r="2">
      <c s="2" r="B2" t="s">
        <v>939</v>
      </c>
    </row>
    <row spans="1:2" r="3">
      <c s="3" r="A3" t="s">
        <v>940</v>
      </c>
    </row>
    <row spans="1:2" r="4">
      <c s="4" r="A4" t="s">
        <v>941</v>
      </c>
      <c s="4" r="B4" t="s">
        <v>942</v>
      </c>
    </row>
    <row spans="1:2" r="5">
      <c s="4" r="A5" t="s">
        <v>943</v>
      </c>
      <c s="4" r="B5" t="s">
        <v>944</v>
      </c>
    </row>
    <row spans="1:2" r="6">
      <c s="4" r="A6" t="s">
        <v>945</v>
      </c>
      <c s="4" r="B6" t="s">
        <v>942</v>
      </c>
    </row>
    <row spans="1:2" r="7">
      <c s="4" r="A7" t="s">
        <v>946</v>
      </c>
      <c s="4" r="B7" t="s">
        <v>947</v>
      </c>
    </row>
    <row spans="1:2" r="8">
      <c s="4" r="A8" t="s">
        <v>948</v>
      </c>
      <c s="4" r="B8" t="s">
        <v>949</v>
      </c>
    </row>
    <row spans="1:2" r="9">
      <c s="4" r="A9" t="s">
        <v>950</v>
      </c>
      <c s="4" r="B9" t="s">
        <v>951</v>
      </c>
    </row>
    <row spans="1:2" r="10">
      <c s="4" r="A10" t="s">
        <v>952</v>
      </c>
      <c s="6" r="B10" t="n">
        <v>25</v>
      </c>
    </row>
    <row spans="1:2" r="11">
      <c s="4" r="A11" t="s">
        <v>953</v>
      </c>
      <c s="9" r="B11" t="n">
        <v>6.7</v>
      </c>
    </row>
    <row spans="1:2" r="12">
      <c s="4" r="A12" t="s">
        <v>954</v>
      </c>
      <c s="6" r="B12" t="n">
        <v>39</v>
      </c>
    </row>
    <row spans="1:2" r="13">
      <c s="4" r="A13" t="s">
        <v>955</v>
      </c>
      <c s="7" r="B13" t="n">
        <v>36</v>
      </c>
    </row>
    <row spans="1:2" r="14">
      <c s="4" r="A14" t="s">
        <v>956</v>
      </c>
    </row>
    <row spans="1:2" r="15">
      <c s="3" r="A15" t="s">
        <v>940</v>
      </c>
    </row>
    <row spans="1:2" r="16">
      <c s="4" r="A16" t="s">
        <v>957</v>
      </c>
      <c s="4" r="B16" t="s">
        <v>958</v>
      </c>
    </row>
    <row spans="1:2" r="17">
      <c s="4" r="A17" t="s">
        <v>959</v>
      </c>
    </row>
    <row spans="1:2" r="18">
      <c s="3" r="A18" t="s">
        <v>940</v>
      </c>
    </row>
    <row spans="1:2" r="19">
      <c s="4" r="A19" t="s">
        <v>957</v>
      </c>
      <c s="4" r="B19" t="s">
        <v>9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1</v>
      </c>
      <c s="2" r="B1" t="s">
        <v>1</v>
      </c>
    </row>
    <row spans="1:4" r="2">
      <c s="2" r="B2" t="s">
        <v>2</v>
      </c>
      <c s="2" r="C2" t="s">
        <v>32</v>
      </c>
      <c s="2" r="D2" t="s">
        <v>92</v>
      </c>
    </row>
    <row spans="1:4" r="3">
      <c s="3" r="A3" t="s">
        <v>962</v>
      </c>
    </row>
    <row spans="1:4" r="4">
      <c s="4" r="A4" t="s">
        <v>963</v>
      </c>
      <c s="7" r="B4" t="n">
        <v>5072</v>
      </c>
      <c s="7" r="C4" t="n">
        <v>4816</v>
      </c>
      <c s="7" r="D4" t="n">
        <v>48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s="1" r="A1" t="s">
        <v>964</v>
      </c>
      <c s="2" r="B1" t="s">
        <v>1</v>
      </c>
    </row>
    <row spans="1:2" r="2">
      <c s="2" r="B2" t="s">
        <v>2</v>
      </c>
    </row>
    <row spans="1:2" r="3">
      <c s="4" r="A3" t="s">
        <v>965</v>
      </c>
    </row>
    <row spans="1:2" r="4">
      <c s="3" r="A4" t="s">
        <v>940</v>
      </c>
    </row>
    <row spans="1:2" r="5">
      <c s="4" r="A5" t="s">
        <v>966</v>
      </c>
      <c s="4" r="B5" t="s">
        <v>967</v>
      </c>
    </row>
    <row spans="1:2" r="6">
      <c s="4" r="A6" t="s">
        <v>968</v>
      </c>
      <c s="4" r="B6" t="s">
        <v>969</v>
      </c>
    </row>
    <row spans="1:2" r="7">
      <c s="4" r="A7" t="s">
        <v>970</v>
      </c>
    </row>
    <row spans="1:2" r="8">
      <c s="3" r="A8" t="s">
        <v>940</v>
      </c>
    </row>
    <row spans="1:2" r="9">
      <c s="4" r="A9" t="s">
        <v>966</v>
      </c>
      <c s="4" r="B9" t="s">
        <v>971</v>
      </c>
    </row>
    <row spans="1:2" r="10">
      <c s="4" r="A10" t="s">
        <v>968</v>
      </c>
      <c s="4" r="B10" t="s">
        <v>559</v>
      </c>
    </row>
    <row spans="1:2" r="11">
      <c s="4" r="A11" t="s">
        <v>529</v>
      </c>
    </row>
    <row spans="1:2" r="12">
      <c s="3" r="A12" t="s">
        <v>940</v>
      </c>
    </row>
    <row spans="1:2" r="13">
      <c s="4" r="A13" t="s">
        <v>968</v>
      </c>
      <c s="4" r="B13" t="s">
        <v>8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2</v>
      </c>
      <c s="2" r="B1" t="s">
        <v>1</v>
      </c>
    </row>
    <row spans="1:3" r="2">
      <c s="2" r="B2" t="s">
        <v>2</v>
      </c>
      <c s="2" r="C2" t="s">
        <v>32</v>
      </c>
    </row>
    <row spans="1:3" r="3">
      <c s="3" r="A3" t="s">
        <v>962</v>
      </c>
    </row>
    <row spans="1:3" r="4">
      <c s="4" r="A4" t="s">
        <v>973</v>
      </c>
      <c s="4" r="B4" t="s">
        <v>960</v>
      </c>
      <c s="4" r="C4" t="s">
        <v>974</v>
      </c>
    </row>
    <row spans="1:3" r="5">
      <c s="4" r="A5" t="s">
        <v>975</v>
      </c>
      <c s="4" r="B5" t="s">
        <v>976</v>
      </c>
      <c s="4" r="C5" t="s">
        <v>977</v>
      </c>
    </row>
    <row spans="1:3" r="6">
      <c s="4" r="A6" t="s">
        <v>978</v>
      </c>
      <c s="4" r="B6" t="s">
        <v>979</v>
      </c>
      <c s="4" r="C6" t="s">
        <v>9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6</v>
      </c>
      <c s="2" r="B1" t="s">
        <v>1</v>
      </c>
    </row>
    <row spans="1:4" r="2">
      <c s="2" r="B2" t="s">
        <v>2</v>
      </c>
      <c s="2" r="C2" t="s">
        <v>32</v>
      </c>
      <c s="2" r="D2" t="s">
        <v>92</v>
      </c>
    </row>
    <row spans="1:4" r="3">
      <c s="3" r="A3" t="s">
        <v>207</v>
      </c>
    </row>
    <row spans="1:4" r="4">
      <c s="4" r="A4" t="s">
        <v>208</v>
      </c>
      <c s="8" r="B4" t="n">
        <v>1.62</v>
      </c>
      <c s="8" r="C4" t="n">
        <v>1.46</v>
      </c>
      <c s="8" r="D4" t="n">
        <v>1.32</v>
      </c>
    </row>
    <row spans="1:4" r="5">
      <c s="4" r="A5" t="s">
        <v>209</v>
      </c>
      <c s="6" r="B5" t="n">
        <v>3600000</v>
      </c>
    </row>
    <row spans="1:4" r="6">
      <c s="4" r="A6" t="s">
        <v>210</v>
      </c>
      <c s="6" r="B6" t="n">
        <v>17000</v>
      </c>
      <c s="6" r="C6" t="n">
        <v>36000</v>
      </c>
      <c s="6" r="D6" t="n">
        <v>5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1</v>
      </c>
      <c s="2" r="B1" t="s">
        <v>1</v>
      </c>
    </row>
    <row spans="1:4" r="2">
      <c s="2" r="B2" t="s">
        <v>2</v>
      </c>
      <c s="2" r="C2" t="s">
        <v>32</v>
      </c>
      <c s="2" r="D2" t="s">
        <v>92</v>
      </c>
    </row>
    <row spans="1:4" r="3">
      <c s="4" r="A3" t="s">
        <v>623</v>
      </c>
    </row>
    <row spans="1:4" r="4">
      <c s="3" r="A4" t="s">
        <v>982</v>
      </c>
    </row>
    <row spans="1:4" r="5">
      <c s="4" r="A5" t="s">
        <v>983</v>
      </c>
      <c s="7" r="B5" t="n">
        <v>1060240</v>
      </c>
      <c s="7" r="C5" t="n">
        <v>886714</v>
      </c>
    </row>
    <row spans="1:4" r="6">
      <c s="4" r="A6" t="s">
        <v>984</v>
      </c>
      <c s="6" r="B6" t="n">
        <v>25123</v>
      </c>
      <c s="6" r="C6" t="n">
        <v>21360</v>
      </c>
      <c s="7" r="D6" t="n">
        <v>23056</v>
      </c>
    </row>
    <row spans="1:4" r="7">
      <c s="4" r="A7" t="s">
        <v>985</v>
      </c>
      <c s="6" r="B7" t="n">
        <v>44229</v>
      </c>
      <c s="6" r="C7" t="n">
        <v>43440</v>
      </c>
      <c s="6" r="D7" t="n">
        <v>37607</v>
      </c>
    </row>
    <row spans="1:4" r="8">
      <c s="4" r="A8" t="s">
        <v>986</v>
      </c>
      <c s="6" r="B8" t="n">
        <v>-44553</v>
      </c>
      <c s="6" r="C8" t="n">
        <v>144606</v>
      </c>
    </row>
    <row spans="1:4" r="9">
      <c s="4" r="A9" t="s">
        <v>987</v>
      </c>
      <c s="6" r="B9" t="n">
        <v>-40222</v>
      </c>
      <c s="6" r="C9" t="n">
        <v>-35880</v>
      </c>
    </row>
    <row spans="1:4" r="10">
      <c s="4" r="A10" t="s">
        <v>988</v>
      </c>
      <c s="6" r="B10" t="n">
        <v>1044817</v>
      </c>
      <c s="6" r="C10" t="n">
        <v>1060240</v>
      </c>
      <c s="6" r="D10" t="n">
        <v>886714</v>
      </c>
    </row>
    <row spans="1:4" r="11">
      <c s="3" r="A11" t="s">
        <v>989</v>
      </c>
    </row>
    <row spans="1:4" r="12">
      <c s="4" r="A12" t="s">
        <v>990</v>
      </c>
      <c s="6" r="B12" t="n">
        <v>754796</v>
      </c>
      <c s="6" r="C12" t="n">
        <v>719944</v>
      </c>
    </row>
    <row spans="1:4" r="13">
      <c s="4" r="A13" t="s">
        <v>991</v>
      </c>
      <c s="6" r="B13" t="n">
        <v>-13694</v>
      </c>
      <c s="6" r="C13" t="n">
        <v>34732</v>
      </c>
    </row>
    <row spans="1:4" r="14">
      <c s="4" r="A14" t="s">
        <v>992</v>
      </c>
      <c s="6" r="B14" t="n">
        <v>36000</v>
      </c>
      <c s="6" r="C14" t="n">
        <v>36000</v>
      </c>
    </row>
    <row spans="1:4" r="15">
      <c s="4" r="A15" t="s">
        <v>987</v>
      </c>
      <c s="6" r="B15" t="n">
        <v>-40222</v>
      </c>
      <c s="6" r="C15" t="n">
        <v>-35880</v>
      </c>
    </row>
    <row spans="1:4" r="16">
      <c s="4" r="A16" t="s">
        <v>993</v>
      </c>
      <c s="6" r="B16" t="n">
        <v>736880</v>
      </c>
      <c s="6" r="C16" t="n">
        <v>754796</v>
      </c>
      <c s="6" r="D16" t="n">
        <v>719944</v>
      </c>
    </row>
    <row spans="1:4" r="17">
      <c s="4" r="A17" t="s">
        <v>994</v>
      </c>
      <c s="7" r="B17" t="n">
        <v>-307937</v>
      </c>
      <c s="7" r="C17" t="n">
        <v>-305444</v>
      </c>
    </row>
    <row spans="1:4" r="18">
      <c s="3" r="A18" t="s">
        <v>995</v>
      </c>
    </row>
    <row spans="1:4" r="19">
      <c s="4" r="A19" t="s">
        <v>973</v>
      </c>
      <c s="4" r="B19" t="s">
        <v>960</v>
      </c>
      <c s="4" r="C19" t="s">
        <v>974</v>
      </c>
    </row>
    <row spans="1:4" r="20">
      <c s="4" r="A20" t="s">
        <v>975</v>
      </c>
      <c s="4" r="B20" t="s">
        <v>976</v>
      </c>
      <c s="4" r="C20" t="s">
        <v>977</v>
      </c>
    </row>
    <row spans="1:4" r="21">
      <c s="4" r="A21" t="s">
        <v>626</v>
      </c>
    </row>
    <row spans="1:4" r="22">
      <c s="3" r="A22" t="s">
        <v>982</v>
      </c>
    </row>
    <row spans="1:4" r="23">
      <c s="4" r="A23" t="s">
        <v>983</v>
      </c>
      <c s="7" r="B23" t="n">
        <v>41176</v>
      </c>
      <c s="7" r="C23" t="n">
        <v>36143</v>
      </c>
    </row>
    <row spans="1:4" r="24">
      <c s="4" r="A24" t="s">
        <v>984</v>
      </c>
      <c s="6" r="B24" t="n">
        <v>320</v>
      </c>
      <c s="6" r="C24" t="n">
        <v>292</v>
      </c>
      <c s="6" r="D24" t="n">
        <v>373</v>
      </c>
    </row>
    <row spans="1:4" r="25">
      <c s="4" r="A25" t="s">
        <v>985</v>
      </c>
      <c s="6" r="B25" t="n">
        <v>1695</v>
      </c>
      <c s="6" r="C25" t="n">
        <v>1745</v>
      </c>
      <c s="6" r="D25" t="n">
        <v>1535</v>
      </c>
    </row>
    <row spans="1:4" r="26">
      <c s="4" r="A26" t="s">
        <v>986</v>
      </c>
      <c s="6" r="B26" t="n">
        <v>2322</v>
      </c>
      <c s="6" r="C26" t="n">
        <v>5459</v>
      </c>
    </row>
    <row spans="1:4" r="27">
      <c s="4" r="A27" t="s">
        <v>987</v>
      </c>
      <c s="6" r="B27" t="n">
        <v>-2793</v>
      </c>
      <c s="6" r="C27" t="n">
        <v>-2463</v>
      </c>
    </row>
    <row spans="1:4" r="28">
      <c s="4" r="A28" t="s">
        <v>988</v>
      </c>
      <c s="6" r="B28" t="n">
        <v>42720</v>
      </c>
      <c s="6" r="C28" t="n">
        <v>41176</v>
      </c>
      <c s="6" r="D28" t="n">
        <v>36143</v>
      </c>
    </row>
    <row spans="1:4" r="29">
      <c s="3" r="A29" t="s">
        <v>989</v>
      </c>
    </row>
    <row spans="1:4" r="30">
      <c s="4" r="A30" t="s">
        <v>992</v>
      </c>
      <c s="6" r="B30" t="n">
        <v>2793</v>
      </c>
      <c s="6" r="C30" t="n">
        <v>2463</v>
      </c>
    </row>
    <row spans="1:4" r="31">
      <c s="4" r="A31" t="s">
        <v>987</v>
      </c>
      <c s="6" r="B31" t="n">
        <v>-2793</v>
      </c>
      <c s="6" r="C31" t="n">
        <v>-2463</v>
      </c>
    </row>
    <row spans="1:4" r="32">
      <c s="4" r="A32" t="s">
        <v>994</v>
      </c>
      <c s="7" r="B32" t="n">
        <v>-42720</v>
      </c>
      <c s="7" r="C32" t="n">
        <v>-41176</v>
      </c>
    </row>
    <row spans="1:4" r="33">
      <c s="3" r="A33" t="s">
        <v>995</v>
      </c>
    </row>
    <row spans="1:4" r="34">
      <c s="4" r="A34" t="s">
        <v>973</v>
      </c>
      <c s="4" r="B34" t="s">
        <v>960</v>
      </c>
      <c s="4" r="C34" t="s">
        <v>974</v>
      </c>
    </row>
    <row spans="1:4" r="35">
      <c s="4" r="A35" t="s">
        <v>975</v>
      </c>
      <c s="4" r="B35" t="s">
        <v>976</v>
      </c>
      <c s="4" r="C35" t="s">
        <v>977</v>
      </c>
    </row>
    <row spans="1:4" r="36">
      <c s="4" r="A36" t="s">
        <v>627</v>
      </c>
    </row>
    <row spans="1:4" r="37">
      <c s="3" r="A37" t="s">
        <v>982</v>
      </c>
    </row>
    <row spans="1:4" r="38">
      <c s="4" r="A38" t="s">
        <v>983</v>
      </c>
      <c s="7" r="B38" t="n">
        <v>72202</v>
      </c>
      <c s="7" r="C38" t="n">
        <v>58020</v>
      </c>
    </row>
    <row spans="1:4" r="39">
      <c s="4" r="A39" t="s">
        <v>984</v>
      </c>
      <c s="6" r="B39" t="n">
        <v>1641</v>
      </c>
      <c s="6" r="C39" t="n">
        <v>1101</v>
      </c>
      <c s="6" r="D39" t="n">
        <v>1220</v>
      </c>
    </row>
    <row spans="1:4" r="40">
      <c s="4" r="A40" t="s">
        <v>985</v>
      </c>
      <c s="6" r="B40" t="n">
        <v>2999</v>
      </c>
      <c s="6" r="C40" t="n">
        <v>2829</v>
      </c>
      <c s="6" r="D40" t="n">
        <v>2482</v>
      </c>
    </row>
    <row spans="1:4" r="41">
      <c s="4" r="A41" t="s">
        <v>996</v>
      </c>
      <c s="6" r="C41" t="n">
        <v>6661</v>
      </c>
    </row>
    <row spans="1:4" r="42">
      <c s="4" r="A42" t="s">
        <v>986</v>
      </c>
      <c s="6" r="B42" t="n">
        <v>-3251</v>
      </c>
      <c s="6" r="C42" t="n">
        <v>4567</v>
      </c>
    </row>
    <row spans="1:4" r="43">
      <c s="4" r="A43" t="s">
        <v>987</v>
      </c>
      <c s="6" r="B43" t="n">
        <v>-959</v>
      </c>
      <c s="6" r="C43" t="n">
        <v>-976</v>
      </c>
    </row>
    <row spans="1:4" r="44">
      <c s="4" r="A44" t="s">
        <v>988</v>
      </c>
      <c s="6" r="B44" t="n">
        <v>72632</v>
      </c>
      <c s="6" r="C44" t="n">
        <v>72202</v>
      </c>
      <c s="6" r="D44" t="n">
        <v>58020</v>
      </c>
    </row>
    <row spans="1:4" r="45">
      <c s="3" r="A45" t="s">
        <v>989</v>
      </c>
    </row>
    <row spans="1:4" r="46">
      <c s="4" r="A46" t="s">
        <v>990</v>
      </c>
      <c s="6" r="B46" t="n">
        <v>44892</v>
      </c>
      <c s="6" r="C46" t="n">
        <v>42314</v>
      </c>
    </row>
    <row spans="1:4" r="47">
      <c s="4" r="A47" t="s">
        <v>991</v>
      </c>
      <c s="6" r="B47" t="n">
        <v>-1034</v>
      </c>
      <c s="6" r="C47" t="n">
        <v>2859</v>
      </c>
    </row>
    <row spans="1:4" r="48">
      <c s="4" r="A48" t="s">
        <v>987</v>
      </c>
      <c s="6" r="B48" t="n">
        <v>-274</v>
      </c>
      <c s="6" r="C48" t="n">
        <v>-281</v>
      </c>
    </row>
    <row spans="1:4" r="49">
      <c s="4" r="A49" t="s">
        <v>993</v>
      </c>
      <c s="6" r="B49" t="n">
        <v>43584</v>
      </c>
      <c s="6" r="C49" t="n">
        <v>44892</v>
      </c>
      <c s="7" r="D49" t="n">
        <v>42314</v>
      </c>
    </row>
    <row spans="1:4" r="50">
      <c s="4" r="A50" t="s">
        <v>994</v>
      </c>
      <c s="7" r="B50" t="n">
        <v>-29048</v>
      </c>
      <c s="7" r="C50" t="n">
        <v>-27310</v>
      </c>
    </row>
    <row spans="1:4" r="51">
      <c s="3" r="A51" t="s">
        <v>995</v>
      </c>
    </row>
    <row spans="1:4" r="52">
      <c s="4" r="A52" t="s">
        <v>973</v>
      </c>
      <c s="4" r="B52" t="s">
        <v>960</v>
      </c>
      <c s="4" r="C52" t="s">
        <v>9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7</v>
      </c>
      <c s="2" r="B1" t="s">
        <v>2</v>
      </c>
      <c s="2" r="C1" t="s">
        <v>32</v>
      </c>
    </row>
    <row spans="1:3" r="2">
      <c s="4" r="A2" t="s">
        <v>623</v>
      </c>
    </row>
    <row spans="1:3" r="3">
      <c s="3" r="A3" t="s">
        <v>624</v>
      </c>
    </row>
    <row spans="1:3" r="4">
      <c s="4" r="A4" t="s">
        <v>998</v>
      </c>
      <c s="7" r="B4" t="n">
        <v>922992</v>
      </c>
      <c s="7" r="C4" t="n">
        <v>886215</v>
      </c>
    </row>
    <row spans="1:3" r="5">
      <c s="4" r="A5" t="s">
        <v>626</v>
      </c>
    </row>
    <row spans="1:3" r="6">
      <c s="3" r="A6" t="s">
        <v>624</v>
      </c>
    </row>
    <row spans="1:3" r="7">
      <c s="4" r="A7" t="s">
        <v>998</v>
      </c>
      <c s="7" r="B7" t="n">
        <v>39270</v>
      </c>
      <c s="7" r="C7" t="n">
        <v>391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999</v>
      </c>
      <c s="2" r="B1" t="s">
        <v>481</v>
      </c>
    </row>
    <row spans="1:2" r="2">
      <c s="4" r="A2" t="s">
        <v>1000</v>
      </c>
    </row>
    <row spans="1:2" r="3">
      <c s="3" r="A3" t="s">
        <v>624</v>
      </c>
    </row>
    <row spans="1:2" r="4">
      <c s="6" r="A4" t="n">
        <v>2016</v>
      </c>
      <c s="7" r="B4" t="n">
        <v>44</v>
      </c>
    </row>
    <row spans="1:2" r="5">
      <c s="6" r="A5" t="n">
        <v>2017</v>
      </c>
      <c s="10" r="B5" t="n">
        <v>45.5</v>
      </c>
    </row>
    <row spans="1:2" r="6">
      <c s="6" r="A6" t="n">
        <v>2018</v>
      </c>
      <c s="10" r="B6" t="n">
        <v>47.2</v>
      </c>
    </row>
    <row spans="1:2" r="7">
      <c s="6" r="A7" t="n">
        <v>2019</v>
      </c>
      <c s="10" r="B7" t="n">
        <v>48.9</v>
      </c>
    </row>
    <row spans="1:2" r="8">
      <c s="6" r="A8" t="n">
        <v>2020</v>
      </c>
      <c s="10" r="B8" t="n">
        <v>50.5</v>
      </c>
    </row>
    <row spans="1:2" r="9">
      <c s="4" r="A9" t="s">
        <v>1001</v>
      </c>
      <c s="10" r="B9" t="n">
        <v>283.5</v>
      </c>
    </row>
    <row spans="1:2" r="10">
      <c s="4" r="A10" t="s">
        <v>627</v>
      </c>
    </row>
    <row spans="1:2" r="11">
      <c s="3" r="A11" t="s">
        <v>624</v>
      </c>
    </row>
    <row spans="1:2" r="12">
      <c s="6" r="A12" t="n">
        <v>2016</v>
      </c>
      <c s="10" r="B12" t="n">
        <v>3.9</v>
      </c>
    </row>
    <row spans="1:2" r="13">
      <c s="6" r="A13" t="n">
        <v>2017</v>
      </c>
      <c s="10" r="B13" t="n">
        <v>4.1</v>
      </c>
    </row>
    <row spans="1:2" r="14">
      <c s="6" r="A14" t="n">
        <v>2018</v>
      </c>
      <c s="10" r="B14" t="n">
        <v>4.3</v>
      </c>
    </row>
    <row spans="1:2" r="15">
      <c s="6" r="A15" t="n">
        <v>2019</v>
      </c>
      <c s="10" r="B15" t="n">
        <v>4.5</v>
      </c>
    </row>
    <row spans="1:2" r="16">
      <c s="6" r="A16" t="n">
        <v>2020</v>
      </c>
      <c s="10" r="B16" t="n">
        <v>4.5</v>
      </c>
    </row>
    <row spans="1:2" r="17">
      <c s="4" r="A17" t="s">
        <v>1001</v>
      </c>
      <c s="10" r="B17" t="n">
        <v>21.3</v>
      </c>
    </row>
    <row spans="1:2" r="18">
      <c s="4" r="A18" t="s">
        <v>626</v>
      </c>
    </row>
    <row spans="1:2" r="19">
      <c s="3" r="A19" t="s">
        <v>624</v>
      </c>
    </row>
    <row spans="1:2" r="20">
      <c s="6" r="A20" t="n">
        <v>2016</v>
      </c>
      <c s="10" r="B20" t="n">
        <v>2.8</v>
      </c>
    </row>
    <row spans="1:2" r="21">
      <c s="6" r="A21" t="n">
        <v>2017</v>
      </c>
      <c s="10" r="B21" t="n">
        <v>2.8</v>
      </c>
    </row>
    <row spans="1:2" r="22">
      <c s="6" r="A22" t="n">
        <v>2018</v>
      </c>
      <c s="10" r="B22" t="n">
        <v>2.8</v>
      </c>
    </row>
    <row spans="1:2" r="23">
      <c s="6" r="A23" t="n">
        <v>2019</v>
      </c>
      <c s="10" r="B23" t="n">
        <v>2.9</v>
      </c>
    </row>
    <row spans="1:2" r="24">
      <c s="6" r="A24" t="n">
        <v>2020</v>
      </c>
      <c s="10" r="B24" t="n">
        <v>2.9</v>
      </c>
    </row>
    <row spans="1:2" r="25">
      <c s="4" r="A25" t="s">
        <v>1001</v>
      </c>
      <c s="9" r="B25" t="n">
        <v>14.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2</v>
      </c>
      <c s="2" r="B1" t="s">
        <v>1</v>
      </c>
    </row>
    <row spans="1:4" r="2">
      <c s="2" r="B2" t="s">
        <v>2</v>
      </c>
      <c s="2" r="C2" t="s">
        <v>32</v>
      </c>
      <c s="2" r="D2" t="s">
        <v>92</v>
      </c>
    </row>
    <row spans="1:4" r="3">
      <c s="3" r="A3" t="s">
        <v>624</v>
      </c>
    </row>
    <row spans="1:4" r="4">
      <c s="4" r="A4" t="s">
        <v>1003</v>
      </c>
      <c s="7" r="B4" t="n">
        <v>50451</v>
      </c>
      <c s="7" r="C4" t="n">
        <v>38172</v>
      </c>
      <c s="7" r="D4" t="n">
        <v>48141</v>
      </c>
    </row>
    <row spans="1:4" r="5">
      <c s="3" r="A5" t="s">
        <v>1004</v>
      </c>
    </row>
    <row spans="1:4" r="6">
      <c s="4" r="A6" t="s">
        <v>973</v>
      </c>
      <c s="4" r="B6" t="s">
        <v>960</v>
      </c>
      <c s="4" r="C6" t="s">
        <v>974</v>
      </c>
    </row>
    <row spans="1:4" r="7">
      <c s="4" r="A7" t="s">
        <v>1005</v>
      </c>
      <c s="4" r="B7" t="s">
        <v>979</v>
      </c>
      <c s="4" r="C7" t="s">
        <v>980</v>
      </c>
    </row>
    <row spans="1:4" r="8">
      <c s="4" r="A8" t="s">
        <v>975</v>
      </c>
      <c s="4" r="B8" t="s">
        <v>976</v>
      </c>
      <c s="4" r="C8" t="s">
        <v>977</v>
      </c>
    </row>
    <row spans="1:4" r="9">
      <c s="4" r="A9" t="s">
        <v>623</v>
      </c>
    </row>
    <row spans="1:4" r="10">
      <c s="3" r="A10" t="s">
        <v>624</v>
      </c>
    </row>
    <row spans="1:4" r="11">
      <c s="4" r="A11" t="s">
        <v>984</v>
      </c>
      <c s="7" r="B11" t="n">
        <v>25123</v>
      </c>
      <c s="7" r="C11" t="n">
        <v>21360</v>
      </c>
      <c s="6" r="D11" t="n">
        <v>23056</v>
      </c>
    </row>
    <row spans="1:4" r="12">
      <c s="4" r="A12" t="s">
        <v>985</v>
      </c>
      <c s="6" r="B12" t="n">
        <v>44229</v>
      </c>
      <c s="6" r="C12" t="n">
        <v>43440</v>
      </c>
      <c s="6" r="D12" t="n">
        <v>37607</v>
      </c>
    </row>
    <row spans="1:4" r="13">
      <c s="4" r="A13" t="s">
        <v>1005</v>
      </c>
      <c s="6" r="B13" t="n">
        <v>-57808</v>
      </c>
      <c s="6" r="C13" t="n">
        <v>-53342</v>
      </c>
      <c s="6" r="D13" t="n">
        <v>-49840</v>
      </c>
    </row>
    <row spans="1:4" r="14">
      <c s="4" r="A14" t="s">
        <v>124</v>
      </c>
      <c s="6" r="B14" t="n">
        <v>32743</v>
      </c>
      <c s="6" r="C14" t="n">
        <v>22873</v>
      </c>
      <c s="6" r="D14" t="n">
        <v>32261</v>
      </c>
    </row>
    <row spans="1:4" r="15">
      <c s="4" r="A15" t="s">
        <v>1003</v>
      </c>
      <c s="7" r="B15" t="n">
        <v>44287</v>
      </c>
      <c s="7" r="C15" t="n">
        <v>34331</v>
      </c>
      <c s="7" r="D15" t="n">
        <v>43084</v>
      </c>
    </row>
    <row spans="1:4" r="16">
      <c s="3" r="A16" t="s">
        <v>1004</v>
      </c>
    </row>
    <row spans="1:4" r="17">
      <c s="4" r="A17" t="s">
        <v>973</v>
      </c>
      <c s="4" r="B17" t="s">
        <v>974</v>
      </c>
      <c s="4" r="C17" t="s">
        <v>809</v>
      </c>
      <c s="4" r="D17" t="s">
        <v>974</v>
      </c>
    </row>
    <row spans="1:4" r="18">
      <c s="4" r="A18" t="s">
        <v>1005</v>
      </c>
      <c s="4" r="B18" t="s">
        <v>980</v>
      </c>
      <c s="4" r="C18" t="s">
        <v>980</v>
      </c>
      <c s="4" r="D18" t="s">
        <v>824</v>
      </c>
    </row>
    <row spans="1:4" r="19">
      <c s="4" r="A19" t="s">
        <v>975</v>
      </c>
      <c s="4" r="B19" t="s">
        <v>977</v>
      </c>
      <c s="4" r="C19" t="s">
        <v>976</v>
      </c>
      <c s="4" r="D19" t="s">
        <v>977</v>
      </c>
    </row>
    <row spans="1:4" r="20">
      <c s="4" r="A20" t="s">
        <v>626</v>
      </c>
    </row>
    <row spans="1:4" r="21">
      <c s="3" r="A21" t="s">
        <v>624</v>
      </c>
    </row>
    <row spans="1:4" r="22">
      <c s="4" r="A22" t="s">
        <v>984</v>
      </c>
      <c s="7" r="B22" t="n">
        <v>320</v>
      </c>
      <c s="7" r="C22" t="n">
        <v>292</v>
      </c>
      <c s="7" r="D22" t="n">
        <v>373</v>
      </c>
    </row>
    <row spans="1:4" r="23">
      <c s="4" r="A23" t="s">
        <v>985</v>
      </c>
      <c s="6" r="B23" t="n">
        <v>1695</v>
      </c>
      <c s="6" r="C23" t="n">
        <v>1745</v>
      </c>
      <c s="6" r="D23" t="n">
        <v>1535</v>
      </c>
    </row>
    <row spans="1:4" r="24">
      <c s="4" r="A24" t="s">
        <v>124</v>
      </c>
      <c s="6" r="B24" t="n">
        <v>1293</v>
      </c>
      <c s="6" r="C24" t="n">
        <v>783</v>
      </c>
      <c s="6" r="D24" t="n">
        <v>971</v>
      </c>
    </row>
    <row spans="1:4" r="25">
      <c s="4" r="A25" t="s">
        <v>1003</v>
      </c>
      <c s="7" r="B25" t="n">
        <v>3308</v>
      </c>
      <c s="7" r="C25" t="n">
        <v>2820</v>
      </c>
      <c s="7" r="D25" t="n">
        <v>2879</v>
      </c>
    </row>
    <row spans="1:4" r="26">
      <c s="3" r="A26" t="s">
        <v>1004</v>
      </c>
    </row>
    <row spans="1:4" r="27">
      <c s="4" r="A27" t="s">
        <v>973</v>
      </c>
      <c s="4" r="B27" t="s">
        <v>974</v>
      </c>
      <c s="4" r="C27" t="s">
        <v>809</v>
      </c>
      <c s="4" r="D27" t="s">
        <v>974</v>
      </c>
    </row>
    <row spans="1:4" r="28">
      <c s="4" r="A28" t="s">
        <v>1005</v>
      </c>
      <c s="4" r="B28" t="s">
        <v>980</v>
      </c>
      <c s="4" r="C28" t="s">
        <v>980</v>
      </c>
      <c s="4" r="D28" t="s">
        <v>824</v>
      </c>
    </row>
    <row spans="1:4" r="29">
      <c s="4" r="A29" t="s">
        <v>975</v>
      </c>
      <c s="4" r="B29" t="s">
        <v>977</v>
      </c>
      <c s="4" r="C29" t="s">
        <v>976</v>
      </c>
      <c s="4" r="D29" t="s">
        <v>977</v>
      </c>
    </row>
    <row spans="1:4" r="30">
      <c s="4" r="A30" t="s">
        <v>627</v>
      </c>
    </row>
    <row spans="1:4" r="31">
      <c s="3" r="A31" t="s">
        <v>624</v>
      </c>
    </row>
    <row spans="1:4" r="32">
      <c s="4" r="A32" t="s">
        <v>984</v>
      </c>
      <c s="7" r="B32" t="n">
        <v>1641</v>
      </c>
      <c s="7" r="C32" t="n">
        <v>1101</v>
      </c>
      <c s="7" r="D32" t="n">
        <v>1220</v>
      </c>
    </row>
    <row spans="1:4" r="33">
      <c s="4" r="A33" t="s">
        <v>985</v>
      </c>
      <c s="6" r="B33" t="n">
        <v>2999</v>
      </c>
      <c s="6" r="C33" t="n">
        <v>2829</v>
      </c>
      <c s="6" r="D33" t="n">
        <v>2482</v>
      </c>
    </row>
    <row spans="1:4" r="34">
      <c s="4" r="A34" t="s">
        <v>1005</v>
      </c>
      <c s="6" r="B34" t="n">
        <v>-3464</v>
      </c>
      <c s="6" r="C34" t="n">
        <v>-3264</v>
      </c>
      <c s="6" r="D34" t="n">
        <v>-2824</v>
      </c>
    </row>
    <row spans="1:4" r="35">
      <c s="4" r="A35" t="s">
        <v>123</v>
      </c>
      <c s="6" r="B35" t="n">
        <v>1335</v>
      </c>
      <c s="6" r="C35" t="n">
        <v>355</v>
      </c>
      <c s="6" r="D35" t="n">
        <v>355</v>
      </c>
    </row>
    <row spans="1:4" r="36">
      <c s="4" r="A36" t="s">
        <v>124</v>
      </c>
      <c s="6" r="B36" t="n">
        <v>345</v>
      </c>
      <c s="6" r="D36" t="n">
        <v>945</v>
      </c>
    </row>
    <row spans="1:4" r="37">
      <c s="4" r="A37" t="s">
        <v>1003</v>
      </c>
      <c s="7" r="B37" t="n">
        <v>2856</v>
      </c>
      <c s="7" r="C37" t="n">
        <v>1021</v>
      </c>
      <c s="7" r="D37" t="n">
        <v>2178</v>
      </c>
    </row>
    <row spans="1:4" r="38">
      <c s="3" r="A38" t="s">
        <v>1004</v>
      </c>
    </row>
    <row spans="1:4" r="39">
      <c s="4" r="A39" t="s">
        <v>973</v>
      </c>
      <c s="4" r="B39" t="s">
        <v>974</v>
      </c>
      <c s="4" r="C39" t="s">
        <v>809</v>
      </c>
      <c s="4" r="D39" t="s">
        <v>974</v>
      </c>
    </row>
    <row spans="1:4" r="40">
      <c s="4" r="A40" t="s">
        <v>1005</v>
      </c>
      <c s="4" r="B40" t="s">
        <v>980</v>
      </c>
      <c s="4" r="C40" t="s">
        <v>980</v>
      </c>
      <c s="4" r="D40" t="s">
        <v>8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6</v>
      </c>
      <c s="2" r="B1" t="s">
        <v>1</v>
      </c>
    </row>
    <row spans="1:4" r="2">
      <c s="2" r="B2" t="s">
        <v>2</v>
      </c>
      <c s="2" r="C2" t="s">
        <v>32</v>
      </c>
      <c s="2" r="D2" t="s">
        <v>92</v>
      </c>
    </row>
    <row spans="1:4" r="3">
      <c s="3" r="A3" t="s">
        <v>940</v>
      </c>
    </row>
    <row spans="1:4" r="4">
      <c s="4" r="A4" t="s">
        <v>986</v>
      </c>
      <c s="7" r="B4" t="n">
        <v>30519</v>
      </c>
      <c s="7" r="C4" t="n">
        <v>173646</v>
      </c>
      <c s="7" r="D4" t="n">
        <v>-100345</v>
      </c>
    </row>
    <row spans="1:4" r="5">
      <c s="4" r="A5" t="s">
        <v>123</v>
      </c>
      <c s="6" r="B5" t="n">
        <v>-1335</v>
      </c>
      <c s="6" r="C5" t="n">
        <v>-355</v>
      </c>
      <c s="6" r="D5" t="n">
        <v>-355</v>
      </c>
    </row>
    <row spans="1:4" r="6">
      <c s="4" r="A6" t="s">
        <v>124</v>
      </c>
      <c s="6" r="B6" t="n">
        <v>-34381</v>
      </c>
      <c s="6" r="C6" t="n">
        <v>-23656</v>
      </c>
      <c s="6" r="D6" t="n">
        <v>-34177</v>
      </c>
    </row>
    <row spans="1:4" r="7">
      <c s="4" r="A7" t="s">
        <v>125</v>
      </c>
      <c s="6" r="B7" t="n">
        <v>0</v>
      </c>
      <c s="6" r="C7" t="n">
        <v>6661</v>
      </c>
      <c s="6" r="D7" t="n">
        <v>0</v>
      </c>
    </row>
    <row spans="1:4" r="8">
      <c s="4" r="A8" t="s">
        <v>126</v>
      </c>
      <c s="6" r="B8" t="n">
        <v>5646</v>
      </c>
      <c s="6" r="C8" t="n">
        <v>-140308</v>
      </c>
      <c s="6" r="D8" t="n">
        <v>123630</v>
      </c>
    </row>
    <row spans="1:4" r="9">
      <c s="4" r="A9" t="s">
        <v>1007</v>
      </c>
      <c s="6" r="B9" t="n">
        <v>449</v>
      </c>
      <c s="6" r="C9" t="n">
        <v>15988</v>
      </c>
      <c s="6" r="D9" t="n">
        <v>-11247</v>
      </c>
    </row>
    <row spans="1:4" r="10">
      <c s="4" r="A10" t="s">
        <v>1008</v>
      </c>
      <c s="6" r="B10" t="n">
        <v>50451</v>
      </c>
      <c s="6" r="C10" t="n">
        <v>38172</v>
      </c>
      <c s="6" r="D10" t="n">
        <v>48141</v>
      </c>
    </row>
    <row spans="1:4" r="11">
      <c s="4" r="A11" t="s">
        <v>1009</v>
      </c>
      <c s="6" r="B11" t="n">
        <v>50900</v>
      </c>
      <c s="6" r="C11" t="n">
        <v>54160</v>
      </c>
      <c s="6" r="D11" t="n">
        <v>36894</v>
      </c>
    </row>
    <row spans="1:4" r="12">
      <c s="4" r="A12" t="s">
        <v>623</v>
      </c>
    </row>
    <row spans="1:4" r="13">
      <c s="3" r="A13" t="s">
        <v>940</v>
      </c>
    </row>
    <row spans="1:4" r="14">
      <c s="4" r="A14" t="s">
        <v>986</v>
      </c>
      <c s="6" r="B14" t="n">
        <v>26949</v>
      </c>
      <c s="6" r="C14" t="n">
        <v>163215</v>
      </c>
      <c s="6" r="D14" t="n">
        <v>-91115</v>
      </c>
    </row>
    <row spans="1:4" r="15">
      <c s="4" r="A15" t="s">
        <v>124</v>
      </c>
      <c s="6" r="B15" t="n">
        <v>-32743</v>
      </c>
      <c s="6" r="C15" t="n">
        <v>-22872</v>
      </c>
      <c s="6" r="D15" t="n">
        <v>-32261</v>
      </c>
    </row>
    <row spans="1:4" r="16">
      <c s="4" r="A16" t="s">
        <v>126</v>
      </c>
      <c s="6" r="B16" t="n">
        <v>5214</v>
      </c>
      <c s="6" r="C16" t="n">
        <v>-129031</v>
      </c>
      <c s="6" r="D16" t="n">
        <v>113762</v>
      </c>
    </row>
    <row spans="1:4" r="17">
      <c s="4" r="A17" t="s">
        <v>1007</v>
      </c>
      <c s="6" r="B17" t="n">
        <v>-580</v>
      </c>
      <c s="6" r="C17" t="n">
        <v>11312</v>
      </c>
      <c s="6" r="D17" t="n">
        <v>-9614</v>
      </c>
    </row>
    <row spans="1:4" r="18">
      <c s="4" r="A18" t="s">
        <v>1008</v>
      </c>
      <c s="6" r="B18" t="n">
        <v>44287</v>
      </c>
      <c s="6" r="C18" t="n">
        <v>34331</v>
      </c>
      <c s="6" r="D18" t="n">
        <v>43084</v>
      </c>
    </row>
    <row spans="1:4" r="19">
      <c s="4" r="A19" t="s">
        <v>1009</v>
      </c>
      <c s="6" r="B19" t="n">
        <v>43707</v>
      </c>
      <c s="6" r="C19" t="n">
        <v>45643</v>
      </c>
      <c s="6" r="D19" t="n">
        <v>33470</v>
      </c>
    </row>
    <row spans="1:4" r="20">
      <c s="4" r="A20" t="s">
        <v>626</v>
      </c>
    </row>
    <row spans="1:4" r="21">
      <c s="3" r="A21" t="s">
        <v>940</v>
      </c>
    </row>
    <row spans="1:4" r="22">
      <c s="4" r="A22" t="s">
        <v>986</v>
      </c>
      <c s="6" r="B22" t="n">
        <v>2322</v>
      </c>
      <c s="6" r="C22" t="n">
        <v>5460</v>
      </c>
      <c s="6" r="D22" t="n">
        <v>-662</v>
      </c>
    </row>
    <row spans="1:4" r="23">
      <c s="4" r="A23" t="s">
        <v>124</v>
      </c>
      <c s="6" r="B23" t="n">
        <v>-1293</v>
      </c>
      <c s="6" r="C23" t="n">
        <v>-784</v>
      </c>
      <c s="6" r="D23" t="n">
        <v>-971</v>
      </c>
    </row>
    <row spans="1:4" r="24">
      <c s="4" r="A24" t="s">
        <v>1007</v>
      </c>
      <c s="6" r="B24" t="n">
        <v>1029</v>
      </c>
      <c s="6" r="C24" t="n">
        <v>4676</v>
      </c>
      <c s="6" r="D24" t="n">
        <v>-1633</v>
      </c>
    </row>
    <row spans="1:4" r="25">
      <c s="4" r="A25" t="s">
        <v>1008</v>
      </c>
      <c s="6" r="B25" t="n">
        <v>3308</v>
      </c>
      <c s="6" r="C25" t="n">
        <v>2820</v>
      </c>
      <c s="6" r="D25" t="n">
        <v>2879</v>
      </c>
    </row>
    <row spans="1:4" r="26">
      <c s="4" r="A26" t="s">
        <v>1009</v>
      </c>
      <c s="6" r="B26" t="n">
        <v>4337</v>
      </c>
      <c s="6" r="C26" t="n">
        <v>7496</v>
      </c>
      <c s="6" r="D26" t="n">
        <v>1246</v>
      </c>
    </row>
    <row spans="1:4" r="27">
      <c s="4" r="A27" t="s">
        <v>627</v>
      </c>
    </row>
    <row spans="1:4" r="28">
      <c s="3" r="A28" t="s">
        <v>940</v>
      </c>
    </row>
    <row spans="1:4" r="29">
      <c s="4" r="A29" t="s">
        <v>986</v>
      </c>
      <c s="6" r="B29" t="n">
        <v>1248</v>
      </c>
      <c s="6" r="C29" t="n">
        <v>4971</v>
      </c>
      <c s="6" r="D29" t="n">
        <v>-8568</v>
      </c>
    </row>
    <row spans="1:4" r="30">
      <c s="4" r="A30" t="s">
        <v>123</v>
      </c>
      <c s="6" r="B30" t="n">
        <v>-1335</v>
      </c>
      <c s="6" r="C30" t="n">
        <v>-355</v>
      </c>
      <c s="6" r="D30" t="n">
        <v>-355</v>
      </c>
    </row>
    <row spans="1:4" r="31">
      <c s="4" r="A31" t="s">
        <v>124</v>
      </c>
      <c s="6" r="B31" t="n">
        <v>-345</v>
      </c>
      <c s="6" r="D31" t="n">
        <v>-945</v>
      </c>
    </row>
    <row spans="1:4" r="32">
      <c s="4" r="A32" t="s">
        <v>125</v>
      </c>
      <c s="6" r="C32" t="n">
        <v>6661</v>
      </c>
    </row>
    <row spans="1:4" r="33">
      <c s="4" r="A33" t="s">
        <v>126</v>
      </c>
      <c s="6" r="B33" t="n">
        <v>432</v>
      </c>
      <c s="6" r="C33" t="n">
        <v>-11277</v>
      </c>
      <c s="6" r="D33" t="n">
        <v>9868</v>
      </c>
    </row>
    <row spans="1:4" r="34">
      <c s="4" r="A34" t="s">
        <v>1008</v>
      </c>
      <c s="6" r="B34" t="n">
        <v>2856</v>
      </c>
      <c s="6" r="C34" t="n">
        <v>1021</v>
      </c>
      <c s="6" r="D34" t="n">
        <v>2178</v>
      </c>
    </row>
    <row spans="1:4" r="35">
      <c s="4" r="A35" t="s">
        <v>1009</v>
      </c>
      <c s="7" r="B35" t="n">
        <v>2856</v>
      </c>
      <c s="7" r="C35" t="n">
        <v>1021</v>
      </c>
      <c s="7" r="D35" t="n">
        <v>21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0</v>
      </c>
      <c s="2" r="B1" t="s">
        <v>1</v>
      </c>
    </row>
    <row spans="1:4" r="2">
      <c s="2" r="B2" t="s">
        <v>2</v>
      </c>
      <c s="2" r="C2" t="s">
        <v>32</v>
      </c>
      <c s="2" r="D2" t="s">
        <v>92</v>
      </c>
    </row>
    <row spans="1:4" r="3">
      <c s="3" r="A3" t="s">
        <v>624</v>
      </c>
    </row>
    <row spans="1:4" r="4">
      <c s="4" r="A4" t="s">
        <v>1011</v>
      </c>
      <c s="7" r="B4" t="n">
        <v>783323</v>
      </c>
      <c s="7" r="C4" t="n">
        <v>808260</v>
      </c>
    </row>
    <row spans="1:4" r="5">
      <c s="4" r="A5" t="s">
        <v>1012</v>
      </c>
    </row>
    <row spans="1:4" r="6">
      <c s="3" r="A6" t="s">
        <v>624</v>
      </c>
    </row>
    <row spans="1:4" r="7">
      <c s="4" r="A7" t="s">
        <v>1013</v>
      </c>
      <c s="6" r="B7" t="n">
        <v>521638</v>
      </c>
      <c s="6" r="C7" t="n">
        <v>537335</v>
      </c>
    </row>
    <row spans="1:4" r="8">
      <c s="4" r="A8" t="s">
        <v>1014</v>
      </c>
    </row>
    <row spans="1:4" r="9">
      <c s="3" r="A9" t="s">
        <v>624</v>
      </c>
    </row>
    <row spans="1:4" r="10">
      <c s="4" r="A10" t="s">
        <v>1013</v>
      </c>
      <c s="6" r="B10" t="n">
        <v>257966</v>
      </c>
      <c s="6" r="C10" t="n">
        <v>266922</v>
      </c>
    </row>
    <row spans="1:4" r="11">
      <c s="4" r="A11" t="s">
        <v>1015</v>
      </c>
    </row>
    <row spans="1:4" r="12">
      <c s="3" r="A12" t="s">
        <v>624</v>
      </c>
    </row>
    <row spans="1:4" r="13">
      <c s="4" r="A13" t="s">
        <v>1016</v>
      </c>
      <c s="6" r="B13" t="n">
        <v>3719</v>
      </c>
      <c s="6" r="C13" t="n">
        <v>4003</v>
      </c>
    </row>
    <row spans="1:4" r="14">
      <c s="4" r="A14" t="s">
        <v>1017</v>
      </c>
    </row>
    <row spans="1:4" r="15">
      <c s="3" r="A15" t="s">
        <v>624</v>
      </c>
    </row>
    <row spans="1:4" r="16">
      <c s="4" r="A16" t="s">
        <v>1013</v>
      </c>
      <c s="6" r="B16" t="n">
        <v>364610</v>
      </c>
      <c s="6" r="C16" t="n">
        <v>386712</v>
      </c>
    </row>
    <row spans="1:4" r="17">
      <c s="4" r="A17" t="s">
        <v>1018</v>
      </c>
    </row>
    <row spans="1:4" r="18">
      <c s="3" r="A18" t="s">
        <v>624</v>
      </c>
    </row>
    <row spans="1:4" r="19">
      <c s="4" r="A19" t="s">
        <v>1013</v>
      </c>
      <c s="6" r="B19" t="n">
        <v>7230</v>
      </c>
      <c s="6" r="C19" t="n">
        <v>6859</v>
      </c>
    </row>
    <row spans="1:4" r="20">
      <c s="4" r="A20" t="s">
        <v>1019</v>
      </c>
    </row>
    <row spans="1:4" r="21">
      <c s="3" r="A21" t="s">
        <v>624</v>
      </c>
    </row>
    <row spans="1:4" r="22">
      <c s="4" r="A22" t="s">
        <v>1013</v>
      </c>
      <c s="6" r="B22" t="n">
        <v>549</v>
      </c>
      <c s="6" r="C22" t="n">
        <v>2288</v>
      </c>
    </row>
    <row spans="1:4" r="23">
      <c s="4" r="A23" t="s">
        <v>1020</v>
      </c>
    </row>
    <row spans="1:4" r="24">
      <c s="3" r="A24" t="s">
        <v>624</v>
      </c>
    </row>
    <row spans="1:4" r="25">
      <c s="4" r="A25" t="s">
        <v>1013</v>
      </c>
      <c s="6" r="B25" t="n">
        <v>3402</v>
      </c>
      <c s="6" r="C25" t="n">
        <v>5388</v>
      </c>
    </row>
    <row spans="1:4" r="26">
      <c s="4" r="A26" t="s">
        <v>1021</v>
      </c>
    </row>
    <row spans="1:4" r="27">
      <c s="3" r="A27" t="s">
        <v>624</v>
      </c>
    </row>
    <row spans="1:4" r="28">
      <c s="4" r="A28" t="s">
        <v>1013</v>
      </c>
      <c s="6" r="B28" t="n">
        <v>42256</v>
      </c>
      <c s="6" r="C28" t="n">
        <v>42969</v>
      </c>
    </row>
    <row spans="1:4" r="29">
      <c s="4" r="A29" t="s">
        <v>1022</v>
      </c>
    </row>
    <row spans="1:4" r="30">
      <c s="3" r="A30" t="s">
        <v>624</v>
      </c>
    </row>
    <row spans="1:4" r="31">
      <c s="4" r="A31" t="s">
        <v>1013</v>
      </c>
      <c s="6" r="B31" t="n">
        <v>11395</v>
      </c>
      <c s="6" r="C31" t="n">
        <v>19051</v>
      </c>
    </row>
    <row spans="1:4" r="32">
      <c s="4" r="A32" t="s">
        <v>1023</v>
      </c>
    </row>
    <row spans="1:4" r="33">
      <c s="3" r="A33" t="s">
        <v>624</v>
      </c>
    </row>
    <row spans="1:4" r="34">
      <c s="4" r="A34" t="s">
        <v>1013</v>
      </c>
      <c s="6" r="B34" t="n">
        <v>30849</v>
      </c>
      <c s="6" r="C34" t="n">
        <v>21298</v>
      </c>
    </row>
    <row spans="1:4" r="35">
      <c s="4" r="A35" t="s">
        <v>1024</v>
      </c>
    </row>
    <row spans="1:4" r="36">
      <c s="3" r="A36" t="s">
        <v>624</v>
      </c>
    </row>
    <row spans="1:4" r="37">
      <c s="4" r="A37" t="s">
        <v>1013</v>
      </c>
      <c s="6" r="B37" t="n">
        <v>39059</v>
      </c>
      <c s="6" r="C37" t="n">
        <v>38968</v>
      </c>
    </row>
    <row spans="1:4" r="38">
      <c s="4" r="A38" t="s">
        <v>1025</v>
      </c>
    </row>
    <row spans="1:4" r="39">
      <c s="3" r="A39" t="s">
        <v>624</v>
      </c>
    </row>
    <row spans="1:4" r="40">
      <c s="4" r="A40" t="s">
        <v>1013</v>
      </c>
      <c s="6" r="B40" t="n">
        <v>30099</v>
      </c>
      <c s="6" r="C40" t="n">
        <v>26648</v>
      </c>
    </row>
    <row spans="1:4" r="41">
      <c s="4" r="A41" t="s">
        <v>1026</v>
      </c>
    </row>
    <row spans="1:4" r="42">
      <c s="3" r="A42" t="s">
        <v>624</v>
      </c>
    </row>
    <row spans="1:4" r="43">
      <c s="4" r="A43" t="s">
        <v>1013</v>
      </c>
      <c s="6" r="B43" t="n">
        <v>12708</v>
      </c>
      <c s="6" r="C43" t="n">
        <v>29701</v>
      </c>
    </row>
    <row spans="1:4" r="44">
      <c s="4" r="A44" t="s">
        <v>1027</v>
      </c>
    </row>
    <row spans="1:4" r="45">
      <c s="3" r="A45" t="s">
        <v>624</v>
      </c>
    </row>
    <row spans="1:4" r="46">
      <c s="4" r="A46" t="s">
        <v>1013</v>
      </c>
      <c s="6" r="B46" t="n">
        <v>26653</v>
      </c>
      <c s="6" r="C46" t="n">
        <v>19047</v>
      </c>
    </row>
    <row spans="1:4" r="47">
      <c s="4" r="A47" t="s">
        <v>1028</v>
      </c>
    </row>
    <row spans="1:4" r="48">
      <c s="3" r="A48" t="s">
        <v>624</v>
      </c>
    </row>
    <row spans="1:4" r="49">
      <c s="4" r="A49" t="s">
        <v>1013</v>
      </c>
      <c s="6" r="B49" t="n">
        <v>9312</v>
      </c>
      <c s="6" r="C49" t="n">
        <v>11283</v>
      </c>
    </row>
    <row spans="1:4" r="50">
      <c s="4" r="A50" t="s">
        <v>1029</v>
      </c>
    </row>
    <row spans="1:4" r="51">
      <c s="3" r="A51" t="s">
        <v>624</v>
      </c>
    </row>
    <row spans="1:4" r="52">
      <c s="4" r="A52" t="s">
        <v>1013</v>
      </c>
      <c s="6" r="B52" t="n">
        <v>5159</v>
      </c>
      <c s="6" r="C52" t="n">
        <v>5882</v>
      </c>
    </row>
    <row spans="1:4" r="53">
      <c s="4" r="A53" t="s">
        <v>1030</v>
      </c>
    </row>
    <row spans="1:4" r="54">
      <c s="3" r="A54" t="s">
        <v>624</v>
      </c>
    </row>
    <row spans="1:4" r="55">
      <c s="4" r="A55" t="s">
        <v>1013</v>
      </c>
      <c s="6" r="B55" t="n">
        <v>111468</v>
      </c>
      <c s="6" r="C55" t="n">
        <v>110726</v>
      </c>
    </row>
    <row spans="1:4" r="56">
      <c s="4" r="A56" t="s">
        <v>1031</v>
      </c>
    </row>
    <row spans="1:4" r="57">
      <c s="3" r="A57" t="s">
        <v>624</v>
      </c>
    </row>
    <row spans="1:4" r="58">
      <c s="4" r="A58" t="s">
        <v>1013</v>
      </c>
      <c s="6" r="B58" t="n">
        <v>34478</v>
      </c>
      <c s="6" r="C58" t="n">
        <v>46019</v>
      </c>
    </row>
    <row spans="1:4" r="59">
      <c s="4" r="A59" t="s">
        <v>1032</v>
      </c>
    </row>
    <row spans="1:4" r="60">
      <c s="3" r="A60" t="s">
        <v>624</v>
      </c>
    </row>
    <row spans="1:4" r="61">
      <c s="4" r="A61" t="s">
        <v>1013</v>
      </c>
      <c s="6" r="C61" t="n">
        <v>585</v>
      </c>
    </row>
    <row spans="1:4" r="62">
      <c s="4" r="A62" t="s">
        <v>1033</v>
      </c>
    </row>
    <row spans="1:4" r="63">
      <c s="3" r="A63" t="s">
        <v>624</v>
      </c>
    </row>
    <row spans="1:4" r="64">
      <c s="4" r="A64" t="s">
        <v>1013</v>
      </c>
      <c s="6" r="B64" t="n">
        <v>-7</v>
      </c>
    </row>
    <row spans="1:4" r="65">
      <c s="4" r="A65" t="s">
        <v>1034</v>
      </c>
    </row>
    <row spans="1:4" r="66">
      <c s="3" r="A66" t="s">
        <v>624</v>
      </c>
    </row>
    <row spans="1:4" r="67">
      <c s="4" r="A67" t="s">
        <v>1013</v>
      </c>
      <c s="6" r="B67" t="n">
        <v>157028</v>
      </c>
      <c s="6" r="C67" t="n">
        <v>150623</v>
      </c>
    </row>
    <row spans="1:4" r="68">
      <c s="4" r="A68" t="s">
        <v>1035</v>
      </c>
    </row>
    <row spans="1:4" r="69">
      <c s="3" r="A69" t="s">
        <v>624</v>
      </c>
    </row>
    <row spans="1:4" r="70">
      <c s="4" r="A70" t="s">
        <v>1013</v>
      </c>
      <c s="6" r="B70" t="n">
        <v>31917</v>
      </c>
      <c s="6" r="C70" t="n">
        <v>23806</v>
      </c>
    </row>
    <row spans="1:4" r="71">
      <c s="4" r="A71" t="s">
        <v>1036</v>
      </c>
    </row>
    <row spans="1:4" r="72">
      <c s="3" r="A72" t="s">
        <v>624</v>
      </c>
    </row>
    <row spans="1:4" r="73">
      <c s="4" r="A73" t="s">
        <v>1013</v>
      </c>
      <c s="6" r="B73" t="n">
        <v>2007</v>
      </c>
    </row>
    <row spans="1:4" r="74">
      <c s="4" r="A74" t="s">
        <v>1037</v>
      </c>
    </row>
    <row spans="1:4" r="75">
      <c s="3" r="A75" t="s">
        <v>624</v>
      </c>
    </row>
    <row spans="1:4" r="76">
      <c s="4" r="A76" t="s">
        <v>1013</v>
      </c>
      <c s="6" r="B76" t="n">
        <v>571</v>
      </c>
    </row>
    <row spans="1:4" r="77">
      <c s="4" r="A77" t="s">
        <v>1038</v>
      </c>
    </row>
    <row spans="1:4" r="78">
      <c s="3" r="A78" t="s">
        <v>624</v>
      </c>
    </row>
    <row spans="1:4" r="79">
      <c s="4" r="A79" t="s">
        <v>1013</v>
      </c>
      <c s="6" r="B79" t="n">
        <v>51046</v>
      </c>
      <c s="6" r="C79" t="n">
        <v>49745</v>
      </c>
    </row>
    <row spans="1:4" r="80">
      <c s="4" r="A80" t="s">
        <v>1039</v>
      </c>
    </row>
    <row spans="1:4" r="81">
      <c s="3" r="A81" t="s">
        <v>624</v>
      </c>
    </row>
    <row spans="1:4" r="82">
      <c s="4" r="A82" t="s">
        <v>1013</v>
      </c>
      <c s="6" r="B82" t="n">
        <v>24243</v>
      </c>
      <c s="6" r="C82" t="n">
        <v>27874</v>
      </c>
    </row>
    <row spans="1:4" r="83">
      <c s="4" r="A83" t="s">
        <v>1040</v>
      </c>
    </row>
    <row spans="1:4" r="84">
      <c s="3" r="A84" t="s">
        <v>624</v>
      </c>
    </row>
    <row spans="1:4" r="85">
      <c s="4" r="A85" t="s">
        <v>1013</v>
      </c>
      <c s="6" r="B85" t="n">
        <v>21478</v>
      </c>
      <c s="6" r="C85" t="n">
        <v>23980</v>
      </c>
    </row>
    <row spans="1:4" r="86">
      <c s="4" r="A86" t="s">
        <v>1041</v>
      </c>
    </row>
    <row spans="1:4" r="87">
      <c s="3" r="A87" t="s">
        <v>624</v>
      </c>
    </row>
    <row spans="1:4" r="88">
      <c s="4" r="A88" t="s">
        <v>1013</v>
      </c>
      <c s="6" r="B88" t="n">
        <v>5042</v>
      </c>
      <c s="6" r="C88" t="n">
        <v>6365</v>
      </c>
    </row>
    <row spans="1:4" r="89">
      <c s="4" r="A89" t="s">
        <v>1042</v>
      </c>
    </row>
    <row spans="1:4" r="90">
      <c s="3" r="A90" t="s">
        <v>624</v>
      </c>
    </row>
    <row spans="1:4" r="91">
      <c s="4" r="A91" t="s">
        <v>1013</v>
      </c>
      <c s="6" r="B91" t="n">
        <v>3940</v>
      </c>
      <c s="6" r="C91" t="n">
        <v>4358</v>
      </c>
    </row>
    <row spans="1:4" r="92">
      <c s="4" r="A92" t="s">
        <v>1043</v>
      </c>
    </row>
    <row spans="1:4" r="93">
      <c s="3" r="A93" t="s">
        <v>624</v>
      </c>
    </row>
    <row spans="1:4" r="94">
      <c s="4" r="A94" t="s">
        <v>1013</v>
      </c>
      <c s="6" r="B94" t="n">
        <v>15604</v>
      </c>
      <c s="6" r="C94" t="n">
        <v>12952</v>
      </c>
    </row>
    <row spans="1:4" r="95">
      <c s="4" r="A95" t="s">
        <v>1044</v>
      </c>
    </row>
    <row spans="1:4" r="96">
      <c s="3" r="A96" t="s">
        <v>624</v>
      </c>
    </row>
    <row spans="1:4" r="97">
      <c s="4" r="A97" t="s">
        <v>1013</v>
      </c>
      <c s="6" r="B97" t="n">
        <v>978</v>
      </c>
      <c s="6" r="C97" t="n">
        <v>1543</v>
      </c>
    </row>
    <row spans="1:4" r="98">
      <c s="4" r="A98" t="s">
        <v>1045</v>
      </c>
    </row>
    <row spans="1:4" r="99">
      <c s="3" r="A99" t="s">
        <v>624</v>
      </c>
    </row>
    <row spans="1:4" r="100">
      <c s="4" r="A100" t="s">
        <v>1013</v>
      </c>
      <c s="6" r="B100" t="n">
        <v>202</v>
      </c>
    </row>
    <row spans="1:4" r="101">
      <c s="4" r="A101" t="s">
        <v>623</v>
      </c>
    </row>
    <row spans="1:4" r="102">
      <c s="3" r="A102" t="s">
        <v>624</v>
      </c>
    </row>
    <row spans="1:4" r="103">
      <c s="4" r="A103" t="s">
        <v>1013</v>
      </c>
      <c s="6" r="B103" t="n">
        <v>736880</v>
      </c>
      <c s="6" r="C103" t="n">
        <v>754796</v>
      </c>
      <c s="7" r="D103" t="n">
        <v>719944</v>
      </c>
    </row>
    <row spans="1:4" r="104">
      <c s="4" r="A104" t="s">
        <v>1011</v>
      </c>
      <c s="6" r="B104" t="n">
        <v>739684</v>
      </c>
      <c s="6" r="C104" t="n">
        <v>763108</v>
      </c>
    </row>
    <row spans="1:4" r="105">
      <c s="4" r="A105" t="s">
        <v>1046</v>
      </c>
    </row>
    <row spans="1:4" r="106">
      <c s="3" r="A106" t="s">
        <v>624</v>
      </c>
    </row>
    <row spans="1:4" r="107">
      <c s="4" r="A107" t="s">
        <v>1013</v>
      </c>
      <c s="6" r="B107" t="n">
        <v>485454</v>
      </c>
      <c s="6" r="C107" t="n">
        <v>499870</v>
      </c>
    </row>
    <row spans="1:4" r="108">
      <c s="4" r="A108" t="s">
        <v>1047</v>
      </c>
    </row>
    <row spans="1:4" r="109">
      <c s="3" r="A109" t="s">
        <v>624</v>
      </c>
    </row>
    <row spans="1:4" r="110">
      <c s="4" r="A110" t="s">
        <v>1013</v>
      </c>
      <c s="6" r="B110" t="n">
        <v>250511</v>
      </c>
      <c s="6" r="C110" t="n">
        <v>259235</v>
      </c>
    </row>
    <row spans="1:4" r="111">
      <c s="4" r="A111" t="s">
        <v>1048</v>
      </c>
    </row>
    <row spans="1:4" r="112">
      <c s="3" r="A112" t="s">
        <v>624</v>
      </c>
    </row>
    <row spans="1:4" r="113">
      <c s="4" r="A113" t="s">
        <v>1016</v>
      </c>
      <c s="6" r="B113" t="n">
        <v>3719</v>
      </c>
      <c s="6" r="C113" t="n">
        <v>4003</v>
      </c>
    </row>
    <row spans="1:4" r="114">
      <c s="4" r="A114" t="s">
        <v>1049</v>
      </c>
    </row>
    <row spans="1:4" r="115">
      <c s="3" r="A115" t="s">
        <v>624</v>
      </c>
    </row>
    <row spans="1:4" r="116">
      <c s="4" r="A116" t="s">
        <v>1013</v>
      </c>
      <c s="6" r="B116" t="n">
        <v>333310</v>
      </c>
      <c s="6" r="C116" t="n">
        <v>354197</v>
      </c>
    </row>
    <row spans="1:4" r="117">
      <c s="4" r="A117" t="s">
        <v>1050</v>
      </c>
    </row>
    <row spans="1:4" r="118">
      <c s="3" r="A118" t="s">
        <v>624</v>
      </c>
    </row>
    <row spans="1:4" r="119">
      <c s="4" r="A119" t="s">
        <v>1013</v>
      </c>
      <c s="6" r="B119" t="n">
        <v>7021</v>
      </c>
      <c s="6" r="C119" t="n">
        <v>6661</v>
      </c>
    </row>
    <row spans="1:4" r="120">
      <c s="4" r="A120" t="s">
        <v>1051</v>
      </c>
    </row>
    <row spans="1:4" r="121">
      <c s="3" r="A121" t="s">
        <v>624</v>
      </c>
    </row>
    <row spans="1:4" r="122">
      <c s="4" r="A122" t="s">
        <v>1013</v>
      </c>
      <c s="6" r="B122" t="n">
        <v>533</v>
      </c>
      <c s="6" r="C122" t="n">
        <v>2222</v>
      </c>
    </row>
    <row spans="1:4" r="123">
      <c s="4" r="A123" t="s">
        <v>1052</v>
      </c>
    </row>
    <row spans="1:4" r="124">
      <c s="3" r="A124" t="s">
        <v>624</v>
      </c>
    </row>
    <row spans="1:4" r="125">
      <c s="4" r="A125" t="s">
        <v>1013</v>
      </c>
      <c s="6" r="B125" t="n">
        <v>3304</v>
      </c>
      <c s="6" r="C125" t="n">
        <v>5233</v>
      </c>
    </row>
    <row spans="1:4" r="126">
      <c s="4" r="A126" t="s">
        <v>1053</v>
      </c>
    </row>
    <row spans="1:4" r="127">
      <c s="3" r="A127" t="s">
        <v>624</v>
      </c>
    </row>
    <row spans="1:4" r="128">
      <c s="4" r="A128" t="s">
        <v>1013</v>
      </c>
      <c s="6" r="B128" t="n">
        <v>41035</v>
      </c>
      <c s="6" r="C128" t="n">
        <v>41731</v>
      </c>
    </row>
    <row spans="1:4" r="129">
      <c s="4" r="A129" t="s">
        <v>1054</v>
      </c>
    </row>
    <row spans="1:4" r="130">
      <c s="3" r="A130" t="s">
        <v>624</v>
      </c>
    </row>
    <row spans="1:4" r="131">
      <c s="4" r="A131" t="s">
        <v>1013</v>
      </c>
      <c s="6" r="B131" t="n">
        <v>11066</v>
      </c>
      <c s="6" r="C131" t="n">
        <v>18502</v>
      </c>
    </row>
    <row spans="1:4" r="132">
      <c s="4" r="A132" t="s">
        <v>1055</v>
      </c>
    </row>
    <row spans="1:4" r="133">
      <c s="3" r="A133" t="s">
        <v>624</v>
      </c>
    </row>
    <row spans="1:4" r="134">
      <c s="4" r="A134" t="s">
        <v>1013</v>
      </c>
      <c s="6" r="B134" t="n">
        <v>29957</v>
      </c>
      <c s="6" r="C134" t="n">
        <v>20685</v>
      </c>
    </row>
    <row spans="1:4" r="135">
      <c s="4" r="A135" t="s">
        <v>1056</v>
      </c>
    </row>
    <row spans="1:4" r="136">
      <c s="3" r="A136" t="s">
        <v>624</v>
      </c>
    </row>
    <row spans="1:4" r="137">
      <c s="4" r="A137" t="s">
        <v>1013</v>
      </c>
      <c s="6" r="B137" t="n">
        <v>37930</v>
      </c>
      <c s="6" r="C137" t="n">
        <v>37846</v>
      </c>
    </row>
    <row spans="1:4" r="138">
      <c s="4" r="A138" t="s">
        <v>1057</v>
      </c>
    </row>
    <row spans="1:4" r="139">
      <c s="3" r="A139" t="s">
        <v>624</v>
      </c>
    </row>
    <row spans="1:4" r="140">
      <c s="4" r="A140" t="s">
        <v>1013</v>
      </c>
      <c s="6" r="B140" t="n">
        <v>29229</v>
      </c>
      <c s="6" r="C140" t="n">
        <v>25881</v>
      </c>
    </row>
    <row spans="1:4" r="141">
      <c s="4" r="A141" t="s">
        <v>1058</v>
      </c>
    </row>
    <row spans="1:4" r="142">
      <c s="3" r="A142" t="s">
        <v>624</v>
      </c>
    </row>
    <row spans="1:4" r="143">
      <c s="4" r="A143" t="s">
        <v>1013</v>
      </c>
      <c s="6" r="B143" t="n">
        <v>12341</v>
      </c>
      <c s="6" r="C143" t="n">
        <v>28846</v>
      </c>
    </row>
    <row spans="1:4" r="144">
      <c s="4" r="A144" t="s">
        <v>1059</v>
      </c>
    </row>
    <row spans="1:4" r="145">
      <c s="3" r="A145" t="s">
        <v>624</v>
      </c>
    </row>
    <row spans="1:4" r="146">
      <c s="4" r="A146" t="s">
        <v>1013</v>
      </c>
      <c s="6" r="B146" t="n">
        <v>25883</v>
      </c>
      <c s="6" r="C146" t="n">
        <v>18498</v>
      </c>
    </row>
    <row spans="1:4" r="147">
      <c s="4" r="A147" t="s">
        <v>1060</v>
      </c>
    </row>
    <row spans="1:4" r="148">
      <c s="3" r="A148" t="s">
        <v>624</v>
      </c>
    </row>
    <row spans="1:4" r="149">
      <c s="4" r="A149" t="s">
        <v>1013</v>
      </c>
      <c s="6" r="B149" t="n">
        <v>9043</v>
      </c>
      <c s="6" r="C149" t="n">
        <v>10958</v>
      </c>
    </row>
    <row spans="1:4" r="150">
      <c s="4" r="A150" t="s">
        <v>1061</v>
      </c>
    </row>
    <row spans="1:4" r="151">
      <c s="3" r="A151" t="s">
        <v>624</v>
      </c>
    </row>
    <row spans="1:4" r="152">
      <c s="4" r="A152" t="s">
        <v>1013</v>
      </c>
      <c s="6" r="B152" t="n">
        <v>5010</v>
      </c>
      <c s="6" r="C152" t="n">
        <v>5713</v>
      </c>
    </row>
    <row spans="1:4" r="153">
      <c s="4" r="A153" t="s">
        <v>1062</v>
      </c>
    </row>
    <row spans="1:4" r="154">
      <c s="3" r="A154" t="s">
        <v>624</v>
      </c>
    </row>
    <row spans="1:4" r="155">
      <c s="4" r="A155" t="s">
        <v>1013</v>
      </c>
      <c s="6" r="B155" t="n">
        <v>87483</v>
      </c>
      <c s="6" r="C155" t="n">
        <v>86159</v>
      </c>
    </row>
    <row spans="1:4" r="156">
      <c s="4" r="A156" t="s">
        <v>1063</v>
      </c>
    </row>
    <row spans="1:4" r="157">
      <c s="3" r="A157" t="s">
        <v>624</v>
      </c>
    </row>
    <row spans="1:4" r="158">
      <c s="4" r="A158" t="s">
        <v>1013</v>
      </c>
      <c s="6" r="B158" t="n">
        <v>33482</v>
      </c>
      <c s="6" r="C158" t="n">
        <v>44694</v>
      </c>
    </row>
    <row spans="1:4" r="159">
      <c s="4" r="A159" t="s">
        <v>1064</v>
      </c>
    </row>
    <row spans="1:4" r="160">
      <c s="3" r="A160" t="s">
        <v>624</v>
      </c>
    </row>
    <row spans="1:4" r="161">
      <c s="4" r="A161" t="s">
        <v>1013</v>
      </c>
      <c s="6" r="C161" t="n">
        <v>568</v>
      </c>
    </row>
    <row spans="1:4" r="162">
      <c s="4" r="A162" t="s">
        <v>1065</v>
      </c>
    </row>
    <row spans="1:4" r="163">
      <c s="3" r="A163" t="s">
        <v>624</v>
      </c>
    </row>
    <row spans="1:4" r="164">
      <c s="4" r="A164" t="s">
        <v>1013</v>
      </c>
      <c s="6" r="B164" t="n">
        <v>-7</v>
      </c>
    </row>
    <row spans="1:4" r="165">
      <c s="4" r="A165" t="s">
        <v>1066</v>
      </c>
    </row>
    <row spans="1:4" r="166">
      <c s="3" r="A166" t="s">
        <v>624</v>
      </c>
    </row>
    <row spans="1:4" r="167">
      <c s="4" r="A167" t="s">
        <v>1013</v>
      </c>
      <c s="6" r="B167" t="n">
        <v>152144</v>
      </c>
      <c s="6" r="C167" t="n">
        <v>145673</v>
      </c>
    </row>
    <row spans="1:4" r="168">
      <c s="4" r="A168" t="s">
        <v>1067</v>
      </c>
    </row>
    <row spans="1:4" r="169">
      <c s="3" r="A169" t="s">
        <v>624</v>
      </c>
    </row>
    <row spans="1:4" r="170">
      <c s="4" r="A170" t="s">
        <v>1013</v>
      </c>
      <c s="6" r="B170" t="n">
        <v>30995</v>
      </c>
      <c s="6" r="C170" t="n">
        <v>23120</v>
      </c>
    </row>
    <row spans="1:4" r="171">
      <c s="4" r="A171" t="s">
        <v>1068</v>
      </c>
    </row>
    <row spans="1:4" r="172">
      <c s="3" r="A172" t="s">
        <v>624</v>
      </c>
    </row>
    <row spans="1:4" r="173">
      <c s="4" r="A173" t="s">
        <v>1013</v>
      </c>
      <c s="6" r="B173" t="n">
        <v>1949</v>
      </c>
    </row>
    <row spans="1:4" r="174">
      <c s="4" r="A174" t="s">
        <v>1069</v>
      </c>
    </row>
    <row spans="1:4" r="175">
      <c s="3" r="A175" t="s">
        <v>624</v>
      </c>
    </row>
    <row spans="1:4" r="176">
      <c s="4" r="A176" t="s">
        <v>1013</v>
      </c>
      <c s="6" r="B176" t="n">
        <v>554</v>
      </c>
    </row>
    <row spans="1:4" r="177">
      <c s="4" r="A177" t="s">
        <v>1070</v>
      </c>
    </row>
    <row spans="1:4" r="178">
      <c s="3" r="A178" t="s">
        <v>624</v>
      </c>
    </row>
    <row spans="1:4" r="179">
      <c s="4" r="A179" t="s">
        <v>1013</v>
      </c>
      <c s="6" r="B179" t="n">
        <v>49571</v>
      </c>
      <c s="6" r="C179" t="n">
        <v>48312</v>
      </c>
    </row>
    <row spans="1:4" r="180">
      <c s="4" r="A180" t="s">
        <v>1071</v>
      </c>
    </row>
    <row spans="1:4" r="181">
      <c s="3" r="A181" t="s">
        <v>624</v>
      </c>
    </row>
    <row spans="1:4" r="182">
      <c s="4" r="A182" t="s">
        <v>1013</v>
      </c>
      <c s="6" r="B182" t="n">
        <v>23542</v>
      </c>
      <c s="6" r="C182" t="n">
        <v>27071</v>
      </c>
    </row>
    <row spans="1:4" r="183">
      <c s="4" r="A183" t="s">
        <v>1072</v>
      </c>
    </row>
    <row spans="1:4" r="184">
      <c s="3" r="A184" t="s">
        <v>624</v>
      </c>
    </row>
    <row spans="1:4" r="185">
      <c s="4" r="A185" t="s">
        <v>1013</v>
      </c>
      <c s="6" r="B185" t="n">
        <v>20857</v>
      </c>
      <c s="6" r="C185" t="n">
        <v>23289</v>
      </c>
    </row>
    <row spans="1:4" r="186">
      <c s="4" r="A186" t="s">
        <v>1073</v>
      </c>
    </row>
    <row spans="1:4" r="187">
      <c s="3" r="A187" t="s">
        <v>624</v>
      </c>
    </row>
    <row spans="1:4" r="188">
      <c s="4" r="A188" t="s">
        <v>1013</v>
      </c>
      <c s="6" r="B188" t="n">
        <v>4896</v>
      </c>
      <c s="6" r="C188" t="n">
        <v>6182</v>
      </c>
    </row>
    <row spans="1:4" r="189">
      <c s="4" r="A189" t="s">
        <v>1074</v>
      </c>
    </row>
    <row spans="1:4" r="190">
      <c s="3" r="A190" t="s">
        <v>624</v>
      </c>
    </row>
    <row spans="1:4" r="191">
      <c s="4" r="A191" t="s">
        <v>1013</v>
      </c>
      <c s="6" r="B191" t="n">
        <v>3826</v>
      </c>
      <c s="6" r="C191" t="n">
        <v>4232</v>
      </c>
    </row>
    <row spans="1:4" r="192">
      <c s="4" r="A192" t="s">
        <v>1075</v>
      </c>
    </row>
    <row spans="1:4" r="193">
      <c s="3" r="A193" t="s">
        <v>624</v>
      </c>
    </row>
    <row spans="1:4" r="194">
      <c s="4" r="A194" t="s">
        <v>1013</v>
      </c>
      <c s="6" r="B194" t="n">
        <v>14808</v>
      </c>
      <c s="6" r="C194" t="n">
        <v>11968</v>
      </c>
    </row>
    <row spans="1:4" r="195">
      <c s="4" r="A195" t="s">
        <v>1076</v>
      </c>
    </row>
    <row spans="1:4" r="196">
      <c s="3" r="A196" t="s">
        <v>624</v>
      </c>
    </row>
    <row spans="1:4" r="197">
      <c s="4" r="A197" t="s">
        <v>1013</v>
      </c>
      <c s="6" r="B197" t="n">
        <v>950</v>
      </c>
      <c s="6" r="C197" t="n">
        <v>1499</v>
      </c>
    </row>
    <row spans="1:4" r="198">
      <c s="4" r="A198" t="s">
        <v>1077</v>
      </c>
    </row>
    <row spans="1:4" r="199">
      <c s="3" r="A199" t="s">
        <v>624</v>
      </c>
    </row>
    <row spans="1:4" r="200">
      <c s="4" r="A200" t="s">
        <v>1013</v>
      </c>
      <c s="6" r="B200" t="n">
        <v>196</v>
      </c>
    </row>
    <row spans="1:4" r="201">
      <c s="4" r="A201" t="s">
        <v>627</v>
      </c>
    </row>
    <row spans="1:4" r="202">
      <c s="3" r="A202" t="s">
        <v>624</v>
      </c>
    </row>
    <row spans="1:4" r="203">
      <c s="4" r="A203" t="s">
        <v>1013</v>
      </c>
      <c s="6" r="B203" t="n">
        <v>43584</v>
      </c>
      <c s="6" r="C203" t="n">
        <v>44892</v>
      </c>
      <c s="7" r="D203" t="n">
        <v>42314</v>
      </c>
    </row>
    <row spans="1:4" r="204">
      <c s="4" r="A204" t="s">
        <v>1011</v>
      </c>
      <c s="6" r="B204" t="n">
        <v>43639</v>
      </c>
      <c s="6" r="C204" t="n">
        <v>45152</v>
      </c>
    </row>
    <row spans="1:4" r="205">
      <c s="4" r="A205" t="s">
        <v>1078</v>
      </c>
    </row>
    <row spans="1:4" r="206">
      <c s="3" r="A206" t="s">
        <v>624</v>
      </c>
    </row>
    <row spans="1:4" r="207">
      <c s="4" r="A207" t="s">
        <v>1013</v>
      </c>
      <c s="6" r="B207" t="n">
        <v>36184</v>
      </c>
      <c s="6" r="C207" t="n">
        <v>37465</v>
      </c>
    </row>
    <row spans="1:4" r="208">
      <c s="4" r="A208" t="s">
        <v>1079</v>
      </c>
    </row>
    <row spans="1:4" r="209">
      <c s="3" r="A209" t="s">
        <v>624</v>
      </c>
    </row>
    <row spans="1:4" r="210">
      <c s="4" r="A210" t="s">
        <v>1013</v>
      </c>
      <c s="6" r="B210" t="n">
        <v>7455</v>
      </c>
      <c s="6" r="C210" t="n">
        <v>7687</v>
      </c>
    </row>
    <row spans="1:4" r="211">
      <c s="4" r="A211" t="s">
        <v>1080</v>
      </c>
    </row>
    <row spans="1:4" r="212">
      <c s="3" r="A212" t="s">
        <v>624</v>
      </c>
    </row>
    <row spans="1:4" r="213">
      <c s="4" r="A213" t="s">
        <v>1013</v>
      </c>
      <c s="6" r="B213" t="n">
        <v>31300</v>
      </c>
      <c s="6" r="C213" t="n">
        <v>32515</v>
      </c>
    </row>
    <row spans="1:4" r="214">
      <c s="4" r="A214" t="s">
        <v>1081</v>
      </c>
    </row>
    <row spans="1:4" r="215">
      <c s="3" r="A215" t="s">
        <v>624</v>
      </c>
    </row>
    <row spans="1:4" r="216">
      <c s="4" r="A216" t="s">
        <v>1013</v>
      </c>
      <c s="6" r="B216" t="n">
        <v>209</v>
      </c>
      <c s="6" r="C216" t="n">
        <v>198</v>
      </c>
    </row>
    <row spans="1:4" r="217">
      <c s="4" r="A217" t="s">
        <v>1082</v>
      </c>
    </row>
    <row spans="1:4" r="218">
      <c s="3" r="A218" t="s">
        <v>624</v>
      </c>
    </row>
    <row spans="1:4" r="219">
      <c s="4" r="A219" t="s">
        <v>1013</v>
      </c>
      <c s="6" r="B219" t="n">
        <v>16</v>
      </c>
      <c s="6" r="C219" t="n">
        <v>66</v>
      </c>
    </row>
    <row spans="1:4" r="220">
      <c s="4" r="A220" t="s">
        <v>1083</v>
      </c>
    </row>
    <row spans="1:4" r="221">
      <c s="3" r="A221" t="s">
        <v>624</v>
      </c>
    </row>
    <row spans="1:4" r="222">
      <c s="4" r="A222" t="s">
        <v>1013</v>
      </c>
      <c s="6" r="B222" t="n">
        <v>98</v>
      </c>
      <c s="6" r="C222" t="n">
        <v>155</v>
      </c>
    </row>
    <row spans="1:4" r="223">
      <c s="4" r="A223" t="s">
        <v>1084</v>
      </c>
    </row>
    <row spans="1:4" r="224">
      <c s="3" r="A224" t="s">
        <v>624</v>
      </c>
    </row>
    <row spans="1:4" r="225">
      <c s="4" r="A225" t="s">
        <v>1013</v>
      </c>
      <c s="6" r="B225" t="n">
        <v>1221</v>
      </c>
      <c s="6" r="C225" t="n">
        <v>1238</v>
      </c>
    </row>
    <row spans="1:4" r="226">
      <c s="4" r="A226" t="s">
        <v>1085</v>
      </c>
    </row>
    <row spans="1:4" r="227">
      <c s="3" r="A227" t="s">
        <v>624</v>
      </c>
    </row>
    <row spans="1:4" r="228">
      <c s="4" r="A228" t="s">
        <v>1013</v>
      </c>
      <c s="6" r="B228" t="n">
        <v>329</v>
      </c>
      <c s="6" r="C228" t="n">
        <v>549</v>
      </c>
    </row>
    <row spans="1:4" r="229">
      <c s="4" r="A229" t="s">
        <v>1086</v>
      </c>
    </row>
    <row spans="1:4" r="230">
      <c s="3" r="A230" t="s">
        <v>624</v>
      </c>
    </row>
    <row spans="1:4" r="231">
      <c s="4" r="A231" t="s">
        <v>1013</v>
      </c>
      <c s="6" r="B231" t="n">
        <v>892</v>
      </c>
      <c s="6" r="C231" t="n">
        <v>613</v>
      </c>
    </row>
    <row spans="1:4" r="232">
      <c s="4" r="A232" t="s">
        <v>1087</v>
      </c>
    </row>
    <row spans="1:4" r="233">
      <c s="3" r="A233" t="s">
        <v>624</v>
      </c>
    </row>
    <row spans="1:4" r="234">
      <c s="4" r="A234" t="s">
        <v>1013</v>
      </c>
      <c s="6" r="B234" t="n">
        <v>1129</v>
      </c>
      <c s="6" r="C234" t="n">
        <v>1122</v>
      </c>
    </row>
    <row spans="1:4" r="235">
      <c s="4" r="A235" t="s">
        <v>1088</v>
      </c>
    </row>
    <row spans="1:4" r="236">
      <c s="3" r="A236" t="s">
        <v>624</v>
      </c>
    </row>
    <row spans="1:4" r="237">
      <c s="4" r="A237" t="s">
        <v>1013</v>
      </c>
      <c s="6" r="B237" t="n">
        <v>870</v>
      </c>
      <c s="6" r="C237" t="n">
        <v>767</v>
      </c>
    </row>
    <row spans="1:4" r="238">
      <c s="4" r="A238" t="s">
        <v>1089</v>
      </c>
    </row>
    <row spans="1:4" r="239">
      <c s="3" r="A239" t="s">
        <v>624</v>
      </c>
    </row>
    <row spans="1:4" r="240">
      <c s="4" r="A240" t="s">
        <v>1013</v>
      </c>
      <c s="6" r="B240" t="n">
        <v>367</v>
      </c>
      <c s="6" r="C240" t="n">
        <v>855</v>
      </c>
    </row>
    <row spans="1:4" r="241">
      <c s="4" r="A241" t="s">
        <v>1090</v>
      </c>
    </row>
    <row spans="1:4" r="242">
      <c s="3" r="A242" t="s">
        <v>624</v>
      </c>
    </row>
    <row spans="1:4" r="243">
      <c s="4" r="A243" t="s">
        <v>1013</v>
      </c>
      <c s="6" r="B243" t="n">
        <v>770</v>
      </c>
      <c s="6" r="C243" t="n">
        <v>549</v>
      </c>
    </row>
    <row spans="1:4" r="244">
      <c s="4" r="A244" t="s">
        <v>1091</v>
      </c>
    </row>
    <row spans="1:4" r="245">
      <c s="3" r="A245" t="s">
        <v>624</v>
      </c>
    </row>
    <row spans="1:4" r="246">
      <c s="4" r="A246" t="s">
        <v>1013</v>
      </c>
      <c s="6" r="B246" t="n">
        <v>269</v>
      </c>
      <c s="6" r="C246" t="n">
        <v>325</v>
      </c>
    </row>
    <row spans="1:4" r="247">
      <c s="4" r="A247" t="s">
        <v>1092</v>
      </c>
    </row>
    <row spans="1:4" r="248">
      <c s="3" r="A248" t="s">
        <v>624</v>
      </c>
    </row>
    <row spans="1:4" r="249">
      <c s="4" r="A249" t="s">
        <v>1013</v>
      </c>
      <c s="6" r="B249" t="n">
        <v>149</v>
      </c>
      <c s="6" r="C249" t="n">
        <v>169</v>
      </c>
    </row>
    <row spans="1:4" r="250">
      <c s="4" r="A250" t="s">
        <v>1093</v>
      </c>
    </row>
    <row spans="1:4" r="251">
      <c s="3" r="A251" t="s">
        <v>624</v>
      </c>
    </row>
    <row spans="1:4" r="252">
      <c s="4" r="A252" t="s">
        <v>1013</v>
      </c>
      <c s="6" r="B252" t="n">
        <v>23985</v>
      </c>
      <c s="6" r="C252" t="n">
        <v>24567</v>
      </c>
    </row>
    <row spans="1:4" r="253">
      <c s="4" r="A253" t="s">
        <v>1094</v>
      </c>
    </row>
    <row spans="1:4" r="254">
      <c s="3" r="A254" t="s">
        <v>624</v>
      </c>
    </row>
    <row spans="1:4" r="255">
      <c s="4" r="A255" t="s">
        <v>1013</v>
      </c>
      <c s="6" r="B255" t="n">
        <v>996</v>
      </c>
      <c s="6" r="C255" t="n">
        <v>1325</v>
      </c>
    </row>
    <row spans="1:4" r="256">
      <c s="4" r="A256" t="s">
        <v>1095</v>
      </c>
    </row>
    <row spans="1:4" r="257">
      <c s="3" r="A257" t="s">
        <v>624</v>
      </c>
    </row>
    <row spans="1:4" r="258">
      <c s="4" r="A258" t="s">
        <v>1013</v>
      </c>
      <c s="6" r="C258" t="n">
        <v>17</v>
      </c>
    </row>
    <row spans="1:4" r="259">
      <c s="4" r="A259" t="s">
        <v>1096</v>
      </c>
    </row>
    <row spans="1:4" r="260">
      <c s="3" r="A260" t="s">
        <v>624</v>
      </c>
    </row>
    <row spans="1:4" r="261">
      <c s="4" r="A261" t="s">
        <v>1013</v>
      </c>
      <c s="6" r="B261" t="n">
        <v>4884</v>
      </c>
      <c s="6" r="C261" t="n">
        <v>4950</v>
      </c>
    </row>
    <row spans="1:4" r="262">
      <c s="4" r="A262" t="s">
        <v>1097</v>
      </c>
    </row>
    <row spans="1:4" r="263">
      <c s="3" r="A263" t="s">
        <v>624</v>
      </c>
    </row>
    <row spans="1:4" r="264">
      <c s="4" r="A264" t="s">
        <v>1013</v>
      </c>
      <c s="6" r="B264" t="n">
        <v>922</v>
      </c>
      <c s="6" r="C264" t="n">
        <v>686</v>
      </c>
    </row>
    <row spans="1:4" r="265">
      <c s="4" r="A265" t="s">
        <v>1098</v>
      </c>
    </row>
    <row spans="1:4" r="266">
      <c s="3" r="A266" t="s">
        <v>624</v>
      </c>
    </row>
    <row spans="1:4" r="267">
      <c s="4" r="A267" t="s">
        <v>1013</v>
      </c>
      <c s="6" r="B267" t="n">
        <v>58</v>
      </c>
    </row>
    <row spans="1:4" r="268">
      <c s="4" r="A268" t="s">
        <v>1099</v>
      </c>
    </row>
    <row spans="1:4" r="269">
      <c s="3" r="A269" t="s">
        <v>624</v>
      </c>
    </row>
    <row spans="1:4" r="270">
      <c s="4" r="A270" t="s">
        <v>1013</v>
      </c>
      <c s="6" r="B270" t="n">
        <v>17</v>
      </c>
    </row>
    <row spans="1:4" r="271">
      <c s="4" r="A271" t="s">
        <v>1100</v>
      </c>
    </row>
    <row spans="1:4" r="272">
      <c s="3" r="A272" t="s">
        <v>624</v>
      </c>
    </row>
    <row spans="1:4" r="273">
      <c s="4" r="A273" t="s">
        <v>1013</v>
      </c>
      <c s="6" r="B273" t="n">
        <v>1475</v>
      </c>
      <c s="6" r="C273" t="n">
        <v>1433</v>
      </c>
    </row>
    <row spans="1:4" r="274">
      <c s="4" r="A274" t="s">
        <v>1101</v>
      </c>
    </row>
    <row spans="1:4" r="275">
      <c s="3" r="A275" t="s">
        <v>624</v>
      </c>
    </row>
    <row spans="1:4" r="276">
      <c s="4" r="A276" t="s">
        <v>1013</v>
      </c>
      <c s="6" r="B276" t="n">
        <v>701</v>
      </c>
      <c s="6" r="C276" t="n">
        <v>803</v>
      </c>
    </row>
    <row spans="1:4" r="277">
      <c s="4" r="A277" t="s">
        <v>1102</v>
      </c>
    </row>
    <row spans="1:4" r="278">
      <c s="3" r="A278" t="s">
        <v>624</v>
      </c>
    </row>
    <row spans="1:4" r="279">
      <c s="4" r="A279" t="s">
        <v>1013</v>
      </c>
      <c s="6" r="B279" t="n">
        <v>621</v>
      </c>
      <c s="6" r="C279" t="n">
        <v>691</v>
      </c>
    </row>
    <row spans="1:4" r="280">
      <c s="4" r="A280" t="s">
        <v>1103</v>
      </c>
    </row>
    <row spans="1:4" r="281">
      <c s="3" r="A281" t="s">
        <v>624</v>
      </c>
    </row>
    <row spans="1:4" r="282">
      <c s="4" r="A282" t="s">
        <v>1013</v>
      </c>
      <c s="6" r="B282" t="n">
        <v>146</v>
      </c>
      <c s="6" r="C282" t="n">
        <v>183</v>
      </c>
    </row>
    <row spans="1:4" r="283">
      <c s="4" r="A283" t="s">
        <v>1104</v>
      </c>
    </row>
    <row spans="1:4" r="284">
      <c s="3" r="A284" t="s">
        <v>624</v>
      </c>
    </row>
    <row spans="1:4" r="285">
      <c s="4" r="A285" t="s">
        <v>1013</v>
      </c>
      <c s="6" r="B285" t="n">
        <v>114</v>
      </c>
      <c s="6" r="C285" t="n">
        <v>126</v>
      </c>
    </row>
    <row spans="1:4" r="286">
      <c s="4" r="A286" t="s">
        <v>1105</v>
      </c>
    </row>
    <row spans="1:4" r="287">
      <c s="3" r="A287" t="s">
        <v>624</v>
      </c>
    </row>
    <row spans="1:4" r="288">
      <c s="4" r="A288" t="s">
        <v>1013</v>
      </c>
      <c s="6" r="B288" t="n">
        <v>796</v>
      </c>
      <c s="6" r="C288" t="n">
        <v>984</v>
      </c>
    </row>
    <row spans="1:4" r="289">
      <c s="4" r="A289" t="s">
        <v>1106</v>
      </c>
    </row>
    <row spans="1:4" r="290">
      <c s="3" r="A290" t="s">
        <v>624</v>
      </c>
    </row>
    <row spans="1:4" r="291">
      <c s="4" r="A291" t="s">
        <v>1013</v>
      </c>
      <c s="6" r="B291" t="n">
        <v>28</v>
      </c>
      <c s="7" r="C291" t="n">
        <v>44</v>
      </c>
    </row>
    <row spans="1:4" r="292">
      <c s="4" r="A292" t="s">
        <v>1107</v>
      </c>
    </row>
    <row spans="1:4" r="293">
      <c s="3" r="A293" t="s">
        <v>624</v>
      </c>
    </row>
    <row spans="1:4" r="294">
      <c s="4" r="A294" t="s">
        <v>1013</v>
      </c>
      <c s="7" r="B294" t="n">
        <v>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8</v>
      </c>
      <c s="2" r="B1" t="s">
        <v>1</v>
      </c>
    </row>
    <row spans="1:3" r="2">
      <c s="2" r="B2" t="s">
        <v>2</v>
      </c>
      <c s="2" r="C2" t="s">
        <v>32</v>
      </c>
    </row>
    <row spans="1:3" r="3">
      <c s="3" r="A3" t="s">
        <v>624</v>
      </c>
    </row>
    <row spans="1:3" r="4">
      <c s="4" r="A4" t="s">
        <v>1109</v>
      </c>
      <c s="7" r="B4" t="n">
        <v>2859000</v>
      </c>
      <c s="7" r="C4" t="n">
        <v>8572000</v>
      </c>
    </row>
    <row spans="1:3" r="5">
      <c s="4" r="A5" t="s">
        <v>623</v>
      </c>
    </row>
    <row spans="1:3" r="6">
      <c s="3" r="A6" t="s">
        <v>624</v>
      </c>
    </row>
    <row spans="1:3" r="7">
      <c s="4" r="A7" t="s">
        <v>1109</v>
      </c>
      <c s="6" r="B7" t="n">
        <v>2803000</v>
      </c>
      <c s="6" r="C7" t="n">
        <v>8312000</v>
      </c>
    </row>
    <row spans="1:3" r="8">
      <c s="4" r="A8" t="s">
        <v>627</v>
      </c>
    </row>
    <row spans="1:3" r="9">
      <c s="3" r="A9" t="s">
        <v>624</v>
      </c>
    </row>
    <row spans="1:3" r="10">
      <c s="4" r="A10" t="s">
        <v>1109</v>
      </c>
      <c s="7" r="B10" t="n">
        <v>56000</v>
      </c>
      <c s="7" r="C10" t="n">
        <v>260000</v>
      </c>
    </row>
    <row spans="1:3" r="11">
      <c s="4" r="A11" t="s">
        <v>959</v>
      </c>
    </row>
    <row spans="1:3" r="12">
      <c s="3" r="A12" t="s">
        <v>624</v>
      </c>
    </row>
    <row spans="1:3" r="13">
      <c s="4" r="A13" t="s">
        <v>1110</v>
      </c>
      <c s="4" r="B13" t="s">
        <v>1111</v>
      </c>
    </row>
    <row spans="1:3" r="14">
      <c s="4" r="A14" t="s">
        <v>1112</v>
      </c>
      <c s="7" r="B14" t="n">
        <v>5000000</v>
      </c>
    </row>
    <row spans="1:3" r="15">
      <c s="4" r="A15" t="s">
        <v>956</v>
      </c>
    </row>
    <row spans="1:3" r="16">
      <c s="3" r="A16" t="s">
        <v>624</v>
      </c>
    </row>
    <row spans="1:3" r="17">
      <c s="4" r="A17" t="s">
        <v>1110</v>
      </c>
      <c s="4" r="C17" t="s">
        <v>11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4</v>
      </c>
      <c s="2" r="B1" t="s">
        <v>1</v>
      </c>
    </row>
    <row spans="1:4" r="2">
      <c s="2" r="B2" t="s">
        <v>2</v>
      </c>
      <c s="2" r="C2" t="s">
        <v>32</v>
      </c>
      <c s="2" r="D2" t="s">
        <v>92</v>
      </c>
    </row>
    <row spans="1:4" r="3">
      <c s="3" r="A3" t="s">
        <v>241</v>
      </c>
    </row>
    <row spans="1:4" r="4">
      <c s="4" r="A4" t="s">
        <v>1115</v>
      </c>
      <c s="7" r="B4" t="n">
        <v>7278</v>
      </c>
      <c s="7" r="C4" t="n">
        <v>8130</v>
      </c>
      <c s="7" r="D4" t="n">
        <v>8012</v>
      </c>
    </row>
    <row spans="1:4" r="5">
      <c s="4" r="A5" t="s">
        <v>1116</v>
      </c>
      <c s="7" r="B5" t="n">
        <v>4461</v>
      </c>
      <c s="7" r="C5" t="n">
        <v>4983</v>
      </c>
      <c s="7" r="D5" t="n">
        <v>49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s>
  <sheetData>
    <row spans="1:4" r="1">
      <c s="1" r="A1" t="s">
        <v>1117</v>
      </c>
      <c s="2" r="B1" t="s">
        <v>1</v>
      </c>
    </row>
    <row spans="1:4" r="2">
      <c s="2" r="B2" t="s">
        <v>481</v>
      </c>
      <c s="2" r="C2" t="s">
        <v>1118</v>
      </c>
      <c s="2" r="D2" t="s">
        <v>1119</v>
      </c>
    </row>
    <row spans="1:4" r="3">
      <c s="3" r="A3" t="s">
        <v>1120</v>
      </c>
    </row>
    <row spans="1:4" r="4">
      <c s="4" r="A4" t="s">
        <v>1121</v>
      </c>
      <c s="4" r="B4" t="s">
        <v>1122</v>
      </c>
    </row>
    <row spans="1:4" r="5">
      <c s="4" r="A5" t="s">
        <v>1123</v>
      </c>
      <c s="7" r="B5" t="n">
        <v>523000</v>
      </c>
    </row>
    <row spans="1:4" r="6">
      <c s="4" r="A6" t="s">
        <v>1124</v>
      </c>
      <c s="7" r="B6" t="n">
        <v>218000</v>
      </c>
    </row>
    <row spans="1:4" r="7">
      <c s="4" r="A7" t="s">
        <v>1125</v>
      </c>
      <c s="11" r="B7" t="n">
        <v>0.4</v>
      </c>
    </row>
    <row spans="1:4" r="8">
      <c s="4" r="A8" t="s">
        <v>1126</v>
      </c>
      <c s="11" r="B8" t="n">
        <v>0.3</v>
      </c>
    </row>
    <row spans="1:4" r="9">
      <c s="4" r="A9" t="s">
        <v>1127</v>
      </c>
      <c s="8" r="C9" t="n">
        <v>53.73</v>
      </c>
      <c s="8" r="D9" t="n">
        <v>44.83</v>
      </c>
    </row>
    <row spans="1:4" r="10">
      <c s="4" r="A10" t="s">
        <v>1128</v>
      </c>
      <c s="7" r="B10" t="n">
        <v>3300000</v>
      </c>
    </row>
    <row spans="1:4" r="11">
      <c s="4" r="A11" t="s">
        <v>956</v>
      </c>
    </row>
    <row spans="1:4" r="12">
      <c s="3" r="A12" t="s">
        <v>1120</v>
      </c>
    </row>
    <row spans="1:4" r="13">
      <c s="4" r="A13" t="s">
        <v>1129</v>
      </c>
      <c s="4" r="B13" t="s">
        <v>11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1</v>
      </c>
      <c s="2" r="B1" t="s">
        <v>1</v>
      </c>
    </row>
    <row spans="1:4" r="2">
      <c s="2" r="B2" t="s">
        <v>2</v>
      </c>
      <c s="2" r="C2" t="s">
        <v>32</v>
      </c>
      <c s="2" r="D2" t="s">
        <v>92</v>
      </c>
    </row>
    <row spans="1:4" r="3">
      <c s="3" r="A3" t="s">
        <v>241</v>
      </c>
    </row>
    <row spans="1:4" r="4">
      <c s="4" r="A4" t="s">
        <v>1132</v>
      </c>
      <c s="6" r="B4" t="n">
        <v>36</v>
      </c>
      <c s="6" r="C4" t="n">
        <v>52</v>
      </c>
      <c s="6" r="D4" t="n">
        <v>125</v>
      </c>
    </row>
    <row spans="1:4" r="5">
      <c s="4" r="A5" t="s">
        <v>1133</v>
      </c>
      <c s="6" r="B5" t="n">
        <v>-19</v>
      </c>
      <c s="6" r="C5" t="n">
        <v>-16</v>
      </c>
      <c s="6" r="D5" t="n">
        <v>-72</v>
      </c>
    </row>
    <row spans="1:4" r="6">
      <c s="4" r="A6" t="s">
        <v>1134</v>
      </c>
      <c s="6" r="D6" t="n">
        <v>-1</v>
      </c>
    </row>
    <row spans="1:4" r="7">
      <c s="4" r="A7" t="s">
        <v>1135</v>
      </c>
      <c s="6" r="B7" t="n">
        <v>17</v>
      </c>
      <c s="6" r="C7" t="n">
        <v>36</v>
      </c>
      <c s="6" r="D7" t="n">
        <v>52</v>
      </c>
    </row>
    <row spans="1:4" r="8">
      <c s="4" r="A8" t="s">
        <v>1136</v>
      </c>
      <c s="8" r="B8" t="n">
        <v>28.97</v>
      </c>
      <c s="8" r="C8" t="n">
        <v>27.57</v>
      </c>
      <c s="8" r="D8" t="n">
        <v>28.13</v>
      </c>
    </row>
    <row spans="1:4" r="9">
      <c s="4" r="A9" t="s">
        <v>1137</v>
      </c>
      <c s="11" r="B9" t="n">
        <v>26.69</v>
      </c>
      <c s="11" r="C9" t="n">
        <v>24.31</v>
      </c>
      <c s="11" r="D9" t="n">
        <v>28.44</v>
      </c>
    </row>
    <row spans="1:4" r="10">
      <c s="4" r="A10" t="s">
        <v>1138</v>
      </c>
      <c s="11" r="D10" t="n">
        <v>33.07</v>
      </c>
    </row>
    <row spans="1:4" r="11">
      <c s="4" r="A11" t="s">
        <v>1139</v>
      </c>
      <c s="8" r="B11" t="n">
        <v>31.64</v>
      </c>
      <c s="8" r="C11" t="n">
        <v>28.97</v>
      </c>
      <c s="8" r="D11" t="n">
        <v>27.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0</v>
      </c>
      <c s="2" r="B1" t="s">
        <v>1</v>
      </c>
    </row>
    <row spans="1:4" r="2">
      <c s="2" r="B2" t="s">
        <v>2</v>
      </c>
      <c s="2" r="C2" t="s">
        <v>32</v>
      </c>
      <c s="2" r="D2" t="s">
        <v>92</v>
      </c>
    </row>
    <row spans="1:4" r="3">
      <c s="3" r="A3" t="s">
        <v>241</v>
      </c>
    </row>
    <row spans="1:4" r="4">
      <c s="4" r="A4" t="s">
        <v>1141</v>
      </c>
      <c s="7" r="B4" t="n">
        <v>394</v>
      </c>
      <c s="7" r="C4" t="n">
        <v>1194</v>
      </c>
      <c s="7" r="D4" t="n">
        <v>1473</v>
      </c>
    </row>
    <row spans="1:4" r="5">
      <c s="4" r="A5" t="s">
        <v>1142</v>
      </c>
      <c s="7" r="B5" t="n">
        <v>590</v>
      </c>
      <c s="7" r="C5" t="n">
        <v>451</v>
      </c>
      <c s="7" r="D5" t="n">
        <v>14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43</v>
      </c>
      <c s="2" r="B1" t="s">
        <v>2</v>
      </c>
      <c s="2" r="C1" t="s">
        <v>32</v>
      </c>
      <c s="2" r="D1" t="s">
        <v>92</v>
      </c>
    </row>
    <row spans="1:4" r="2">
      <c s="3" r="A2" t="s">
        <v>241</v>
      </c>
    </row>
    <row spans="1:4" r="3">
      <c s="4" r="A3" t="s">
        <v>1144</v>
      </c>
      <c s="8" r="B3" t="n">
        <v>55.16</v>
      </c>
      <c s="8" r="C3" t="n">
        <v>61.81</v>
      </c>
      <c s="8" r="D3" t="n">
        <v>55.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r="A1" t="s">
        <v>1145</v>
      </c>
      <c s="2" r="B1" t="s">
        <v>1</v>
      </c>
    </row>
    <row spans="1:2" r="2">
      <c s="2" r="B2" t="s">
        <v>1146</v>
      </c>
    </row>
    <row spans="1:2" r="3">
      <c s="3" r="A3" t="s">
        <v>1147</v>
      </c>
    </row>
    <row spans="1:2" r="4">
      <c s="4" r="A4" t="s">
        <v>1148</v>
      </c>
      <c s="8" r="B4" t="n">
        <v>29.08</v>
      </c>
    </row>
    <row spans="1:2" r="5">
      <c s="4" r="A5" t="s">
        <v>1149</v>
      </c>
      <c s="8" r="B5" t="n">
        <v>33.07</v>
      </c>
    </row>
    <row spans="1:2" r="6">
      <c s="4" r="A6" t="s">
        <v>1150</v>
      </c>
      <c s="6" r="B6" t="n">
        <v>17</v>
      </c>
    </row>
    <row spans="1:2" r="7">
      <c s="4" r="A7" t="s">
        <v>1151</v>
      </c>
      <c s="4" r="B7" t="s">
        <v>1152</v>
      </c>
    </row>
    <row spans="1:2" r="8">
      <c s="4" r="A8" t="s">
        <v>1153</v>
      </c>
      <c s="8" r="B8" t="n">
        <v>31.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4</v>
      </c>
      <c s="2" r="B1" t="s">
        <v>1</v>
      </c>
    </row>
    <row spans="1:4" r="2">
      <c s="2" r="B2" t="s">
        <v>2</v>
      </c>
      <c s="2" r="C2" t="s">
        <v>32</v>
      </c>
      <c s="2" r="D2" t="s">
        <v>92</v>
      </c>
    </row>
    <row spans="1:4" r="3">
      <c s="3" r="A3" t="s">
        <v>1120</v>
      </c>
    </row>
    <row spans="1:4" r="4">
      <c s="4" r="A4" t="s">
        <v>1155</v>
      </c>
      <c s="8" r="C4" t="n">
        <v>53.73</v>
      </c>
      <c s="8" r="D4" t="n">
        <v>44.83</v>
      </c>
    </row>
    <row spans="1:4" r="5">
      <c s="4" r="A5" t="s">
        <v>1156</v>
      </c>
    </row>
    <row spans="1:4" r="6">
      <c s="3" r="A6" t="s">
        <v>1120</v>
      </c>
    </row>
    <row spans="1:4" r="7">
      <c s="4" r="A7" t="s">
        <v>1157</v>
      </c>
      <c s="6" r="B7" t="n">
        <v>271</v>
      </c>
    </row>
    <row spans="1:4" r="8">
      <c s="4" r="A8" t="s">
        <v>1158</v>
      </c>
      <c s="6" r="B8" t="n">
        <v>80</v>
      </c>
    </row>
    <row spans="1:4" r="9">
      <c s="4" r="A9" t="s">
        <v>1159</v>
      </c>
      <c s="6" r="B9" t="n">
        <v>6</v>
      </c>
    </row>
    <row spans="1:4" r="10">
      <c s="4" r="A10" t="s">
        <v>1160</v>
      </c>
      <c s="6" r="B10" t="n">
        <v>0</v>
      </c>
    </row>
    <row spans="1:4" r="11">
      <c s="4" r="A11" t="s">
        <v>1161</v>
      </c>
      <c s="6" r="B11" t="n">
        <v>-160</v>
      </c>
    </row>
    <row spans="1:4" r="12">
      <c s="4" r="A12" t="s">
        <v>1162</v>
      </c>
      <c s="6" r="B12" t="n">
        <v>197</v>
      </c>
      <c s="6" r="C12" t="n">
        <v>271</v>
      </c>
    </row>
    <row spans="1:4" r="13">
      <c s="4" r="A13" t="s">
        <v>1163</v>
      </c>
      <c s="8" r="B13" t="n">
        <v>43.71</v>
      </c>
    </row>
    <row spans="1:4" r="14">
      <c s="4" r="A14" t="s">
        <v>1155</v>
      </c>
      <c s="11" r="B14" t="n">
        <v>63.09</v>
      </c>
    </row>
    <row spans="1:4" r="15">
      <c s="4" r="A15" t="s">
        <v>1164</v>
      </c>
      <c s="6" r="B15" t="n">
        <v>0</v>
      </c>
    </row>
    <row spans="1:4" r="16">
      <c s="4" r="A16" t="s">
        <v>1165</v>
      </c>
      <c s="6" r="B16" t="n">
        <v>0</v>
      </c>
    </row>
    <row spans="1:4" r="17">
      <c s="4" r="A17" t="s">
        <v>1166</v>
      </c>
      <c s="11" r="B17" t="n">
        <v>43.12</v>
      </c>
    </row>
    <row spans="1:4" r="18">
      <c s="4" r="A18" t="s">
        <v>1167</v>
      </c>
      <c s="8" r="B18" t="n">
        <v>50.63</v>
      </c>
      <c s="8" r="C18" t="n">
        <v>43.71</v>
      </c>
    </row>
    <row spans="1:4" r="19">
      <c s="4" r="A19" t="s">
        <v>1168</v>
      </c>
    </row>
    <row spans="1:4" r="20">
      <c s="3" r="A20" t="s">
        <v>1120</v>
      </c>
    </row>
    <row spans="1:4" r="21">
      <c s="4" r="A21" t="s">
        <v>1157</v>
      </c>
      <c s="6" r="B21" t="n">
        <v>257</v>
      </c>
    </row>
    <row spans="1:4" r="22">
      <c s="4" r="A22" t="s">
        <v>1158</v>
      </c>
      <c s="6" r="B22" t="n">
        <v>73</v>
      </c>
    </row>
    <row spans="1:4" r="23">
      <c s="4" r="A23" t="s">
        <v>1159</v>
      </c>
      <c s="6" r="B23" t="n">
        <v>7</v>
      </c>
    </row>
    <row spans="1:4" r="24">
      <c s="4" r="A24" t="s">
        <v>1160</v>
      </c>
      <c s="6" r="B24" t="n">
        <v>0</v>
      </c>
    </row>
    <row spans="1:4" r="25">
      <c s="4" r="A25" t="s">
        <v>1161</v>
      </c>
      <c s="6" r="B25" t="n">
        <v>-109</v>
      </c>
    </row>
    <row spans="1:4" r="26">
      <c s="4" r="A26" t="s">
        <v>1162</v>
      </c>
      <c s="6" r="B26" t="n">
        <v>228</v>
      </c>
      <c s="6" r="C26" t="n">
        <v>257</v>
      </c>
    </row>
    <row spans="1:4" r="27">
      <c s="4" r="A27" t="s">
        <v>1163</v>
      </c>
      <c s="8" r="B27" t="n">
        <v>41.22</v>
      </c>
    </row>
    <row spans="1:4" r="28">
      <c s="4" r="A28" t="s">
        <v>1155</v>
      </c>
      <c s="11" r="B28" t="n">
        <v>63.09</v>
      </c>
    </row>
    <row spans="1:4" r="29">
      <c s="4" r="A29" t="s">
        <v>1164</v>
      </c>
      <c s="6" r="B29" t="n">
        <v>0</v>
      </c>
    </row>
    <row spans="1:4" r="30">
      <c s="4" r="A30" t="s">
        <v>1165</v>
      </c>
      <c s="6" r="B30" t="n">
        <v>0</v>
      </c>
    </row>
    <row spans="1:4" r="31">
      <c s="4" r="A31" t="s">
        <v>1166</v>
      </c>
      <c s="11" r="B31" t="n">
        <v>46.65</v>
      </c>
    </row>
    <row spans="1:4" r="32">
      <c s="4" r="A32" t="s">
        <v>1167</v>
      </c>
      <c s="8" r="B32" t="n">
        <v>44.36</v>
      </c>
      <c s="8" r="C32" t="n">
        <v>41.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9</v>
      </c>
      <c s="2" r="B1" t="s">
        <v>1</v>
      </c>
    </row>
    <row spans="1:4" r="2">
      <c s="2" r="B2" t="s">
        <v>2</v>
      </c>
      <c s="2" r="C2" t="s">
        <v>32</v>
      </c>
      <c s="2" r="D2" t="s">
        <v>92</v>
      </c>
    </row>
    <row spans="1:4" r="3">
      <c s="3" r="A3" t="s">
        <v>1170</v>
      </c>
    </row>
    <row spans="1:4" r="4">
      <c s="4" r="A4" t="s">
        <v>1171</v>
      </c>
      <c s="7" r="B4" t="n">
        <v>219332</v>
      </c>
      <c s="7" r="C4" t="n">
        <v>219521</v>
      </c>
      <c s="7" r="D4" t="n">
        <v>222815</v>
      </c>
    </row>
    <row spans="1:4" r="5">
      <c s="4" r="A5" t="s">
        <v>1172</v>
      </c>
    </row>
    <row spans="1:4" r="6">
      <c s="3" r="A6" t="s">
        <v>1170</v>
      </c>
    </row>
    <row spans="1:4" r="7">
      <c s="4" r="A7" t="s">
        <v>1171</v>
      </c>
      <c s="6" r="B7" t="n">
        <v>-2328</v>
      </c>
      <c s="6" r="C7" t="n">
        <v>-1950</v>
      </c>
    </row>
    <row spans="1:4" r="8">
      <c s="4" r="A8" t="s">
        <v>1173</v>
      </c>
    </row>
    <row spans="1:4" r="9">
      <c s="3" r="A9" t="s">
        <v>1170</v>
      </c>
    </row>
    <row spans="1:4" r="10">
      <c s="4" r="A10" t="s">
        <v>1171</v>
      </c>
      <c s="7" r="B10" t="n">
        <v>221660</v>
      </c>
      <c s="7" r="C10" t="n">
        <v>221471</v>
      </c>
      <c s="7" r="D10" t="n">
        <v>2228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4</v>
      </c>
      <c s="2" r="B1" t="s">
        <v>1</v>
      </c>
    </row>
    <row spans="1:4" r="2">
      <c s="2" r="B2" t="s">
        <v>2</v>
      </c>
      <c s="2" r="C2" t="s">
        <v>32</v>
      </c>
      <c s="2" r="D2" t="s">
        <v>92</v>
      </c>
    </row>
    <row spans="1:4" r="3">
      <c s="3" r="A3" t="s">
        <v>1175</v>
      </c>
    </row>
    <row spans="1:4" r="4">
      <c s="4" r="A4" t="s">
        <v>1176</v>
      </c>
      <c s="7" r="B4" t="n">
        <v>21321</v>
      </c>
      <c s="7" r="C4" t="n">
        <v>1739</v>
      </c>
      <c s="7" r="D4" t="n">
        <v>3549</v>
      </c>
    </row>
    <row spans="1:4" r="5">
      <c s="4" r="A5" t="s">
        <v>1177</v>
      </c>
      <c s="6" r="B5" t="n">
        <v>9899</v>
      </c>
      <c s="6" r="C5" t="n">
        <v>5073</v>
      </c>
      <c s="6" r="D5" t="n">
        <v>5107</v>
      </c>
    </row>
    <row spans="1:4" r="6">
      <c s="4" r="A6" t="s">
        <v>1178</v>
      </c>
      <c s="6" r="B6" t="n">
        <v>650</v>
      </c>
      <c s="6" r="C6" t="n">
        <v>2193</v>
      </c>
    </row>
    <row spans="1:4" r="7">
      <c s="4" r="A7" t="s">
        <v>1179</v>
      </c>
      <c s="6" r="B7" t="n">
        <v>31870</v>
      </c>
      <c s="6" r="C7" t="n">
        <v>9005</v>
      </c>
      <c s="6" r="D7" t="n">
        <v>8656</v>
      </c>
    </row>
    <row spans="1:4" r="8">
      <c s="3" r="A8" t="s">
        <v>1180</v>
      </c>
    </row>
    <row spans="1:4" r="9">
      <c s="4" r="A9" t="s">
        <v>1176</v>
      </c>
      <c s="6" r="B9" t="n">
        <v>51132</v>
      </c>
      <c s="6" r="C9" t="n">
        <v>71439</v>
      </c>
      <c s="6" r="D9" t="n">
        <v>67414</v>
      </c>
    </row>
    <row spans="1:4" r="10">
      <c s="4" r="A10" t="s">
        <v>1177</v>
      </c>
      <c s="6" r="B10" t="n">
        <v>-2574</v>
      </c>
      <c s="6" r="C10" t="n">
        <v>614</v>
      </c>
      <c s="6" r="D10" t="n">
        <v>1872</v>
      </c>
    </row>
    <row spans="1:4" r="11">
      <c s="4" r="A11" t="s">
        <v>1178</v>
      </c>
      <c s="6" r="B11" t="n">
        <v>-526</v>
      </c>
      <c s="6" r="C11" t="n">
        <v>-2685</v>
      </c>
    </row>
    <row spans="1:4" r="12">
      <c s="4" r="A12" t="s">
        <v>1181</v>
      </c>
      <c s="6" r="B12" t="n">
        <v>48032</v>
      </c>
      <c s="6" r="C12" t="n">
        <v>69368</v>
      </c>
      <c s="6" r="D12" t="n">
        <v>69286</v>
      </c>
    </row>
    <row spans="1:4" r="13">
      <c s="4" r="A13" t="s">
        <v>1182</v>
      </c>
      <c s="7" r="B13" t="n">
        <v>79902</v>
      </c>
      <c s="7" r="C13" t="n">
        <v>78373</v>
      </c>
      <c s="7" r="D13" t="n">
        <v>779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3</v>
      </c>
      <c s="2" r="B1" t="s">
        <v>1</v>
      </c>
    </row>
    <row spans="1:4" r="2">
      <c s="2" r="B2" t="s">
        <v>2</v>
      </c>
      <c s="2" r="C2" t="s">
        <v>32</v>
      </c>
      <c s="2" r="D2" t="s">
        <v>92</v>
      </c>
    </row>
    <row spans="1:4" r="3">
      <c s="3" r="A3" t="s">
        <v>1184</v>
      </c>
    </row>
    <row spans="1:4" r="4">
      <c s="4" r="A4" t="s">
        <v>1185</v>
      </c>
      <c s="7" r="B4" t="n">
        <v>48893</v>
      </c>
      <c s="7" r="C4" t="n">
        <v>70229</v>
      </c>
      <c s="7" r="D4" t="n">
        <v>70147</v>
      </c>
    </row>
    <row spans="1:4" r="5">
      <c s="4" r="A5" t="s">
        <v>1186</v>
      </c>
      <c s="6" r="B5" t="n">
        <v>-861</v>
      </c>
      <c s="6" r="C5" t="n">
        <v>-861</v>
      </c>
      <c s="6" r="D5" t="n">
        <v>-861</v>
      </c>
    </row>
    <row spans="1:4" r="6">
      <c s="4" r="A6" t="s">
        <v>1181</v>
      </c>
      <c s="6" r="B6" t="n">
        <v>48032</v>
      </c>
      <c s="6" r="C6" t="n">
        <v>69368</v>
      </c>
      <c s="6" r="D6" t="n">
        <v>69286</v>
      </c>
    </row>
    <row spans="1:4" r="7">
      <c s="4" r="A7" t="s">
        <v>1187</v>
      </c>
    </row>
    <row spans="1:4" r="8">
      <c s="3" r="A8" t="s">
        <v>1184</v>
      </c>
    </row>
    <row spans="1:4" r="9">
      <c s="4" r="A9" t="s">
        <v>1185</v>
      </c>
      <c s="6" r="B9" t="n">
        <v>65931</v>
      </c>
      <c s="6" r="C9" t="n">
        <v>52814</v>
      </c>
      <c s="6" r="D9" t="n">
        <v>62737</v>
      </c>
    </row>
    <row spans="1:4" r="10">
      <c s="4" r="A10" t="s">
        <v>1188</v>
      </c>
    </row>
    <row spans="1:4" r="11">
      <c s="3" r="A11" t="s">
        <v>1184</v>
      </c>
    </row>
    <row spans="1:4" r="12">
      <c s="4" r="A12" t="s">
        <v>1185</v>
      </c>
      <c s="6" r="B12" t="n">
        <v>-32993</v>
      </c>
      <c s="6" r="C12" t="n">
        <v>15049</v>
      </c>
      <c s="6" r="D12" t="n">
        <v>16189</v>
      </c>
    </row>
    <row spans="1:4" r="13">
      <c s="4" r="A13" t="s">
        <v>1189</v>
      </c>
    </row>
    <row spans="1:4" r="14">
      <c s="3" r="A14" t="s">
        <v>1184</v>
      </c>
    </row>
    <row spans="1:4" r="15">
      <c s="4" r="A15" t="s">
        <v>1185</v>
      </c>
      <c s="6" r="B15" t="n">
        <v>623</v>
      </c>
      <c s="6" r="C15" t="n">
        <v>109</v>
      </c>
      <c s="6" r="D15" t="n">
        <v>-2769</v>
      </c>
    </row>
    <row spans="1:4" r="16">
      <c s="4" r="A16" t="s">
        <v>1190</v>
      </c>
    </row>
    <row spans="1:4" r="17">
      <c s="3" r="A17" t="s">
        <v>1184</v>
      </c>
    </row>
    <row spans="1:4" r="18">
      <c s="4" r="A18" t="s">
        <v>1185</v>
      </c>
      <c s="7" r="B18" t="n">
        <v>15332</v>
      </c>
      <c s="7" r="C18" t="n">
        <v>2257</v>
      </c>
      <c s="7" r="D18" t="n">
        <v>-60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1</v>
      </c>
      <c s="2" r="B1" t="s">
        <v>1</v>
      </c>
    </row>
    <row spans="1:4" r="2">
      <c s="2" r="B2" t="s">
        <v>2</v>
      </c>
      <c s="2" r="C2" t="s">
        <v>32</v>
      </c>
      <c s="2" r="D2" t="s">
        <v>92</v>
      </c>
    </row>
    <row spans="1:4" r="3">
      <c s="3" r="A3" t="s">
        <v>244</v>
      </c>
    </row>
    <row spans="1:4" r="4">
      <c s="4" r="A4" t="s">
        <v>1192</v>
      </c>
      <c s="4" r="B4" t="s">
        <v>1193</v>
      </c>
      <c s="4" r="C4" t="s">
        <v>1193</v>
      </c>
      <c s="4" r="D4" t="s">
        <v>1193</v>
      </c>
    </row>
    <row spans="1:4" r="5">
      <c s="4" r="A5" t="s">
        <v>1194</v>
      </c>
      <c s="4" r="B5" t="s">
        <v>1195</v>
      </c>
      <c s="4" r="C5" t="s">
        <v>1196</v>
      </c>
      <c s="4" r="D5" t="s">
        <v>1197</v>
      </c>
    </row>
    <row spans="1:4" r="6">
      <c s="4" r="A6" t="s">
        <v>1198</v>
      </c>
      <c s="4" r="B6" t="s">
        <v>1199</v>
      </c>
      <c s="4" r="C6" t="s">
        <v>1199</v>
      </c>
      <c s="4" r="D6" t="s">
        <v>1199</v>
      </c>
    </row>
    <row spans="1:4" r="7">
      <c s="4" r="A7" t="s">
        <v>1200</v>
      </c>
      <c s="4" r="B7" t="s">
        <v>1201</v>
      </c>
      <c s="4" r="C7" t="s">
        <v>1202</v>
      </c>
      <c s="4" r="D7" t="s">
        <v>1201</v>
      </c>
    </row>
    <row spans="1:4" r="8">
      <c s="4" r="A8" t="s">
        <v>1203</v>
      </c>
      <c s="4" r="B8" t="s">
        <v>1199</v>
      </c>
      <c s="4" r="C8" t="s">
        <v>1204</v>
      </c>
      <c s="4" r="D8" t="s">
        <v>1205</v>
      </c>
    </row>
    <row spans="1:4" r="9">
      <c s="4" r="A9" t="s">
        <v>1206</v>
      </c>
      <c s="4" r="B9" t="s">
        <v>1207</v>
      </c>
      <c s="4" r="C9" t="s">
        <v>1208</v>
      </c>
    </row>
    <row spans="1:4" r="10">
      <c s="4" r="A10" t="s">
        <v>1209</v>
      </c>
      <c s="4" r="B10" t="s">
        <v>1210</v>
      </c>
      <c s="4" r="C10" t="s">
        <v>1211</v>
      </c>
      <c s="4" r="D10" t="s">
        <v>11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2</v>
      </c>
      <c s="2" r="B1" t="s">
        <v>2</v>
      </c>
      <c s="2" r="C1" t="s">
        <v>32</v>
      </c>
    </row>
    <row spans="1:3" r="2">
      <c s="3" r="A2" t="s">
        <v>1213</v>
      </c>
    </row>
    <row spans="1:3" r="3">
      <c s="4" r="A3" t="s">
        <v>1214</v>
      </c>
      <c s="7" r="B3" t="n">
        <v>1614</v>
      </c>
      <c s="7" r="C3" t="n">
        <v>2146</v>
      </c>
    </row>
    <row spans="1:3" r="4">
      <c s="4" r="A4" t="s">
        <v>1215</v>
      </c>
      <c s="6" r="B4" t="n">
        <v>36923</v>
      </c>
      <c s="6" r="C4" t="n">
        <v>31557</v>
      </c>
    </row>
    <row spans="1:3" r="5">
      <c s="4" r="A5" t="s">
        <v>1216</v>
      </c>
      <c s="6" r="B5" t="n">
        <v>4809</v>
      </c>
      <c s="6" r="C5" t="n">
        <v>20172</v>
      </c>
    </row>
    <row spans="1:3" r="6">
      <c s="4" r="A6" t="s">
        <v>1217</v>
      </c>
      <c s="6" r="B6" t="n">
        <v>868</v>
      </c>
      <c s="6" r="C6" t="n">
        <v>9719</v>
      </c>
    </row>
    <row spans="1:3" r="7">
      <c s="4" r="A7" t="s">
        <v>1218</v>
      </c>
      <c s="6" r="B7" t="n">
        <v>7351</v>
      </c>
      <c s="6" r="C7" t="n">
        <v>8622</v>
      </c>
    </row>
    <row spans="1:3" r="8">
      <c s="4" r="A8" t="s">
        <v>167</v>
      </c>
      <c s="6" r="B8" t="n">
        <v>24636</v>
      </c>
      <c s="6" r="C8" t="n">
        <v>25872</v>
      </c>
    </row>
    <row spans="1:3" r="9">
      <c s="4" r="A9" t="s">
        <v>1219</v>
      </c>
      <c s="6" r="B9" t="n">
        <v>-499</v>
      </c>
      <c s="6" r="C9" t="n">
        <v>-253</v>
      </c>
    </row>
    <row spans="1:3" r="10">
      <c s="4" r="A10" t="s">
        <v>1220</v>
      </c>
      <c s="6" r="B10" t="n">
        <v>75702</v>
      </c>
      <c s="6" r="C10" t="n">
        <v>97835</v>
      </c>
    </row>
    <row spans="1:3" r="11">
      <c s="3" r="A11" t="s">
        <v>1221</v>
      </c>
    </row>
    <row spans="1:3" r="12">
      <c s="4" r="A12" t="s">
        <v>1222</v>
      </c>
      <c s="6" r="B12" t="n">
        <v>794850</v>
      </c>
      <c s="6" r="C12" t="n">
        <v>736810</v>
      </c>
    </row>
    <row spans="1:3" r="13">
      <c s="4" r="A13" t="s">
        <v>1223</v>
      </c>
      <c s="6" r="B13" t="n">
        <v>743</v>
      </c>
      <c s="6" r="C13" t="n">
        <v>33736</v>
      </c>
    </row>
    <row spans="1:3" r="14">
      <c s="4" r="A14" t="s">
        <v>1224</v>
      </c>
      <c s="6" r="B14" t="n">
        <v>2549</v>
      </c>
      <c s="6" r="C14" t="n">
        <v>3410</v>
      </c>
    </row>
    <row spans="1:3" r="15">
      <c s="4" r="A15" t="s">
        <v>1225</v>
      </c>
      <c s="6" r="B15" t="n">
        <v>5497</v>
      </c>
      <c s="6" r="C15" t="n">
        <v>5066</v>
      </c>
    </row>
    <row spans="1:3" r="16">
      <c s="4" r="A16" t="s">
        <v>1226</v>
      </c>
      <c s="6" r="B16" t="n">
        <v>9547</v>
      </c>
      <c s="6" r="C16" t="n">
        <v>12792</v>
      </c>
    </row>
    <row spans="1:3" r="17">
      <c s="4" r="A17" t="s">
        <v>167</v>
      </c>
      <c s="6" r="B17" t="n">
        <v>31533</v>
      </c>
      <c s="6" r="C17" t="n">
        <v>27600</v>
      </c>
    </row>
    <row spans="1:3" r="18">
      <c s="4" r="A18" t="s">
        <v>1227</v>
      </c>
      <c s="6" r="B18" t="n">
        <v>844719</v>
      </c>
      <c s="6" r="C18" t="n">
        <v>819414</v>
      </c>
    </row>
    <row spans="1:3" r="19">
      <c s="4" r="A19" t="s">
        <v>1228</v>
      </c>
      <c s="6" r="B19" t="n">
        <v>769017</v>
      </c>
      <c s="6" r="C19" t="n">
        <v>721579</v>
      </c>
    </row>
    <row spans="1:3" r="20">
      <c s="4" r="A20" t="s">
        <v>1229</v>
      </c>
      <c s="6" r="C20" t="n">
        <v>-2109</v>
      </c>
    </row>
    <row spans="1:3" r="21">
      <c s="4" r="A21" t="s">
        <v>1230</v>
      </c>
      <c s="6" r="B21" t="n">
        <v>769017</v>
      </c>
      <c s="6" r="C21" t="n">
        <v>723688</v>
      </c>
    </row>
    <row spans="1:3" r="22">
      <c s="4" r="A22" t="s">
        <v>1228</v>
      </c>
      <c s="7" r="B22" t="n">
        <v>769017</v>
      </c>
      <c s="7" r="C22" t="n">
        <v>72157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1</v>
      </c>
      <c s="2" r="B1" t="s">
        <v>1</v>
      </c>
    </row>
    <row spans="1:4" r="2">
      <c s="2" r="B2" t="s">
        <v>2</v>
      </c>
      <c s="2" r="C2" t="s">
        <v>32</v>
      </c>
      <c s="2" r="D2" t="s">
        <v>92</v>
      </c>
    </row>
    <row spans="1:4" r="3">
      <c s="3" r="A3" t="s">
        <v>1232</v>
      </c>
    </row>
    <row spans="1:4" r="4">
      <c s="4" r="A4" t="s">
        <v>1233</v>
      </c>
      <c s="7" r="B4" t="n">
        <v>0</v>
      </c>
    </row>
    <row spans="1:4" r="5">
      <c s="4" r="A5" t="s">
        <v>1234</v>
      </c>
      <c s="6" r="B5" t="n">
        <v>0</v>
      </c>
    </row>
    <row spans="1:4" r="6">
      <c s="4" r="A6" t="s">
        <v>1235</v>
      </c>
      <c s="6" r="B6" t="n">
        <v>0</v>
      </c>
    </row>
    <row spans="1:4" r="7">
      <c s="4" r="A7" t="s">
        <v>1236</v>
      </c>
      <c s="7" r="B7" t="n">
        <v>0</v>
      </c>
      <c s="7" r="C7" t="n">
        <v>0</v>
      </c>
      <c s="7" r="D7" t="n">
        <v>0</v>
      </c>
    </row>
    <row spans="1:4" r="8">
      <c s="4" r="A8" t="s">
        <v>959</v>
      </c>
    </row>
    <row spans="1:4" r="9">
      <c s="3" r="A9" t="s">
        <v>1232</v>
      </c>
    </row>
    <row spans="1:4" r="10">
      <c s="4" r="A10" t="s">
        <v>1237</v>
      </c>
      <c s="4" r="B10" t="s">
        <v>459</v>
      </c>
    </row>
    <row spans="1:4" r="11">
      <c s="4" r="A11" t="s">
        <v>1173</v>
      </c>
    </row>
    <row spans="1:4" r="12">
      <c s="3" r="A12" t="s">
        <v>1232</v>
      </c>
    </row>
    <row spans="1:4" r="13">
      <c s="4" r="A13" t="s">
        <v>1238</v>
      </c>
      <c s="7" r="B13" t="n">
        <v>505000</v>
      </c>
    </row>
    <row spans="1:4" r="14">
      <c s="4" r="A14" t="s">
        <v>1239</v>
      </c>
      <c s="6" r="B14" t="n">
        <v>2016</v>
      </c>
    </row>
    <row spans="1:4" r="15">
      <c s="4" r="A15" t="s">
        <v>1240</v>
      </c>
    </row>
    <row spans="1:4" r="16">
      <c s="3" r="A16" t="s">
        <v>1232</v>
      </c>
    </row>
    <row spans="1:4" r="17">
      <c s="4" r="A17" t="s">
        <v>1241</v>
      </c>
      <c s="7" r="B17" t="n">
        <v>3000000</v>
      </c>
    </row>
    <row spans="1:4" r="18">
      <c s="4" r="A18" t="s">
        <v>1242</v>
      </c>
      <c s="6" r="B18" t="n">
        <v>203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Equi</vt:lpstr>
      <vt:lpstr>Consolidated Statements of Equ8</vt:lpstr>
      <vt:lpstr>Summary of Significant Accounti</vt:lpstr>
      <vt:lpstr>Utility Plant and Leases</vt:lpstr>
      <vt:lpstr>Receivables and Related Allowan</vt:lpstr>
      <vt:lpstr>Regulatory Assets and Liabiliti</vt:lpstr>
      <vt:lpstr>Other Comprehensive Income and </vt:lpstr>
      <vt:lpstr>Common Stock</vt:lpstr>
      <vt:lpstr>Long-Term Debt</vt:lpstr>
      <vt:lpstr>Short-Term Debt</vt:lpstr>
      <vt:lpstr>Commitments and Contingencies</vt:lpstr>
      <vt:lpstr>Pension and Other Postretiremen</vt:lpstr>
      <vt:lpstr>Stock-Based Compensation</vt:lpstr>
      <vt:lpstr>Income Taxes</vt:lpstr>
      <vt:lpstr>Derivatives and Fair Value Meas</vt:lpstr>
      <vt:lpstr>Segment Information</vt:lpstr>
      <vt:lpstr>Quarterly Financial Data</vt:lpstr>
      <vt:lpstr>Construction Services Noncontro</vt:lpstr>
      <vt:lpstr>Acquisition of Construction Ser</vt:lpstr>
      <vt:lpstr>Summary of Significant Accoun26</vt:lpstr>
      <vt:lpstr>Summary of Significant Accoun27</vt:lpstr>
      <vt:lpstr>Utility Plant and Leases (Table</vt:lpstr>
      <vt:lpstr>Receivables and Related Allow29</vt:lpstr>
      <vt:lpstr>Regulatory Assets and Liabili30</vt:lpstr>
      <vt:lpstr>Other Comprehensive Income an31</vt:lpstr>
      <vt:lpstr>Long-Term Debt (Tables)</vt:lpstr>
      <vt:lpstr>Pension and Other Postretirem33</vt:lpstr>
      <vt:lpstr>Stock-Based Compensation (Table</vt:lpstr>
      <vt:lpstr>Income Taxes (Tables)</vt:lpstr>
      <vt:lpstr>Derivatives and Fair Value Me36</vt:lpstr>
      <vt:lpstr>Segment Information (Tables)</vt:lpstr>
      <vt:lpstr>Quarterly Financial Data (Table</vt:lpstr>
      <vt:lpstr>Construction Services Noncont39</vt:lpstr>
      <vt:lpstr>Acquisition of Construction S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Utility Plant and Leases - Sche</vt:lpstr>
      <vt:lpstr>Utility Plant and Leases - Addi</vt:lpstr>
      <vt:lpstr>Utility Plant and Leases - Sc51</vt:lpstr>
      <vt:lpstr>Utility Plant and Leases - Sc52</vt:lpstr>
      <vt:lpstr>Utility Plant and Leases - Sc53</vt:lpstr>
      <vt:lpstr>Utility Plant and Leases - Sc54</vt:lpstr>
      <vt:lpstr>Utility Plant and Leases - Sc55</vt:lpstr>
      <vt:lpstr>Receivables and Related Allow56</vt:lpstr>
      <vt:lpstr>Receivables and Related Allow57</vt:lpstr>
      <vt:lpstr>Receivables and Related Allow58</vt:lpstr>
      <vt:lpstr>Receivables and Related Allow59</vt:lpstr>
      <vt:lpstr>Regulatory Assets and Liabili60</vt:lpstr>
      <vt:lpstr>Regulatory Assets and Liabili61</vt:lpstr>
      <vt:lpstr>Other Comprehensive Income an62</vt:lpstr>
      <vt:lpstr>Other Comprehensive Income an63</vt:lpstr>
      <vt:lpstr>Other Comprehensive Income an64</vt:lpstr>
      <vt:lpstr>Other Comprehensive Income an65</vt:lpstr>
      <vt:lpstr>Other Comprehensive Income an66</vt:lpstr>
      <vt:lpstr>Other Comprehensive Income an67</vt:lpstr>
      <vt:lpstr>Common Stock - Additional Infor</vt:lpstr>
      <vt:lpstr>Long-Term Debt - Schedule of Ca</vt:lpstr>
      <vt:lpstr>Long-Term Debt - Schedule of 70</vt:lpstr>
      <vt:lpstr>Long-Term Debt - Additional Inf</vt:lpstr>
      <vt:lpstr>Long-Term Debt - Summary of Eff</vt:lpstr>
      <vt:lpstr>Long-Term Debt - Estimated Matu</vt:lpstr>
      <vt:lpstr>Short-Term Debt - Additional In</vt:lpstr>
      <vt:lpstr>Commitments and Contingencies -</vt:lpstr>
      <vt:lpstr>Pension and Other Postretirem76</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Stock-Based Compensation - Sche</vt:lpstr>
      <vt:lpstr>Stock-Based Compensation - Addi</vt:lpstr>
      <vt:lpstr>Stock-Based Compensation - Sc89</vt:lpstr>
      <vt:lpstr>Stock-Based Compensation - Sc90</vt:lpstr>
      <vt:lpstr>Stock-Based Compensation - Summ</vt:lpstr>
      <vt:lpstr>Stock-Based Compensation - Sc92</vt:lpstr>
      <vt:lpstr>Stock-Based Compensation - Sc93</vt:lpstr>
      <vt:lpstr>Income Taxes - Summary of Incom</vt:lpstr>
      <vt:lpstr>Income Taxes - Summary of Inc95</vt:lpstr>
      <vt:lpstr>Income Taxes - Significant Comp</vt:lpstr>
      <vt:lpstr>Income Taxes - Reconciliation o</vt:lpstr>
      <vt:lpstr>Income Taxes - Deferred Tax Ass</vt:lpstr>
      <vt:lpstr>Income Taxes - Additional Infor</vt:lpstr>
      <vt:lpstr>Income Taxes - Reconciliatio100</vt:lpstr>
      <vt:lpstr>Derivatives and Fair Value M101</vt:lpstr>
      <vt:lpstr>Derivatives and Fair Value M102</vt:lpstr>
      <vt:lpstr>Derivatives and Fair Value M103</vt:lpstr>
      <vt:lpstr>Derivatives and Fair Value M104</vt:lpstr>
      <vt:lpstr>Derivatives and Fair Value M105</vt:lpstr>
      <vt:lpstr>Derivatives and Fair Value M106</vt:lpstr>
      <vt:lpstr>Derivatives and Fair Value M107</vt:lpstr>
      <vt:lpstr>Segment Information - Additiona</vt:lpstr>
      <vt:lpstr>Segment Information - Accounts </vt:lpstr>
      <vt:lpstr>Segment Information - Schedule </vt:lpstr>
      <vt:lpstr>Segment Information - Schedu111</vt:lpstr>
      <vt:lpstr>Segment Information - Schedu112</vt:lpstr>
      <vt:lpstr>Quarterly Financial Data - Sche</vt:lpstr>
      <vt:lpstr>Construction Services Noncon114</vt:lpstr>
      <vt:lpstr>Construction Services Noncon115</vt:lpstr>
      <vt:lpstr>Acquisition of Construction 116</vt:lpstr>
      <vt:lpstr>Acquisition of Construction 117</vt:lpstr>
      <vt:lpstr>Acquisition of Construction 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9:03:30Z</dcterms:created>
  <dcterms:modified xmlns:dcterms="http://purl.org/dc/terms/" xmlns:xsi="http://www.w3.org/2001/XMLSchema-instance" xsi:type="dcterms:W3CDTF">2016-02-25T09:03:30Z</dcterms:modified>
  <dc:title xmlns:dc="http://purl.org/dc/elements/1.1/">Untitled</dc:title>
  <dc:description xmlns:dc="http://purl.org/dc/elements/1.1/"/>
  <dc:subject xmlns:dc="http://purl.org/dc/elements/1.1/"/>
  <cp:keywords/>
  <cp:category/>
</cp:coreProperties>
</file>